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Inventories" sheetId="11" state="visible" r:id="rId11"/>
    <sheet xmlns:r="http://schemas.openxmlformats.org/officeDocument/2006/relationships" name="Vessels and other fixed assets," sheetId="12" state="visible" r:id="rId12"/>
    <sheet xmlns:r="http://schemas.openxmlformats.org/officeDocument/2006/relationships" name="Advances for vessels under cons" sheetId="13" state="visible" r:id="rId13"/>
    <sheet xmlns:r="http://schemas.openxmlformats.org/officeDocument/2006/relationships" name="Fair value of Above _ Below Mar" sheetId="14" state="visible" r:id="rId14"/>
    <sheet xmlns:r="http://schemas.openxmlformats.org/officeDocument/2006/relationships" name="Long-term debt" sheetId="15" state="visible" r:id="rId15"/>
    <sheet xmlns:r="http://schemas.openxmlformats.org/officeDocument/2006/relationships" name="Preferred, Common Stock and Add" sheetId="16" state="visible" r:id="rId16"/>
    <sheet xmlns:r="http://schemas.openxmlformats.org/officeDocument/2006/relationships" name="Other operational gain" sheetId="17" state="visible" r:id="rId17"/>
    <sheet xmlns:r="http://schemas.openxmlformats.org/officeDocument/2006/relationships" name="Management fees" sheetId="18" state="visible" r:id="rId18"/>
    <sheet xmlns:r="http://schemas.openxmlformats.org/officeDocument/2006/relationships" name="Equity Incentive Plans" sheetId="19" state="visible" r:id="rId19"/>
    <sheet xmlns:r="http://schemas.openxmlformats.org/officeDocument/2006/relationships" name="Earnings _ (Loss) per share" sheetId="20" state="visible" r:id="rId20"/>
    <sheet xmlns:r="http://schemas.openxmlformats.org/officeDocument/2006/relationships" name="Accrued liabiliti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Voyage and Vessel operating exp" sheetId="24" state="visible" r:id="rId24"/>
    <sheet xmlns:r="http://schemas.openxmlformats.org/officeDocument/2006/relationships" name="Fair value measurements and Hed"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Basis of Presentation and Gen_2" sheetId="28" state="visible" r:id="rId28"/>
    <sheet xmlns:r="http://schemas.openxmlformats.org/officeDocument/2006/relationships" name="Significant Accounting polici_3" sheetId="29" state="visible" r:id="rId29"/>
    <sheet xmlns:r="http://schemas.openxmlformats.org/officeDocument/2006/relationships" name="Transactions with Related Par_2" sheetId="30" state="visible" r:id="rId30"/>
    <sheet xmlns:r="http://schemas.openxmlformats.org/officeDocument/2006/relationships" name="Inventories (Tables)" sheetId="31" state="visible" r:id="rId31"/>
    <sheet xmlns:r="http://schemas.openxmlformats.org/officeDocument/2006/relationships" name="Vessels and other fixed asset_2" sheetId="32" state="visible" r:id="rId32"/>
    <sheet xmlns:r="http://schemas.openxmlformats.org/officeDocument/2006/relationships" name="Advances for vessels under co_2" sheetId="33" state="visible" r:id="rId33"/>
    <sheet xmlns:r="http://schemas.openxmlformats.org/officeDocument/2006/relationships" name="Fair value of Above _ Below M_2" sheetId="34" state="visible" r:id="rId34"/>
    <sheet xmlns:r="http://schemas.openxmlformats.org/officeDocument/2006/relationships" name="Long-term debt (Tables)" sheetId="35" state="visible" r:id="rId35"/>
    <sheet xmlns:r="http://schemas.openxmlformats.org/officeDocument/2006/relationships" name="Equity Incentive Plans (Tables)" sheetId="36" state="visible" r:id="rId36"/>
    <sheet xmlns:r="http://schemas.openxmlformats.org/officeDocument/2006/relationships" name="Earnings _ Loss per share (Tabl" sheetId="37" state="visible" r:id="rId37"/>
    <sheet xmlns:r="http://schemas.openxmlformats.org/officeDocument/2006/relationships" name="Accrued liabilities (Tables)" sheetId="38" state="visible" r:id="rId38"/>
    <sheet xmlns:r="http://schemas.openxmlformats.org/officeDocument/2006/relationships" name="Commitments and Contingencies (" sheetId="39" state="visible" r:id="rId39"/>
    <sheet xmlns:r="http://schemas.openxmlformats.org/officeDocument/2006/relationships" name="Voyage and Vessel operating e_2" sheetId="40" state="visible" r:id="rId40"/>
    <sheet xmlns:r="http://schemas.openxmlformats.org/officeDocument/2006/relationships" name="Fair value measurements and H_2" sheetId="41" state="visible" r:id="rId41"/>
    <sheet xmlns:r="http://schemas.openxmlformats.org/officeDocument/2006/relationships" name="Basis of Presentation and Gen_3" sheetId="42" state="visible" r:id="rId42"/>
    <sheet xmlns:r="http://schemas.openxmlformats.org/officeDocument/2006/relationships" name="Basis of Presentation and Gen_4" sheetId="43" state="visible" r:id="rId43"/>
    <sheet xmlns:r="http://schemas.openxmlformats.org/officeDocument/2006/relationships" name="Basis of Presentation and Gen_5" sheetId="44" state="visible" r:id="rId44"/>
    <sheet xmlns:r="http://schemas.openxmlformats.org/officeDocument/2006/relationships" name="Basis of Presentation and Gen_6" sheetId="45" state="visible" r:id="rId45"/>
    <sheet xmlns:r="http://schemas.openxmlformats.org/officeDocument/2006/relationships" name="Basis of Presentation and Gen_7"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ignificant accounting polici_9" sheetId="52" state="visible" r:id="rId52"/>
    <sheet xmlns:r="http://schemas.openxmlformats.org/officeDocument/2006/relationships" name="Transactions with Related Par_3" sheetId="53" state="visible" r:id="rId53"/>
    <sheet xmlns:r="http://schemas.openxmlformats.org/officeDocument/2006/relationships" name="Transactions with Related Par_4" sheetId="54" state="visible" r:id="rId54"/>
    <sheet xmlns:r="http://schemas.openxmlformats.org/officeDocument/2006/relationships" name="Transactions with Related Par_5" sheetId="55" state="visible" r:id="rId55"/>
    <sheet xmlns:r="http://schemas.openxmlformats.org/officeDocument/2006/relationships" name="Transactions with Related Par_6" sheetId="56" state="visible" r:id="rId56"/>
    <sheet xmlns:r="http://schemas.openxmlformats.org/officeDocument/2006/relationships" name="Transactions with Related Par_7" sheetId="57" state="visible" r:id="rId57"/>
    <sheet xmlns:r="http://schemas.openxmlformats.org/officeDocument/2006/relationships" name="Inventories (Table) (Details)" sheetId="58" state="visible" r:id="rId58"/>
    <sheet xmlns:r="http://schemas.openxmlformats.org/officeDocument/2006/relationships" name="Vessels and Other Fixed Asset_3" sheetId="59" state="visible" r:id="rId59"/>
    <sheet xmlns:r="http://schemas.openxmlformats.org/officeDocument/2006/relationships" name="Vessels and Other Fixed Asset_4" sheetId="60" state="visible" r:id="rId60"/>
    <sheet xmlns:r="http://schemas.openxmlformats.org/officeDocument/2006/relationships" name="Vessels and Other Fixed Asset_5" sheetId="61" state="visible" r:id="rId61"/>
    <sheet xmlns:r="http://schemas.openxmlformats.org/officeDocument/2006/relationships" name="Vessels and Other Fixed Asset_6" sheetId="62" state="visible" r:id="rId62"/>
    <sheet xmlns:r="http://schemas.openxmlformats.org/officeDocument/2006/relationships" name="Vessels and Other Fixed Asset_7" sheetId="63" state="visible" r:id="rId63"/>
    <sheet xmlns:r="http://schemas.openxmlformats.org/officeDocument/2006/relationships" name="Vessels and Other Fixed Asset_8" sheetId="64" state="visible" r:id="rId64"/>
    <sheet xmlns:r="http://schemas.openxmlformats.org/officeDocument/2006/relationships" name="Advances for vessels under co_3" sheetId="65" state="visible" r:id="rId65"/>
    <sheet xmlns:r="http://schemas.openxmlformats.org/officeDocument/2006/relationships" name="Advances for vessels under co_4" sheetId="66" state="visible" r:id="rId66"/>
    <sheet xmlns:r="http://schemas.openxmlformats.org/officeDocument/2006/relationships" name="Fair value of Above _ Below M_3" sheetId="67" state="visible" r:id="rId67"/>
    <sheet xmlns:r="http://schemas.openxmlformats.org/officeDocument/2006/relationships" name="Fair value of Above _ Below M_4" sheetId="68" state="visible" r:id="rId68"/>
    <sheet xmlns:r="http://schemas.openxmlformats.org/officeDocument/2006/relationships" name="Long-term Debt - Principal Paym" sheetId="69" state="visible" r:id="rId69"/>
    <sheet xmlns:r="http://schemas.openxmlformats.org/officeDocument/2006/relationships" name="Long-term Debt - Interest and f" sheetId="70" state="visible" r:id="rId70"/>
    <sheet xmlns:r="http://schemas.openxmlformats.org/officeDocument/2006/relationships" name="Long-term Debt - Information Pe" sheetId="71" state="visible" r:id="rId71"/>
    <sheet xmlns:r="http://schemas.openxmlformats.org/officeDocument/2006/relationships" name="Long-term Debt - Information _2" sheetId="72" state="visible" r:id="rId72"/>
    <sheet xmlns:r="http://schemas.openxmlformats.org/officeDocument/2006/relationships" name="Long-term Debt - Assumed debt a" sheetId="73" state="visible" r:id="rId73"/>
    <sheet xmlns:r="http://schemas.openxmlformats.org/officeDocument/2006/relationships" name="Long-term Debt - Pre-Existing L" sheetId="74" state="visible" r:id="rId74"/>
    <sheet xmlns:r="http://schemas.openxmlformats.org/officeDocument/2006/relationships" name="Long-term Debt - Additional Inf" sheetId="75" state="visible" r:id="rId75"/>
    <sheet xmlns:r="http://schemas.openxmlformats.org/officeDocument/2006/relationships" name="Long-term Debt - Terms and Cove" sheetId="76" state="visible" r:id="rId76"/>
    <sheet xmlns:r="http://schemas.openxmlformats.org/officeDocument/2006/relationships" name="Preferred, Common Shares and Ad" sheetId="77" state="visible" r:id="rId77"/>
    <sheet xmlns:r="http://schemas.openxmlformats.org/officeDocument/2006/relationships" name="Other operational gain (Details" sheetId="78" state="visible" r:id="rId78"/>
    <sheet xmlns:r="http://schemas.openxmlformats.org/officeDocument/2006/relationships" name="Management fees (Details)" sheetId="79" state="visible" r:id="rId79"/>
    <sheet xmlns:r="http://schemas.openxmlformats.org/officeDocument/2006/relationships" name="Equity Incentive Plans - Summar" sheetId="80" state="visible" r:id="rId80"/>
    <sheet xmlns:r="http://schemas.openxmlformats.org/officeDocument/2006/relationships" name="Equity Incentive Plans - Summ_2" sheetId="81" state="visible" r:id="rId81"/>
    <sheet xmlns:r="http://schemas.openxmlformats.org/officeDocument/2006/relationships" name="Equity Incentive Plans - Compan" sheetId="82" state="visible" r:id="rId82"/>
    <sheet xmlns:r="http://schemas.openxmlformats.org/officeDocument/2006/relationships" name="Earnings _ (Loss) per Share (Ta" sheetId="83" state="visible" r:id="rId83"/>
    <sheet xmlns:r="http://schemas.openxmlformats.org/officeDocument/2006/relationships" name="Accrued Liabilities (Table) (De" sheetId="84" state="visible" r:id="rId84"/>
    <sheet xmlns:r="http://schemas.openxmlformats.org/officeDocument/2006/relationships" name="Income taxes (Details)"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Voyage and Vessel operating e_3" sheetId="88" state="visible" r:id="rId88"/>
    <sheet xmlns:r="http://schemas.openxmlformats.org/officeDocument/2006/relationships" name="Voyage and Vessel operating e_4" sheetId="89" state="visible" r:id="rId89"/>
    <sheet xmlns:r="http://schemas.openxmlformats.org/officeDocument/2006/relationships" name="Fair Value Measurements and H_3" sheetId="90" state="visible" r:id="rId90"/>
    <sheet xmlns:r="http://schemas.openxmlformats.org/officeDocument/2006/relationships" name="Fair Value Measurements and H_4" sheetId="91" state="visible" r:id="rId91"/>
    <sheet xmlns:r="http://schemas.openxmlformats.org/officeDocument/2006/relationships" name="Fair Value Measurements and H_5" sheetId="92" state="visible" r:id="rId92"/>
    <sheet xmlns:r="http://schemas.openxmlformats.org/officeDocument/2006/relationships" name="Fair Value Measurements and H_6"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1422">
  <si>
    <t>Document And Entity Information</t>
  </si>
  <si>
    <t>12 Months Ended</t>
  </si>
  <si>
    <t>Dec. 31, 2018shares</t>
  </si>
  <si>
    <t>Document And Entity Information [Abstract]</t>
  </si>
  <si>
    <t>Document Type</t>
  </si>
  <si>
    <t>20-F</t>
  </si>
  <si>
    <t>Document Period End Date</t>
  </si>
  <si>
    <t>Dec. 31,
		2018</t>
  </si>
  <si>
    <t>Amendment Flag</t>
  </si>
  <si>
    <t>false</t>
  </si>
  <si>
    <t>Enity Registrant Name</t>
  </si>
  <si>
    <t>Star Bulk Carriers Corp.</t>
  </si>
  <si>
    <t>Entity Central Index Key</t>
  </si>
  <si>
    <t>0001386716</t>
  </si>
  <si>
    <t>Entity Current Reporting Status</t>
  </si>
  <si>
    <t>Yes</t>
  </si>
  <si>
    <t>Entity Voluntary Filers</t>
  </si>
  <si>
    <t>No</t>
  </si>
  <si>
    <t>Current Fiscal Year End Date</t>
  </si>
  <si>
    <t>--12-31</t>
  </si>
  <si>
    <t>Entity Filer Category</t>
  </si>
  <si>
    <t>Accelerated Filer</t>
  </si>
  <si>
    <t>Entity Shell Company</t>
  </si>
  <si>
    <t>Entity Well Known Seasoned Issuer</t>
  </si>
  <si>
    <t>Entity Emerging Growth Company</t>
  </si>
  <si>
    <t>Entity Ex Transition Period</t>
  </si>
  <si>
    <t>Entity Common Stock Shares Outstanding</t>
  </si>
  <si>
    <t>Document Fiscal Year Focus</t>
  </si>
  <si>
    <t>2018</t>
  </si>
  <si>
    <t>Document Fiscal Period Focus</t>
  </si>
  <si>
    <t>FY</t>
  </si>
  <si>
    <t>Trading Symbol</t>
  </si>
  <si>
    <t>SBLK</t>
  </si>
  <si>
    <t>Consolidated Balance Sheets - USD ($) $ in Thousands</t>
  </si>
  <si>
    <t>Dec. 31, 2018</t>
  </si>
  <si>
    <t>Dec. 31, 2017</t>
  </si>
  <si>
    <t>CURRENT ASSETS</t>
  </si>
  <si>
    <t>Cash and cash equivalents</t>
  </si>
  <si>
    <t>Restricted cash, current (Note 8)</t>
  </si>
  <si>
    <t>Trade accounts receivable, net</t>
  </si>
  <si>
    <t>Inventories (Note 4)</t>
  </si>
  <si>
    <t>Due from managers</t>
  </si>
  <si>
    <t>Due from related parties (Note 3)</t>
  </si>
  <si>
    <t>Prepaid expenses and other receivables</t>
  </si>
  <si>
    <t>Derivative asset, current (Note 18)</t>
  </si>
  <si>
    <t>Other current assets (Notes 2 and 3)</t>
  </si>
  <si>
    <t>Vessel held for sale (Note 5)</t>
  </si>
  <si>
    <t>Total Current Assets</t>
  </si>
  <si>
    <t>FIXED ASSETS</t>
  </si>
  <si>
    <t>Advances for vessels under construction and acquisition of vessels (Note 6)</t>
  </si>
  <si>
    <t>Vessels and other fixed assets, net (Note 5)</t>
  </si>
  <si>
    <t>Total Fixed Assets</t>
  </si>
  <si>
    <t>OTHER NON-CURRENT ASSETS</t>
  </si>
  <si>
    <t>Long term investment</t>
  </si>
  <si>
    <t>Restricted cash, non-current (Note 8)</t>
  </si>
  <si>
    <t>Other non-current assets (Note 2 and 8)</t>
  </si>
  <si>
    <t>TOTAL ASSETS</t>
  </si>
  <si>
    <t>CURRENT LIABILITIES</t>
  </si>
  <si>
    <t>Current portion of long term debt (Note 8)</t>
  </si>
  <si>
    <t>Lease commitments short term (Notes 5 and 6)</t>
  </si>
  <si>
    <t>Accounts payable</t>
  </si>
  <si>
    <t>Due to managers</t>
  </si>
  <si>
    <t>Due to related parties (Note 3)</t>
  </si>
  <si>
    <t>Accrued liabilities (Note 14)</t>
  </si>
  <si>
    <t>Derivative liability (Note 18)</t>
  </si>
  <si>
    <t>Deferred revenue</t>
  </si>
  <si>
    <t>Total Current Liabilities</t>
  </si>
  <si>
    <t>NON-CURRENT LIABILITIES</t>
  </si>
  <si>
    <t>8.30% 2022 Notes, net of unamortized debt issuance costs of $2,000 and $1,590, as of December 31, 2017 and 2018 respectively (Note 8)</t>
  </si>
  <si>
    <t>Long term debt, net of current portion and unamortized debt issuance costs of $7,119 and $10,997, as of December 31, 2017 and 2018, respectively (Note 8)</t>
  </si>
  <si>
    <t>Lease commitments long term, net of unamortized debt issuance costs of $35 and $2,975, as of December 31, 2017 and 2018 respectively (Notes 5 and 6)</t>
  </si>
  <si>
    <t>Fair value of below market time charters acquired (Note 7)</t>
  </si>
  <si>
    <t>Other non-current liabilities</t>
  </si>
  <si>
    <t>TOTAL LIABILITIES</t>
  </si>
  <si>
    <t>COMMITMENTS &amp; CONTINGENCIES (Note 16)</t>
  </si>
  <si>
    <t xml:space="preserve"> </t>
  </si>
  <si>
    <t>SHAREHOLDERS' EQUITY</t>
  </si>
  <si>
    <t>Preferred Shares; $0.01 par value, authorized 25,000,000 shares; none issued or outstanding at December 31, 2017 and 2018, respectively (Note 9)</t>
  </si>
  <si>
    <t>Common Shares, $0.01 par value, 300,000,000 shares authorized; 64,160,004 and 92,627,349 shares issued; 64,160,004 and 92,285,986 shares (net of treasury shares) outstanding at December 31, 2017 and 2018 respectively (Note 9)</t>
  </si>
  <si>
    <t>Additional paid in capital (Note 9)</t>
  </si>
  <si>
    <t>Treasury shares (nil and 341,363 shares at December 31, 2017 and 2018, respectively)</t>
  </si>
  <si>
    <t>Accumulated other comprehensive income/(loss) (Note 18)</t>
  </si>
  <si>
    <t>Accumulated deficit</t>
  </si>
  <si>
    <t>Total Shareholders' Equity</t>
  </si>
  <si>
    <t>TOTAL LIABILITIES AND SHAREHOLDERS' EQUITY</t>
  </si>
  <si>
    <t>Consolidated Balance Sheets (Parentheticals) - USD ($) $ in Thousands</t>
  </si>
  <si>
    <t>8.30% 2022 Notes</t>
  </si>
  <si>
    <t>Unamortized debt issuance costs</t>
  </si>
  <si>
    <t>Capital Lease Obligations</t>
  </si>
  <si>
    <t>Long-term Debt</t>
  </si>
  <si>
    <t>Preferred Shares</t>
  </si>
  <si>
    <t>Preferred Shares - Par Value</t>
  </si>
  <si>
    <t>Preferred Shares - Shares Authorized</t>
  </si>
  <si>
    <t>Preferred Shares - Shares Issued</t>
  </si>
  <si>
    <t>Preferred Shares - Shares Outstanding</t>
  </si>
  <si>
    <t>Common Shares</t>
  </si>
  <si>
    <t>Common Shares - Par Value</t>
  </si>
  <si>
    <t>Common Shares - Shares Authorized</t>
  </si>
  <si>
    <t>Common Shares - Shares Issued</t>
  </si>
  <si>
    <t>Common Shares - Shares Outstanding</t>
  </si>
  <si>
    <t>Treasury Stock</t>
  </si>
  <si>
    <t>Treasury Stock - Shares</t>
  </si>
  <si>
    <t>Consolidated Statements of Operations - USD ($) $ in Thousands</t>
  </si>
  <si>
    <t>Dec. 31, 2016</t>
  </si>
  <si>
    <t>Revenues:</t>
  </si>
  <si>
    <t>Voyage revenues (Note 2 and 3)</t>
  </si>
  <si>
    <t>Management fee income</t>
  </si>
  <si>
    <t>Total revenues</t>
  </si>
  <si>
    <t>Expenses</t>
  </si>
  <si>
    <t>Voyage expenses (Note 3 and 17)</t>
  </si>
  <si>
    <t>Charter-in hire expenses</t>
  </si>
  <si>
    <t>Vessel operating expenses (Note 17)</t>
  </si>
  <si>
    <t>Dry docking expenses</t>
  </si>
  <si>
    <t>Depreciation</t>
  </si>
  <si>
    <t>Management fees (Note 3 and 11)</t>
  </si>
  <si>
    <t>General and administrative expenses (Note 3)</t>
  </si>
  <si>
    <t>Impairment loss (Note 5 and Note 18)</t>
  </si>
  <si>
    <t>Other operational loss</t>
  </si>
  <si>
    <t>Other operational gain (Note 10)</t>
  </si>
  <si>
    <t>Provision for doubtful debts</t>
  </si>
  <si>
    <t>(Gain)/Loss on forward freight agreements and bunker swaps (Note 18)</t>
  </si>
  <si>
    <t>(Gain)/Loss on sale of vessels (Note 5)</t>
  </si>
  <si>
    <t>Total Operating Expenses</t>
  </si>
  <si>
    <t>Operating income / (loss)</t>
  </si>
  <si>
    <t>Other Income/ (Expenses):</t>
  </si>
  <si>
    <t>Interest and finance costs (Note 8)</t>
  </si>
  <si>
    <t>Interest and other income/(loss)</t>
  </si>
  <si>
    <t>Gain / (Loss) on derivative financial instruments, net (Note 18)</t>
  </si>
  <si>
    <t>Loss on debt extinguishment (Note 8)</t>
  </si>
  <si>
    <t>Total other expenses, net</t>
  </si>
  <si>
    <t>Income / (loss) before taxes and equity in income of investee</t>
  </si>
  <si>
    <t>Income taxes (Note 15)</t>
  </si>
  <si>
    <t>Income/(Loss) before equity in income of investee</t>
  </si>
  <si>
    <t>Equity in income of investee</t>
  </si>
  <si>
    <t>Net income/(loss)</t>
  </si>
  <si>
    <t>Earnings / (Loss) per share, basic</t>
  </si>
  <si>
    <t>Earnings / (Loss) per share, diluted</t>
  </si>
  <si>
    <t>Weighted average number of shares outstanding, basic (Note 13)</t>
  </si>
  <si>
    <t>Weighted average number of shares outstanding, diluted (Note 13)</t>
  </si>
  <si>
    <t>Consolidated Statements of Comprehensive Income / (Loss) - USD ($) $ in Thousands</t>
  </si>
  <si>
    <t>Other Comprehensive Income (Loss), Net of Tax [Abstract]</t>
  </si>
  <si>
    <t>Net income / (loss)</t>
  </si>
  <si>
    <t>Other comprehensive income / (loss):</t>
  </si>
  <si>
    <t>Unrealized gain / (loss) from hedging interest rate swaps recognized in Other comprehensive income/(loss) before reclassifications (Note 18)</t>
  </si>
  <si>
    <t>Less:</t>
  </si>
  <si>
    <t>Reclassification adjustments of interest rate swap gain/(loss) (Note 18)</t>
  </si>
  <si>
    <t>Other comprehensive income / (loss)</t>
  </si>
  <si>
    <t>Total comprehensive income / (loss)</t>
  </si>
  <si>
    <t>Consolidated Statements of Stockholders' Equity - USD ($) $ in Thousands</t>
  </si>
  <si>
    <t>Common SharesOCC vessels</t>
  </si>
  <si>
    <t>Common SharesSonga Vessels</t>
  </si>
  <si>
    <t>Common SharesAugustea Vessels</t>
  </si>
  <si>
    <t>Common SharesE.R Vessels</t>
  </si>
  <si>
    <t>Additional Paid-in Capital</t>
  </si>
  <si>
    <t>Additional Paid-in CapitalOCC vessels</t>
  </si>
  <si>
    <t>Additional Paid-in CapitalSonga Vessels</t>
  </si>
  <si>
    <t>Additional Paid-in CapitalAugustea Vessels</t>
  </si>
  <si>
    <t>Additional Paid-in CapitalE.R Vessels</t>
  </si>
  <si>
    <t>Accumulated Other Comprehensive income/(loss)</t>
  </si>
  <si>
    <t>Total</t>
  </si>
  <si>
    <t>OCC vessels</t>
  </si>
  <si>
    <t>Songa Vessels</t>
  </si>
  <si>
    <t>Augustea Vessels</t>
  </si>
  <si>
    <t>E.R Vessels</t>
  </si>
  <si>
    <t>BALANCE, value at Dec. 31, 2015</t>
  </si>
  <si>
    <t>BALANCE, shares at Dec. 31, 2015</t>
  </si>
  <si>
    <t>Issuance of vested and non-vested shares and amortization of share-based compensation (Note 12), value</t>
  </si>
  <si>
    <t>Issuance of vested and non-vested shares and amortization of share-based compensation (Note 12), shares</t>
  </si>
  <si>
    <t>Issuance of shares for commission to Oceanbulk Maritime, value</t>
  </si>
  <si>
    <t>Issuance of shares for commission to Oceanbulk Maritime, shares</t>
  </si>
  <si>
    <t>Issuance of common stock (Note 9), value</t>
  </si>
  <si>
    <t>Issuance of common stock (Note 9), shares</t>
  </si>
  <si>
    <t>BALANCE, value at Dec. 31, 2016</t>
  </si>
  <si>
    <t>BALANCE, shares at Dec. 31, 2016</t>
  </si>
  <si>
    <t>BALANCE, value at Dec. 31, 2017</t>
  </si>
  <si>
    <t>BALANCE, shares at Dec. 31, 2017</t>
  </si>
  <si>
    <t>Cumulative effect of accounting change (Note 2)</t>
  </si>
  <si>
    <t>Acquisition of vessels (Note 1 and 9), value</t>
  </si>
  <si>
    <t>Acquisition of vessels (Note 1 and 9), shares</t>
  </si>
  <si>
    <t>Purchase of treasury stock (Note 9)</t>
  </si>
  <si>
    <t>Offering expenses (Note 9)</t>
  </si>
  <si>
    <t>BALANCE, value at Dec. 31, 2018</t>
  </si>
  <si>
    <t>BALANCE, shares at Dec. 31, 2018</t>
  </si>
  <si>
    <t>Consolidated Statements of Cash Flows - USD ($) $ in Thousands</t>
  </si>
  <si>
    <t>Cash Flows from Operating Activities:</t>
  </si>
  <si>
    <t>Adjustments to reconcile net income/(loss) to net cash provided by/(used in) operating activities:</t>
  </si>
  <si>
    <t>Amortisation of fair value of above market time charters (Note 7)</t>
  </si>
  <si>
    <t>Amortization of debt issuance costs (Note 8)</t>
  </si>
  <si>
    <t>Amortisation of fair value of below market time charters (Note 7)</t>
  </si>
  <si>
    <t>Impairment loss (Note 5)</t>
  </si>
  <si>
    <t>Loss / (gain) on sale of vessels (Note 5)</t>
  </si>
  <si>
    <t>Share-based compensation (Note 12)</t>
  </si>
  <si>
    <t>Non-cash effects of derivative financial instruments (Note 18)</t>
  </si>
  <si>
    <t>Fair value hedge adjustment (Note 18)</t>
  </si>
  <si>
    <t>Change in fair value of forward freight derivatives (Note 18)</t>
  </si>
  <si>
    <t>Other non-cash charges</t>
  </si>
  <si>
    <t>Amortization of deferred gain (Note 5)</t>
  </si>
  <si>
    <t>Write-off of claim receivable</t>
  </si>
  <si>
    <t>Gain on hull and machinery claims</t>
  </si>
  <si>
    <t>(Increase)/Decrease in:</t>
  </si>
  <si>
    <t>Trade accounts receivable</t>
  </si>
  <si>
    <t>Inventories</t>
  </si>
  <si>
    <t>Due from related parties</t>
  </si>
  <si>
    <t>Other non-current assets (charterers' receivable amount)</t>
  </si>
  <si>
    <t>Increase/(Decrease) in:</t>
  </si>
  <si>
    <t>Due to related parties</t>
  </si>
  <si>
    <t>Accrued liabilities</t>
  </si>
  <si>
    <t>Net cash provided by / (used in) Operating Activities</t>
  </si>
  <si>
    <t>Cash Flows from Investing Activities:</t>
  </si>
  <si>
    <t>Advances for vessels under construction and acquisition of vessels and other fixed assets</t>
  </si>
  <si>
    <t>Cash proceeds from vessel sales (Note 5)</t>
  </si>
  <si>
    <t>Hull and machinery insurance proceeds</t>
  </si>
  <si>
    <t>Net cash provided by / (used in) Investing Activities</t>
  </si>
  <si>
    <t>Cash Flows from Financing Activities:</t>
  </si>
  <si>
    <t>Proceeds from bank loans, leases and notes</t>
  </si>
  <si>
    <t>Loan, lease and notes prepayments and repayments</t>
  </si>
  <si>
    <t>Financing fees paid</t>
  </si>
  <si>
    <t>Proceeds from issuance of common stock</t>
  </si>
  <si>
    <t>Offering expenses paid</t>
  </si>
  <si>
    <t>Repurchase of common shares</t>
  </si>
  <si>
    <t>Refund of financing premia</t>
  </si>
  <si>
    <t>Net cash provided by / (used in) Financing Activities</t>
  </si>
  <si>
    <t>Net increase/(decrease) in cash and cash equivalents and restricted cash</t>
  </si>
  <si>
    <t>Cash and cash equivalents and restricted cash at beginning of period</t>
  </si>
  <si>
    <t>Cash and cash equivalents and restricted cash at end of period</t>
  </si>
  <si>
    <t>Cash paid during the year for:</t>
  </si>
  <si>
    <t>Interest</t>
  </si>
  <si>
    <t>Non-cash investing and financing activities:</t>
  </si>
  <si>
    <t>Shares issued in connection with vessel acquisitions</t>
  </si>
  <si>
    <t>Basis of Presentation and General Information</t>
  </si>
  <si>
    <t>Organization, Consolidation and Presentation of Financial Statements [Abstract]</t>
  </si>
  <si>
    <t>Basis of Presentation and General Information:</t>
  </si>
  <si>
    <t>1. Basis of
Presentation and General Information: The consolidated financial statements as of and for the years
ended December 31, 2016, 2017 and 2018, include the accounts of Star Bulk Carriers Corp. (“Star Bulk”) and its wholly
owned subsidiaries as set forth below (collectively, the “Company”). Star Bulk was incorporated on December 13, 2006 under
the laws of the Marshall Islands and maintains offices in Athens, Oslo, New York, Limassol and Geneva. The Company is engaged in
the ocean transportation of dry bulk cargoes worldwide through the ownership and operation of dry bulk carrier vessels. Since December 3,
2007, Star Bulk shares trade on the NASDAQ Global Select Market under the ticker symbol “SBLK” (primary listing). Following,
and in connection with, the Songa Vessel Purchase Transaction, as defined below, Star Bulk’s common shares also trade on
the Oslo Stock Exchange (secondary listing) under the same ticker. Effective June 20, 2016, the Company effected a 5-for-1
reverse split of its issued and outstanding common shares (the “2016 Reverse Split”) (Note 9). All share and per share
amounts disclosed in the consolidated financial statements give effect to this reverse stock split retroactively, for all periods
presented. On June 28, 2018, the Company completed the acquisition of
three newbuilding Newcastlemax dry bulk vessels (“OCC Vessels”), from Oceanbulk Container Carriers LLC (“OCC”),
an entity affiliated with Oaktree Capital Management, L.P. (“Oaktree”) and with family members of the Company’s
CEO, Mr. Petros Pappas, for an aggregate 3,304,735 of Company’s common shares (“OCC Vessel Purchase Transaction”)
(Note 3 and 6). On July 6, 2018 the Company completed the acquisition of
15 operating dry bulk vessels (the “Songa Vessels”) from Songa Bulk ASA (“Songa”) for an aggregate of 13,725,000
of the Company’s common shares (the “Songa Consideration Shares”) and $145.0 million in cash (collectively the
“Songa Vessel Purchase Transaction”). The cash portion of the consideration was financed through proceeds from a five-year
capital lease of $180.0 million with China Merchants Bank Leasing (Note 5). Following the closing of the Songa Vessel Purchase
Transaction, Mr. Arne Blystad was appointed to the Company’s Board of Directors as a Class C Director, and Mr. Herman Billung
joined the Company’s management team as Senior Vice President. On August 3, 2018, the Company completed the acquisition
of 16 operating dry bulk vessels (the “Augustea Vessels”) from entities affiliated with Augustea Atlantica SpA and
York Capital Management in an all-share transaction for an aggregate of 10,277,335 of Company’s common shares (the “Augustea
Vessel Purchase Transaction”). Following the completion of this transaction, Mr. Raffaele Zagari was appointed to the Company’s
Board of Directors as a Class C Director. As part of this transaction, the Company also assumed debt of approximately $308.3 million
(Note 8). On August 27, 2018, the Company entered into a definitive
purchase agreement with entities affiliated with E.R. Capital Holding GmbH &amp; Cie. KG (“E.R.”), pursuant to which
the Company approved the acquisition of three operating dry bulk vessels (the “Step 1 Vessels”) in 2018 ( the
“Step 1 Acquisition”) and received an option to acquire four additional operating dry bulk vessels (the “Step
2 Vessels”) and, together with the Step 1 Vessels, the “E.R. Vessels” in 2019 (the “Step 2 Acquisition”).
The consideration for the Step 1 Vessels was approximately 1.34 million common shares of the Company (the “Step 1 Consideration
Shares”) and $41.7 million in cash, subject to certain pre-delivery adjustments. The first of the Step 1 Vessels, Star
Bright Star Marianne Star Janni E.R. granted the Company a separate call option to acquire
each Step 2 Vessel at an exercise price of $28.85 million per Step 2 Vessel (the “Call Options”), exercisable
on April 1, 2019. Concurrently, the Company granted E.R. a separate put option
to acquire each Step 2 Vessel at an exercise price of $26.35 million per Step 2 Vessel (the “Put Options”) exercisable
by E.R. from April 2, 2019 to April 4, 2019 (inclusive), if the Company does not exercise the Call Options. The aggregate exercise
price of the Call and Put Options is payable at the Company’s option in either 2/3 cash and 1/3 common shares (the “Step
2 Consideration Shares”) or 100% cash. The number of Step 2 Consideration Shares to be issued to E.R. (if any) will be determined
on the basis of the Company’s net asset value, which will be based on the average vessel valuations by independent vessel
appraisers as of March 31, 2019 and will be subject to certain pre-delivery adjustments. This transaction is collectively referred
to as “E.R. Vessel Purchase Transaction”. The OCC Vessel Purchase Transaction, Songa Vessel Purchase
Transaction, Augustea Vessel Purchase Transaction and E.R. Vessel Purchase Transaction are collectively herein defined as the “2018
Transactions.” As of December 31, 2018, the Company
owned a modern fleet of 107 dry bulk vessels consi sting of Newcastlemax, Capesize, Mini Capesize,
Post Panamax, Kamsarmax, Panamax, Ultramax and Supramax vessels with a carrying capacity between 52,055 and 209,537 dwt, and charters-in a number of third-party
vessels on a short- to medium- term basis (usually not exceeding one year) to increase its operating capacity in order to satisfy
its clients’ needs. Below is the list of the Company’s wholly owned subsidiaries
as of December 31, 2018: Subsidiaries owning vessels in operation at December 31,
2018:
Date
Wholly Owned Subsidiaries Vessel Name DWT Delivered to Star Bulk Year Built
1 Sea Diamond Shipping LLC Goliath 209.537 July 15, 2015 2015
2 Pearl Shiptrade LLC Gargantua 209.529 April 2, 2015 2015
3 Star Ennea LLC Star Poseidon 209.475 February 26, 2016 2016
4 Coral Cape Shipping LLC Maharaj 209.472 July 15, 2015 2015
5 Star Castle II LLC Star Leo (1) 207.939 May 14, 2018 2018
6 ABY Eleven Ltd ABOY Laetitia (1) 207.896 August 3, 2018 2017
7 Domus Shipping LLC Star Ariadne (1) 207.812 March 28, 2017 2017
8 Star Breezer LLC Star Virgo (1) 207.810 March 1, 2017 2017
9 Star Seeker LLC Star Libra (1) 207.765 June 6, 2016 2016
10 ABY Nine Ltd ABOY Sienna (1) 207.721 August 3, 2018 2017
11 Clearwater Shipping LLC Star Marisa (1) 207.709 March 11 2016 2016
12 ABY Ten Ltd ABOY Karlie (1) 207.566 August 3, 2018 2016
13 Star Castle I LLC Star Eleni (1) 207.555 January 3, 2018 2018
14 Festive Shipping LLC Star Magnanimus (1) 207.490 March 26, 2018 2018
15 Cape Ocean Maritime LLC Leviathan 182.511 September 19, 2014 2014
16 Cape Horizon Shipping LLC Peloreus 182.496 July 22, 2014 2014
17 Star Nor I LLC Star Claudine (1) 181.258 July 6, 2018 2011
18 Star Nor II LLC Star Ophelia (1) 180.716 July 6, 2018 2010
19 Christine Shipco LLC Star Martha 180.274 October 31, 2014 2010
20 Sandra Shipco LLC Star Pauline 180.233 December 29, 2014 2008
21 Pacific Cape Shipping LLC Pantagruel 180.181 July 11, 2014 2004
22 Star Borealis LLC Star Borealis 179.678 September 9, 2011 2011
23 Star Polaris LLC Star Polaris 179.546 November 14, 2011 2011
24 Star Nor III LLC Star Lyra (1) 179.147 July 6, 2018 2009
25 Star Trident V LLC Star Angie 177.931 October 29, 2014 2007
26 Sky Cape Shipping LLC Big Fish 177.662 July 11, 2014 2004
27 Global Cape Shipping LLC Kymopolia 176.990 July 11, 2014 2006
28 Star Trident XXV Ltd. Star Triumph 176.343 December 8, 2017 2004
29 ABY Fourteen Ltd ABY Scarlett 175.800 August 3, 2018 2014
30 ABY Fifteen Ltd Star Audrey 175.125 August 3, 2018 2011
31 Sea Cape Shipping LLC Big Bang 174.109 July 11, 2014 2007
32 Star Aurora LLC Star Aurora (Note 5) 171.199 September 8, 2010 2000
33 ABY I LLC Paola (tbr Star Paola) 115.259 August 3, 2018 2011
34 ABM One Ltd ABML Eva (tbr Star Eva) 106.659 August 3, 2018 2012
35 Nautical Shipping LLC Amami 98.681 July 11, 2014 2011
36 Majestic Shipping LLC Madredeus 98.681 July 11, 2014 2011
37 Star Sirius LLC Star Sirius 98.681 March 7, 2014 2011
38 Star Vega LLC Star Vega 98.681 February 13, 2014 2011
39 ABY II LLC Star Aphrodite 92.006 August 3, 2018 2011
40 Augustea Bulk Carrier Ltd Star Piera 91.952 August 3, 2018 2010
41 Augustea Bulk Carrier Ltd Star Despoina 91.945 August 3, 2018 2010
42 Star Nor IV LLC Star Electra (1) 83.494 July 6, 2018 2011
43 Star Alta I LLC Star Angelina 82.981 December 5, 2014 2006
44 Star Nor VI LLC Star Luna (1) 82.687 July 6, 2018 2008
45 ABY Seven Ltd ABY Jeannette (tbr Star Jeanette) 82.567 August 3, 2018 2014
46 Star Alta II LLC Star Gwyneth 82.790 December 5, 2014 2006
47 Star Trident I LLC Star Kamila 82.769 September 3, 2014 2005
48 Star Nor V LLC Star Bianca (1) 82.672 July 6, 2018 2008
49 Grain Shipping LLC Pendulum 82.619 July 11, 2014 2006
50 Star Trident XIX LLC Star Maria 82.598 November 5, 2014 2007
51 Star Trident XII LLC Star Markella 82.594 September 29, 2014 2007
52 Star Trident IX LLC Star Danai 82.574 October 21, 2014 2006
53 Star Trident XI LLC Star Georgia 82.298 October 14, 2014 2006
54 Star Trident VIII LLC Star Sophia 82.269 October 31, 2014 2007
55 Star Trident XVI LLC Star Mariella 82.266 September 19, 2014 2006
56 Star Trident XIV LLC Star Moira 82.257 November 19, 2014 2006
57 Star Trident XVIII LLC Star Nina 82.224 January 5, 2015 2006
58 Star Trident X LLC Star Renee 82.221 December 18, 2014 2006
59 Star Trident II LLC Star Nasia 82.220 August 29, 2014 2006
60 Star Trident XIII LLC Star Laura 82.209 December 8, 2014 2006
61 Star Trident XV LLC Star Jennifer 82.209 April 15, 2015 2006
62 Star Nor VIII LLC Star Mona (1) 82.188 July 6, 2018 2012
63 Star Trident XVII LLC Star Helena 82.187 December 29, 2014 2006
64 Star Nor VII LLC Star Astrid (1) 82.158 July 6, 2018 2012
65 Waterfront Two Ltd ABY Asia (tbr Star Alessia) (1) 81.944 August 3, 2018 2017
66 Star Nor IX LLC Star Calypso (1) 81.918 July 6, 2018 2014
67 Star Gaia LLC Star Charis 81.711 March 22, 2017 2013
68 Star Elpis LLC Star Suzanna 81.711 May 15, 2017 2013
69 Mineral Shipping LLC Mercurial Virgo 81.545 July 11, 2014 2013
70 Star Nor X LLC Stardust (1) 81.502 July 6, 2018 2011
71 Star Nor XI LLC Songa Sky (tbr Star Sky) (1) 81.466 July 6, 2018 2010
72 ABY III LLC Star Lydia 81.187 August 3, 2018 2013
73 ABY IV LLC Star Nicole 81.120 August 3, 2018 2013
74 ABY Three Ltd ABY Virginia (tbr Star Virginia) 81.061 August 3, 2018 2015
75 Star Nor XII LLC Star Genesis (1) 80.705 July 6, 2018 2010
76 Star Nor XIII LLC Star Flame (1) 80.448 July 6, 2018 2011
77 Star Trident III LLC Star Iris 76.466 September 8, 2014 2004
78 Star Trident XX LLC Star Emily 76.417 September 16, 2014 2004
79 Orion Maritime LLC Idee Fixe (1) 63.458 March 25, 2015 2015
80 Primavera Shipping LLC (ex- Spring Shipping LLC) Roberta (1) 63.426 March 31, 2015 2015
81 Success Maritime LLC Laura (1) 63.399 April 7, 2015 2015
82 Ultra Shipping LLC Kaley (1) 63.283 June 26, 2015 2015
83 Blooming Navigation LLC Kennadi 63.262 January 8, 2016 2016
84 Jasmine Shipping LLC Mackenzie 63.226 March 2, 2016 2016
85 Star Uranus LLC Star Anna 63.038 November 16, 2018 2015
86 Star Nor XV LLC Star Wave (1) 61.491 July 6, 2018 2017
87 Star Challenger I LLC Star Challenger 61.462 December 12, 2013 2012
88 Star Challenger II LLC Star Fighter (1) 61.455 December 30, 2013 2013
89 Star Axe II LLC Star Lutas 61.347 January 6, 2016 2016
90 Aurelia Shipping LLC Honey Badger 61.320 February 27, 2015 2015
91 Rainbow Maritime LLC Wolverine 61.292 February 27, 2015 2015
92 Star Axe I LLC Star Antares 61.258 October 9, 2015 2015
93 Star Asia I LLC Star Aquarius 60.916 July 22, 2015 2015
94 Star Asia II LLC Star Pisces 60.916 August 7, 2015 2015
95 ABY Five Ltd ABY Monica (tbr Star Monica) 60.935 August 3, 2018 2015
96 Star Nor XIV LLC Songa Glory (tbr Star Glory) (1) 58.680 July 6, 2018 2012
97 Star Trident VII LLC Diva 56.582 July 24, 2017 2011
98 Glory Supra Shipping LLC Strange Attractor 55.742 July 11, 2014 2006
99 Star Regg III LLC Star Bright 55.783 October 10, 2018 2010
100 Star Omicron LLC Star Omicron 53.489 April 17, 2008 2005
101 Star Gamma LLC Star Gamma 53.098 January 4, 2008 2002
102 Star Zeta LLC Star Zeta 52.994 January 2, 2008 2003
103 Star Delta LLC Star Delta (Note 5) 52.434 January 2, 2008 2000
104 Star Theta LLC Star Theta 52.425 December 6, 2007 2003
105 Star Epsilon LLC Star Epsilon 52.402 December 3, 2007 2001
106 Star Cosmo LLC Star Cosmo 52.247 July 1, 2008 2005
107 Star Kappa LLC Star Kappa (Note 5) 52.055 December 14, 2007 2001
Total dwt 11.748.687
(1) Subject to a bareboat charter with purchase obligation at the expiration of the bareboat
charter term (Note 5) Subsidiaries owning vessels under construction
at December 31, 2018:
Wholly Owned Subsidiaries Newbuildings Name Type DWT Expected Delivery
Date
1 New Era I Shipping LLC HN 1388 (tbn Katie K) (1) Newcastlemax 208.000 Mar-19
2 New Era II Shipping LLC HN 1389 (tbn Debbie H) (1) Newcastlemax 208.000 Apr-19
3 New Era III Shipping LLC HN 1390 (tbn Ocean Ayesha) (1) Newcastlemax 208.000 Jun-19
Total dwt 624.000 (1)
Subject to a bareboat charter with purchase obligation at the expiration of the bareboat charter term (Note 6) Second-hand vessels
agreed to be acquired at December 31, 2018:
Wholly Owned Subsidiaries Vessel Name Type DWT Year Built Delivery
Date
1 Star Regg II LLC Star Janni (ex - ER Bradenburg) (Note 1 and 19) Capesize 178.978 2010 7-Jan-19
2 Star Regg I LLC Star Marianne (ex - ER Bourgogne) (Note 1 and 19) Capesize 178.906 2010 14-Jan-19
357.884 Non-vessel owning
subsidiaries at December 31, 2018:
Wholly Owned Subsidiaries
1 Star Bulk Management Inc. 30 Star Regina LLC
2 Starbulk S.A. 31 Star Logistics Management S.A.
3 Star Bulk Manning LLC 32 Gravity Shipping LLC
4 Star Bulk Shipmanagement Company (Cyprus) Limited 33 White Sand Shipping LLC
5 Optima Shipping Limited 34 Premier Voyage LLC
6 Star Omas LLC 35 L.A. Cape Shipping LLC
7 Star Synergy LLC 36 Cape Confidence Shipping LLC
8 Oceanbulk Shipping LLC 37 Cape Runner Shipping LLC
9 Oceanbulk Carriers LLC 38 Olympia Shiptrade LLC
10 International Holdings LLC 39 Victory Shipping LLC
11 Star Ventures LLC 40 Star Cape I LLC
12 Star Logistics LLC (ex Dry Ventures LLC) 41 Star Cape II LLC
13 Unity Holding LLC 42 Positive Shipping Company
14 Star Bulk (USA) LLC 43 OOCape1 Holdings LLC
15 Star Trident XXI LLC 44 Oday Marine LLC
16 Star Trident XXIV LLC 45 Searay Maritime LLC
17 Star Trident XXVII LLC 46 Lowlands Beilun Shipco LLC
18 Star Trident XXXI LLC 47 Star Trident VI LLC
19 Star Trident XXIX LLC 48 KMSRX Holdings LLC
20 Star Trident XXVIII LLC 49 Dioriga Shipping Co.
21 Star Trident XXVI LLC 50 Star Trident XXX LLC
22 Star Trident XXII LLC 51 Star Trident IV LLC
23 Star Trident XXIII LLC 52 Pacific Ventures Holdings LLC
24 Star Alpha LLC 53 Star Mare LLC
25 Star Bulk Norway AS 54 Star Regg IV LLC
26 Star New Era LLC 55 Star Regg V LLC
27 Star Thor LLC 56 Star Regg VI LLC
28 Star ABY LLC 57 Star Regg VII LLC
29 ABY Group Holding Ltd 58 Star Sege Ltd Charterers who individually accounted for more than 10% of the Company’s
voyage revenues during the years ended December 31, 2016, 2017 and 2018 are as follows:
Charterer
2016
2017
2018
A N/A N/A 15%
B 13% 14% N/A The outstanding accounts receivable balance as at December 31,
2018 of this charterer (A) was $1,367.</t>
  </si>
  <si>
    <t>Significant Accounting policies</t>
  </si>
  <si>
    <t>Accounting Policies [Abstract]</t>
  </si>
  <si>
    <t xml:space="preserve">2. Significant
Accounting policies:
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Following the provisions of ASC 810 “Consolidation”,
the Company evaluates all arrangements that may include a variable interest in an entity to determine if it may be the primary
beneficiary, and would be required to include assets, liabilities and operations of a variable interest entity (“VIE”)
in its consolidated financial statements. Company’s evaluation did not result in an identification of variable interest entities
for the years 2016, 2017 and 2018.
b) Equity method investments:
c) Use of estimates:
d) Comprehensive income/(loss):
e) Concentration of credit risk:
f) Foreign currency transactions:
g) Cash and cash equivalents:
h) Restricted cash
i) Trade accounts receivable, net:
j) Inventories:
k) Vessels, net: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Management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 The estimated salvage value of each vessel
is $0.3 per light weight ton as of December 31, 2018 and 2017, which is based on the historical average demolition prices.
l) Advances for vessels under construction and acquisition of vessels:
m) Fair value of above/below market acquired time charters:
n) Impairment of long-lived assets: In this respect, management regularly reviews the carrying
amount of the vessels, including newbuilding contracts, on a vessel-by-vessel basis, when events and circumstances indicate that
the carrying amount of the vessels or newbuilding contracts might not be recoverable (such as vessel sales and purchases, business
plans, obsolescence or damage to the asset and overall market conditions). When impairment indicators are present, the Company
compares future undiscounted net operating cash flows to the carrying values of the Company’s vessels to determine if the
asset is required to be impaired. In developing its estimates of future undiscounted net operating cash flows, the Company makes
assumptions and estimates about vessels’ future performance, with the significant assumptions being related to charter rates,
ship operating expenses, vessels’ residual value, fleet utilization and the estimated remaining useful lives of the vessels,
assumed to be 25 years from the delivery of the vessel from the shipyard. These assumptions are based on current market conditions,
historical industry and Company’s specific trends, as well as future expectations. The future undiscounted net operating cash flows are
determined by considering the charter revenues from existing time charters for the fixed vessel days and an estimated daily time
charter equivalent rate for the unfixed days over the estimated remaining economic life of each vessel, net of brokerage and address
commissions. Estimates of the daily time charter equivalent for the unfixed days are based on the current Forward Freight Agreement
(“FFA”) rates, for the first three-year period, average of FFA rates and historical rate levels for the fourth year
and historical average rate levels of similar size vessels for the period thereafter. The expected cash inflows from charter revenues
are based on an assumed fleet utilization rate of approximately 98% for the unfixed days over available days, taking also into
account expected technical off-hire days. In assessing expected future cash outflows, management forecasts vessel operating expenses,
which are based on the Company’s internal budget for the first annual period and thereafter assume an annual inflation rate
of up to 3% (escalating during the first three-year period) and are capped at the thirteenth year thereafter, vessel expected maintenance
costs (for dry docking and special surveys), management fees, as well as expected costs for the procurement and installation of
Ballast Water Management System where applicable in order to comply with the relevant IMO regulations. The estimated salvage value
of each vessel is $0.3 per light weight ton, in accordance with the Company’s vessel depreciation policy. The Company uses
a probability weighted approach for developing estimates of future cash flows used to test its vessels for recoverability when
alternative courses of action are under consideration (i.e. sale or continuing operation of a vessel). If the Company’s estimate
of future undiscounted net operating cash flow for any vessel is lower than the vessel’s carrying value, the carrying value
is written down to the vessel’s fair market value with a charge recorded under “Impairment loss” in the consolidated
statement of operations.
o) Vessels held for sale: Vessels classified as held for sale are measured at
the lower of their carrying amount or fair value less cost to sell. The resulting difference, if any, is recorded under “Impairment
loss” in the consolidated statement of operations. The vessels are not depreciated once they meet the criteria to be classified
as held for sale
p) Financing costs: .
q) Debt Modifications and extinguishments:
r) Share based compensation: Awards of restricted
shares, restricted share units or share options that are subject to performance conditions are also measured at their fair value,
which is equal to the market value of the Company’s common shares on the grant date. If the award is subject only to performance
conditions, compensation cost is recognized only if the performance conditions are satisfied (essentially, the requisite service
is not considered to have been provided if the performance condition is not achieved). For awards that are subject to performance
conditions and future service conditions, if it is probable that the performance condition for these awards will be satisfied,
the compensation cost in respect of these awards is recognized over the requisite service period. If it is initially determined
that it is not probable that the performance condition will be satisfied and it is later determined that the performance conditions
are likely to be satisfied (or vice versa), the effect of the change in estimate is retroactively accounted for in the period of
change by recording a cumulative catch-up adjustment to retroactively apply the new estimate. If the award is forfeited because
the performance condition is not satisfied, any previously recognized compensation cost is reversed. The fair value of share options grants is determined
with reference to option pricing models, and depends on the terms of the granted options. The fair value is recognized (as compensation
expense) over the requisite service period for all awards that vest.
s) Dry docking and special survey expenses:
t) Accounting for revenue and related expenses: Under time charter agreements, voyage costs, such as
fuel and port charges are borne and paid by the charterer. The Company’s time charter agreements are classified as operating
leases pursuant to ASC 840 “Leases”, according which revenues under operating lease arrangements are recognized
when a charter agreement exists, the charter rate is fixed and determinable, the vessel is made available to the lessee and collection
of the related revenue is reasonably assured. Revenues are recognized ratably on a straight line basis over the period of the respective
charter agreement in accordance with guidance ASC 840 related to leases. For the year ended December 31, 2017 Voyage revenues included revenues from i) time charter agreements of
$240,529, ii) voyage charter agreements of $102,977 and iii) pool arrangements of $574. For the year ended December 31, 2016 Voyage
revenues included revenues from i) time charter agreements of $148,012, ii) voyage charter agreements of $82,306 and iii) pool
arrangements of ($588). In addition address commissions for the years ended December 31, 2017 and 2016 were ($12,104) and ($7,743)
and are also included under “Voyage revenues” in the consolidated statement of operations. In May 2016, the FASB issued their final standard on
revenue from contracts with customers. The standard, which was issued as ASU 2014-09 (Topic 606 or ASC 606) by the FASB, as amended,
outlines a single comprehensive model for entities to use in accounting for revenue from contracts with customers and supersedes
most legacy revenue recognition guidance. The core principle of the guidance in AS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Company adopted the provisions of
ASC 606 on January 1, 2018. Voyage charter agreements do not contain a
lease and are therefore considered service contracts that fall under the provisions of ASC 606. The majority of revenue from
voyage charter agreements is usually collected in advance.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basis over the voyage days
from the loading of cargo to its discharge. Prior to the adoption of ASC 606, revenue from voyage contracts was recognized
from the later of the discharge of the prior voyage or the contract date of the current voyage, until the discharge of the
current voyage. The effect of this change is presented further below in this note.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s ended December 31, 2016, 2017 and 2018 was not material. The following table shows the voyage revenues earned from
time charters, voyage charters and pool agreements for the year ended December 31, 2018, as presented in the consolidated statement
of operation:
Twelve Months Ended December 31, 2018
Time charters $ 397,499
Voyage charters 253,812
Pool revenues
250
$ 651,561 Under voyage charter agreements, all voyage costs are
borne and paid by the Company. Voyage expenses consist primarily of brokerage commissions, bunker consumption, port and canal expenses
and agency fees related to the voyage. Before the adoption of ASC 606, brokerage commissions were expensed over the related charter
period, while the remaining voyage expenses were expensed as incurred. Charter-in hire expense and the related commissions for
chartering-in the respective vessels were expensed ratably on a straight line basis over the period of the respective charter agreement.
Following the adoption of ASC 606 and the implementation of ASC 340-40 Other assets and deferred costs- Contracts with customers The Company adopted ASC 606 using the modified retrospective
approach, and has been applied to all voyage contracts not completed as of the date of the initial application. As such, the comparative
information has not been restated and continues to be reported under the accounting standards in effect for periods prior to January
1, 2018. Following the adoption of the new revenue standard
in 2018, as of December 31, 2018, the Company has deferred revenue of $4,202 and has deferred expenses of $2,067 (consisting of
$1,455 of voyage expenses and $612 of charter-in expenses), each of which will be reflected in the Company’s earnings as
the corresponding voyages are performed, which are expected to be recognized in the first fiscal quarter of 2019. The following table presents the impact of the adoption
of ASC 606 on the Company’s consolidated balance sheet as at December 31, 2018:
As of December 31, 2018
As Reported Balances without Adoption of ASC 606 Effect of Change
Assets
Trade accounts receivable $ 38,402 $ 40,792 $ (2,390)
Other current assets 7,046 4,992 2,054
Liabilities
Deferred revenue 10,855 9,043 (1,812)
Accrued liabilities 16,854 16,867 13
As of December 31, 2018, trade accounts receivable,
net increased by $22,264, and deferred revenue increased by $2,489 compared to December 31, 2017. These changes were mainly attributable
to the increase in the number of the Company’s vessels, the timing of collections and revenue recognition. Further, as of December 31, 2018, deferred assets
related to revenue contracts (included within “Other current assets”) increased by $791 compared to December 31, 2017.
This change was mainly attributable to the increase in the number of the voyage contracts in progress as of December 31, 2018
and the timing of commencement of revenue recognition. The following table presents the impact of the adoption
of ASC 606 on the Company’s consolidated statement of operations for the year ended December 31, 2018:
For the twelve months ended December 31, 2018
As Reported Balances without Adoption of ASC 606 Effect of Change
Voyage revenues $ 651,561 $ 652,228 $ (667)
Voyage expenses 121,596 122,037 441
Charter-in hire expenses 92,896 93,508 612
Net income/(loss) 58,397 58,011 386
Earnings/(Loss) per share, basic $ 0.76 $ 0.75 $ 0.01
Earnings/(Loss) per share, diluted $ 0.76 $ 0.75 $ 0.00
The adoption of ASC 606 had no impact on net cash provided by operating activities, investing activities and
financing activities for the year ended December 31, 2018. The following table presents the cumulative effect
of changes made to the Company’s opening consolidated balance sheet on January 1, 2018 from the adoption of ASC 606:
December 31, 2017 Effect of Adoption of ASC 606 January 1, 2018
Assets
Trade accounts receivable $ 18,521 $ (2,383) $ 16,138
Other current assets 5,157 1,263 6,420
Liabilities
Deferred revenue 7,229 (1,137) 8,366
Accrued liabilities 10,521 (2) 10,523
Stockholders' Equity
Accumulated deficit (1,036,303) (2,259) (1,038,562)
Under ASC 606, unearned voyage charter revenue represents
the consideration received for undelivered performance obligations. The Company recorded $4,579 as unearned revenue and $1,263
as deferred expenses related to voyages in progress as of January 1, 2018, which were recognized in earnings in the year ended
December 31, 2018 as the performance obligations were satisfied in that period.
u) Fair value measurements:
v) Earnings/ (loss) per share:
w) Segment reporting :
x) Accounting for leases: Leases of vessels are classified as capital leases when
they satisfy the criteria for capital lease classification under ASC 840, “Leases.” When the ownership of a vessel
is transferred at the end of the lease, or there is a bargain purchase option, the vessel is depreciated on a straight-line basis
over its useful life as if the vessel was owned. Otherwise, vessels under capital lease are depreciated on a straight-line basis
over the term of the lease. Capital leases are capitalized at the inception of the lease at the lower of the fair value of the
leased assets and the present value of the minimum lease payments. Each lease payment is allocated between liability and finance
charges to achieve a constant rate on the capital balance outstanding. The interest incurred under a capital lease is included
within “Interest and finance costs” in the consolidated statement of operations. The amortization of vessels under
recognized lease is included within “Depreciation” in the consolidated statement of operations. Pursuant to the provisions of the ASC 840, “Leases”,
in cases of changes in the contractual terms, the Company reassesses its conclusions for the accounting of the subject leases.
y) Derivatives &amp; Hedging: i) Derivative
Financial Instruments: The Company enters into derivative and nonderivative
financial instruments to manage risks related to fluctuations of interest rates and foreign currency exchange rates. All derivatives are recorded on the Company’s
balance sheet as assets or liabilities and are measured at fair value. The valuation of interest rate swaps is based on Level 2
observable inputs of the fair value hierarchy, such as interest rate curves. The changes in the fair value of derivatives not qualifying
for hedge accounting are recognized in earnings. Cash inflows/outflows attributed to derivative instruments are reported within
cash flows from operating activities in the consolidated statements of cash flows. For the purpose of hedge accounting, hedges are classified
as:
· fair value hedges, when hedging the exposure to changes in the fair value of a recognized asset or liability or an unrecognized
firm commitment, which in each case is attributable to a particular risk, including foreign currency risk;
· cash flow hedges, when hedging exposure to variability in cash flows that is either attributable to a particular risk associated
with a recognized asset or liability or a highly probable forecast transaction that could affect earnings; or
· hedges of a net investment in a foreign operation. This type of hedge is not used by the Company.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Company
will assess the hedging instrument’s effectiveness in offsetting exposure to changes in the hedged item’s cash flows
or fair value attributable to the hedged risk. Such hedges are expected to be highly effective in achieving offsetting changes
in cash flows or fair value and are assessed at each reporting date to determine whether they actually have been highly effective
throughout the financial reporting periods for which they were designated. Fair value hedges A fair value hedge is a hedge of the exposure to changes
in the fair value of a recognized asset or liability, or of an unrecognized firm commitment, which in each case is attributable
to a particular risk. The change in the fair value of a hedging instrument
is recognized in the consolidated statement of operations. The change in the fair value of the hedged item attributable to the
risk hedged is recorded as part of the carrying value of the hedged item and is also recognized in the consolidated statement of
operations. For fair value hedges, in which a nonderivative is used
as hedging instrument for foreign currency risk of unrecognized firm commitments, the hedging instrument is re- measured based
on the movement in functional currency cash flows attributable to the change in spot exchange rates between the functional currency
and the currency in which the nonderivative hedging instrument is denominated. An asset or liability is recorded for the unrecognized
firm commitment, which equals the foreign exchange gain or loss that is recorded in earnings as a result of the hedge relationship.
The resulting asset or liability will eventually be treated as part of the consideration when the firm commitment is recognized. Cash Flow hedges A cash flow hedge is a hedge of the exposure to variability
in cash flows that is attributable to a particular risk associated with a recognized asset or liability or a highly probable forecasted
transaction that could affect earnings. For derivatives designated as cash flow hedges, the
effective portion of the changes in their fair value is recorded in “Accumulated other comprehensive income / (loss)”
and is subsequently recognized in earnings when the hedged items impact earnings, while the ineffective portion, if any, is recognized
immediately in current period earnings under “Gain / (Loss) on derivative financial instruments, net.” Discontinuation of hedge relationships The Company discontinues prospectively fair value or
cash flow hedge accounting if the hedging instrument expires or is sold, terminated or exercised and it no longer meets all the
criteria for hedge accounting or if the Company de-designates the instrument as a cash flow or fair value hedge. As part of a cash
flow hedge, at the time the hedging relationship is discontinued,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and recognized in earnings for
the year. Similarly, as part of a fair value hedge, if the hedged item is derecognized, the unamortized fair value is recognized
immediately in earnings. ii) Forward
Freight Agreements and Bunker Swaps: In addition, from time to time, the Company may take
positions in derivative instruments including forward freight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The Company measures the fair value of all open positions at each reporting date on this basis (Level 2). Conversely, if the contracted
rate is greater than the settlement rate, the buyer is required to pay the seller the settlement sum. FFAs are intended to serve
as an economic hedge for the Company’s vessels that are being chartered in the spot market, effectively locking-in an approximate
amount of revenue that the Company expects to receive from such vessels for the relevant periods. All of the FFAs are settled on
a daily basis through reputable exchanges such as LCH, Singapore Exchange (SGX) or Nasdaq. The Company’s FFAs do not qualify
for hedge accounting and therefore gains or losses are recognized in the consolidated statements of operations under “(Gain)/Loss
on forward freight agreements and bunker swaps.” Also, from time to tim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do not qualify for hedge accounting and are settled through reputable
clearing houses, including LCH. The fair value of bunker swaps is the estimated amount that the Company would receive or pay to
terminate the swaps at the reporting date (Level 2). Bunker price differentials paid or received under the swap agreements are
recognized under “(Gain)/Loss on forward freight agreements and bunker swaps”.
z) Taxation
aa) Offering costs
ab) Share repurchases
ac) Evaluation of purchase transactions ASU No. 2017-01, Business Combinations (Topic 805): Clarifying
the Definition of a Business Other Recent accounting pronouncements
- adopted: Statement of Cash Flows
(230): In August 2016, the FASB issued ASU No. 2016-15, “Statement of Cash
Flows (Topic 230) – Classification of Certain Cash Receipts and Cash Payments” In November 2016, the FASB issued ASU 2016-18, “Statement
of Cash Flows (230): Restricted Cash”. The amendments in this update require that a statement of cash flows explains the
change during the period in the total amount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accounting standard update as of January 1, 2018, and this presentation was
applied retrospectively to all periods presented as required by the guidance. The prior periods have been adjusted to conform
to current period presentation, which resulted in a) a decrease in cash flows used in operating activities by $216 and an increase
in cash flows used in investing activities of $209 for the year ended December 31, 2016 compared to the amounts previously reported
of ($33,448) and ($13,216), respectively and b) an increase in cash flows provided by operating activities by $1,834 and an increase
in cash flows used in investing activities of $249 for the year ended December 31, 2017 compared to the amounts previously reported
of $80,970 and ($126,852), respectively, related to changes in restricted cash amounts. Moreover, the beginning period and the
ending period cash balances now include restricted cash. The following table provides a reconciliation of (a) cash and cash equivalents,
and restricted cash reported within the consolidated balance sheets to (b) the total amount of such items reported in the statements
of cash flows:
December 31,
2016 2017 2018
Cash and cash equivalents $ 181,758 257,911 204,921
Restricted cash, current (Note 8) 5,121 7,169 6,435
Restricted cash, non-current (Note 8) 8,883 8,420 2,521
Cash and cash equivalents and restricted cash at end of period shown in the statement of cash flows $ 195,762 273,500 213,877 Recent accounting pronouncements
- not yet adopted: Leases: Company acting as Lessor: The Company’s revenues from time charter contracts
are governed by ASU 2016-02 “Leases”, effective from January 1, 2019. Upon adoption of ASC 842, the timing and recognition
of earnings from time charter contracts to which the Company is party did not change from previous practice. The Company has determined
to recognize lease revenue as a combined single lease component for all time charter contracts (operating leases) as the related
lease component and non-lease component will have the same timing and pattern of transfer and the predominant component is the
lease. The performance obligations in a time charter contract are satisfied over the term of the contract, beginning when the vessel
is delivered to the charterer and ending when it is delivered back to the Company. As a result, the adoption of this standard is
not expected to have an effect on the Company’s opening retained earnings, consolidated balance sheets and consolidated statements
of operations for these types of contracts (time charter contracts), except for the additional disclosure requirements of this
ASU. Company acting as Lessee:
a) All charter-in operating leases that the Company had entered into and were effective as of December 31, 2018 are short term
leases, i.e less than 12 months.
b) The adoption of this new leasing guidance did not change the accounting for the capital leases already recognized on the balance
sheet.
c) Each sale and lease back transaction that the Company had entered into as of December 31, 2018, involved a purchase obligation
and was therefore treated as failed sale or merely a financing arrangement under both leasing standards (old and new), and therefore
is and will not be within the scope of sale and leaseback accounting.
d) Rights and obligations created by office rental arrangements that the Company is party to, are immaterial to the Company’s
consolidated financial statements. Financial Instruments - Credit Losses (Topic 326) Financial Instruments - Derivatives Held or Issued
(subsequent to the adoption of ASU 2017-12, Targeted Improvements to Accounting for Hedging Activities Targeted Improvements to Accounting for Hedging Activities Fair Value
Measurement (Topic 820): . The adoption of this ASU is not expected to have a material effect
on the Company’s consolidated financial statements and accompanying notes. </t>
  </si>
  <si>
    <t>Transactions with Related Parties</t>
  </si>
  <si>
    <t>Related Party Transactions [Abstract]</t>
  </si>
  <si>
    <t>Transactions with Related Parties:</t>
  </si>
  <si>
    <t xml:space="preserve">3. Transactions
with Related Parties: Transactions and balances with related parties are analyzed
as follows: Balance Sheet
December 31, 2017 December 31, 2018
Due from related parties
Oceanbulk Maritime S.A. and its affiliates (d) $ 107 $ 85
Sydelle Marine Limited (h) 44 -
Starocean Manning Philippines Inc. (i) 80 65
Sellers of the Augustea Vessels (f) - 867
Songa Shipmanagement Ltd. (g) - 305
Due from related parties $ 231 $ 1,322
Due to related parties
Management and Directors Fees (b) $ 229 $ 236
Sydelle Marine Limited (h) - 302
Augustea Technoservices Ltd. (f) - 1,111
Due to related parties $ 229 $ 1,649
Statements of Operations
2016 2017 2018
Voyage expenses-Interchart (a) $ (3,300) $ (3,300) (3,400)
Consultancy fees (b) (496) (493) (534)
Directors compensation (b) (148) (145) (159)
Office rent - Combine Marine Ltd. &amp; Alma Properties (c ) (34) (39) (41)
Voyage revenues - profit sharing agreement-Sydelle Marine Limited (h) - (329) (875)
Management fees- Augustea Technoservices Ltd. (f) - - (2,309)
Management fees- Songa Shipmanagement Ltd. (g) - - (376)
General and administrative expenses - Oceanbulk Maritime S.A. and its affiliates (d) (270) (284) (322)
a) Interchart Shipping Inc. or Interchart: In November 2014, the Company entered
into a services agreement with Interchart for chartering, brokering and commercial services for all of the Company’s vessels
for a monthly fee of $275, with a term until March 31, 2015, which following consecutive renewals was effective until December 31,
2018. In November 2018, the Company entered into a new service agreement with Interchart, with effect from November 1, 2018 until
December 31, 2019, pursuant to which the monthly fee was increased to $325. During the years ended December 31,
2016, 2017 and 2018 the brokerage commissions charged by Interchart were $3,300, $3,300 and $3,400, respectively, and are included
in “Voyage expenses” in the consolidated statements of operations.
b) Management and Directors Fees: The expenses related to the aforementioned
consulting agreements for the years ended December 31, 2016, 2017 and 2018, were $496, $493 and $534, respectively, and are included
under “General and administrative expenses” in the consolidated statements of operations. The related expenses of Company’s
directors for the years ended December 31, 2016, 2017 and 2018 were $148, $145 and $159, respectively, and are included under “General
and administrative expenses” in the consolidated statements of operations. As of December 31, 2017 and 2018, the Company
had outstanding payables of $229 and $236, respectively, to its executive officers and directors and non-executive directors, representing
unpaid consulting fees and unpaid fees for their participation in the Company’s Board of Directors and other special committees.
c) Office rent: In addition, on December 21,
2016 Starbulk S.A., entered into a six year lease agreement for office space with Alma Properties, a company controlled by Mrs. Milena
- Maria Pappas. The lease agreement provides for a monthly rental of €300 (approximately $0.3, using the exchange rate as
of December 31, 2018, which was $1.15 per euro). The related rent expense for the years ended December 31, 2017 and 2018
was $4 and $4 and is included under “General and administrative expenses” in the consolidated statement of operations.
d) Oceanbulk Maritime S.A.:
e) Oaktree Shareholder Agreement: The three directors currently designated
by Oaktree are Messrs. Pappas and Balakrishnan and Ms. Stephens, Under the Oaktree Shareholders Agreement, with certain
limited exceptions, Oaktree effectively cannot vote more than 33% of the Company’s outstanding common shares (subject to
adjustment under certain circumstances).
f) Augustea Technoservices Ltd. : Augustea
Vessel Purchase Transaction, the Company appointed Augustea Technoservices Ltd., an entity affiliated with certain of the sellers
of the corresponding transaction and specifically with one of the Company’s directors, Mr. Zagari as further described in
Note 1 above, as the technical manager of certain of its vessels. The management fees incurred since the completion of the Augustea
Vessel Purchase Transaction, on August 3, 2018 and until December 31, 2018 were $2,309 and are included in “Management fees”
in the consolidated statement of operations. The outstanding balance due to Augustea Technoservices Ltd as of December 31, 2018
is $1,111 and is included in Due to related parties in the consolidated balance sheet. In addition, pursuant to the post-closing
adjustments set forth in the underlying purchase agreement, as of December 31, 2018 the Company had an outstanding receivable of
$867 from the sellers of the Augustea Vessels, which is included in Due from related parties in the consolidated balance sheet.
g) Songa Shipmanagement Ltd .: Songa
Vessel Purchase Transaction, the Company appointed Songa Shipmanagement Ltd, an entity affiliated with certain of the sellers of
the corresponding transaction and specifically with one of the Company’s directors, Mr. as
further described in Note 1 above, as the technical manager of certain of its vessels. The management fees incurred since the completion
of the Songa Vessel Purchase Transaction, on July 7, 2018 and until December 31, 2018 were $376 and are included in “Management
fees” in the consolidated statement of operations. The outstanding balance due from Songa Shipmanagement Ltd as of December
31, 2018 is $305 and is included in Due from related parties in the consolidated balance sheet.
h) Sydelle profit sharing agreement: Star Ariadne, Star Ariadne ($875) ,
i) StarOcean Manning Philippines Inc.: $65,
respectively,
j) Oceanbulk Container Carriers LLC.: </t>
  </si>
  <si>
    <t>Inventory Disclosure [Abstract]</t>
  </si>
  <si>
    <t>Inventories:</t>
  </si>
  <si>
    <t>4. Inventories: The amounts shown in the consolidated balance sheets are
analyzed as follows:
December 31, 2017 December 31, 2018
Lubricants $ 7,604 $ 12,071
Bunkers 11,741 15,365
Total $ 19,345 $ 27,436</t>
  </si>
  <si>
    <t>Vessels and other fixed assets, net</t>
  </si>
  <si>
    <t>Property, Plant and Equipment [Abstract]</t>
  </si>
  <si>
    <t>Vessels and other fixed assets, net:</t>
  </si>
  <si>
    <t>5. Vessels
and other fixed assets, net: The amounts in the consolidated balance sheets are analyzed
as follows:
December 31, 2017 December 31, 2018
Cost
Vessels $ 2,184,841 $ 3,147,072
Other fixed assets 2,015 2,201
Total cost 2,186,856 3,149,273
Accumulated depreciation (411,775) (493,165)
Vessels and other fixed assets, net $ 1,775,081 $ 2,656,108 As of December 31, 2018, 75 of
the Company’s 107 owned vessels, having a net carrying value of $1,649,497, were subject to first-priority mortgages as collateral
to their loan facilities (Note 8). In addition, all 31 of the Company’s bareboat chartered vessels, having a net carrying
value of $992,777, were cross-collateralized under the Company’s bareboat lease agreements. Vessels acquired / disposed of during the year ended
December 31, 2016 Delivery of newbuilding vessels:
(i) On January 6, 2016, the Company took delivery of the vessel Star Lutas
(ii) On January 8, 2016, the Company took delivery of the vessel Kennadi
(iii) On February 26, 2016, the Company took delivery of the vessel Star Poseidon
(iv) On March 2, 2016, the Company took delivery of the vessel Mackenzie
(v) On March 11, 2016 and June 6, 2016, the Company took delivery of the vessels Star
Marisa Star Libra Sale of operating vessels and newbuilding vessels upon their
delivery from the shipyards in 2016: In late 2015, the Company entered into
various separate agreements with third parties to sell four of its operating vessels ( Indomitable, Magnum Opus, Tsu Ebisu and
Deep Blue Behemoth, Bruno Marks, Jenmark, Star Aries and Star Taurus Obelix, Star Michele, Star Monisha, Star Aline Star Despoina Megalodon (ex-HN 5056) In connection with the sale of the vessels
Tsu Ebisu, Deep Blue, Magnum Opus, Obelix, Indomitable, Star Michele, Star Monisha, Star Aline Star Despoina Vessels acquired / disposed of during the year ended
December 31, 2017 Delivery of newbuilding and secondhand vessels:
(i) On March 1, 2017 and March 28, 2017, the Company took delivery of the Newcastlemax vessels
Star Virgo Star Ariadne
(ii) On March 2, 2017, the Company entered into agreements to acquire two modern Kamsarmax dry
bulk vessels from a third party for $15,150 each. Each of the vessels has a carrying capacity of 81,711 deadweight tons and was
built with high specifications at Jiangsu New Yangzijiang in 2013. Star Charis Star Suzanna
(iii) On June 2, 2017, the Company entered into an agreement to acquire Diva Star
Eleonora
(iv) On October 25, 2017, the Company entered into an agreement to acquire Star Triumph Star
Vanessa Sale of vessels: On February 9, 2017, the Company
entered into an agreement with a third party to sell the vessel Star Eleonora Star Vanessa Vessels acquired/delivered during the year ended December
31, 2018 Delivery of newbuilding and secondhand
vessels: (i)
On January 3, 2018, March 26, 2018 and May 14, 2018, the Company took delivery of the Newcastlemax vessels Star Eleni Star Magnanimus Star Leo were financed under bareboat leases with CSSC. These leases,
among other things, require the Company to acquire each underlying vessel at a specified price upon the completion of its bareboat
term and are therefore recognized . (ii)
As further described in Note 1, the Company acquired the 16 Augustea Vessels and the 15 Songa Vessels during the third
quarter of 2018. ASU No.
2017-01, Business Combinations (Topic 805): Clarifying the Definition of a Business (iii)
On October 10, 2018, the Company took delivery of the Supramax vessel Star Bright further discussed in Note 1. The vessel was delivered to the Company
in exchange for 291,300 shares and cash consideration of $9,167 with the total acquisition cost being $13,073. The cash consideration
of the vessel acquisition was partially financed through the second tranche of the ABN $115,000 Facility (Note 8). (iv)
On November 16, 2018, the Company took delivery of the Ultramax vessel Star Anna Sale of vessels/ Vessel held for sale: On November 20, 2018,
the Company entered into an agreement with a third party to sell the vessel Star Delta. The vessel was delivered to its new
owner on January 8, 2019. The Company decided to sell the respective vessel as part of its strategic goal to dispose the older
vessels in its fleet. As of December 31, 2018, the vessel met the criteria for classification as held for sale and is therefore
separately presented within “Vessels held for sale” in the consolidated balance sheet, at agreed selling price less
cost to sell. In addition, as of
December 31, 2018, as part of its strategic goal to dispose the older vessels in its fleet, the Company was in negotiations for
the sale of the vessels Star Kappa and Star Aurora. The Company executed the respective sale agreements entered with third parties
in February 2019. The vessels were delivered to their new owners in March 2019. None of these two vessels met the criteria to be
classified as held for sale as of December 31, 2018. Financing through bareboat leases: The Company is party to separate bareboat
charter party contracts with affiliates of New Yangzijiang shipyard regarding the Ultramax vessels Idee Fixe Roberta Laura Kaley these
are therefore recognized As of December 31, 2018 the Company
is also party to separate bareboat charter party contracts with affiliates of CSSC regarding the Newcastlemax vessels Star Marisa Star Libra Star Virgo Star Ariadne Star Magnanimus and are
therefore recognized Star Marisa and Star Libra Star
Virgo Star Ariadne Star Magnanimus In order to finance the delivery installments
of vessels Star Eleni and Star Leo The
vessels are therefore recognized Star Eleni Star Leo Star Eleni Star Leo In order
to finance the cash portion of the ,
discussed above, in July 2018, the Company entered, for each of the subject vessels, into an agreement to sell each such vessel
and simultaneously entered into a bareboat charter party contract with affiliates of CMBL to bareboat charter the vessel for five
years upon delivery of the vessel from Songa. CMBL agreed to provide an aggregate finance amount of $180,000, $19,600 of which
still remains available to be drawn to finance the acquisition and installation of scrubber equipment for the respective vessels.
Pursuant to the terms of each bareboat charter, the Company pays CMBL a fixed bareboat charter hire rate in quarterly installments
plus interest. Under the terms of the bareboat charter, the Company has options to purchase each vessel starting on the second
anniversary of such vessel’s delivery to the Company, at a pre-determined, amortizing purchase price, while it has an obligation
to purchase each vessel at the expiration of the bareboat term at a purchase price ranging from $2,200 to $8,400. Upon the earlier
of the exercise of the purchase option or the expiration of On September 27, 2018, the Company entered,
into an agreement to sell the vessels Star Eleni Star Leo charter
hire rate in quarterly installments plus interest. Under the terms of the bareboat charters, the Company has options to purchase
the vessels from year two onwards each at a pre-determined, amortizing purchase price, while it has an obligation to purchase the
vessel at the expiration of the bareboat term at a purchase price of $18,231 for vessel Star Eleni Star Leo Three of the Augustea Vessels ABOY
Sienna, ABOY Laetitia ABOY Karlie therefore
recognized In addition one of the Augustea Vessel,
ABY Asia In December
2018, the Company sold and simultaneously entered into a bareboat charter party contract
with an affiliate of Kyowa Sansho to bareboat charter the vessel Star Fighter Based on applicable accounting guidance,
the Company determined that the bareboat charters described above should be classified as capital leases or that the sale and lease
back transactions are in substance merely financing arrangements due to the accompanying purchase obligations included in the Company’s
bareboat agreements. As a result, in accordance with the applicable capital lease accounting guidance, the Company has recorded
a financial liability and a financial asset equal to the lower of the fair value of the asset at the inception of the lease and
the present value of the minimum lease payments at the beginning of the lease term. On the other hand, the Company continues to
record on the balance sheet at historical cost all vessels sold and leased back for which the leasing arrangement includes a purchase
obligation and as discussed above are in substance merely financing arrangements and therefore not within the scope of sale and
lease back accounting. The net book value of these vessels as of December 31, 2017 and 2018, for which the Company does not have
ownership title but are recognized on the balance sheet as discussed above, is reflected within “Vessels and other fixed
assets, net” in the consolidated balance sheet. The amortization of these leased assets is included within “Depreciation
expense” in the consolidated statement of operations. The corresponding interest expense on the financial liability related
to all aforementioned bareboat leases for the years December 31, 2016, 2017 and 2018 was $7,477, $12,590 and $26,825, respectively,
and is included within “Interest and finance costs” in the consolidated statement of operations. As of December 31,
2017 and 2018 the net book value of the bareboat chartered vessels was $325,301 and $992,777, respectively, with accumulated amortization
of $21,264 and $51,956, respectively. The payments required to be made after December 31,
2018, for the outstanding bareboat lease obligations recognized on the balance sheet as of December 31, 2018, as described
above, are as follows:
Twelve month periods ending Amount
December 31, 2019 $ 94,352
December 31, 2020 82,228
December 31, 2021 79,889
December 31, 2022 76,930
December 31, 2023 180,771
December 31, 2024 and thereafter 216,024
Total bareboat lease minimum payments $ 730,194
Unamortized debt issuance costs 2,975
Total bareboat lease minimum payments, net $ 727,219
Excluding bareboat lease interest 120,457
Lease commitments – short term 65,837
Lease commitments – long term 540,925 Impairment Analysis In light of the continued economic downturn and the prevailing
conditions in the shipping industry, as of December 31, 2016, 2017 and 2018, the Company performed an impairment analysis
for each of its operating vessels whose carrying value was above its market value and for each newbuilding whose cost, on a fully
delivered basis, was above its market value. In connection with the termination of two shipbuilding contracts
and the sale of two operating vessels and by reference to their agreed sale prices (Level 2), the Company recognized during the
year ended December 31, 2016, an impairment loss of $18,537. In addition, based on the Company’s impairment analysis,
using the same framework that was used in the previous years, which is described in Note 2(n) and taking also into consideration
the probability of vessel sales, the Company recognized an additional impairment loss of $10,684. The total impairment charge of
$29,221, for the year ended December 31, 2016 is separately reflected in the consolidated statement of operations (Note 18). The Company’s annual impairment analysis for the year
ended December 31, 2017 did not result in any impairment charges due to improvements in the dry bulk market. As part of the agreed and intended sales in 2018, as described
above, and by reference to their agreed or negotiated sale prices (Level 2), the Company recognized an impairment loss of $17,784,
for the year ended December 31, 2018, which is separately reflected in the consolidated statement of operations (Note 18). Further
to that, based on the Company’s impairment analysis framework described in Note 2(n), taking also into consideration the
probability of vessel sales, no further impairment loss was considered necessary for the year ended December 31, 2018.</t>
  </si>
  <si>
    <t>Advances for vessels under construction and acquisition of vessels</t>
  </si>
  <si>
    <t>Advances for vessels under construction and acquisition of vessels [Abstract]</t>
  </si>
  <si>
    <t>Advances for vessels under construction and acquisition of vessels:</t>
  </si>
  <si>
    <t>6. Advances
for vessels under construction and acquisition of vessels: The amounts shown in the consolidated balance sheets are
analyzed as follows:
December
31, 2017 December
31, 2018
Pre-delivery yard installments $ 30,402 $ 8,700
Fair value of the share consideration for OCC Vessels - 42,962
Bareboat capital leases – upfront hire 10,460 -
Capitalized interest 4,753 1,307
Other capitalized costs 2,959 2,034
Advances for secondhand vessels - 4,897
Total $ 48,574 $ 59,900 As further described in Note 1 with
respect to the recently completed OCC Vessel Purchase Transaction, which was accounted for as an acquisition of assets, in accordance
with ASU No. 2017-01, Business Combinations (Topic 805): Clarifying the Definition
of a Business, In connection with the Step 1 Acquisition
of the E.R. Vessels, Star Marianne Star Janni</t>
  </si>
  <si>
    <t>Fair value of Above / Below Market Acquired Time Charters</t>
  </si>
  <si>
    <t>Fair Value Of Above Below Market Acquired Time Charters</t>
  </si>
  <si>
    <t>Fair Value of Above-Market Acquired Time Charters:</t>
  </si>
  <si>
    <t>7. Fair value
of Above / Below Market Acquired Time Charters: As part of the merger with Oceanbulk Shipping LLC (“Oceanbulk
Shipping”) and Oceanbulk Carriers LLC (collectively, “Oceanbulk”) in July 2014 (the “Merger”), a
$1,967 intangible asset was recognized corresponding to a fair value adjustment for two favorable time charters under which Oceanbulk
was the lessor at the time of acquisition, with respect to the vessels Amami and Madredeus In addition, for two Augustea Vessels, which were transferred
to the Company with time charter agreements attached, the Company recognized a liability of $5,373, since it determined that the
respective charter rates were below market rates on the date of the transfers (Level 2). For the year ended December 31, 2018,
the amortization of fair value of the below market acquired time charters was $1,820 and is included under “Voyage revenues”
in the consolidated statement of operations. The accumulated amortization of these below market time charters as of December 31,
2018 was $1,820. The unamortized balance of this intangible liability as of
December 31, 2018 of $3,553 is expected to be amortized over the weighted average period of 3.02 years as follows:
Twelve
month periods ending
Amount
December 31, 2019 $ 1,337
December 31, 2020 927
December 31, 2021 924
December 31, 2022 365
Total Fair value of below market time charters acquired
$ 3,553</t>
  </si>
  <si>
    <t>Long-term debt</t>
  </si>
  <si>
    <t>Long-term Debt, by Current and Noncurrent [Abstract]</t>
  </si>
  <si>
    <t>Long-term Debt:</t>
  </si>
  <si>
    <t>8. Long-term
debt: New Financing Activities during the year ended December
31, 2018
i) NBG $30,000 Facility: On April 19, 2018, the Company entered
into a loan agreement with the National Bank of Greece (the “NBG $30,000 Facility”), for the refinancing of the then
existing agreement with Commerzbank (the “Commerzbank $120,000 Facility”). On May 3, 2018 the Company drew $30,000
under the NBG $30,000 Facility, which was used along with cash on hand to fully repay the outstanding amount of $34,726 under the
Commerzbank $120,000 Facility. The NBG $30,000 Facility is secured by a first priority mortgage on the vessels Star Gamma Star Delta Star Epsilon Star Theta, Star Iris Star Aurora
ii) Credit Agricole $43,000 Facility: On August 21, 2018, the Company
entered into a loan agreement with Credit Agricole Corporate and Investment Bank (the “Credit Agricole $43,000 Facility”)
for the financing of an aggregate amount of $43,000, to refinance the outstanding amount of $44,100 under the then existing agreement
with Credit Agricole (the “Credit Agricole $70,000 Facility”). The amount of $43,000 was drawn on August 23, 2018,
in two equal tranches of $21,500, each being repayable in 20 equal quarterly installments of $625 and a balloon payment of $9,000,
payable together with the last installment. The facility is secured by the vessels Star Borealis Star Polaris
iii) HSBC $80,000 Facility: On September 26, 2018, the Company
entered into a loan agreement with HSBC Bank plc (the “HSBC $80,000 Facility”) to refinance the aggregate outstanding
amount of $74,647 under the agreement with HSH Nordbank (the “HSH Nordbank $64,500 Facility”) and with HSBC (the “HSBC
$86,600 Facility”). The amount of $80,000 was drawn on September 28, 2018, and is repayable in 20 equal quarterly installments
of $2,380 and a balloon payment of $32,400, payable together with the last installment. The facility is secured by the vessels
Kymopolia Mercurial Virgo Pendulum Amami Madredeus Star Emily, Star Cosmo, Star Kappa,
Star Omicron Star Zeta
iv) DNB $310,000 Facility: On September 27, 2018, the Company
entered into a loan agreement with DNB Bank ASA (the “DNB $310,000 Facility”), for an amount of up to $310,000, available
in two tranches. The first tranche of $240,000 was used to refinance the aggregate outstanding amount of $240,440 under the then
existing facilities with (i) ABN AMRO (the “ABN $87,458 Facility”), (ii) DNB, SEB and CEXIM (the “DNB-SEB-CEXIM
$227,500 Facility”), (iii) DNB (the “DNB $120,000 Facility”), (iv) Deutsche Bank AG (the “Deutsche Bank
AG $39,000 Facility”) and (v) ABN AMRO Bank N.V.(the “ABN AMRO Bank N.V $30,844 Facility”). The loan is secured
by a first priority mortgage on Big Bang, Strange Attractor, Big Fish Pantagruel Gargantua Goliath Maharaj Star Poseidon Star Nasia Diva , Star Danai,
Star Renee, Star Markella, Star Laura, Star Moira, Star Jennifer Star Mariella, Star Helena Star Maria Star
Sirius Star Vega Star Triumph Star Charis Star Suzanna Star Angelina Star Gwyneth
v) ING $47,800 Facility: On September 28, 2018, the Company
entered into a loan agreement with ING Bank N.V., London Branch (the “ING $47,800 Facility”) for an aggregate amount
of $47,800, available in four tranches. The first two tranches of $45,000 in aggregate were used to refinance the outstanding amount
of $51,876 under the then existing agreement with Deutsche Bank (the “Deutsche Bank $85,000 Facility”) and were both
drawn on October 2, 2018. The two equal tranches of $22,500 are each repayable in 28 equal quarterly installments of $469 and a
balloon payment of $9,375 payable together with the last installment. The remaining two tranches of $1,400 each will be used to
finance the acquisition and installation of scrubber equipment for the two mortgaged vessels under the ING $47,800 Facility, are
expected to be drawn in 2019, and will be repayable in 16 quarterly installments, of $88 each. The facility is secured by a first
priority mortgage on Peloreus Leviathan
vi) Citi $130,000 Facility: On October 18, 2018, the Company
entered into a loan agreement with Citibank N.A., London Branch (the “Citi $130,000 Facility”) for an amount of up
to $130,000, to refinance the aggregate outstanding amount of $100,075 under the then existing agreement with Citibank N.A., London
Branch (the “Citi Facility”) and the existing indebtedness of five of the Augustea Vessels (as described below). The
amount under Citi $130,000 Facility was available in two equal tranches of $65,000, which were drawn on October 23, 2018 and November
5, 2018. Each tranche is repayable in 20 equal quarterly installments of $1,825, commencing in January 2019, and a balloon payment
along with the last installment in an amount of $28,500. The Citi $130,000 Facility is secured by a first priority mortgage on
Star Pauline Star Angie Star Sophia Star Georgia Star Kamila Star Nina ABML Eva Paola Star Aphrodite Star Lydia Star Nicole.
vii) ABN $115,000 Facility: On December 17, 2018, the Company
entered into a loan agreement with ABN AMRO BANK (the “ABN $115,000 Facility”), for an amount of up to $115,000 available
in four tranches. The first and the second tranches of $69,525 and $7,900, respectively, were drawn on December 20, 2018. The first
tranche was used to refinance the then existing indebtedness of four of the Augustea Vessels ABY Virginia, ABY Scarlett, ABY
Jeannette Star Audrey Star Bright Star Marianne Star Janni Assumed debt as part of the acquisition of Augustea
Vessels: As further described in Note 1, as part of
the acquisition of the Augustea Vessels the Company assumed debt of approximately $308,279 including capital lease obligations
of $127,101 through bareboat leases for four of the Augustea vessels (Note 5). During the fourth quarter of 2018, the Company used
proceeds from (i) the second tranche of Citi $130,000 Facility to refinance the aggregate outstanding amount of $60,790 under the
then existing agreement with Credit Suisse for five Augustea Vessels and (ii) the first tranche of ABN $115,000 Facility to refinance
the aggregate outstanding amount of $69,907 under the then existing agreement with ABN AMRO for four Augustea Vessels. The remaining
three Augustea vessels are financed under the two loan agreements described below:
i) BNP Facility: BNP Paribas provided financing under
secured term loan agreement in two tranches, for the vessels Star Despoina Pierra
ii) Bank of Tokyo Facility: Bank of Tokyo provided financing under
secured term loan agreement for the vessel Star Monica Star Monica Pre - Existing Loan Facilities: i) HSH Nordbank
AG $35,000 Facility: On February 6, 2014, the Company
entered into a new $35,000 secured term loan agreement (the “HSH Nordbank $35,000 Facility”) with HSH Nordbank AG.
The borrowings under this new loan agreement were used to partially finance the acquisition cost of the vessels Star Challenger
and Star Fighter. Star Challenger Star Fighter Star Challenger and the Star Fighter, Please see below for information
regarding the related Supplemental Agreement executed pursuant to the Restructuring Letter Agreements. In December 2018, the Company refinanced
the tranche relating to Star Fighter
ii) NIBC $32,000 Facility: On November 7, 2014, the Company
and NIBC Bank N.V. entered into an agreement with respect to a credit facility (the “NIBC $32,000 Facility”) for the
financing of an aggregate amount of up to $32,000, which is available in two tranches of $16,000, to partially finance the construction
cost of two vessels, Star Aquarius Star Pisces Please see below for information regarding the related
Supplemental Agreement executed pursuant to the Restructuring Letter Agreements.
iii) DVB $24,750 Facility: On October 30, 2014, the Company
and DVB Bank SE, Frankfurt entered into an agreement with respect to a credit facility (the “DVB $24,750 Facility”),
to partially finance the acquisition of 100% of the equity interests of Christine Shipco LLC, which is the owner of the vessel
Star Martha Please see below for information
regarding the related Supplemental Agreement executed pursuant to the Restructuring Letter Agreements. iv) Sinosure
Facility: On February 11, 2015, the
Company and Deutsche Bank (China) Co., Ltd. Beijing Branch and HSBC Bank plc entered into six seperate agreements with respect
to credit facilities (the “Sinosure Facility”) for the financing of an aggregate amount of $98,165 to partially finance
the construction cost of the newbuilding vessels, Honey Badger Wolverine Star Antares Star Lutas Kennadi Mackenzie Honey Badger Wolverine Star Antares . Star Lutas and Kennadi Mackenzie . Please see below for information
regarding the related Supplemental Agreement executed pursuant to the Restructuring Letter Agreements.
v) Issuance of 8.30% 2022 Notes: In December 2017 the Company used
the proceeds from the sale of the 2022 Notes to redeem in full the $50,000 aggregate principal amount of 8.00% Senior Notes due
in 2019 (the “2019 Notes”) that had been issued in November 2014. Supplemental Agreements executed during the year ended
December 31, 2016 As of August 31, 2016, the Company
entered into restructuring letter agreements (the “Restructuring Letter Agreements”) with all the banks and export
credit agencies providing its senior credit facilities to, among other things, (i) defer principal payments owed from June 1,
2016 through June 30, 2018 to the due date of the balloon installments of each facility (the “ Deferred Amounts”),
(ii) waive in full or substantially relax the financial covenants, effective during the period until and including December 31,
2019 and (iii) implement a cash sweep mechanism pursuant to which excess cash at consolidated level will be applied towards
the payment of Deferred Amounts, payable pro rata In accordance with the terms of the
Supplemental Agreements, in 2017 the Company distributed pro rata to all parties under the Restructuring (including the lease provider):
an amount of $9,768. During the year ended December 31, 2018 the Company made the following payments: (i) in February 2018, an
amount of $35,632, representing the excess cash resulting from the cash sweep mechanism as of December 31, 2017, (ii) in May
and July 2018 an amount of $30,000 and $22,723, respectively, representing the repayments that were in total at least equivalent
to the amortization payments scheduled prior to the commencement of debt amortization holidays for the first and second quarter
2018, as decided by the Company in light of its then improved performance and the improved dry bulk market in general and (iii)
in October 2018, the Company repaid all outstanding Deferred Amounts that had been accumulated from June 1, 2016 through September
30, 2018 and were still outstanding. All of the Company’s aforementioned
facilities are secured by a first-priority ship mortgage on the financed vessels under each facility and general and specific assignments
and guaranteed by Star Bulk Carriers Corp except for the Citi $130,000 Facility and BNP Facility which are also guaranteed by Star
ABY LLC and the Bank of Tokyo Facility which is only guaranteed by Star ABY LLC. Credit Facility and Senior Notes Covenants: The Company’s outstanding credit facilities and senior
notes generally contain customary affirmative and negative covenants, on a subsidiary level, including limitations to:
· pay dividends if there is an event of default under the Company’s credit facilities;
· incur additional indebtedness, including the issuance of guarantees, refinance or prepay any indebtedness, unless certain conditions
exist;
· create liens on Company’s assets, unless otherwise permitted under Company’s credit facilities;
· change the flag, class or management of Company’s vessels or terminate or materially amend the management agreement relating
to each vessel;
· acquire new or sell vessels, unless certain conditions exist;
· merge or consolidate with, or transfer all or substantially all Company’s assets to, another person; or
· enter into a new line of business. Furthermore, the Company’s credit facilities and senior
notes contain financial covenants requiring the Company to maintain various financial ratios, including:
· a minimum percentage of aggregate vessel value to secured loans (security cover ratio or “SCR”);
· a maximum ratio of total liabilities to market value adjusted total assets;
· a minimum EBITDA to interest coverage ratio;
· a minimum liquidity; and
· a minimum market value adjusted net worth. As of December 31, 2017 and 2018, the
Company was required to maintain minimum liquidity, not legally restricted, of $51,359 and $53,500, respectively, which is included
within “Cash and cash equivalents” in the balance sheets. In addition, as of December 31, 2017 and 2018, the Company
was required to maintain minimum liquidity, legally restricted, of $15,589 and $8,956, respectively, which is included within “Restricted
cash” current and non-current, in the consolidated balance sheets. As of December 31, 2018, the Company
was in compliance with the applicable financial and other covenants contained in its debt agreements, including the 2022 Notes. The weighted average interest rate (including
the margin) related to the Company’s existing debt, 2019 and 2022 Notes and bareboat leases as of December 31, 2016, 2017
and 2018 was 4.13%, 4.72% and 5.59% respectively. The commitment fees incurred during the years ended December 31, 2016, 2017 and
2018, with regards to the Company’s unused credit facilities were $472, $6 and $1,049, respectively. The principal payments required to be made after December 31,
2018, are as follows:
Twelve month periods ending Amount
December 31, 2019 $ 101,007
December 31, 2020 129,395
December 31, 2021 101,380
December 31, 2022 115,544
December 31, 2023 293,802
December 31, 2024 and thereafter 56,695
Total Long term debt $ 797,823
Unamortized debt issuance costs 10,997
Total Long term debt, net $ 786,826
Current portion of long term debt 101,007
Long term debt, net 685,819 The current portion of long term debt
as of December 31, 2018, includes the scheduled loan repayments for the twelve month period ended December 31, 2018 according
to the outstanding loan agreements adjusted also in connection with the new refinancing agreements as described in Note 19 and
an amount of $3,537 prepaid in January 2019 under NBG $30,000 Facility in connection with the sale of the Star Delta (Note 5). The 2022 Notes mature in November, 2022 and are presented
in the consolidated balance sheets as of December 31, 2018 net of unamortized debt issuance costs of $1,590. All of the Company’s bank loans and applicable bareboat
leases bear interest at LIBOR plus a margin. The amounts of “Interest and finance costs” included in the consolidated
statements of operations are analyzed as follows:
2016 2017 2018
Interest on long term debt and bareboat leases $ 40,449 $ 48,814 $ 69,977
Less: Interest capitalized (3,940) (2,423) (1,753)
Reclassification adjustments of interest rate swap loss/(gain) transferred to Interest and finance costs from Other Comprehensive Income (Note 18) 1,252 852 (3)
Amortization of debt issuance costs 2,855 2,660 3,253
Other bank and finance charges 601 555 2,241
Interest and finance costs $ 41,217 $ 50,458 $ 73,715 During the years ended December 31,
2016, 2017 and 2018, in connection with the prepayments described above following (i) the sale of mortgaged vessels, (ii) the
cancellation of certain loan commitments, (iii) the termination of two newbuilding contracts, (iv) the refinancing agreements
entered into in 2018 and (v) the redemption of the 2019 Notes, as applicable, $2,375, $1,257 and $2,383 of unamortized debt
issuance costs were written off and included under “Loss on debt extinguishment” in the consolidated statements of
operations.</t>
  </si>
  <si>
    <t>Preferred, Common Stock and Additional paid in capital</t>
  </si>
  <si>
    <t>Stockholders' Equity Note [Abstract]</t>
  </si>
  <si>
    <t>9. Preferred,
Common Shares and Additional paid in capital: Preferred Shares: Common Shares: Each outstanding share of the Company’s common shares
entitles the holder to one vote on all matters submitted to a vote of shareholders. Subject to preferences that may be applicable
to any outstanding preferred shares, holders of common shares are entitled to ratably receive all dividends, if any, declared by
the Company’s Board of Directors out of funds legally available for dividends. Holders of common shares do not have conversion,
redemption or preemptive rights to subscribe to any of the Company’s securities. All outstanding common shares are fully
paid and non-assessable. The rights, preferences and privileges of holders of common shares are subject to the rights of the holders
of any preferred shares which the Company may issue in the future. On April 13, 2016, the Company issued 131,545 common
shares (adjusted for the 2016 Reverse Split) in connection with its 2015 Equity Incentive Plan and 3,000 common shares (adjusted
for the 2016 Reverse Split) to two of the Company’s directors, which had been granted and vested on July 11, 2014 (as
described in Note 12). In addition, during the fourth quarter of 2016, the Company issued 558,050 common shares in connection with
its 2016 Plan. On September 20, 2016, the Company completed a primary
underwritten public offering of 11,976,745 of its common shares, at a price of $4.30 per share. The aggregate proceeds to the Company,
net of underwriters’ commissions and offering expenses, were $50,278. On February 2, 2017,
the Company completed a private placement of 6,310,272 common shares, at a price of $8.154 per share (the “February 2017
Private Placement”), raised for general corporate purposes. The aggregate proceeds to the Company, net of private placement
agent’s fees and expenses, were approximately $50,427. One of the Company’s significant shareholders, Oaktree and its
affiliates, purchased a total of 3,244,292 of the common shares in the February 2017 Private Placement. During the year ended December 31, 2017 the Company
issued 1,220,825 common shares to the Company’s directors and employees in connection with its equity incentive plans. On June 29, 2018, a
fund affiliated with Oaktree Capital Management, L.P. completed an underwritten secondary sale of 5,000,000 common shares of the
Company at a price of $13.10 per share. The Company did not sell any common shares and did not receive any proceeds as a result
of this secondary sale. In addition, in September 2018, the Company filed a new shelf registration statement, which included all
selling shareholders that had registration rights. In connection with these transactions the Company incurred and accrued aggregate
offering expenses of $2,032, which are separately presented in the . As further discussed in Note 1, during the year ended December
31, 2018, the Company issued 3,304,735 common shares, 13,725,000 common shares and 10,331,313 common shares in connection with
the OCC Vessel Purchase Transaction, Songa Vessel Purchase Transaction and Augustea Vessel
Purchase Transaction, respectively. In addition, pursuant to the post-closing adjustments set forth in the underlying agreement,
in October 2018, the Company cancelled 53,978 common shares out of those issued as part of the consideration for the Augustea Vessel
Purchase Transaction, reducing the total shares consideration issued in connection with the Augustea Vessel Purchase Transaction
to 10,277,335. Lastly, in October 2018 the Company issued 291,300 common shares in connection with the acquisition of the Star
Bright (Note 5) In addition during the year ended December 31, 2018
the Company issued 868,975 common shares to the Company’s directors and employees in connection with its equity incentive
plans. On November 29, 2018, the Company announced a share repurchase program
to purchase up to an aggregate of $50.0 million of the Company’s common shares. The timing and amount of any repurchases
will be in the sole discretion of the Company’s management team, and will depend on legal requirements, market conditions,
share price, alternative uses of capital and other factors. The Company is not obligated under the terms of the program to repurchase
any of its common shares. The repurchase program has no expiration date and may be suspended or terminated by the Company at any
time without prior notice. Common shares repurchases as part of this program will be cancelled by the Company. Pursuant to this
share repurchase program, during the fourth quarter of 2018, the Company repurchased 341,363 of its common shares in open market
transactions at an average price of $9.17 for an aggregate consideration of $3.1 million. All the aforementioned repurchased shares
were canceled and removed from the Company’s share capital on January 3, 2019.</t>
  </si>
  <si>
    <t>Other operational gain</t>
  </si>
  <si>
    <t>Component of Operating Income [Abstract]</t>
  </si>
  <si>
    <t>10. Other operational
gain: For the year ended December 31, 2016, other operational
gain of $1,565, was recognized, mainly consisting of gain from hull and machinery insurance claims. For the year ended December 31,
2017, other operational gain of $2,918 was recognized mainly consisting of an amount of $2,139, resulting from a cash settlement
of a commercial dispute and gain from hull and machinery insurance claims.</t>
  </si>
  <si>
    <t>Management fees</t>
  </si>
  <si>
    <t>Property Management Fee [Abstract]</t>
  </si>
  <si>
    <t>11. Management
fees: As of January 1, 2015, the Company engaged Ship Procurement
Services S.A. (“SPS”), a third party company, to provide to its fleet certain procurement services. During the year
ended December 2018, the Company entered into the following management agreements with: i) Augustea Technoservices Ltd and Songa
Shipmanegement Ltd to provide technical management to certain of its vessels, following the completion of the Augustea Vessel Purchase
Transaction and Songa Vessel Purchase Transaction (Note 3) and ii) Equinox Maritime Ltd, Zeaborn GmbH &amp; Co. KG and Technomar
Shipping Inc to provide certain management services to certain of its vessels. Total management fees under the aforementioned management
agreements in effect for the years ended December 31, 2016, 2017 and 2018, were $7,604, $7,543 and $11,321, respectively, and are
included in “Management fees” in the consolidated statement of operations.</t>
  </si>
  <si>
    <t>Equity Incentive Plans</t>
  </si>
  <si>
    <t>Disclosure of Compensation Related Costs, Share-based Payments [Abstract]</t>
  </si>
  <si>
    <t>12. Equity
Incentive Plans: On April 13, 2015, the Company’s Board of Directors
adopted the 2015 Equity Incentive Plan (the “2015 Plan”) and reserved for issuance 280,000 common shares thereunder.
The terms and conditions of the 2015 Plan are substantially similar to the terms and conditions of Company’s previous equity
incentive plans. On the same date, the Company granted 135,230 restricted common shares to certain directors, former directors,
officers and employees, which vested on April 13, 2016. The fair value of each restricted share was $17.75, which was determined
by reference to the closing price of the Company’s common shares on the grant date. In addition, on the same date, the Board of Directors granted
share purchase options of up to 104,250 common shares to certain executive officers, at an option exercise price of $27.50 per
share. These options are exercisable in whole or in part between the third and the fifth anniversary of the grant date, subject
to the respective individuals remaining employed by the Company at the time the options are exercised. The fair value of all share option awards was calculated
based on the modified Black-Scholes method. A description of the significant assumptions used to estimate the fair value of the
share option awards is set out below:
· Option type:
· Grant Date:
· Expected term:
· Expected volatility:
· Expected dividends:
· Dilution adjustment:
· Risk-free rate: On May 9, 2016, the Company’s Board of Directors
adopted the 2016 Equity Incentive Plan (the “2016 Plan”) and reserved for issuance 940,000 common shares thereunder.
The terms and conditions of the 2016 Plan are substantially similar to the terms and conditions of Company’s previous equity
incentive plans. On the same date, 690,000 restricted common shares were granted to certain directors, officers, employees of the
Company, 650,000 of which vested in July, 2016 while the remaining 40,000 vested on March 1, 2018. The fair value of each
share was $3.75, based on the closing price of the Company’s common shares on the grant date. On September 12, 2016, the Company’s Board of
Directors granted 345,000 restricted common shares to certain of its directors and officers, for their participation in the negotiations
with the Company’s lenders related to the Restructuring. Out of these shares, 305,000 vested on March 30, 2017, and
the remaining 40,000 vested on March 1, 2018. The fair value of each share was $4.94, based on the closing price of the Company’s
common shares on the grant date. On February 22, 2017, the Company’s Board of Directors
adopted the 2017 Equity Incentive Plan (the “2017 Plan”) and reserved for issuance 950,000 common shares thereunder.
The terms and conditions of the 2017 Plan are substantially similar to the terms and conditions of the Company’s previous
equity incentive plans. On the same date, 944,000 restricted common shares were granted to certain of our directors, officers and
employees, of which 744,000 shares vested on August 22, 2017. The remaining 200,000 restricted common shares vested on August 22,
2018. The fair value of each share was $9.59, based on the closing price of the Company’s common shares on the grant date. On February 27,
2018, the Company’s Board of Directors adopted the 2018 Equity Incentive Plan (the “2018 Plan”) and reserved
for issuance 700,000 common shares thereunder. The terms and conditions of the 2018 Plan are substantially similar to the terms
and conditions of the Company’s previous equity incentive plans. On the same date, 396,500 restricted common shares were
granted to certain of the Company’s directors and officers of which 253,500 restricted common shares vested on August 27,
2018, 71,500 restricted common shares vested on February 27, 2019 and the remaining 71,500 restricted common shares vest on
February 27, 2021. The fair value of each share was $12.49, based on the closing price of the Company’s common shares
on February 27, 2018. In addition, on April 9, 2018, 276,000 restricted common shares were granted to the Company’s
employees, all of which vested on August 27, 2018. The fair value of each share was $10.51, based on the closing price of
the Company’s common shares on April 9, 2018. All non-vested shares and options vest according to the terms
and conditions of the applicable award agreements. The grantee does not have the right to vote the non-vested shares or exercise
any right as a shareholder of the non-vested shares, although the issued and non-vested shares pay dividends as declared. The dividends
with respect to these shares are forfeitable if the service conditions are not fulfilled. Share options have no voting or other
shareholder rights. For the years ended December 31, 2016, 2017 and 2018, the Company paid no dividends on non-vested shares. The Company expects that there will be no forfeitures of
non-vested shares or options. The shares which are issued in accordance with the terms of the Company’s equity incentive
plans or awards remain restricted until they vest. For the years ended December 31, 2016, 2017 and 2018, the share based compensation
cost was $4,166, $9,267 and $8,072, respectively, and is included under “General and administrative expenses” in the
consolidated statements of operations. A summary of the status of the Company’s non-vested
restricted shares as of December 31, 2016, 2017 and 2018, and the movement during these years, is presented below:
Number of shares Weighted Average Grant Date Fair Value
Unvested as at January 1, 2016 135,230 $ 17.75
Granted 1,035,000 4.15
Cancelled (1,685) 17.75
Vested (783,545) 6.14
Unvested as at December 31, 2016 385,000 $ 4.82
Unvested as at January 1, 2017 385,000 $ 4.82
Granted 944,000 9.59
Vested (1,049,000) 8.24
Unvested as at December 31, 2017 280,000 $ 8.09
Unvested as at January 1, 2018 280,000 $ 8.09
Granted 672,500 11.68
Vested (809,500) 10.29
Unvested as at December 31, 2018 143,000 $ 12.49 A summary of the status of the Company’s non-vested
share options as of each of the years ended December 31, 2016, 2017 and 2018 is presented below. There has been no movement during
each year:
Options Number of options Weighted average exercise price Weighted Average Grant Date Fair Value
Outstanding at beginning of period 104,250 $ 27.5 $ 7.0605
Granted - - -
Vested - - -
Outstanding at end of period 104,250 $ 27.5 $ 7.0605 The estimated compensation cost relating to non-vested share
options and restricted share awards not yet recognized was $189 and $784, respectively, as of December 31, 2018 and is expected
to be recognized over the weighted average period of 1.28 years and 1.8 years, respectively. The total fair value of shares vested
during the years ended December 31, 2016, 2017 and 2018 was $3,580, $12,023 and $10,745 respectively.</t>
  </si>
  <si>
    <t>Earnings / (Loss) per share</t>
  </si>
  <si>
    <t>Earnings Per Share [Abstract]</t>
  </si>
  <si>
    <t>Earnings / (Loss) per Share:</t>
  </si>
  <si>
    <t>13. Earnings
/ (Loss) per share: All common shares issued (including the restricted shares
issued under the Company’s equity incentive plan) have equal rights to vote and participate in dividends. The restricted
shares issued under the Company’s equity incentive plans are subject to forfeiture provisions set forth in the applicable
award agreement. The calculation of basic earnings per share does not consider the non-vested shares as outstanding until the time-based
vesting restriction has lapsed. For the purpose of calculating diluted earnings/ (loss) per share, the weighted average number
of diluted shares outstanding includes the incremental shares assumed issued, determined in accordance with the treasury stock
method. For the years ended December 31, 2016 and 2017, during which the Company incurred losses, the effect of 385,000 and 280,000
non-vested shares, respectively, as well as the effect of 104,250 non vested share options, would be anti-dilutive, and “Basic
loss per share” equals “Diluted loss per share.” Diluted earnings per share for the year ended December 31, 2018
does not include the effect of 104,250 non-vested share options outstanding as of that date, as their effect was anti-dilutive. The Company calculates basic and diluted loss per share as
follows:
2016 2017 2018
Income / (Loss) :
Net income / (loss) $ (154,228) $ (9,771) $ 58,397
Basic earnings / (loss) per share:
Weighted average common shares outstanding, basic 47,574,454 63,034,394 77,061,227
Basic earnings / (loss) per share $ (3.24) $ (0.16) $ 0.76
Effect of dilutive securities:
Dillutive effect of non vested shares - - 264,884
Weighted average common shares outstanding, diluted 47,574,454 63,034,394 77,326,111
Diluted earnings / (loss) per share $ (3.24) $ (0.16) $ 0.76</t>
  </si>
  <si>
    <t>Accrued Liabilities [Abstract]</t>
  </si>
  <si>
    <t>Accrued Liabilities</t>
  </si>
  <si>
    <t>14. Accrued
liabilities: The amounts shown in the consolidated balance sheets are
analyzed as follows:
2017 2018
Audit fees $ 243 $ 295
Legal fees 59 34
Other professional fees 86 1,502
Vessel Operating and voyage expenses 5,608 6,514
Loan interest and financing fees 4,287 8,277
Income tax 238 232
Total Accrued Liabilities $ 10,521 $ 16,854</t>
  </si>
  <si>
    <t>Income taxes</t>
  </si>
  <si>
    <t>Income Tax Disclosure [Abstract]</t>
  </si>
  <si>
    <t>15. Income
taxes The Company is in the business of international shipping
and is not subject to a material amount of income taxes. The Company is subjected to tonnage taxes in certain jurisdictions as
described below and includes these taxes under “Vessel Operating Expenses” in the consolidated statements of operations. The Company does receive dividends from its operating subsidiaries
and these are not subject to withholding taxes nor are these dividends taxed at the Company upon receipt. Thus, the Company does
not record deferred tax liabilities for any unremitted earnings as there are no taxes associated with the remittances. The Company is subjected to tax audits in the jurisdictions
it operates in. There have been no adjustments assessed to the Company in the past and the Company believes there are no uncertain
tax positions to consider. a) Taxation
on Marshall Islands Registered Companies and tonnage tax Under the laws of the countries of the shipowning companies’
incorporation and/or vessels’ registration, the shipowning companies are not subject to tax on international shipping income.
However, they are subject to registration and tonnage taxes. In addition, each foreign flagged vessel managed in Greece by Greek
or foreign ship management companies is subject to Greek tonnage tax, under the laws of the Hellenic Republic. The technical managers
of the Company’s vessels, which are established in Greece under Greek Law 89/67, are responsible for the filing and payment
of the respective tonnage tax on behalf the Company. Furthermore, under the New Tonnage Tax System (“TTS”) for Cypriot
merchant shipping, qualifying ship managers who opted and are accepted to be taxed under the TTS are subject to an annual tax referred
to as tonnage tax, which is calculated on the basis of the net tonnage of the qualifying ships they manage. The technical managers
of the Company’s vessels, which are established and operate in Cyprus, are responsible for the filing and payment of the
respective tonnage tax. These taxes for 2016, 2017 and 2018 were $2,438, $2,565 and $1,506 respectively, and have been included
under “Vessel operating expenses” in the consolidated statements of operations. b) Taxation
on US Source Income - Shipping Income Under the United States Internal Revenue Code of 1986,
as amended (the "Code"), the U.S. source gross transportation income of a ship-owning or chartering corporation, such as
the Company, is subject to a 4% U.S. federal income tax without allowance for deduction, unless that corporation qualifies for
exemption from tax under Section 883 of the Code and the Treasury Regulations promulgated thereunder. U.S. source gross transportation
income consists of 50% of the gross shipping income that is attributable to transportation that begins or ends, but that does not
both begin and end, in the United States. Under IRS regulations, a Company’s shares will
be considered to be regularly traded on an established securities market if (i) one or more classes of its shares representing
50% or more of its outstanding shares, by voting power of all classes of shares of the corporation entitled to vote and of the
total value of the shares of the corporation, are listed on the market and (ii) (A) such class of share is traded on
the market, other than in minimal quantities, on at least 60 days during the taxable year or one sixth of the days in a short taxable
year; and (B) the aggregate number of shares of such class of share traded on such market during the taxable year must be
at least 10% of the average number of shares of such class of share outstanding during such year or as appropriately adjusted in
the case of a short taxable year. Notwithstanding the foregoing, the treasury regulations provide, in pertinent part, that a class
of the Company’s shares will not be considered to be “regularly traded” on an established securities market for
any taxable year in which 50% or more of the vote and value of the outstanding shares of such class are owned, actually or constructively
under specified share attribution rules, on more than half the days during the taxable year by persons who each own 5% or more
of the vote and value of such class of the Company’s outstanding shares, (“5% Override Rule”). For the taxable years 2016 and 2017 the Company believes
that it was not exempt from U.S. federal income tax of 4% on U.S. source shipping income, as it believes that it does not satisfy
the Publicly Traded Test for these years because it is subject to the 5% Override Rule. As a result, tax charge of approximately
$267 and $202 was recognized in the consolidated statement of operations for the year ended December 31, 2016 and 2017, respectively,
under “Income taxes”. For the taxable year 2018 the Company believes that
it was exempt from U.S. federal income tax of 4% on U.S. source shipping income, as it believes that it satisfies the Publicly
Traded Test for this year because it is not subject to the 5% Override Rule. c) Taxation
on Maltese and Swiss Registered Companies In addition to the tax consequences described above,
the Company may be subject to tax in one or more other jurisdictions, including Malta and Switzerland, where the Company conducts
activities. The Company believes that its tax exposure for years ended December 31, 2016, 2017 and 2018 in Malta and Switzerland
is immaterial.</t>
  </si>
  <si>
    <t>Commitments and Contingencies</t>
  </si>
  <si>
    <t>Commitments and Contingencies Disclosure [Abstract]</t>
  </si>
  <si>
    <t>Commitments and Contingencies:</t>
  </si>
  <si>
    <t>16. Commitments and Contingencies: a)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s vessels are covered for pollution of $1 billion per vessel per incident, by the Protection and Indemnity
(P&amp;I) Association in which the Company’s vessels are entered. The Company’s vessels are subject to calls payable
to their P&amp;I Association and may be subject to supplemental calls which are based on estimates of premium income and anticipated
and paid claims. S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in respect of any policy years other than those that have already been recorded in its consolidated financial statements.
(ii) In March 2013, the Company commenced arbitration proceedings against Hanjin HHIC-Phil Inc., the shipyard that constructed the
Star Polaris b) Other contingencies: Contingencies relating to
Heron Following the completion of the
Merger, Oceanbulk Shipping became a wholly owned subsidiary of the Company. Oceanbulk Shipping owned a convertible loan, which
was convertible into 50% of Heron Ventures Ltd’s (“Heron”) equity. After the conversion of the loan,
on November 5, 2014, Heron was a 50-50 joint venture between Oceanbulk Shipping and ABY Group Holding Limited, and Oceanbulk Shipping
shared joint control over Heron with ABY Group Holding Limited. Based on the applicable related agreements, neither party will
entirely control Heron. In addition, any operational and other decisions with respect to Heron will need to be jointly agreed between
Oceanbulk Shipping and ABY Group Holding Limited. As of December 31, 2017, all vessels previously owned by Heron have been either
sold or distributed to its equity holders. While Oceanbulk Shipping and ABY Group Holding Limited intend that Heron eventually
will be dissolved shortly after receiving permission from local authorities in Malta, until that occurs, contingencies to the Company
may arise. However, the pre-transaction investors in Heron effectively remain as ultimate beneficial owners of Heron, until Heron
is dissolved on the basis that, according to the agreement governing the Merger, any cash received or paid by the Company from
the final liquidation of Heron will be settled accordingly by the pre-Merger investors in Oceanbulk (the “Oceanbulk Sellers”).
The Company had no outstanding balance with the Oceanbulk Sellers as of December 31, 2016 and 2017, respectively. In July 2018,
ABY Group Holding Limited transferred to ABY Floriana Limited its interests to Heron. c) Lease commitments: The following table sets forth inflows and outflows,
related to the Company’s charter party arrangements and other commitments, as at December 31, 2018.
Twelve month periods ending December 31,
+ inflows/ - outflows Total 2019 2020 2021 2022 2023 2024 and thereafter
Future, minimum, non-cancellable charter revenue (1) $ 72,588 $ 66,581 $ 6,007 $ - $ - $ - $ -
Future, minimum, charter-in hire payments (2) (8,926) (8,926) - - - - -
Vessel upgrades (3) (140,974) (136,689) (4,285) - - - -
Bareboat commitments charter hire (4) (142,771) (10,223) (12,083) (11,912) (11,742) (11,563) (85,248)
Office rent (5) (1,647) (398) (323) (318) (290) (245) (73)
Payments for E.R. Vessel acquisition (6) (27,653) (27,653)
Total $ (249,383) $ (117,308) (10,684) $ (12,230) $ (12,032) $ (11,808) $ (85,321)
(1) The amounts represent the minimum contractual charter revenues to be generated from the existing, as of December 31, 2018,
non-cancellable time charter agreements, until their expiration, net of address commission, assuming no off-hire days other than
those related to scheduled interim and special surveys of the vessels.
(2) The amounts represent the Company’s commitments under the existing, as of December 31, 2018, time charter-in arrangements
for third party vessels.
(3) The amounts represent the Company’s commitments for vessel upgrades that the Company entered into in 2018. For the respective
payments, the Company has secured total financing of $134,225, of which $92,400 was committed under loan and bareboat lease agreements
signed as of December 31, 2018 (Note 5 and 8) and $41,825 was committed under loan and finance lease agreements signed subsequently
(Note 19).
(4) The amounts represent the Company’s commitments under the bareboat lease arrangements representing the charter hire for
the three vessels acquired as part of the OCC Vessel Purchase Transaction discussed in Note 6 above, which, as of December 31,
2018, were under construction. The bareboat charter hire is comprised of fixed and variable portion, the variable portion is calculated
based on the 3-month LIBOR of 2.808% as of December 31, 2018.
(5) The office rent includes an amount of 188,000 NOK (or approximately $22, using the exchange rate
as of December 31, 2018, which was $0.1156 per NOK) up to the twelve month period ended December 31, 2024, concerning a rental
agreement with indefinite term.
(6) The amounts represent the remaining payments to be made with respect to the two Step 1 Vessels
Star Marianne Star Janni</t>
  </si>
  <si>
    <t>Voyage and Vessel operating expenses</t>
  </si>
  <si>
    <t>Costs and Expenses [Abstract]</t>
  </si>
  <si>
    <t>17. Voyage
and Vessel operating expenses: The amounts in the consolidated statements of operations
are analyzed as follows:
2016 2017 2018
Voyage expenses
Port charges $ 30,229 $ 21,060 $ 37,215
Bunkers 28,121 34,997 72,287
Commissions – third parties 2,506 3,438 6,179
Commissions – related parties (Note 3) 3,300 3,300 3,400
Miscellaneous 1,665 1,887 2,515
Total voyage expenses $ 65,821 $ 64,682 $ 121,596
Vessel operating expenses
Crew wages and related costs $ 62,920 $ 63,074 $ 80,360
Insurances 6,124 6,314 7,544
Maintenance, repairs, spares and stores 17,194 18,589 26,368
Lubricants 6,372 7,016 8,494
Tonnage taxes 2,438 2,565 1,506
Pre-delivery and Pre-joining expenses 1,784 1,925 1,234
Miscellaneous 1,998 1,945 3,366
Total vessel operating expenses $ 98,830 $ 101,428 $ 128,872</t>
  </si>
  <si>
    <t>Fair value measurements and Hedging</t>
  </si>
  <si>
    <t>Fair Value Disclosures [Abstract]</t>
  </si>
  <si>
    <t>Fair Value Measurements:</t>
  </si>
  <si>
    <t>18. Fair Value
Measurements and Hedging: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Level 1: Quoted market prices in active markets for identical
assets or liabilities; Level 2: Observable market based inputs or unobservable inputs
that are corroborated by market data; Level 3: Unobservable inputs that are not corroborated by
market data. In addition, ASC 815, “ Derivatives and Hedging Fair value on a recurring basis: Interest rate swaps: The Company enters into interest rate derivative contracts
to manage interest costs and risk associated with changing interest rates with respect to its variable interest loans and credit
facilities. Due to (i) changes in the timing of delivery of some of the Company’s newbuilding vessels and,
by extension, the timing of some of the forecasted transactions, (ii) changes in LIBOR curves, and (iii) the sale of
some of the Company’s vessels in 2015 whose loans had been designated as hedged items, the Company determined that the “highly
effective” criterion of the hedging effectiveness test for the then existing swaps with Goldman Sachs &amp; Co. LLC (the
“Goldman Sachs Swaps”) was not satisfied for the quarter ended June 30, 2015. Consequently, the hedging relationship
related to the Goldman Sachs Swaps no longer qualified for cash flow hedge accounting, and as of April 1, 2015, the Company
de-designated the cash flow hedge related to the Goldman Sachs Swaps. As a result, changes in the fair value of these swaps since
the date of de-designation, April 1, 2015, were reported in earnings under “Gain / (Loss) on derivative financial instruments,
net.” The amount already reported up to March 31, 2015 in “Accumulated other comprehensive income / (loss)”
with respect to the corresponding swaps is reclassified to earnings when the hedged forecasted transaction impacts the Company’s
earnings (i.e., when the hedged loan interest is incurred), except for amounts related to loans of sold or expected to be sold
vessels which are being reclassified to earnings when sale is probable, since the forecasted transaction attributable to these
vessels is no longer expected to occur. The amount reclassified into earnings during the years ended December 31, 2016, 2017 and
2018 was $570, $527 and $114 respectively. All existing interest rates swaps as of December 31, 2017
matured during the year ended December 31, 2018 or were prepaid prior to their maturity through the refinancing of the corresponding
debt. Therefore, all amounts previously recognized in Other Comprehensive Income / (Loss), deriving from the effective portion
of unrealized gains/losses from the designated cash flow hedges have been reclassified into earnings. Forward Freight Agreements and Bunker Swaps: During the years ended December 31, 2016, 2017 and 2018, the Company
entered into a certain number of FFAs on the Capesize, Panamax and Supramax indices. The results of the Company’s FFAs during
the years ended December 31, 2016, 2017 and 2018 and the valuation of the Company’s open position as at December 31, 2017
and 2018 are presented in the tables below. During the years ended December 31, 2017 and 2018, the
Company also entered into a certain number of bunker swaps. The results of the Company’s bunker swaps and the valuation of
the Company’s open position as at December 31, 2017 and 2018 are presented in the tables below. The amount of Gain/ (Loss) on derivative financial instruments,
forward freight agreements and bunker swaps recognized in the consolidated statements of operations are analyzed as follows:
Year ended December 31,
2016 2017 2018
Consolidated Statement of Operations
Gain/(loss) on derivative financial instruments, net
Unrealized gain/(loss) from the Goldman Sachs Swaps after de-designation of accounting hedging relationship (April 1, 2015) $ 2,974 $ 2,802 $ 140
Realized gain/(loss) from the Goldman Sachs Swaps after de-designation of accounting hedging relationship (April 1, 2015) (5,048) (2,556) (141)
Write-off of unrealized losses related to forecasted transactions which are no longer considered probable reclassified from other comprehensive income/(loss) (42) - 708
Ineffective portion of cash flow hedges - - -
Total Gain/(loss) on derivative financial instruments, net $ (2,116) $ 246 $ 707
Interest and finance costs
Reclassification adjustments of interest rate swap loss/(gain) transferred to Interest and finance costs from Other comprehensive income/(loss) (Note 8) (1,252) (852) 3
Total Gain/(loss) recognized $ (1,252) $ (852) $ 3
Gain/(loss) on forward freight agreements and bunker swaps
Realized gain/(loss) on forward freight agreements 370 (877) (599)
Realized gain/(loss) on bunker swaps - - 1,491
Unrealized gain/(loss) on forward freight agreements 41 (24) 520
Unrealized gain/(loss) on bunker swaps - 60 (1,859)
Total Gain/(loss) recognized $ 411 $ (841) $ (447) The following table summarizes the valuation of the Company’s
financial instruments as of December 31, 2017 and 2018, based on Level 2 observable inputs of the fair value hierarchy.
Significant Other Observable Inputs (Level 2)
December 31, 2017 December 31, 2018
(not designated as cash flow hedges) (designated as cash flow hedges) (not designated as cash flow hedges) (designated as cash flow hedges)
ASSETS
Forward freight agreements - asset position $ 17 - $ 537 -
Bunker swaps - asset position 60 - - -
Interest rate swaps - asset position - - - -
Total $ 77 - $ 537 -
LIABILITIES
Forward freight agreements - liability position $ - - - -
Bunker swaps - liability position - - 1,799 -
Interest rate swaps - liability position 609 16 - -
Total $ 609 16 1,799 -
The carrying values of temporary cash investments, restricted
cash, accounts receivable and accounts payable approximate their fair value due to the short-term nature of these financial instruments.
The fair value of long-term bank loans and bareboat leases (Level 2), bearing interest at variable interest rates, approximates
their recorded values as of December 31, 2018, due to the variable interest rate nature thereof. The 2022 Notes have a fixed rate, and their estimated fair
value as of December 31, 2017 and 2018, determined through Level 1 inputs of the fair value hierarchy (quoted price on NASDAQ
under the ticker symbol SBLKZ), was approximately $50,640 and $49,800, respectively. Fair value hedge designation In order to mitigate its exposure to the foreign currency
risk arising from its commitment for vessel upgrades denominated in Euro discussed in Note 16 c)3) above, in early April 2018 the
Company converted some of its cash held in US dollars to Euro in an amount sufficient to cover 100% of its fixed orders for vessel
upgrades and approximately 50% of its then optional orders for vessel upgrades. During the fourth quarter of 2018 an additional
amount of cash in USD was converted to Euro in order to cover the orders for vessel upgrades. The total amount of Euro converted
was approximately €70.8 million, of which approximately €20.5 million was related to the fixed orders at the time of
designation. This amount is being held until the payments under the contracts for upgrades (or “unrecognized firm commitment”)
are made. The Euro conversions corresponding to the fixed orders at that time were designated, on April 3, 2018, as a fair value
hedge with the portion of the unrecognized firm commitment corresponding to the fixed orders being the “hedged item”
and the Euro deposits corresponding to the fixed orders being the “Hedging Instrument”. Because the critical terms
(currency, timing, and notional amounts) of the hedged item and the hedging instrument match in all material respects, the hedge
is considered to highly offset changes in the fair value of the unrecognized firm commitment attributable to changes in the USD/Euro
exchange rates. The foreign exchange loss recognized from the re-measurement of the total Euro conversions discussed above during
the year ended December 31, 2018 was $3,159 and is included in “Interest and other income/(loss)” in the consolidated
statement of operations. The cumulative amount of fair value hedging adjustment that is attributable to the aforementioned hedge
during the year ended December 31, 2018 was $1,609 and is reflected within “Vessels and other fixed assets, net”, in
the consolidated balance sheet, following the recognition of the corresponding firm commitment during the year. The corresponding
gain of $1,609 recognized from April 3, 2018 to December 31, 2018 is recorded within “Interest and other income/(loss)”
in the consolidated statement of operations. The ineffective portion of the aforementioned hedge as of December 31, 2018 was $39
and is reflected within “Interest and other income/(loss)” in the consolidated statement of operations. As of December
31, 2018, the entire amount of €20.5 million Euro conversions associated with this hedging relationship had been used. Fair value on a nonrecurring basis The Company reviewed, in 2016, 2017 and 2018 the recoverability
of the carrying amount of its vessels. As further disclosed in Note 5, during 2016 the Company recognized an impairment loss of
$18,537 related to the sale of two operating vessels and the termination of two newbuilding contracts during the year. The carrying
value of the sold vessels was written down to their fair value as determined by reference to their agreed sale prices (Level 2).
In addition pursuant to the Company’s impairment analysis for its entire fleet, as at December 31, 2016, using the same
framework that was used in the previous years, which is described in Note 2(n), the Company recognized an additional impairment
loss of $10,684. The carrying value of the respective vessels was written down to their fair value as determined by reference to
the vessel valuations of independent shipbrokers as of as of December 31, 2016 (Level 2). The table following table summarizes the valuation of these
assets measured at fair value on a non-recurring basis as of December 31, 2016:
Long-lived
assets held and used
Quoted
Prices in Active Markets for Identical Assets
Significant
Other Observable Inputs
Significant
Unobservable Inputs
Impairment
loss
Vessels, net
$ -
$ 12,700
$
-
$ 10,684
TOTAL
$ -
$ 12,700
$ -
$ 10,684 The Company’s impairment analysis as of December 31,
2017, indicated that the carrying amount of the Company’s vessels, was recoverable, and therefore, the Company concluded
that no impairment charge, was necessary. In addition, as further disclosed in Note 5, during 2018
the Company recognized an impairment loss of $17,784 related to the agreed and intended sale of three operating vessels. The carrying
value of the sold vessels was written down to the fair value as determined by reference to their agreed or negotiated sale prices
(Level 2). The table following table summarizes the valuation of these
assets measured at fair value on a non-recurring basis as of December 31, 2018:
Long-lived
assets held and used
Quoted
Prices in Active Markets for Identical Assets
Significant
Other Observable Inputs
Significant
Unobservable Inputs
Impairment
loss
Held for sale $ - $ 5,949 $ - $ 1,606
Vessels, net
$ -
$ 14,893
$ -
$ 16,178
TOTAL
$ -
$ 20,842
$ -
$ 17,784</t>
  </si>
  <si>
    <t>Subsequent Events</t>
  </si>
  <si>
    <t>Subsequent Events [Abstract]</t>
  </si>
  <si>
    <t>Subsequent Events:</t>
  </si>
  <si>
    <t>19. Subsequent
Events:
· Pursuant to the E.R. Vessel Purchase Transaction as further discussed in Note 1, the Company took delivery of two of the three
committed dry bulk vessels, namely the 2010 built Capesize vessels Star Marianne Star Janni
· On January 28, 2019, the Company entered into a loan agreement with Skandinaviska Enskilda Banken AB (SEB), the “SEB
Facility,” for the financing of an amount up to $71.4 million. The facility is available in four tranches. The first two
tranches of $32.8 million each were drawn on January 30, 2019 and used together with cash on hand to pay all the outstanding amounts
under the lease agreements of the Star Laetitia Star Sienna
· On January 31, 2019, the Company entered into a loan agreement with E. SUN Commercial Bank, Hong Kong branch, (the “E.SUN
Facility”), for the financing of an amount of up to $37.1 million to pay all outstanding amounts under the lease agreement
of the Star Ariadne
· As part of the Company’s share repurchase program discussed in Note 9, subsequent to December 31, 2018 the Company
acquired 195,605 of its common shares which were canceled and removed from the Company’s share capital on February 28,
2019.
· On January 7, 2019, the Company’s Board of Directors and Compensation Committee established
an incentive program for key employees, pursuant to which an aggregate of four million (4,000,000) restricted share units (each,
a “RSU”) have been issued. Each RSU represents, upon vesting, a right for the relevant beneficiary to receive one (1)
SBLK share. The RSUs are subject to the satisfaction of certain performance conditions, which apply if the Company’s fleet
performs better than relevant dry bulk charter rate indices as reported by the Baltic Exchange (the “Indices”) during
2020 and 2021. The RSUs start to vest if the Company’s fleet performs better than the Indices by at least $120,000, and vest
in increasing amounts if and to the extent the performance of the Company’s fleet exceeds the performance that would have
been derived based on the Indices by up to an aggregate of $300,000. The Company takes the view that the current likelihood of
vesting of these RSUs does not meet a “more likely than not” standard under US GAAP, and as a result no charge will
be amortized through the Company’s statement of operations, until vesting becomes probable. Subject to the vesting conditions
being met on April 30, 2021 and April 30, 2022 (each, a “Vesting Date”) two million RSUs will vest on each Vesting
Date, and the relevant SBLK shares will be issued and distributed to the relevant beneficiaries as per the allocation of the Board.
Any non-vested RSUs at the applicable Vesting Date will be cancelled.
· In February 2019, the Company entered into a committed term-sheet with ING Bank N.V., London Branch
for the financing of an amount up to $52,800 (the “ING $52,800 Facility”). The facility will be available in four tranches.
The first two tranches of $17,400 and $32,600,respectively, will be used to refinance all outstanding amounts under the lease agreements
of the ABY Asia and Star Magnanimus documentation.
· On February 28, 2019, the Company entered into a loan agreement with ABN AMRO Bank N.V. (the
“Atradius Facility”) for the financing of an amount up to $36.6 million that will be used to finance the
acquisition of scrubber equipment for 42 vessels. The respective financing is credit insured (85%) by Atradius Dutch State
Business N.V. of the Netherlands (the “Atradius”). The amount is expected to be drawn in 2019, and will be
repayable in 10 consecutive half yearly installments of $3.6 million. The facility is secured by second mortgage on certain
of the 42 vessels.</t>
  </si>
  <si>
    <t>Significant Accounting policies (Policies)</t>
  </si>
  <si>
    <t>Principles of consolidation</t>
  </si>
  <si>
    <t>a) Principles of consolidation: Star Bulk as the holding company determines whether
it has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make financial and operating decisions. Star Bulk consolidates voting
interest entities in which it owns all, or at least a majority (generally, greater than 50%), of the voting interest. Following the provisions of ASC 810 “Consolidation”,
the Company evaluates all arrangements that may include a variable interest in an entity to determine if it may be the primary
beneficiary, and would be required to include assets, liabilities and operations of a variable interest entity (“VIE”)
in its consolidated financial statements. Company’s evaluation did not result in an identification of variable interest
entities for the years 2016, 2017 and 2018.</t>
  </si>
  <si>
    <t>Equity method investments</t>
  </si>
  <si>
    <t>b) Equity method investments:</t>
  </si>
  <si>
    <t>Use of estimates</t>
  </si>
  <si>
    <t>c) Use of estimates:</t>
  </si>
  <si>
    <t>Comprehensive income/(loss)</t>
  </si>
  <si>
    <t>d) Comprehensive income/(loss):</t>
  </si>
  <si>
    <t>Concentration of credit risk</t>
  </si>
  <si>
    <t xml:space="preserve">e) Concentration of credit risk: </t>
  </si>
  <si>
    <t>Foreign currency transactions</t>
  </si>
  <si>
    <t>f) Foreign currency transactions:</t>
  </si>
  <si>
    <t>g) Cash and cash equivalents:</t>
  </si>
  <si>
    <t>Restricted cash</t>
  </si>
  <si>
    <t>h) Restricted cash</t>
  </si>
  <si>
    <t>i) Trade accounts receivable, net:</t>
  </si>
  <si>
    <t>j) Inventories:</t>
  </si>
  <si>
    <t>Vessels, net</t>
  </si>
  <si>
    <t>k) Vessels, net: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Management estimates the useful life of the Company’s vessels to be 25 years from
the date of initial delivery from the shipyard. When regulations place limitations over the ability of a vessel to trade on a worldwide
basis, its remaining useful life is adjusted at the date such regulations are adopted. The estimated salvage value of each vessel
is $0.3 per light weight ton as of December 31, 2018 and 2017, which is based on the historical average demolition prices.</t>
  </si>
  <si>
    <t>l) Advances for vessels under construction and acquisition of vessels:</t>
  </si>
  <si>
    <t>Fair value of above/below market acquired time charters</t>
  </si>
  <si>
    <t>m) Fair value of above/below market acquired time charters:</t>
  </si>
  <si>
    <t>Impairment of long-lived assets</t>
  </si>
  <si>
    <t>n) Impairment of long-lived assets: In this respect, management regularly reviews the carrying
amount of the vessels, including newbuilding contracts, on a vessel-by-vessel basis, when events and circumstances indicate that
the carrying amount of the vessels or newbuilding contracts might not be recoverable (such as vessel sales and purchases, business
plans, obsolescence or damage to the asset and overall market conditions). When impairment indicators are present, the Company
compares future undiscounted net operating cash flows to the carrying values of the Company’s vessels to determine if the
asset is required to be impaired. In developing its estimates of future undiscounted net operating cash flows, the Company makes
assumptions and estimates about vessels’ future performance, with the significant assumptions being related to charter rates,
ship operating expenses, vessels’ residual value, fleet utilization and the estimated remaining useful lives of the vessels,
assumed to be 25 years from the delivery of the vessel from the shipyard. These assumptions are based on current market conditions,
historical industry and Company’s specific trends, as well as future expectations. The future undiscounted net operating cash flows are
determined by considering the charter revenues from existing time charters for the fixed vessel days and an estimated daily time
charter equivalent rate for the unfixed days over the estimated remaining economic life of each vessel, net of brokerage and address
commissions. Estimates of the daily time charter equivalent for the unfixed days are based on the current Forward Freight Agreement
(“FFA”) rates, for the first three-year period, average of FFA rates and historical rate levels for the fourth year
and historical average rate levels of similar size vessels for the period thereafter. The expected cash inflows from charter revenues
are based on an assumed fleet utilization rate of approximately 98% for the unfixed days over available days, taking also into
account expected technical off-hire days. In assessing expected future cash outflows, management forecasts vessel operating expenses,
which are based on the Company’s internal budget for the first annual period and thereafter assume an annual inflation rate
of up to 3% (escalating during the first three-year period) and are capped at the thirteenth year thereafter, vessel expected maintenance
costs (for dry docking and special surveys), management fees, as well as expected costs for the procurement and installation of
Ballast Water Management System where applicable in order to comply with the relevant IMO regulations. The estimated salvage value
of each vessel is $0.3 per light weight ton, in accordance with the Company’s vessel depreciation policy. The Company uses
a probability weighted approach for developing estimates of future cash flows used to test its vessels for recoverability when
alternative courses of action are under consideration (i.e. sale or continuing operation of a vessel). If the Company’s estimate
of future undiscounted net operating cash flow for any vessel is lower than the vessel’s carrying value, the carrying value
is written down to the vessel’s fair market value with a charge recorded under “Impairment loss” in the consolidated
statement of operations.</t>
  </si>
  <si>
    <t>Vessels held for sale</t>
  </si>
  <si>
    <t>o) Vessels held for sale: Vessels classified as held for sale are measured at
the lower of their carrying amount or fair value less cost to sell. The resulting difference, if any, is recorded under “Impairment
loss” in the consolidated statement of operations. The vessels are not depreciated once they meet the criteria to be classified
as held for sale</t>
  </si>
  <si>
    <t>Financing costs</t>
  </si>
  <si>
    <t xml:space="preserve">p) Financing costs: . </t>
  </si>
  <si>
    <t>Debt Modifications and extinguishments</t>
  </si>
  <si>
    <t>q) Debt Modifications and extinguishments:</t>
  </si>
  <si>
    <t>Share based compensation</t>
  </si>
  <si>
    <t>r) Share based compensation: Awards of restricted
shares, restricted share units or share options that are subject to performance conditions are also measured at their fair value,
which is equal to the market value of the Company’s common shares on the grant date. If the award is subject only to performance
conditions, compensation cost is recognized only if the performance conditions are satisfied (essentially, the requisite service
is not considered to have been provided if the performance condition is not achieved). For awards that are subject to performance
conditions and future service conditions, if it is probable that the performance condition for these awards will be satisfied,
the compensation cost in respect of these awards is recognized over the requisite service period. If it is initially determined
that it is not probable that the performance condition will be satisfied and it is later determined that the performance conditions
are likely to be satisfied (or vice versa), the effect of the change in estimate is retroactively accounted for in the period of
change by recording a cumulative catch-up adjustment to retroactively apply the new estimate. If the award is forfeited because
the performance condition is not satisfied, any previously recognized compensation cost is reversed. The fair value of share options grants is determined
with reference to option pricing models, and depends on the terms of the granted options. The fair value is recognized (as compensation
expense) over the requisite service period for all awards that vest.</t>
  </si>
  <si>
    <t>Dry docking and special survey expenses</t>
  </si>
  <si>
    <t>s) Dry docking and special survey expenses:</t>
  </si>
  <si>
    <t>Accounting for revenue and related expenses</t>
  </si>
  <si>
    <t>t) Accounting for revenue and related expenses: Under time charter agreements, voyage costs, such as
fuel and port charges are borne and paid by the charterer. The Company’s time charter agreements are classified as operating
leases pursuant to ASC 840 “Leases”, according which revenues under operating lease arrangements are recognized
when a charter agreement exists, the charter rate is fixed and determinable, the vessel is made available to the lessee and collection
of the related revenue is reasonably assured. Revenues are recognized ratably on a straight line basis over the period of the respective
charter agreement in accordance with guidance ASC 840 related to leases. For the year ended December 31, 2017 Voyage revenues included revenues from i) time charter agreements of
$240,529, ii) voyage charter agreements of $102,977 and iii) pool arrangements of $574. For the year ended December 31, 2016 Voyage
revenues included revenues from i) time charter agreements of $148,012, ii) voyage charter agreements of $82,306 and iii) pool
arrangements of ($588). In addition address commissions for the years ended December 31, 2017 and 2016 were ($12,104) and ($7,743)
and are also included under “Voyage revenues” in the consolidated statement of operations. In May 2016, the FASB issued their final standard on
revenue from contracts with customers. The standard, which was issued as ASU 2014-09 (Topic 606 or ASC 606) by the FASB, as amended,
outlines a single comprehensive model for entities to use in accounting for revenue from contracts with customers and supersedes
most legacy revenue recognition guidance. The core principle of the guidance in ASC 606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each contract; (3) determine the transaction price; (4) allocate
the transaction price to the performance obligations in each contract; and (5) recognize revenue when (or as) the entity satisfies
a performance obligation. The Company adopted the provisions of
ASC 606 on January 1, 2018. Voyage charter agreements do not contain a lease and are therefore considered service contracts
that fall under the provisions of ASC 606. The majority of revenue from voyage charter agreements is usually collected in advance.
The Company has determined that there is one single performance obligation for each of its voyage contracts, which is to provide
the charterer with an integrated transportation service within a specified time period. In addition, the Company has concluded
that a contract for a voyage charter meets the criteria to recognize revenue over time because the charterer simultaneously receives
and consumes the benefits of the Company’s performance as the Company performs. Therefore, since the Company’s performance
obligation under each voyage contract is met evenly as the voyage progresses, revenue is recognized on a straight line basis over
the voyage days from the loading of cargo to its discharge. Prior to the adoption of ASC 606, revenue from voyage contracts was
recognized from the later of the discharge of the prior voyage or the contract date of the current voyage, until the discharge
of the current voyage. The effect of this change is presented further below in this note. Demurrage income, which is considered a form of variable consideration, is included in voyage revenues, and
represents payments by the charterer to the vessel owner when loading or discharging time exceeds the stipulated time in the voyage
charter agreements. Demurrage income for the years ended December 31, 2016, 2017 and 2018 was not material. The following table shows the voyage revenues earned from
time charters, voyage charters and pool agreements for the year ended December 31, 2018, as presented in the consolidated statement
of operation:
Twelve Months Ended December 31, 2018
Time charters $ 397,499
Voyage charters 253,812
Pool revenues
250
$ 651,561 Under voyage charter agreements, all voyage costs are
borne and paid by the Company. Voyage expenses consist primarily of brokerage commissions, bunker consumption, port and canal expenses
and agency fees related to the voyage. Before the adoption of ASC 606, brokerage commissions were expensed over the related charter
period, while the remaining voyage expenses were expensed as incurred. Charter-in hire expense and the related commissions for
chartering-in the respective vessels were expensed ratably on a straight line basis over the period of the respective charter agreement.
Following the adoption of ASC 606 and the implementation of ASC 340-40 Other assets and deferred costs- Contracts with customers The Company adopted ASC 606 using the modified retrospective
approach, and has been applied to all voyage contracts not completed as of the date of the initial application. As such, the comparative
information has not been restated and continues to be reported under the accounting standards in effect for periods prior to January
1, 2018. Following the adoption of the new revenue standard
in 2018, as of December 31, 2018, the Company has deferred revenue of $4,202 and has deferred expenses of $2,067 (consisting of
$1,455 of voyage expenses and $612 of charter-in expenses), each of which will be reflected in the Company’s earnings as
the corresponding voyages are performed, which are expected to be recognized in the first fiscal quarter of 2019. The following table presents the impact of the adoption
of ASC 606 on the Company’s consolidated balance sheet as at December 31, 2018:
As of December 31, 2018
As Reported Balances without Adoption of ASC 606 Effect of Change
Assets
Trade accounts receivable $ 38,402 $ 40,792 $ (2,390)
Other current assets 7,046 4,992 2,054
Liabilities
Deferred revenue 10,855 9,043 (1,812)
Accrued liabilities 16,854 16,867 13
As of December 31, 2018, trade accounts receivable,
net increased by $22,264, and deferred revenue increased by $2,489 compared to December 31, 2017. These changes were mainly attributable
to the increase in the number of the Company’s vessels, the timing of collections and revenue recognition. Further, as of December 31, 2018, deferred assets
related to revenue contracts (included within “Other current assets”) increased by $791 compared to December 31, 2017.
This change was mainly attributable to the increase in the number of the voyage contracts in progress as of December 31, 2018
and the timing of commencement of revenue recognition. The following table presents the impact of the adoption
of ASC 606 on the Company’s consolidated statement of operations for the year ended December 31, 2018:
For the twelve months ended December 31, 2018
As Reported Balances without Adoption of ASC 606 Effect of Change
Voyage revenues $ 651,561 $ 652,228 $ (667)
Voyage expenses 121,596 122,037 441
Charter-in hire expenses 92,896 93,508 612
Net income/(loss) 58,397 58,011 386
Earnings/(Loss) per share, basic $ 0.76 $ 0.75 $ 0.01
Earnings/(Loss) per share, diluted $ 0.76 $ 0.75 $ 0.00
The adoption of ASC 606 had no impact on net cash provided by operating activities, investing activities and
financing activities for the year ended December 31, 2018. The following table presents the cumulative
effect of changes made to the Company’s opening consolidated balance sheet on January 1, 2018 from the adoption of ASC 606:
December 31, 2017 Effect of Adoption of ASC 606 January 1, 2018
Assets
Trade accounts receivable $ 18,521 $ (2,383) $ 16,138
Other current assets 5,157 1,263 6,420
Liabilities
Deferred revenue 7,229 (1,137) 8,366
Accrued liabilities 10,521 (2) 10,523
Stockholders' Equity
Accumulated deficit (1,036,303) (2,259) (1,038,562)
Under ASC 606, unearned voyage charter revenue represents
the consideration received for undelivered performance obligations. The Company recorded $4,579 as unearned revenue and $1,263
as deferred expenses related to voyages in progress as of January 1, 2018, which were recognized in earnings in the year ended
December 31, 2018 as the performance obligations were satisfied in that period.</t>
  </si>
  <si>
    <t>Fair value measurements</t>
  </si>
  <si>
    <t xml:space="preserve">u) Fair value measurements: </t>
  </si>
  <si>
    <t>Earnings/ (loss) per share</t>
  </si>
  <si>
    <t>v) Earnings/ (loss) per share:</t>
  </si>
  <si>
    <t>Segment reporting</t>
  </si>
  <si>
    <t>w) Segment reporting :</t>
  </si>
  <si>
    <t>Accounting for leases</t>
  </si>
  <si>
    <t>x) Accounting for leases: Leases of vessels are classified as capital leases when
they satisfy the criteria for capital lease classification under ASC 840, “Leases.” When the ownership of a vessel
is transferred at the end of the lease, or there is a bargain purchase option, the vessel is depreciated on a straight-line basis
over its useful life as if the vessel was owned. Otherwise, vessels under capital lease are depreciated on a straight-line basis
over the term of the lease. Capital leases are capitalized at the inception of the lease at the lower of the fair value of the
leased assets and the present value of the minimum lease payments. Each lease payment is allocated between liability and finance
charges to achieve a constant rate on the capital balance outstanding. The interest incurred under a capital lease is included
within “Interest and finance costs” in the consolidated statement of operations. The amortization of vessels under
recognized lease is included within “Depreciation” in the consolidated statement of operations. Pursuant to the provisions of the ASC 840, “Leases”,
in cases of changes in the contractual terms, the Company reassesses its conclusions for the accounting of the subject leases.</t>
  </si>
  <si>
    <t>Derivatives &amp; Hedging</t>
  </si>
  <si>
    <t>y) Derivatives &amp; Hedging: i) Derivative
Financial Instruments: The Company enters into derivative and nonderivative
financial instruments to manage risks related to fluctuations of interest rates and foreign currency exchange rates. All derivatives are recorded on the Company’s
balance sheet as assets or liabilities and are measured at fair value. The valuation of interest rate swaps is based on Level 2
observable inputs of the fair value hierarchy, such as interest rate curves. The changes in the fair value of derivatives not qualifying
for hedge accounting are recognized in earnings. Cash inflows/outflows attributed to derivative instruments are reported within
cash flows from operating activities in the consolidated statements of cash flows. For the purpose of hedge accounting, hedges are classified
as:
· fair value hedges, when hedging the exposure to changes in the fair value of a recognized asset or liability or an unrecognized
firm commitment, which in each case is attributable to a particular risk, including foreign currency risk;
· cash flow hedges, when hedging exposure to variability in cash flows that is either attributable to a particular risk associated
with a recognized asset or liability or a highly probable forecast transaction that could affect earnings; or
· hedges of a net investment in a foreign operation. This type of hedge is not used by the Company. In case the instruments are eligible for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the hedged item or transaction, the nature of the risk being hedged and how the Company
will assess the hedging instrument’s effectiveness in offsetting exposure to changes in the hedged item’s cash flows
or fair value attributable to the hedged risk. Such hedges are expected to be highly effective in achieving offsetting changes
in cash flows or fair value and are assessed at each reporting date to determine whether they actually have been highly effective
throughout the financial reporting periods for which they were designated. Fair value hedges A fair value hedge is a hedge of the exposure to changes
in the fair value of a recognized asset or liability, or of an unrecognized firm commitment, which in each case is attributable
to a particular risk. The change in the fair value of a hedging instrument
is recognized in the consolidated statement of operations. The change in the fair value of the hedged item attributable to the
risk hedged is recorded as part of the carrying value of the hedged item and is also recognized in the consolidated statement of
operations. For fair value hedges, in which a nonderivative is used
as hedging instrument for foreign currency risk of unrecognized firm commitments, the hedging instrument is re- measured based
on the movement in functional currency cash flows attributable to the change in spot exchange rates between the functional currency
and the currency in which the nonderivative hedging instrument is denominated. An asset or liability is recorded for the unrecognized
firm commitment, which equals the foreign exchange gain or loss that is recorded in earnings as a result of the hedge relationship.
The resulting asset or liability will eventually be treated as part of the consideration when the firm commitment is recognized. Cash Flow hedges A cash flow hedge is a hedge of the exposure to variability
in cash flows that is attributable to a particular risk associated with a recognized asset or liability or a highly probable forecasted
transaction that could affect earnings. For derivatives designated as cash flow hedges, the
effective portion of the changes in their fair value is recorded in “Accumulated other comprehensive income / (loss)”
and is subsequently recognized in earnings when the hedged items impact earnings, while the ineffective portion, if any, is recognized
immediately in current period earnings under “Gain / (Loss) on derivative financial instruments, net.” Discontinuation of hedge relationships The Company discontinues prospectively fair value or
cash flow hedge accounting if the hedging instrument expires or is sold, terminated or exercised and it no longer meets all the
criteria for hedge accounting or if the Company de-designates the instrument as a cash flow or fair value hedge. As part of a cash
flow hedge, at the time the hedging relationship is discontinued, any cumulative gain or loss on the hedging instrument recognized
in equity remains in equity until the forecasted transaction occurs or until it becomes probable of not occurring. When the forecasted
transaction occurs, any cumulative gain or loss on the hedging instrument is recognized in earnings. If a hedged transaction is
no longer expected to occur, the net cumulative gain or loss recognized in equity is reclassified and recognized in earnings for
the year. Similarly, as part of a fair value hedge, if the hedged item is derecognized, the unamortized fair value is recognized
immediately in earnings. ii) Forward
Freight Agreements and Bunker Swaps: In addition, from time to time, the Company may take
positions in derivative instruments including forward freight agreements, or FFAs. Generally, FFAs and other derivative instruments
may be used to hedge a vessel owner’s exposure to the charter market for a specified route and period of time.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The Company measures the fair value of all open positions at each reporting date on this basis (Level 2). Conversely, if the contracted
rate is greater than the settlement rate, the buyer is required to pay the seller the settlement sum. FFAs are intended to serve
as an economic hedge for the Company’s vessels that are being chartered in the spot market, effectively locking-in an approximate
amount of revenue that the Company expects to receive from such vessels for the relevant periods. All of the FFAs are settled on
a daily basis through reputable exchanges such as LCH, Singapore Exchange (SGX) or Nasdaq. The Company’s FFAs do not qualify
for hedge accounting and therefore gains or losses are recognized in the consolidated statements of operations under “(Gain)/Loss
on forward freight agreements and bunker swaps.” Also, from time to time, the Company enters into bunker
swap contracts to manage its exposure to fluctuations of bunker prices associated with the consumption of bunkers by its vessels.
Bunker swaps are agreements between two parties to exchange cash flows at a fixed price on bunkers, where volume, time period and
price are agreed in advance. The Company’s bunker swaps do not qualify for hedge accounting and are settled through reputable
clearing houses, including LCH. The fair value of bunker swaps is the estimated amount that the Company would receive or pay to
terminate the swaps at the reporting date (Level 2). Bunker price differentials paid or received under the swap agreements are
recognized under “(Gain)/Loss on forward freight agreements and bunker swaps”.</t>
  </si>
  <si>
    <t>Taxation</t>
  </si>
  <si>
    <t>z) Taxation</t>
  </si>
  <si>
    <t>Offering costs</t>
  </si>
  <si>
    <t>aa) Offering costs</t>
  </si>
  <si>
    <t>Share repurchases</t>
  </si>
  <si>
    <t>ab) Share repurchases</t>
  </si>
  <si>
    <t>Evaluation of purchase transactions</t>
  </si>
  <si>
    <t>ac) Evaluation of purchase transactions ASU No. 2017-01, Business Combinations (Topic 805): Clarifying
the Definition of a Business</t>
  </si>
  <si>
    <t>Other Recent accounting pronouncements - adopted</t>
  </si>
  <si>
    <t xml:space="preserve">Other Recent accounting pronouncements - adopted: Statement of Cash Flows
(230): In August 2016, the FASB issued ASU No. 2016-15, “Statement of Cash
Flows (Topic 230) – Classification of Certain Cash Receipts and Cash Payments” In November 2016, the FASB issued ASU 2016-18, “Statement
of Cash Flows (230): Restricted Cash”. The amendments in this update require that a statement of cash flows explains the
change during the period in the total amount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accounting standard update as of January 1, 2018, and this presentation was
applied retrospectively to all periods presented as required by the guidance. The prior periods have been adjusted to conform
to current period presentation, which resulted in a) a decrease in cash flows used in operating activities by $216 and an increase
in cash flows used in investing activities of $209 for the year ended December 31, 2016 compared to the amounts previously reported
of ($33,448) and ($13,216), respectively and b) an increase in cash flows provided by operating activities by $1,834 and an increase
in cash flows used in investing activities of $249 for the year ended December 31, 2017 compared to the amounts previously reported
of $80,970 and ($126,852), respectively, related to changes in restricted cash amounts. Moreover, the beginning period and the
ending period cash balances now include restricted cash. The following table provides a reconciliation of (a) cash and cash equivalents,
and restricted cash reported within the consolidated balance sheets to (b) the total amount of such items reported in the statements
of cash flows:
December 31,
2016 2017 2018
Cash and cash equivalents $ 181,758 257,911 204,921
Restricted cash, current (Note 8) 5,121 7,169 6,435
Restricted cash, non-current (Note 8) 8,883 8,420 2,521
Cash and cash equivalents and restricted cash at end of period shown in the statement of cash flows $ 195,762 273,500 213,877 </t>
  </si>
  <si>
    <t>Recent accounting pronouncements - not yet adopted</t>
  </si>
  <si>
    <t>Recent accounting pronouncements - not yet adopted: Leases: Company acting as Lessor: The Company’s revenues from time charter contracts
are governed by ASU 2016-02 “Leases”, effective from January 1, 2019. Upon adoption of ASC 842, the timing and recognition
of earnings from time charter contracts to which the Company is party did not change from previous practice. The Company has determined
to recognize lease revenue as a combined single lease component for all time charter contracts (operating leases) as the related
lease component and non-lease component will have the same timing and pattern of transfer and the predominant component is the
lease. The performance obligations in a time charter contract are satisfied over the term of the contract, beginning when the vessel
is delivered to the charterer and ending when it is delivered back to the Company. As a result, the adoption of this standard is
not expected to have an effect on the Company’s opening retained earnings, consolidated balance sheets and consolidated statements
of operations for these types of contracts (time charter contracts), except for the additional disclosure requirements of this
ASU. Company acting as Lessee:
a) All charter-in operating leases that the Company had entered into and were effective as of December 31, 2018 are short term
leases, i.e less than 12 months.
b) The adoption of this new leasing guidance did not change the accounting for the capital leases already recognized on the balance
sheet.
c) Each sale and lease back transaction that the Company had entered into as of December 31, 2018, involved a purchase obligation
and was therefore treated as failed sale or merely a financing arrangement under both leasing standards (old and new), and therefore
is and will not be within the scope of sale and leaseback accounting.
d) Rights and obligations created by office rental arrangements that the Company is party to, are immaterial to the Company’s
consolidated financial statements. Financial Instruments - Credit Losses (Topic 326) Financial Instruments - Derivatives Held or Issued
(subsequent to the adoption of ASU 2017-12, Targeted Improvements to Accounting for Hedging Activities Targeted Improvements to Accounting for Hedging Activities Fair Value
Measurement (Topic 820): . The adoption of this ASU is not expected to have a material effect
on the Company’s consolidated financial statements and accompanying notes.</t>
  </si>
  <si>
    <t>Basis of Presentation and General Information (Tables)</t>
  </si>
  <si>
    <t>List of Subsidiaries</t>
  </si>
  <si>
    <t xml:space="preserve">Date
Wholly Owned Subsidiaries Vessel Name DWT Delivered to Star Bulk Year Built
1 Sea Diamond Shipping LLC Goliath 209.537 July 15, 2015 2015
2 Pearl Shiptrade LLC Gargantua 209.529 April 2, 2015 2015
3 Star Ennea LLC Star Poseidon 209.475 February 26, 2016 2016
4 Coral Cape Shipping LLC Maharaj 209.472 July 15, 2015 2015
5 Star Castle II LLC Star Leo (1) 207.939 May 14, 2018 2018
6 ABY Eleven Ltd ABOY Laetitia (1) 207.896 August 3, 2018 2017
7 Domus Shipping LLC Star Ariadne (1) 207.812 March 28, 2017 2017
8 Star Breezer LLC Star Virgo (1) 207.810 March 1, 2017 2017
9 Star Seeker LLC Star Libra (1) 207.765 June 6, 2016 2016
10 ABY Nine Ltd ABOY Sienna (1) 207.721 August 3, 2018 2017
11 Clearwater Shipping LLC Star Marisa (1) 207.709 March 11 2016 2016
12 ABY Ten Ltd ABOY Karlie (1) 207.566 August 3, 2018 2016
13 Star Castle I LLC Star Eleni (1) 207.555 January 3, 2018 2018
14 Festive Shipping LLC Star Magnanimus (1) 207.490 March 26, 2018 2018
15 Cape Ocean Maritime LLC Leviathan 182.511 September 19, 2014 2014
16 Cape Horizon Shipping LLC Peloreus 182.496 July 22, 2014 2014
17 Star Nor I LLC Star Claudine (1) 181.258 July 6, 2018 2011
18 Star Nor II LLC Star Ophelia (1) 180.716 July 6, 2018 2010
19 Christine Shipco LLC Star Martha 180.274 October 31, 2014 2010
20 Sandra Shipco LLC Star Pauline 180.233 December 29, 2014 2008
21 Pacific Cape Shipping LLC Pantagruel 180.181 July 11, 2014 2004
22 Star Borealis LLC Star Borealis 179.678 September 9, 2011 2011
23 Star Polaris LLC Star Polaris 179.546 November 14, 2011 2011
24 Star Nor III LLC Star Lyra (1) 179.147 July 6, 2018 2009
25 Star Trident V LLC Star Angie 177.931 October 29, 2014 2007
26 Sky Cape Shipping LLC Big Fish 177.662 July 11, 2014 2004
27 Global Cape Shipping LLC Kymopolia 176.990 July 11, 2014 2006
28 Star Trident XXV Ltd. Star Triumph 176.343 December 8, 2017 2004
29 ABY Fourteen Ltd ABY Scarlett 175.800 August 3, 2018 2014
30 ABY Fifteen Ltd Star Audrey 175.125 August 3, 2018 2011
31 Sea Cape Shipping LLC Big Bang 174.109 July 11, 2014 2007
32 Star Aurora LLC Star Aurora (Note 5) 171.199 September 8, 2010 2000
33 ABY I LLC Paola (tbr Star Paola) 115.259 August 3, 2018 2011
34 ABM One Ltd ABML Eva (tbr Star Eva) 106.659 August 3, 2018 2012
35 Nautical Shipping LLC Amami 98.681 July 11, 2014 2011
36 Majestic Shipping LLC Madredeus 98.681 July 11, 2014 2011
37 Star Sirius LLC Star Sirius 98.681 March 7, 2014 2011
38 Star Vega LLC Star Vega 98.681 February 13, 2014 2011
39 ABY II LLC Star Aphrodite 92.006 August 3, 2018 2011
40 Augustea Bulk Carrier Ltd Star Piera 91.952 August 3, 2018 2010
41 Augustea Bulk Carrier Ltd Star Despoina 91.945 August 3, 2018 2010
42 Star Nor IV LLC Star Electra (1) 83.494 July 6, 2018 2011
43 Star Alta I LLC Star Angelina 82.981 December 5, 2014 2006
44 Star Nor VI LLC Star Luna (1) 82.687 July 6, 2018 2008
45 ABY Seven Ltd ABY Jeannette (tbr Star Jeanette) 82.567 August 3, 2018 2014
46 Star Alta II LLC Star Gwyneth 82.790 December 5, 2014 2006
47 Star Trident I LLC Star Kamila 82.769 September 3, 2014 2005
48 Star Nor V LLC Star Bianca (1) 82.672 July 6, 2018 2008
49 Grain Shipping LLC Pendulum 82.619 July 11, 2014 2006
50 Star Trident XIX LLC Star Maria 82.598 November 5, 2014 2007
51 Star Trident XII LLC Star Markella 82.594 September 29, 2014 2007
52 Star Trident IX LLC Star Danai 82.574 October 21, 2014 2006
53 Star Trident XI LLC Star Georgia 82.298 October 14, 2014 2006
54 Star Trident VIII LLC Star Sophia 82.269 October 31, 2014 2007
55 Star Trident XVI LLC Star Mariella 82.266 September 19, 2014 2006
56 Star Trident XIV LLC Star Moira 82.257 November 19, 2014 2006
57 Star Trident XVIII LLC Star Nina 82.224 January 5, 2015 2006
58 Star Trident X LLC Star Renee 82.221 December 18, 2014 2006
59 Star Trident II LLC Star Nasia 82.220 August 29, 2014 2006
60 Star Trident XIII LLC Star Laura 82.209 December 8, 2014 2006
61 Star Trident XV LLC Star Jennifer 82.209 April 15, 2015 2006
62 Star Nor VIII LLC Star Mona (1) 82.188 July 6, 2018 2012
63 Star Trident XVII LLC Star Helena 82.187 December 29, 2014 2006
64 Star Nor VII LLC Star Astrid (1) 82.158 July 6, 2018 2012
65 Waterfront Two Ltd ABY Asia (tbr Star Alessia) (1) 81.944 August 3, 2018 2017
66 Star Nor IX LLC Star Calypso (1) 81.918 July 6, 2018 2014
67 Star Gaia LLC Star Charis 81.711 March 22, 2017 2013
68 Star Elpis LLC Star Suzanna 81.711 May 15, 2017 2013
69 Mineral Shipping LLC Mercurial Virgo 81.545 July 11, 2014 2013
70 Star Nor X LLC Stardust (1) 81.502 July 6, 2018 2011
71 Star Nor XI LLC Songa Sky (tbr Star Sky) (1) 81.466 July 6, 2018 2010
72 ABY III LLC Star Lydia 81.187 August 3, 2018 2013
73 ABY IV LLC Star Nicole 81.120 August 3, 2018 2013
74 ABY Three Ltd ABY Virginia (tbr Star Virginia) 81.061 August 3, 2018 2015
75 Star Nor XII LLC Star Genesis (1) 80.705 July 6, 2018 2010
76 Star Nor XIII LLC Star Flame (1) 80.448 July 6, 2018 2011
77 Star Trident III LLC Star Iris 76.466 September 8, 2014 2004
78 Star Trident XX LLC Star Emily 76.417 September 16, 2014 2004
79 Orion Maritime LLC Idee Fixe (1) 63.458 March 25, 2015 2015
80 Primavera Shipping LLC (ex- Spring Shipping LLC) Roberta (1) 63.426 March 31, 2015 2015
81 Success Maritime LLC Laura (1) 63.399 April 7, 2015 2015
82 Ultra Shipping LLC Kaley (1) 63.283 June 26, 2015 2015
83 Blooming Navigation LLC Kennadi 63.262 January 8, 2016 2016
84 Jasmine Shipping LLC Mackenzie 63.226 March 2, 2016 2016
85 Star Uranus LLC Star Anna 63.038 November 16, 2018 2015
86 Star Nor XV LLC Star Wave (1) 61.491 July 6, 2018 2017
87 Star Challenger I LLC Star Challenger 61.462 December 12, 2013 2012
88 Star Challenger II LLC Star Fighter (1) 61.455 December 30, 2013 2013
89 Star Axe II LLC Star Lutas 61.347 January 6, 2016 2016
90 Aurelia Shipping LLC Honey Badger 61.320 February 27, 2015 2015
91 Rainbow Maritime LLC Wolverine 61.292 February 27, 2015 2015
92 Star Axe I LLC Star Antares 61.258 October 9, 2015 2015
93 Star Asia I LLC Star Aquarius 60.916 July 22, 2015 2015
94 Star Asia II LLC Star Pisces 60.916 August 7, 2015 2015
95 ABY Five Ltd ABY Monica (tbr Star Monica) 60.935 August 3, 2018 2015
96 Star Nor XIV LLC Songa Glory (tbr Star Glory) (1) 58.680 July 6, 2018 2012
97 Star Trident VII LLC Diva 56.582 July 24, 2017 2011
98 Glory Supra Shipping LLC Strange Attractor 55.742 July 11, 2014 2006
99 Star Regg III LLC Star Bright 55.783 October 10, 2018 2010
100 Star Omicron LLC Star Omicron 53.489 April 17, 2008 2005
101 Star Gamma LLC Star Gamma 53.098 January 4, 2008 2002
102 Star Zeta LLC Star Zeta 52.994 January 2, 2008 2003
103 Star Delta LLC Star Delta (Note 5) 52.434 January 2, 2008 2000
104 Star Theta LLC Star Theta 52.425 December 6, 2007 2003
105 Star Epsilon LLC Star Epsilon 52.402 December 3, 2007 2001
106 Star Cosmo LLC Star Cosmo 52.247 July 1, 2008 2005
107 Star Kappa LLC Star Kappa (Note 5) 52.055 December 14, 2007 2001
Total dwt 11.748.687
(1) Subject to a bareboat charter with purchase obligation at the expiration of the bareboat
charter term (Note 5) </t>
  </si>
  <si>
    <t>List of vessels under construction</t>
  </si>
  <si>
    <t>Wholly Owned Subsidiaries Newbuildings Name Type DWT Expected Delivery
Date
1 New Era I Shipping LLC HN 1388 (tbn Katie K) (1) Newcastlemax 208.000 Mar-19
2 New Era II Shipping LLC HN 1389 (tbn Debbie H) (1) Newcastlemax 208.000 Apr-19
3 New Era III Shipping LLC HN 1390 (tbn Ocean Ayesha) (1) Newcastlemax 208.000 Jun-19
Total dwt 624.000 (1)
Subject to a bareboat charter with purchase obligation at the expiration of the bareboat charter term (Note 6)</t>
  </si>
  <si>
    <t>List of Second-hand vessels</t>
  </si>
  <si>
    <t xml:space="preserve">Wholly Owned Subsidiaries Vessel Name Type DWT Year Built Delivery
Date
1 Star Regg II LLC Star Janni (ex - ER Bradenburg) (Note 1 and 19) Capesize 178.978 2010 7-Jan-19
2 Star Regg I LLC Star Marianne (ex - ER Bourgogne) (Note 1 and 19) Capesize 178.906 2010 14-Jan-19
357.884 </t>
  </si>
  <si>
    <t>List of Non-vessel owning subsidiaries</t>
  </si>
  <si>
    <t>Wholly Owned Subsidiaries
1 Star Bulk Management Inc. 30 Star Regina LLC
2 Starbulk S.A. 31 Star Logistics Management S.A.
3 Star Bulk Manning LLC 32 Gravity Shipping LLC
4 Star Bulk Shipmanagement Company (Cyprus) Limited 33 White Sand Shipping LLC
5 Optima Shipping Limited 34 Premier Voyage LLC
6 Star Omas LLC 35 L.A. Cape Shipping LLC
7 Star Synergy LLC 36 Cape Confidence Shipping LLC
8 Oceanbulk Shipping LLC 37 Cape Runner Shipping LLC
9 Oceanbulk Carriers LLC 38 Olympia Shiptrade LLC
10 International Holdings LLC 39 Victory Shipping LLC
11 Star Ventures LLC 40 Star Cape I LLC
12 Star Logistics LLC (ex Dry Ventures LLC) 41 Star Cape II LLC
13 Unity Holding LLC 42 Positive Shipping Company
14 Star Bulk (USA) LLC 43 OOCape1 Holdings LLC
15 Star Trident XXI LLC 44 Oday Marine LLC
16 Star Trident XXIV LLC 45 Searay Maritime LLC
17 Star Trident XXVII LLC 46 Lowlands Beilun Shipco LLC
18 Star Trident XXXI LLC 47 Star Trident VI LLC
19 Star Trident XXIX LLC 48 KMSRX Holdings LLC
20 Star Trident XXVIII LLC 49 Dioriga Shipping Co.
21 Star Trident XXVI LLC 50 Star Trident XXX LLC
22 Star Trident XXII LLC 51 Star Trident IV LLC
23 Star Trident XXIII LLC 52 Pacific Ventures Holdings LLC
24 Star Alpha LLC 53 Star Mare LLC
25 Star Bulk Norway AS 54 Star Regg IV LLC
26 Star New Era LLC 55 Star Regg V LLC
27 Star Thor LLC 56 Star Regg VI LLC
28 Star ABY LLC 57 Star Regg VII LLC
29 ABY Group Holding Ltd 58 Star Sege Ltd</t>
  </si>
  <si>
    <t>Charter Revenue Percentage</t>
  </si>
  <si>
    <t xml:space="preserve">Charterer
2016
2017
2018
A N/A N/A 15%
B 13% 14% N/A </t>
  </si>
  <si>
    <t>Significant Accounting policies (Tables)</t>
  </si>
  <si>
    <t>Disaggregation of revenue</t>
  </si>
  <si>
    <t>Twelve Months Ended December 31, 2018
Time charters $ 397,499
Voyage charters 253,812
Pool revenues 250
$ 651,561</t>
  </si>
  <si>
    <t>Reconciliation of cash and cash equivalents and restricted cash</t>
  </si>
  <si>
    <t xml:space="preserve">December 31,
2016 2017 2018
Cash and cash equivalents $ 181,758 257,911 204,921
Restricted cash, current (Note 8) 5,121 7,169 6,435
Restricted cash, non-current (Note 8) 8,883 8,420 2,521
Cash and cash equivalents and restricted cash at end of period shown in the statement of cash flows $ 195,762 273,500 213,877 </t>
  </si>
  <si>
    <t>Balance Sheet Location</t>
  </si>
  <si>
    <t>Impact of the adoption of ASC 606</t>
  </si>
  <si>
    <t xml:space="preserve">As of December 31, 2018
As Reported Balances without Adoption of ASC 606 Effect of Change
Assets
Trade accounts receivable $ 38,402 $ 40,792 $ (2,390)
Other current assets 7,046 4,992 2,054
Liabilities
Deferred revenue 10,855 9,043 (1,812)
Accrued liabilities 16,854 16,867 13 </t>
  </si>
  <si>
    <t>Income Statement Location</t>
  </si>
  <si>
    <t xml:space="preserve">For the twelve months ended December 31, 2018
As Reported Balances without Adoption of ASC 606 Effect of Change
Voyage revenues $ 651,561 $ 652,228 $ (667)
Voyage expenses 121,596 122,037 441
Charter-in hire expenses 92,896 93,508 612
Net income/(loss) 58,397 58,011 386
Earnings/(Loss) per share, basic $ 0.76 $ 0.75 $ 0.01
Earnings/(Loss) per share, diluted $ 0.76 $ 0.75 $ 0.00 </t>
  </si>
  <si>
    <t>Cumulative effect of changes</t>
  </si>
  <si>
    <t xml:space="preserve">December 31, 2017 Effect of Adoption of ASC 606 January 1, 2018
Assets
Trade accounts receivable $ 18,521 $ (2,383) $ 16,138
Other current assets 5,157 1,263 6,420
Liabilities
Deferred revenue 7,229 (1,137) 8,366
Accrued liabilities 10,521 (2) 10,523
Stockholders' Equity
Accumulated deficit (1,036,303) (2,259) (1,038,562) </t>
  </si>
  <si>
    <t>Transactions with Related Parties (Tables)</t>
  </si>
  <si>
    <t>Schedule of related party transactions</t>
  </si>
  <si>
    <t xml:space="preserve">Balance Sheet
December 31, 2017 December 31, 2018
Due from related parties
Oceanbulk Maritime S.A. and its affiliates (d) $ 107 $ 85
Sydelle Marine Limited (h) 44 -
Starocean Manning Philippines Inc. (i) 80 65
Sellers of the Augustea Vessels (f) - 867
Songa Shipmanagement Ltd. (g) - 305
Due from related parties $ 231 $ 1,322
Due to related parties
Management and Directors Fees (b) $ 229 $ 236
Sydelle Marine Limited (h) - 302
Augustea Technoservices Ltd. (f) - 1,111
Due to related parties $ 229 $ 1,649
Statements of Operations
2016 2017 2018
Voyage expenses-Interchart (a) $ (3,300) $ (3,300) (3,400)
Consultancy fees (b) (496) (493) (534)
Directors compensation (b) (148) (145) (159)
Office rent - Combine Marine Ltd. &amp; Alma Properties (c ) (34) (39) (41)
Voyage revenues - profit sharing agreement-Sydelle Marine Limited (h) - (329) (875)
Management fees- Augustea Technoservices Ltd. (f) - - (2,309)
Management fees- Songa Shipmanagement Ltd. (g) - - (376)
General and administrative expenses - Oceanbulk Maritime S.A. and its affiliates (d) (270) (284) (322) </t>
  </si>
  <si>
    <t>Inventories (Tables)</t>
  </si>
  <si>
    <t>Schedule of inventories</t>
  </si>
  <si>
    <t>December 31, 2017 December 31, 2018
Lubricants $ 7,604 $ 12,071
Bunkers 11,741 15,365
Total $ 19,345 $ 27,436</t>
  </si>
  <si>
    <t>Vessels and other fixed assets, net (Tables)</t>
  </si>
  <si>
    <t>Schedule of vessels and other fixed assets, net</t>
  </si>
  <si>
    <t>December 31, 2017 December 31, 2018
Cost
Vessels $ 2,184,841 $ 3,147,072
Other fixed assets 2,015 2,201
Total cost 2,186,856 3,149,273
Accumulated depreciation (411,775) (493,165)
Vessels and other fixed assets, net $ 1,775,081 $ 2,656,108</t>
  </si>
  <si>
    <t>Capital lease obligations, Principal payments</t>
  </si>
  <si>
    <t>Twelve month periods ending Amount
December 31, 2019 $ 94,352
December 31, 2020 82,228
December 31, 2021 79,889
December 31, 2022 76,930
December 31, 2023 180,771
December 31, 2024 and thereafter 216,024
Total bareboat lease minimum payments $ 730,194
Unamortized debt issuance costs 2,975
Total bareboat lease minimum payments, net $ 727,219
Excluding bareboat lease interest 120,457
Lease commitments – short term 65,837
Lease commitments – long term 540,925</t>
  </si>
  <si>
    <t>Advances for vessels under construction and acquisition of vessels (Tables)</t>
  </si>
  <si>
    <t>December 31, 2017 December 31, 2018
Pre-delivery yard installments $ 30,402 $ 8,700
Fair value of the share consideration for OCC Vessels - 42,962
Bareboat capital leases – upfront hire 10,460 -
Capitalized interest 4,753 1,307
Other capitalized costs 2,959 2,034
Advances for secondhand vessels - 4,897
Total $ 48,574 $ 59,900</t>
  </si>
  <si>
    <t>Fair value of Above / Below Market Acquired Time Charters (Tables)</t>
  </si>
  <si>
    <t>Fair Value Of Above Below Market Acquired Time Charters Tables Abstract</t>
  </si>
  <si>
    <t>Estimated aggregate amortization expense of the above market acquired time charters</t>
  </si>
  <si>
    <t>Twelve
month periods ending
Amount
December 31,
2019 $ 1,337
December 31, 2020 927
December 31, 2021 924
December 31, 2022 365
Total Fair value of below market time charters acquired
$ 3,553</t>
  </si>
  <si>
    <t>Long-term debt (Tables)</t>
  </si>
  <si>
    <t>Long-term debt, Principal payments</t>
  </si>
  <si>
    <t>Twelve month periods ending Amount
December 31, 2019 $ 101,007
December 31, 2020 129,395
December 31, 2021 101,380
December 31, 2022 115,544
December 31, 2023 293,802
December 31, 2024 and thereafter 56,695
Total Long term debt $ 797,823
Unamortized debt issuance costs 10,997
Total Long term debt, net $ 786,826
Current portion of long term debt 101,007
Long term debt, net 685,819</t>
  </si>
  <si>
    <t>Interest and finance costs</t>
  </si>
  <si>
    <t>2016 2017 2018
Interest on long term debt and bareboat leases $ 40,449 $ 48,814 $ 69,977
Less: Interest capitalized (3,940) (2,423) (1,753)
Reclassification adjustments of interest rate swap loss/(gain) transferred to Interest and finance costs from Other Comprehensive Income (Note 18) 1,252 852 (3)
Amortization of debt issuance costs 2,855 2,660 3,253
Other bank and finance charges 601 555 2,241
Interest and finance costs $ 41,217 $ 50,458 $ 73,715</t>
  </si>
  <si>
    <t>Equity Incentive Plans (Tables)</t>
  </si>
  <si>
    <t>Schedule of Share-based Compensation, Restricted Shares, Activity</t>
  </si>
  <si>
    <t>Number of shares Weighted Average Grant Date Fair Value
Unvested as at January 1, 2016 135,230 $ 17.75
Granted 1,035,000 4.15
Cancelled (1,685) 17.75
Vested (783,545) 6.14
Unvested as at December 31, 2016 385,000 $ 4.82
Unvested as at January 1, 2017 385,000 $ 4.82
Granted 944,000 9.59
Vested (1,049,000) 8.24
Unvested as at December 31, 2017 280,000 $ 8.09
Unvested as at January 1, 2018 280,000 $ 8.09
Granted 672,500 11.68
Vested (809,500) 10.29
Unvested as at December 31, 2018 143,000 $ 12.49</t>
  </si>
  <si>
    <t>Schedule of Share-based Compensation, Stock Options, Activity</t>
  </si>
  <si>
    <t xml:space="preserve">Options Number of options Weighted average exercise price Weighted Average Grant Date Fair Value
Outstanding at beginning of period 104,250 $ 27.5 $ 7.0605
Granted - - -
Vested - - -
Outstanding at end of period 104,250 $ 27.5 $ 7.0605 </t>
  </si>
  <si>
    <t>Earnings / Loss per share (Tables)</t>
  </si>
  <si>
    <t>Schedule of Earnings / (Loss) per share</t>
  </si>
  <si>
    <t>2016 2017 2018
Income / (Loss) :
Net income / (loss) $ (154,228) $ (9,771) $ 58,397
Basic earnings / (loss) per share:
Weighted average common shares outstanding, basic 47,574,454 63,034,394 77,061,227
Basic earnings / (loss) per share $ (3.24) $ (0.16) $ 0.76
Effect of dilutive securities:
Dillutive effect of non vested shares - - 264,884
Weighted average common shares outstanding, diluted 47,574,454 63,034,394 77,326,111
Diluted earnings / (loss) per share $ (3.24) $ (0.16) $ 0.76</t>
  </si>
  <si>
    <t>Accrued liabilities (Tables)</t>
  </si>
  <si>
    <t>Schedule of accrued liabilities</t>
  </si>
  <si>
    <t>2017 2018
Audit fees $ 243 $ 295
Legal fees 59 34
Other professional fees 86 1,502
Vessel Operating and voyage expenses 5,608 6,514
Loan interest and financing fees 4,287 8,277
Income tax 238 232
Total Accrued Liabilities $ 10,521 $ 16,854</t>
  </si>
  <si>
    <t>Commitments and Contingencies (Tables)</t>
  </si>
  <si>
    <t>Schedule of future minimum contractual obligations</t>
  </si>
  <si>
    <t xml:space="preserve">Twelve month periods ending December 31,
+ inflows/ - outflows Total 2019 2020 2021 2022 2023 2024 and thereafter
Future, minimum, non-cancellable charter revenue (1) $ 72,588 $ 66,581 $ 6,007 $ - $ - $ - $ -
Future, minimum, charter-in hire payments (2) (8,926) (8,926) - - - - -
Vessel upgrades (3) (140,974) (136,689) (4,285) - - - -
Bareboat commitments charter hire (4) (142,771) (10,223) (12,083) (11,912) (11,742) (11,563) (85,248)
Office rent (5) (1,647) (398) (323) (318) (290) (245) (73)
Payments for E.R. Vessel acquisition (6) (27,653) (27,653)
Total $ (249,383) $ (117,308) $ (10,684) $ (12,230) $ (12,032) $ (11,808) $ (85,321) </t>
  </si>
  <si>
    <t>Voyage and Vessel operating expenses (Tables)</t>
  </si>
  <si>
    <t>Voyage expenses</t>
  </si>
  <si>
    <t>2016 2017 2018
Voyage expenses
Port charges $ 30,229 $ 21,060 $ 37,215
Bunkers 28,121 34,997 72,287
Commissions – third parties 2,506 3,438 6,179
Commissions – related parties (Note 3) 3,300 3,300 3,400
Miscellaneous 1,665 1,887 2,515
Total voyage expenses $ 65,821 $ 64,682 $ 121,596</t>
  </si>
  <si>
    <t>Vessel operating expenses</t>
  </si>
  <si>
    <t>Vessel operating expenses
Crew wages and related costs $ 62,920 $ 63,074 $ 80,360
Insurances 6,124 6,314 7,544
Maintenance, repairs, spares and stores 17,194 18,589 26,368
Lubricants 6,372 7,016 8,494
Tonnage taxes 2,438 2,565 1,506
Pre-delivery and Pre-joining expenses 1,784 1,925 1,234
Miscellaneous 1,998 1,945 3,366
Total vessel operating expenses $ 98,830 $ 101,428 $ 128,872</t>
  </si>
  <si>
    <t>Fair value measurements and Hedging (Tables)</t>
  </si>
  <si>
    <t>Derivative instruments effect on statement of operations</t>
  </si>
  <si>
    <t>Year ended December 31,
2016 2017 2018
Consolidated Statement of Operations
Gain/(loss) on derivative financial instruments, net
Unrealized gain/(loss) from the Goldman Sachs Swaps after de-designation of accounting hedging relationship (April 1, 2015) $ 2,974 $ 2,802 $ 140
Realized gain/(loss) from the Goldman Sachs Swaps after de-designation of accounting hedging relationship (April 1, 2015) (5,048) (2,556) (141)
Write-off of unrealized losses related to forecasted transactions which are no longer considered probable reclassified from other comprehensive income/(loss) (42) - 708
Ineffective portion of cash flow hedges - - -
Total Gain/(loss) on derivative financial instruments, net $ (2,116) $ 246 $ 707
Interest and finance costs
Reclassification adjustments of interest rate swap loss/(gain) transferred to Interest and finance costs from Other comprehensive income/(loss) (Note 8) (1,252) (852) 3
Total Gain/(loss) recognized $ (1,252) $ (852) $ 3
Gain/(loss) on forward freight agreements and bunker swaps
Realized gain/(loss) on forward freight agreements 370 (877) (599)
Realized gain/(loss) on bunker swaps - - 1,491
Unrealized gain/(loss) on forward freight agreements 41 (24) 520
Unrealized gain/(loss) on bunker swaps - 60 (1,859)
Total Gain/(loss) recognized $ 411 $ (841) $ (447)</t>
  </si>
  <si>
    <t>Fair value measurements on a recurring basis</t>
  </si>
  <si>
    <t>Significant Other Observable Inputs (Level 2)
December 31, 2017 December 31, 2018
(not designated as cash flow hedges) (designated as cash flow hedges) (not designated as cash flow hedges) (designated as cash flow hedges)
ASSETS
Forward freight agreements - asset position $ 17 - $ 537 -
Bunker swaps - asset position 60 - - -
Interest rate swaps - asset position - - - -
Total $ 77 - $ 537 -
LIABILITIES
Forward freight agreements - liability position $ - - - -
Bunker swaps - liability position - - 1,799 -
Interest rate swaps - liability position 609 16 - -
Total $ 609 16 1,799 -</t>
  </si>
  <si>
    <t>Fair value measurements on a nonrecurring basis</t>
  </si>
  <si>
    <t>Long-lived
assets held and used
Quoted
Prices in Active Markets for Identical Assets
Significant
Other Observable Inputs
Significant
Unobservable Inputs
Impairment
loss
Vessels, net
$ -
$ 12,700
$ -
$ 10,684
TOTAL
$ -
$ 12,700
$ -
$ 10,684
Long-lived
assets held and used
Quoted
Prices in Active Markets for Identical Assets
Significant
Other Observable Inputs
Significant
Unobservable Inputs
Impairment
loss
Held for sale $ - $ 5,949 $ - $ 1,606
Vessels, net
$ -
$ 14,893
$ -
$ 16,178
TOTAL
$ -
$ 20,842
$ -
$ 17,784</t>
  </si>
  <si>
    <t>Basis of Presentation and General Information - Vessels in Operation (Table) (Details)</t>
  </si>
  <si>
    <t>Goliath</t>
  </si>
  <si>
    <t>Vessel</t>
  </si>
  <si>
    <t>DWT</t>
  </si>
  <si>
    <t>Delivery Date</t>
  </si>
  <si>
    <t>July 15, 2015</t>
  </si>
  <si>
    <t>Year Built</t>
  </si>
  <si>
    <t>2015</t>
  </si>
  <si>
    <t>Gargantua</t>
  </si>
  <si>
    <t>April 2, 2015</t>
  </si>
  <si>
    <t>Star Poseidon</t>
  </si>
  <si>
    <t>February 26, 2016</t>
  </si>
  <si>
    <t>2016</t>
  </si>
  <si>
    <t>Maharaj</t>
  </si>
  <si>
    <t>Star Leo</t>
  </si>
  <si>
    <t>[1]</t>
  </si>
  <si>
    <t>May 14, 2018</t>
  </si>
  <si>
    <t>ABOY Laetitia</t>
  </si>
  <si>
    <t>August 3, 2018</t>
  </si>
  <si>
    <t>2017</t>
  </si>
  <si>
    <t>Star Ariadne</t>
  </si>
  <si>
    <t>March 28, 2017</t>
  </si>
  <si>
    <t>Star Virgo</t>
  </si>
  <si>
    <t>March 1, 2017</t>
  </si>
  <si>
    <t>Star Libra</t>
  </si>
  <si>
    <t>June 6, 2016</t>
  </si>
  <si>
    <t>ABOY Sienna</t>
  </si>
  <si>
    <t>Star Marisa</t>
  </si>
  <si>
    <t>March 11, 2016</t>
  </si>
  <si>
    <t>ABOY Karlie</t>
  </si>
  <si>
    <t>Star Eleni</t>
  </si>
  <si>
    <t>January 3, 2018</t>
  </si>
  <si>
    <t>Star Magnanimus</t>
  </si>
  <si>
    <t>March 26, 2018</t>
  </si>
  <si>
    <t>Leviathan</t>
  </si>
  <si>
    <t>September 19, 2014</t>
  </si>
  <si>
    <t>2014</t>
  </si>
  <si>
    <t>Peloreus</t>
  </si>
  <si>
    <t>July 22, 2014</t>
  </si>
  <si>
    <t>Star Claudine</t>
  </si>
  <si>
    <t>July 6, 2018</t>
  </si>
  <si>
    <t>2011</t>
  </si>
  <si>
    <t>Star Ophelia</t>
  </si>
  <si>
    <t>2010</t>
  </si>
  <si>
    <t>Star Martha</t>
  </si>
  <si>
    <t>October 31, 2014</t>
  </si>
  <si>
    <t>Star Pauline</t>
  </si>
  <si>
    <t>December 29, 2014</t>
  </si>
  <si>
    <t>2008</t>
  </si>
  <si>
    <t>PantagrueI</t>
  </si>
  <si>
    <t>July 11, 2014</t>
  </si>
  <si>
    <t>2004</t>
  </si>
  <si>
    <t>Star Borealis</t>
  </si>
  <si>
    <t>September 9, 2011</t>
  </si>
  <si>
    <t>Star Polaris</t>
  </si>
  <si>
    <t>November 14, 2011</t>
  </si>
  <si>
    <t>Star Lyra</t>
  </si>
  <si>
    <t>2009</t>
  </si>
  <si>
    <t>Star Angie</t>
  </si>
  <si>
    <t>October 29, 2014</t>
  </si>
  <si>
    <t>2007</t>
  </si>
  <si>
    <t>Big Fish</t>
  </si>
  <si>
    <t>Kymopolia</t>
  </si>
  <si>
    <t>2006</t>
  </si>
  <si>
    <t>Star Triumph</t>
  </si>
  <si>
    <t>December 8, 2017</t>
  </si>
  <si>
    <t>ABY Scarlett</t>
  </si>
  <si>
    <t>Star Audrey</t>
  </si>
  <si>
    <t>Big Bang</t>
  </si>
  <si>
    <t>Star Aurora (Note 5)</t>
  </si>
  <si>
    <t>September 8, 2010</t>
  </si>
  <si>
    <t>2000</t>
  </si>
  <si>
    <t>Paola (tbr Star Paola)</t>
  </si>
  <si>
    <t>ABML Eva (tbr Star Eva)</t>
  </si>
  <si>
    <t>2012</t>
  </si>
  <si>
    <t>Amami</t>
  </si>
  <si>
    <t>Madredeus</t>
  </si>
  <si>
    <t>Star Sirius</t>
  </si>
  <si>
    <t>March 7, 2014</t>
  </si>
  <si>
    <t>Star Vega</t>
  </si>
  <si>
    <t>February 13, 2014</t>
  </si>
  <si>
    <t>Star Aphrodite</t>
  </si>
  <si>
    <t>Star Piera</t>
  </si>
  <si>
    <t>Star Despoina</t>
  </si>
  <si>
    <t>Star Electra</t>
  </si>
  <si>
    <t>Star Angelina</t>
  </si>
  <si>
    <t>December 5, 2014</t>
  </si>
  <si>
    <t>Star Luna</t>
  </si>
  <si>
    <t>ABY Jeannette (tbr Star Jeanette)</t>
  </si>
  <si>
    <t>Star Gwyneth</t>
  </si>
  <si>
    <t xml:space="preserve">	December 5, 2014</t>
  </si>
  <si>
    <t>Star Kamila</t>
  </si>
  <si>
    <t>September 3, 2014</t>
  </si>
  <si>
    <t>2005</t>
  </si>
  <si>
    <t>Star Bianca</t>
  </si>
  <si>
    <t>Pendulum</t>
  </si>
  <si>
    <t>Star Maria</t>
  </si>
  <si>
    <t>November 5, 2014</t>
  </si>
  <si>
    <t>Star Markella</t>
  </si>
  <si>
    <t>September 29, 2014</t>
  </si>
  <si>
    <t>Star Danai</t>
  </si>
  <si>
    <t>October 21, 2014</t>
  </si>
  <si>
    <t>Star Georgia</t>
  </si>
  <si>
    <t>October 14, 2014</t>
  </si>
  <si>
    <t>Star Sophia</t>
  </si>
  <si>
    <t>Star Mariella</t>
  </si>
  <si>
    <t>Star Moira</t>
  </si>
  <si>
    <t>November 19, 2014</t>
  </si>
  <si>
    <t>Star Nina</t>
  </si>
  <si>
    <t>January 5, 2015</t>
  </si>
  <si>
    <t>Star Renee</t>
  </si>
  <si>
    <t>December 18, 2014</t>
  </si>
  <si>
    <t>Star Nasia</t>
  </si>
  <si>
    <t>August 29, 2014</t>
  </si>
  <si>
    <t>Star Laura</t>
  </si>
  <si>
    <t>December 8, 2014</t>
  </si>
  <si>
    <t>Star Jennifer</t>
  </si>
  <si>
    <t>April 15, 2015</t>
  </si>
  <si>
    <t>Star Mona</t>
  </si>
  <si>
    <t>Star Helena</t>
  </si>
  <si>
    <t>Star Astrid</t>
  </si>
  <si>
    <t>ABY Asia (tbr Star Alessia)</t>
  </si>
  <si>
    <t>Star Calypso</t>
  </si>
  <si>
    <t>Star Charis</t>
  </si>
  <si>
    <t>March 22, 2017</t>
  </si>
  <si>
    <t>2013</t>
  </si>
  <si>
    <t>Star Suzanna</t>
  </si>
  <si>
    <t>May 15, 2017</t>
  </si>
  <si>
    <t>Mercurial Virgo</t>
  </si>
  <si>
    <t>Stardust</t>
  </si>
  <si>
    <t>Songa Sky (tbr Star Sky)</t>
  </si>
  <si>
    <t>Star Lydia</t>
  </si>
  <si>
    <t>Star Nicole</t>
  </si>
  <si>
    <t>ABY Virginia (tbr Star Virginia)</t>
  </si>
  <si>
    <t>Star Genesis</t>
  </si>
  <si>
    <t>Star Flame</t>
  </si>
  <si>
    <t>Star Iris</t>
  </si>
  <si>
    <t xml:space="preserve">	September 8, 2014</t>
  </si>
  <si>
    <t>Star Emily</t>
  </si>
  <si>
    <t>September 16, 2014</t>
  </si>
  <si>
    <t>Idee Fixe</t>
  </si>
  <si>
    <t>March 25, 2015</t>
  </si>
  <si>
    <t>Roberta</t>
  </si>
  <si>
    <t>March 31, 2015</t>
  </si>
  <si>
    <t>Laura</t>
  </si>
  <si>
    <t>April 7, 2015</t>
  </si>
  <si>
    <t>Kaley</t>
  </si>
  <si>
    <t>June 26, 2015</t>
  </si>
  <si>
    <t>Kennadi</t>
  </si>
  <si>
    <t>January 8, 2016</t>
  </si>
  <si>
    <t>Mackenzie</t>
  </si>
  <si>
    <t>March 2, 2016</t>
  </si>
  <si>
    <t>Star Anna</t>
  </si>
  <si>
    <t>November 16, 2018</t>
  </si>
  <si>
    <t>Star Wave</t>
  </si>
  <si>
    <t>Star Challenger</t>
  </si>
  <si>
    <t>December 12, 2013</t>
  </si>
  <si>
    <t>Star Fighter</t>
  </si>
  <si>
    <t>December 30, 2013</t>
  </si>
  <si>
    <t>Star Lutas</t>
  </si>
  <si>
    <t>January 6, 2016</t>
  </si>
  <si>
    <t>Honey Badger</t>
  </si>
  <si>
    <t>February 27, 2015</t>
  </si>
  <si>
    <t>Wolverine</t>
  </si>
  <si>
    <t>Star Antares</t>
  </si>
  <si>
    <t>October 9, 2015</t>
  </si>
  <si>
    <t>Star Aquarius</t>
  </si>
  <si>
    <t>July 22, 2015</t>
  </si>
  <si>
    <t>Star Pisces</t>
  </si>
  <si>
    <t>August 7, 2015</t>
  </si>
  <si>
    <t>ABY Monica (tbr Star Monica)</t>
  </si>
  <si>
    <t>Songa Glory (tbr Star Glory)</t>
  </si>
  <si>
    <t>Diva</t>
  </si>
  <si>
    <t>July 24, 2017</t>
  </si>
  <si>
    <t>Strange Attractor</t>
  </si>
  <si>
    <t>Star Bright</t>
  </si>
  <si>
    <t>October 10, 2018</t>
  </si>
  <si>
    <t>Star Omicron</t>
  </si>
  <si>
    <t>April 17, 2008</t>
  </si>
  <si>
    <t>Star Gamma</t>
  </si>
  <si>
    <t>January 4, 2008</t>
  </si>
  <si>
    <t>2002</t>
  </si>
  <si>
    <t>Star Zeta</t>
  </si>
  <si>
    <t>January 2, 2008</t>
  </si>
  <si>
    <t>2003</t>
  </si>
  <si>
    <t>Star Delta (Note 5)</t>
  </si>
  <si>
    <t>Star Theta</t>
  </si>
  <si>
    <t>December 6, 2007</t>
  </si>
  <si>
    <t>Star Epsilon</t>
  </si>
  <si>
    <t>December 3, 2007</t>
  </si>
  <si>
    <t>2001</t>
  </si>
  <si>
    <t>Star Cosmo</t>
  </si>
  <si>
    <t>July 1, 2008</t>
  </si>
  <si>
    <t>Star Kappa (Note 5)</t>
  </si>
  <si>
    <t>December 14, 2007</t>
  </si>
  <si>
    <t>Vessels in operation</t>
  </si>
  <si>
    <t>Subject to a bareboat charter with purchase obligation at the expiration of the bareboat term (Note 5)</t>
  </si>
  <si>
    <t>Basis of Presentation and General Information - Vessels under construction (Table) (Details)</t>
  </si>
  <si>
    <t>HN 1388 (tbn Katie K)</t>
  </si>
  <si>
    <t>Property, Plant and Equipment [Line Items]</t>
  </si>
  <si>
    <t>Expected Delivery Date</t>
  </si>
  <si>
    <t>Mar-19</t>
  </si>
  <si>
    <t>HN 1389 (tbn Debbie H)</t>
  </si>
  <si>
    <t xml:space="preserve">	Apr-19</t>
  </si>
  <si>
    <t>HN 1390 (tbn Ocean Ayesha)</t>
  </si>
  <si>
    <t>Jun-19</t>
  </si>
  <si>
    <t>Newbuilding Vessels</t>
  </si>
  <si>
    <t>Subject to a bareboat charter with purchase obligation at the expiration of the bareboat charter term (Note 6)</t>
  </si>
  <si>
    <t>Basis of Presentation and General Information - Second-hand Vessels (Table) (Details)</t>
  </si>
  <si>
    <t>Star Janni (ex - ER Bradenburg) (Note 1 and 19)</t>
  </si>
  <si>
    <t>7-Jan-19</t>
  </si>
  <si>
    <t>Star Marianne (ex - ER Bourgogne) (Note 1 and 19)</t>
  </si>
  <si>
    <t>14-Jan-19</t>
  </si>
  <si>
    <t>Second-hand Vessels</t>
  </si>
  <si>
    <t>Basis of Presentation and General Information - Risk Concentration (Table) (Details) - USD ($) $ in Thousands</t>
  </si>
  <si>
    <t>Voyage revenues</t>
  </si>
  <si>
    <t>Concentration Risk [Line Items]</t>
  </si>
  <si>
    <t>Concentration of Risk</t>
  </si>
  <si>
    <t>10.00%</t>
  </si>
  <si>
    <t>Charterer A</t>
  </si>
  <si>
    <t>15.00%</t>
  </si>
  <si>
    <t>Accounts receivable</t>
  </si>
  <si>
    <t>Charterer B</t>
  </si>
  <si>
    <t>14.00%</t>
  </si>
  <si>
    <t>13.00%</t>
  </si>
  <si>
    <t>Basis of Presentation and General Information (Details) $ in Thousands</t>
  </si>
  <si>
    <t>Jan. 14, 2019USD ($)shares</t>
  </si>
  <si>
    <t>Jan. 07, 2019</t>
  </si>
  <si>
    <t>Jul. 06, 2018USD ($)shares</t>
  </si>
  <si>
    <t>Jun. 28, 2018shares</t>
  </si>
  <si>
    <t>Jun. 20, 2016</t>
  </si>
  <si>
    <t>Aug. 03, 2018USD ($)shares</t>
  </si>
  <si>
    <t>Aug. 27, 2018USD ($)shares</t>
  </si>
  <si>
    <t>Oct. 10, 2018USD ($)shares</t>
  </si>
  <si>
    <t>Dec. 31, 2018USD ($)</t>
  </si>
  <si>
    <t>Dec. 17, 2018USD ($)</t>
  </si>
  <si>
    <t>Dec. 31, 2017USD ($)</t>
  </si>
  <si>
    <t>Dec. 31, 2016USD ($)</t>
  </si>
  <si>
    <t>Date of Incorporation</t>
  </si>
  <si>
    <t>Dec. 13,
		2006</t>
  </si>
  <si>
    <t>Number of vessels owned</t>
  </si>
  <si>
    <t>Cash portion of the consideration</t>
  </si>
  <si>
    <t>Reverse stock split</t>
  </si>
  <si>
    <t>Reverse stock split, Conversion ratio</t>
  </si>
  <si>
    <t>Number of vessels acquired</t>
  </si>
  <si>
    <t>Number of shares issued as part of the final consideration | shares</t>
  </si>
  <si>
    <t>Debt assumed</t>
  </si>
  <si>
    <t>Delivery date</t>
  </si>
  <si>
    <t>Combined carrying capacity</t>
  </si>
  <si>
    <t>Financed by China Merchants Bank Leasing | Songa Vessels</t>
  </si>
  <si>
    <t>Description of Capital leases, Term of contract</t>
  </si>
  <si>
    <t>Bareboat charter for five years</t>
  </si>
  <si>
    <t>Capital lease obligation recognised</t>
  </si>
  <si>
    <t>Step 1 Vessels</t>
  </si>
  <si>
    <t>Number of operating vessels acquired</t>
  </si>
  <si>
    <t>Step 1 Vessels | Star Bright</t>
  </si>
  <si>
    <t>Oct. 10, 2018</t>
  </si>
  <si>
    <t>Step 2 Vessels</t>
  </si>
  <si>
    <t>Dercription of terms of call and put options</t>
  </si>
  <si>
    <t>The aggregate exercise price of the Call and Put Options is payable at the Company's option in either 2/3 cash and 1/3 common shares or 100% cash.</t>
  </si>
  <si>
    <t>Call option | Step 2 Vessels</t>
  </si>
  <si>
    <t>Exercise date</t>
  </si>
  <si>
    <t>Apr. 1,
		2019</t>
  </si>
  <si>
    <t>Number of instruments held</t>
  </si>
  <si>
    <t>Call option | Step 2 Vessels | Per vessel</t>
  </si>
  <si>
    <t>Exercise price</t>
  </si>
  <si>
    <t>Put option | E.R. Capital Holding GmbH &amp; Cie. KG | Step 2 Vessels</t>
  </si>
  <si>
    <t>Put option | E.R. Capital Holding GmbH &amp; Cie. KG | Step 2 Vessels | Per vessel</t>
  </si>
  <si>
    <t>ABN $115,000 Facility</t>
  </si>
  <si>
    <t>Maximum borrowing capacity</t>
  </si>
  <si>
    <t>ABN $115,000 Facility | Step 1 Vessels</t>
  </si>
  <si>
    <t>Loan agreement term</t>
  </si>
  <si>
    <t>5 years</t>
  </si>
  <si>
    <t>Subsequent Event | Star Marianne</t>
  </si>
  <si>
    <t>January 7, 2019</t>
  </si>
  <si>
    <t>Subsequent Event | Star Janni</t>
  </si>
  <si>
    <t>January 14, 2019</t>
  </si>
  <si>
    <t>Subsequent Event | Step 1 Vessels | Star Marianne and Star Janni</t>
  </si>
  <si>
    <t>Minimum</t>
  </si>
  <si>
    <t>Minimum | Put option | E.R. Capital Holding GmbH &amp; Cie. KG | Step 2 Vessels</t>
  </si>
  <si>
    <t>Apr. 2,
		2019</t>
  </si>
  <si>
    <t>Maximum</t>
  </si>
  <si>
    <t>Maximum | Put option | E.R. Capital Holding GmbH &amp; Cie. KG | Step 2 Vessels</t>
  </si>
  <si>
    <t>Apr. 4,
		2019</t>
  </si>
  <si>
    <t>Significant Accounting Policies - Revenues (Table) (Details) - USD ($) $ in Thousands</t>
  </si>
  <si>
    <t>Revenues from External Customers and Long-Lived Assets [Line Items]</t>
  </si>
  <si>
    <t>Time charters</t>
  </si>
  <si>
    <t>Voyage charters</t>
  </si>
  <si>
    <t>Pool revenues</t>
  </si>
  <si>
    <t>Address commissions</t>
  </si>
  <si>
    <t>Significant Accounting Policies - Impact of the Adoption of ASC 606 on consolidated Balance Sheet (Table) (Details) - USD ($) $ in Thousands</t>
  </si>
  <si>
    <t>Assets</t>
  </si>
  <si>
    <t>Other current assets</t>
  </si>
  <si>
    <t>Liabilities</t>
  </si>
  <si>
    <t>Balances without Standard Adoption | ASC 606</t>
  </si>
  <si>
    <t>Effect of Standard Adoption | ASC 606</t>
  </si>
  <si>
    <t>Significant Accounting Policies - Impact of the Adoption of ASC 606 on consolidated Statement of Operations (Table) (Details) - USD ($) $ / shares in Units, $ in Thousands</t>
  </si>
  <si>
    <t>Condensed Statement of Income Captions [Line Items]</t>
  </si>
  <si>
    <t>Earnings/(Loss) per share, basic</t>
  </si>
  <si>
    <t>Earnings/(Loss) per share, diluted</t>
  </si>
  <si>
    <t>Significant Accounting Policies - Cumulative effect of changes to consolidated Balance Sheet for the Adoption of ASC 606 (Table) (Details) - USD ($) $ in Thousands</t>
  </si>
  <si>
    <t>Stockholders' Equity</t>
  </si>
  <si>
    <t>ASC 606 | Cumulative effect of the standard adoption on the opening consolidated balance sheet</t>
  </si>
  <si>
    <t>Significant Accounting Policies - Statement of Cash Flows (Table) (Details) - USD ($) $ in Thousands</t>
  </si>
  <si>
    <t>Dec. 31, 2015</t>
  </si>
  <si>
    <t>Cash and cash equivalents and restricted cash at end of period shown in the statement of cash flows</t>
  </si>
  <si>
    <t>Significant accounting policies and recent accounting pronouncements (Details) - USD ($)</t>
  </si>
  <si>
    <t>New Accounting Pronouncements or Change in Accounting Principle [Line Items]</t>
  </si>
  <si>
    <t>Vessels' depreciation method</t>
  </si>
  <si>
    <t>straight-line basis</t>
  </si>
  <si>
    <t>Vessel's useful life</t>
  </si>
  <si>
    <t>25 years</t>
  </si>
  <si>
    <t>Vessel salvage value per LWT</t>
  </si>
  <si>
    <t>Fleet utilization assumption</t>
  </si>
  <si>
    <t>98.00%</t>
  </si>
  <si>
    <t>Inflation assumption</t>
  </si>
  <si>
    <t>3.00%</t>
  </si>
  <si>
    <t>Revenue recognition method</t>
  </si>
  <si>
    <t>Increase/ (Decrease) in trade accounts receivable</t>
  </si>
  <si>
    <t>Increase/ (Decrease) in deferred revenue</t>
  </si>
  <si>
    <t>Increase/ (Decrease) in deferred assets</t>
  </si>
  <si>
    <t>Effect of Standard Adoption | ASU 2016-18</t>
  </si>
  <si>
    <t>Balances without Standard Adoption | ASU 2016-18</t>
  </si>
  <si>
    <t>Forecast | Effect of Standard Adoption | ASC 606</t>
  </si>
  <si>
    <t>Voyage expenses and charter-in hire expenses</t>
  </si>
  <si>
    <t>Revenue contracts | Effect of Standard Adoption | ASC 606</t>
  </si>
  <si>
    <t>Voyage in progress | Effect of Standard Adoption | ASC 606</t>
  </si>
  <si>
    <t>Deferred expenses</t>
  </si>
  <si>
    <t>Transactions with Related Parties - Balance Sheet (Table) (Details) - USD ($) $ in Thousands</t>
  </si>
  <si>
    <t>Oceanbulk Maritime S.A. and its affiliates (d)</t>
  </si>
  <si>
    <t>Sydelle Marine Limited (h)</t>
  </si>
  <si>
    <t>Starocean Manning Philippines Inc. (i)</t>
  </si>
  <si>
    <t>Sellers of the Augustea Vessels (f)</t>
  </si>
  <si>
    <t>Songa Shipmanagement Ltd. (g)</t>
  </si>
  <si>
    <t>Management and Directors Fees (b)</t>
  </si>
  <si>
    <t>Augustea Technoservices Ltd. (f)</t>
  </si>
  <si>
    <t>Transactions with Related Parties - Statements of Operations (Table) (Details) - USD ($) $ in Thousands</t>
  </si>
  <si>
    <t>Related Party Transaction [Line Items]</t>
  </si>
  <si>
    <t>Office rent</t>
  </si>
  <si>
    <t>General and administrative expenses</t>
  </si>
  <si>
    <t>Interchart (a)</t>
  </si>
  <si>
    <t>Executive officers (b)</t>
  </si>
  <si>
    <t>Consultancy fees</t>
  </si>
  <si>
    <t>Directors (b)</t>
  </si>
  <si>
    <t>Directors compensation</t>
  </si>
  <si>
    <t>Combine Marine Ltd. and Alma Properties (c)</t>
  </si>
  <si>
    <t>Sydelle Marine Limited (h) | Profit sharing agreement</t>
  </si>
  <si>
    <t>Transactions with Related Parties - Additional Information - Interchart (Details) - Interchart Shipping Inc. - USD ($) $ in Thousands</t>
  </si>
  <si>
    <t>2 Months Ended</t>
  </si>
  <si>
    <t>Dec. 31, 2014</t>
  </si>
  <si>
    <t>Percentage of total outstanding common shares</t>
  </si>
  <si>
    <t>33.00%</t>
  </si>
  <si>
    <t>Services Agreement</t>
  </si>
  <si>
    <t>Monthly lump sum fee</t>
  </si>
  <si>
    <t>Expiration date of agreement</t>
  </si>
  <si>
    <t>New Service Agreement</t>
  </si>
  <si>
    <t>Dec. 31,
		2019</t>
  </si>
  <si>
    <t>Transactions with Related Parties - Additional Information - Management and Director Fees (Details) $ in Thousands</t>
  </si>
  <si>
    <t>Euro</t>
  </si>
  <si>
    <t>Exchange rate EUR/USD</t>
  </si>
  <si>
    <t>Transactions with Related Parties - Additional Information (Details)</t>
  </si>
  <si>
    <t>6 Months Ended</t>
  </si>
  <si>
    <t>Dec. 21, 2016USD ($)</t>
  </si>
  <si>
    <t>Dec. 21, 2016EUR (€)</t>
  </si>
  <si>
    <t>Dec. 31, 2012USD ($)</t>
  </si>
  <si>
    <t>Dec. 31, 2012EUR (€)</t>
  </si>
  <si>
    <t>Rent expense</t>
  </si>
  <si>
    <t>Combine Marine Ltd</t>
  </si>
  <si>
    <t>Rent expense per month</t>
  </si>
  <si>
    <t>Alma Properties</t>
  </si>
  <si>
    <t>Leasing agreements, Office space, Term of contract</t>
  </si>
  <si>
    <t>6 years</t>
  </si>
  <si>
    <t>StarOcean Manning Philippines Inc.</t>
  </si>
  <si>
    <t>Ownership percentage</t>
  </si>
  <si>
    <t>25.00%</t>
  </si>
  <si>
    <t>Equity method investment (included in Other Current Assets)</t>
  </si>
  <si>
    <t>Euro | Combine Marine Ltd</t>
  </si>
  <si>
    <t>Rent expense per month | €</t>
  </si>
  <si>
    <t>Euro | Alma Properties</t>
  </si>
  <si>
    <t>Oaktree</t>
  </si>
  <si>
    <t>Number of directors</t>
  </si>
  <si>
    <t>Voting percentage</t>
  </si>
  <si>
    <t>Oaktree | Oaktree Shareholders Agreement</t>
  </si>
  <si>
    <t>Beneficial Ownership of 40% or more | Oaktree | Oaktree Shareholders Agreement</t>
  </si>
  <si>
    <t>Beneficial Ownership of 25% or more but less than 40% | Oaktree | Oaktree Shareholders Agreement</t>
  </si>
  <si>
    <t>Beneficial Ownership of 15% or more but less than 25% | Oaktree | Oaktree Shareholders Agreement</t>
  </si>
  <si>
    <t>Beneficial Ownership of 5% or more but less than 15% | Oaktree | Oaktree Shareholders Agreement</t>
  </si>
  <si>
    <t>Inventories (Table) (Details) - USD ($) $ in Thousands</t>
  </si>
  <si>
    <t>Lubricants</t>
  </si>
  <si>
    <t>Bunkers</t>
  </si>
  <si>
    <t>Vessels and Other Fixed Assets, Net (Table) (Details) - USD ($) $ in Thousands</t>
  </si>
  <si>
    <t>Cost</t>
  </si>
  <si>
    <t>Vessels and other fixed assets</t>
  </si>
  <si>
    <t>Vessels</t>
  </si>
  <si>
    <t>Other fixed assets</t>
  </si>
  <si>
    <t>Total cost</t>
  </si>
  <si>
    <t>Accumulated depreciation</t>
  </si>
  <si>
    <t>Vessels and Other Fixed Assets, Net - Capital leases (Table) (Details) - USD ($) $ in Thousands</t>
  </si>
  <si>
    <t>Years</t>
  </si>
  <si>
    <t>Lease commitments - short term</t>
  </si>
  <si>
    <t>Lease commitments - long term</t>
  </si>
  <si>
    <t>December 31, 2019</t>
  </si>
  <si>
    <t>December 31, 2020</t>
  </si>
  <si>
    <t>December 31, 2021</t>
  </si>
  <si>
    <t>December 31, 2022</t>
  </si>
  <si>
    <t>December 31, 2023</t>
  </si>
  <si>
    <t>December,31 2024 and thereafter</t>
  </si>
  <si>
    <t>Total bareboat lease minimum payments</t>
  </si>
  <si>
    <t>Total bareboat lease minimum payments, net</t>
  </si>
  <si>
    <t>Excluding bareboat lease interest</t>
  </si>
  <si>
    <t>Vessels and Other Fixed Assets, Net - 2016 (Details) $ in Thousands</t>
  </si>
  <si>
    <t>Jan. 08, 2016USD ($)</t>
  </si>
  <si>
    <t>Jan. 06, 2016USD ($)</t>
  </si>
  <si>
    <t>Mar. 02, 2016USD ($)</t>
  </si>
  <si>
    <t>Feb. 26, 2016USD ($)</t>
  </si>
  <si>
    <t>Payments to acquire property plant and equipment</t>
  </si>
  <si>
    <t>Loss / (gain) on sale of vessels</t>
  </si>
  <si>
    <t>Star Lutas | Sinosure Facility</t>
  </si>
  <si>
    <t>Amount drawn down</t>
  </si>
  <si>
    <t>Kennadi | Sinosure Facility</t>
  </si>
  <si>
    <t>Star Poseidon | DNB-SEB-CEXIM $227,500 Facility</t>
  </si>
  <si>
    <t>Mackenzie | Sinosure Facility</t>
  </si>
  <si>
    <t>Vessels sales agreements in 2015 and 2016</t>
  </si>
  <si>
    <t>Number of vessels sold</t>
  </si>
  <si>
    <t>Number of vessels delivered</t>
  </si>
  <si>
    <t>Repayments of debt</t>
  </si>
  <si>
    <t>Vessels and Other Fixed Assets, Net - 2017 (Details) $ in Thousands</t>
  </si>
  <si>
    <t>3 Months Ended</t>
  </si>
  <si>
    <t>4 Months Ended</t>
  </si>
  <si>
    <t>7 Months Ended</t>
  </si>
  <si>
    <t>11 Months Ended</t>
  </si>
  <si>
    <t>Mar. 22, 2017USD ($)</t>
  </si>
  <si>
    <t>May 15, 2017USD ($)</t>
  </si>
  <si>
    <t>Jun. 30, 2017USD ($)</t>
  </si>
  <si>
    <t>Jul. 24, 2017USD ($)</t>
  </si>
  <si>
    <t>Dec. 08, 2017USD ($)</t>
  </si>
  <si>
    <t>ABN Amro Bank N.V. $30,844 Facility</t>
  </si>
  <si>
    <t>Issuance date</t>
  </si>
  <si>
    <t>Jun. 23,
		2017</t>
  </si>
  <si>
    <t>Face amount</t>
  </si>
  <si>
    <t>ABN Amro Bank N.V. $30,844 Facility | Tranche A</t>
  </si>
  <si>
    <t>Proceeds from issuance of debt</t>
  </si>
  <si>
    <t>Number of vessels financed</t>
  </si>
  <si>
    <t>Kamsarmax vessels</t>
  </si>
  <si>
    <t>Total acquisition cost</t>
  </si>
  <si>
    <t>Star Eleonora</t>
  </si>
  <si>
    <t>Disposal date</t>
  </si>
  <si>
    <t>Mar. 31,
		2017</t>
  </si>
  <si>
    <t>Star Vanessa</t>
  </si>
  <si>
    <t>Nov. 1,
		2017</t>
  </si>
  <si>
    <t>Vessels and Other Fixed Assets, Net - 2018 (Details) $ / shares in Units, $ in Thousands</t>
  </si>
  <si>
    <t>8 Months Ended</t>
  </si>
  <si>
    <t>9 Months Ended</t>
  </si>
  <si>
    <t>Jul. 06, 2018$ / sharesshares</t>
  </si>
  <si>
    <t>Aug. 03, 2018$ / sharesshares</t>
  </si>
  <si>
    <t>Oct. 10, 2018USD ($)$ / sharesshares</t>
  </si>
  <si>
    <t>Nov. 16, 2018USD ($)</t>
  </si>
  <si>
    <t>Sep. 20, 2016$ / shares</t>
  </si>
  <si>
    <t>Shares Issued, Price Per Share | $ / shares</t>
  </si>
  <si>
    <t>Capital leased assets, gross amount</t>
  </si>
  <si>
    <t>Impairment loss of disposed assets</t>
  </si>
  <si>
    <t>Impairment loss of assets held for use</t>
  </si>
  <si>
    <t>Impairment loss</t>
  </si>
  <si>
    <t>First-priority mortgage</t>
  </si>
  <si>
    <t>Amount of vessels pledged as collateral</t>
  </si>
  <si>
    <t>Cross collateral, Bareboat vessels</t>
  </si>
  <si>
    <t>Capital leased assets, Number of vessels</t>
  </si>
  <si>
    <t>Star Delta</t>
  </si>
  <si>
    <t>Jan. 8,
		2019</t>
  </si>
  <si>
    <t>Vessels and Other Fixed Assets, Net - Bareboat Leases (Details) $ in Thousands</t>
  </si>
  <si>
    <t>Sep. 30, 2018USD ($)</t>
  </si>
  <si>
    <t>Sep. 27, 2018USD ($)</t>
  </si>
  <si>
    <t>Jul. 06, 2018USD ($)</t>
  </si>
  <si>
    <t>May 02, 2018USD ($)</t>
  </si>
  <si>
    <t>Dec. 13, 2017USD ($)</t>
  </si>
  <si>
    <t>Capital leased assets, Net book value</t>
  </si>
  <si>
    <t>Accumulated amortization</t>
  </si>
  <si>
    <t>New Yangzijiang</t>
  </si>
  <si>
    <t>Bareboat charter for eight years</t>
  </si>
  <si>
    <t>Vessel purchase price obligation</t>
  </si>
  <si>
    <t>CSSC | Star Marisa, Libra, Virgo, Ariadne and Magnanimus</t>
  </si>
  <si>
    <t>Bareboat charter for ten years</t>
  </si>
  <si>
    <t>CSSC | Star Eleni</t>
  </si>
  <si>
    <t>Repayments of Capital lease obligations</t>
  </si>
  <si>
    <t>CSSC | Star Leo</t>
  </si>
  <si>
    <t>CSSC | ABOY Sienna, ABOY Laetitia and ABOY Karlie</t>
  </si>
  <si>
    <t>CMBL | Star Eleni</t>
  </si>
  <si>
    <t>CMBL | Star Leo</t>
  </si>
  <si>
    <t>CMBL | Songa Vessels</t>
  </si>
  <si>
    <t>Sale leaseback transaction, Remaining borrowing capacity</t>
  </si>
  <si>
    <t>CMBL | Star Eleni and Star Leo</t>
  </si>
  <si>
    <t>Kyowa Sansho | Star Fighter</t>
  </si>
  <si>
    <t>Minimum | CSSC | Star Marisa, Libra, Virgo, Ariadne and Magnanimus</t>
  </si>
  <si>
    <t>Minimum | CSSC | ABOY Sienna, ABOY Laetitia and ABOY Karlie</t>
  </si>
  <si>
    <t>Minimum | CMBL | Songa Vessels</t>
  </si>
  <si>
    <t>Maximum | CSSC | Star Marisa, Libra, Virgo, Ariadne and Magnanimus</t>
  </si>
  <si>
    <t>Maximum | CSSC | ABOY Sienna, ABOY Laetitia and ABOY Karlie</t>
  </si>
  <si>
    <t>Maximum | CMBL | Songa Vessels</t>
  </si>
  <si>
    <t>Advances for vessels under construction and acquisition of vessels (Table) (Details) - USD ($) $ in Thousands</t>
  </si>
  <si>
    <t>Pre-delivery yard installments</t>
  </si>
  <si>
    <t>Fair value of the share consideration for OCC Vessels</t>
  </si>
  <si>
    <t>Bareboat capital leases - upfront hire</t>
  </si>
  <si>
    <t>Capitalized interest</t>
  </si>
  <si>
    <t>Other capitalized costs</t>
  </si>
  <si>
    <t>Advances for secondhand vessels</t>
  </si>
  <si>
    <t>Advances for vessels under construction and acquisition of vessels (Details) $ in Thousands</t>
  </si>
  <si>
    <t>Jun. 28, 2018USD ($)</t>
  </si>
  <si>
    <t>OCC vessels | Financed by CSSC</t>
  </si>
  <si>
    <t>Secured financing related to commitments payments</t>
  </si>
  <si>
    <t>Commitments for vessels under construction</t>
  </si>
  <si>
    <t>Total aggregate remaining contracted price plus agreed additional amounts</t>
  </si>
  <si>
    <t>OCC vessels | Financed by CSSC | Per vessel</t>
  </si>
  <si>
    <t>OCC vessels | Financed by CSSC | First OCC Vessel</t>
  </si>
  <si>
    <t>OCC vessels | Financed by CSSC | Second OCC Vessel</t>
  </si>
  <si>
    <t>Step 1 Acquisition</t>
  </si>
  <si>
    <t>Fair value of Above / Below Market Acquired Time Charters (Table) (Details) - USD ($) $ in Thousands</t>
  </si>
  <si>
    <t>Below Market Lease, Net, Amortization Income, Fiscal Year Maturity [Abstract]</t>
  </si>
  <si>
    <t>Total Fair value of below market time charters acquired</t>
  </si>
  <si>
    <t>Fair value of Above / Below Market Acquired Time Charters (Details) - USD ($) $ in Thousands</t>
  </si>
  <si>
    <t>Jul. 11, 2014</t>
  </si>
  <si>
    <t>Finite-Lived Intangible Assets [Line Items]</t>
  </si>
  <si>
    <t>Amortisation of fair value of above market time charters</t>
  </si>
  <si>
    <t>Amortisation of fair value of below market time charters</t>
  </si>
  <si>
    <t>Accumulated amortisation of fair value of below market time charters</t>
  </si>
  <si>
    <t>Weighted average remaining lease term</t>
  </si>
  <si>
    <t>3 years 7 days</t>
  </si>
  <si>
    <t>Madredeus And Amami | Above market time charters</t>
  </si>
  <si>
    <t>Assets fair value adjustment</t>
  </si>
  <si>
    <t>Two Augustea Vessels | Below market time charters</t>
  </si>
  <si>
    <t>Liability recognized</t>
  </si>
  <si>
    <t>Long-term Debt - Principal Payments (Table) (Details) - USD ($) $ in Thousands</t>
  </si>
  <si>
    <t>Long-term Debt - Principal payments</t>
  </si>
  <si>
    <t>Current portion of long term debt</t>
  </si>
  <si>
    <t>Long term debt, net</t>
  </si>
  <si>
    <t>December 31, 2024 and thereafter</t>
  </si>
  <si>
    <t>Total Long term debt</t>
  </si>
  <si>
    <t>Total Long term debt, net</t>
  </si>
  <si>
    <t>Long-term Debt - Interest and finance costs (Table) (Details) - USD ($) $ in Thousands</t>
  </si>
  <si>
    <t>Interest on long term debt and bareboat leases</t>
  </si>
  <si>
    <t>Less: Interest capitalized</t>
  </si>
  <si>
    <t>Reclassification adjustments of interest rate swap loss/(gain) transferred to Interest and finance costs from Other Comprehensive Income (Note 18)</t>
  </si>
  <si>
    <t>Amortization of debt issuance costs</t>
  </si>
  <si>
    <t>Other bank and finance charges</t>
  </si>
  <si>
    <t>Long-term Debt - Information Per Loan 1 (Details) $ in Thousands</t>
  </si>
  <si>
    <t>May 03, 2018USD ($)</t>
  </si>
  <si>
    <t>Aug. 23, 2018USD ($)</t>
  </si>
  <si>
    <t>Sep. 28, 2018USD ($)</t>
  </si>
  <si>
    <t>NBG $30,000 Facility</t>
  </si>
  <si>
    <t>Debt Instrument [Line Items]</t>
  </si>
  <si>
    <t>Initiation date</t>
  </si>
  <si>
    <t>Apr. 19,
		2018</t>
  </si>
  <si>
    <t>Maturity date</t>
  </si>
  <si>
    <t>Dec. 31,
		2022</t>
  </si>
  <si>
    <t>Number of installments</t>
  </si>
  <si>
    <t>Frequency of payments</t>
  </si>
  <si>
    <t>quarterly</t>
  </si>
  <si>
    <t>Date of first required payment</t>
  </si>
  <si>
    <t>Aug. 31,
		2018</t>
  </si>
  <si>
    <t>Repayment installment</t>
  </si>
  <si>
    <t>Balloon installment</t>
  </si>
  <si>
    <t>Vessels provided as collateral</t>
  </si>
  <si>
    <t>The NBG $30,000 Facility is secured by a first priority mortgage on the vessels Star Gamma, Star Delta, Star Epsilon, Star Theta, Star Iris and Star Aurora.</t>
  </si>
  <si>
    <t>Line of credit facility, description</t>
  </si>
  <si>
    <t>The NBG $30,000 Facility will be used to refinance the outstanding amount of Commerzbank $120,000 Facility.</t>
  </si>
  <si>
    <t>Commerzbank $120,000 Facilitiy</t>
  </si>
  <si>
    <t>Credit Agricole $43,000 Facility</t>
  </si>
  <si>
    <t>Aug. 21,
		2018</t>
  </si>
  <si>
    <t>The facility is secured by the vessels Star Borealis and Star Polaris.</t>
  </si>
  <si>
    <t>The Credit Agricole $43,000 Facility will be used to refinance the outstanding amount under the Credit Agricole $70,000 Facility.</t>
  </si>
  <si>
    <t>Number of loan tranches</t>
  </si>
  <si>
    <t>Credit Agricole $43,000 Facility | Tranche A</t>
  </si>
  <si>
    <t>Credit Agricole $43,000 Facility | Tranche B</t>
  </si>
  <si>
    <t>Credit Agricole $70,000 Facilitiy</t>
  </si>
  <si>
    <t>HSBC $80,000 Facility</t>
  </si>
  <si>
    <t>Sep. 26,
		2018</t>
  </si>
  <si>
    <t>The facility is secured by the vessels Kymopolia, Mercurial Virgo, Pendulum, Amami, Madredeus, Star Emily, Star Cosmo, Star Kappa, Star Omicron and Star Zeta.</t>
  </si>
  <si>
    <t>The HSBC $80,000 Facility will be used to refinance the outstanding amount under the HSH Nordbank $64,500 Facility and HSBC $86,600 Facility.</t>
  </si>
  <si>
    <t>HSH Nordbank $64,500 Facility and HSBC $86,600 Facility</t>
  </si>
  <si>
    <t>DNB $310,000 Facility</t>
  </si>
  <si>
    <t>Sep. 27,
		2018</t>
  </si>
  <si>
    <t>The loan is secured by a first priority mortgage on Big Bang, Strange Attractor, Big Fish, Pantagruel, Gargantua, Goliath, Maharaj, Star Poseidon, Star Nasia, Diva, Star Danai, Star Renee, Star Markella, Star Laura, Star Moira, Star Jennifer, Star Mariella, Star Helena, Star Maria, Star Sirius, Star Vega, Star Triumph, Star Charis, Star Suzanna, Star Angelina and Star Gwyneth.</t>
  </si>
  <si>
    <t>DNB $310,000 Facility | Tranche A</t>
  </si>
  <si>
    <t>The tranche of $240,000 will be used to refinance the outstanding amount under the ABN $87,458 Facility, the DNB-SEB-CEXIM $227,500 Facility, the DNB $120,000 Facility, the Deutsche Bank AG $39,000 Facility and the ABN AMRO Bank N.V. $30,844 Facility.</t>
  </si>
  <si>
    <t>DNB $310,000 Facility | Tranche B</t>
  </si>
  <si>
    <t>The tranche of $70,000 will be used to finance the acquisition and installation of scrubber equipment for the mortgaged vessels under the DNB $310,000 Facility.</t>
  </si>
  <si>
    <t>ABN $87,458 Facility, DNB-SEB-CEXIM $227,500 Facility, DNB $120,000 Facility, Deutsche Bank AG $39,000 Facility, ABN AMRO Bank N.V. $30,844 Facility</t>
  </si>
  <si>
    <t>Long-term Debt - Information Per Loan 2 (Details) $ in Thousands</t>
  </si>
  <si>
    <t>1 Months Ended</t>
  </si>
  <si>
    <t>10 Months Ended</t>
  </si>
  <si>
    <t>Jan. 31, 2019USD ($)</t>
  </si>
  <si>
    <t>Oct. 02, 2018USD ($)</t>
  </si>
  <si>
    <t>Nov. 05, 2018USD ($)</t>
  </si>
  <si>
    <t>Oct. 23, 2018USD ($)</t>
  </si>
  <si>
    <t>Dec. 20, 2018USD ($)</t>
  </si>
  <si>
    <t>ING $47,800 Facility</t>
  </si>
  <si>
    <t>Sep. 28,
		2018</t>
  </si>
  <si>
    <t>The facility is secured by a first priority mortgage on Peloreus and Leviathan.</t>
  </si>
  <si>
    <t>ING $47,800 Facility | First Two Tranches</t>
  </si>
  <si>
    <t>The first two tranches of ING $47,800 Facility will be used to refinance the outstanding amount of Deutsche Bank $85,000 Facility.</t>
  </si>
  <si>
    <t>ING $47,800 Facility | Tranche A</t>
  </si>
  <si>
    <t>ING $47,800 Facility | Tranche B</t>
  </si>
  <si>
    <t>ING $47,800 Facility | Remaining Two Tranches</t>
  </si>
  <si>
    <t>The remaining two tranches of ING $47,800 Facility will be used to finance the acquisition and installation of scrubber equipment for the two mortgaged vessels under the ING $47,800 Facility.</t>
  </si>
  <si>
    <t>ING $47,800 Facility | Tranche C</t>
  </si>
  <si>
    <t>ING $47,800 Facility | Tranche D</t>
  </si>
  <si>
    <t>Deutsche Bank $85,000 Facility</t>
  </si>
  <si>
    <t>Citi $130,000 Facility</t>
  </si>
  <si>
    <t>Oct. 18,
		2018</t>
  </si>
  <si>
    <t>The Citi $130,000 Facility is secured by a first priority mortgage on Star Pauline, Star Angie, Star Sophia, Star Georgia, Star Kamila and Star Nina and five of the Augustea Vessels ABML Eva, Paola., Star Aphrodite, Star Lydia and Star Nicole.</t>
  </si>
  <si>
    <t>The Citi $130,000 Facility will be used to refinance the outstanding amount under the Citi Facility and the existing indebtedness of five of the Augustea Vessels.</t>
  </si>
  <si>
    <t>Citi $130,000 Facility | Tranche A</t>
  </si>
  <si>
    <t>Jan. 31,
		2019</t>
  </si>
  <si>
    <t>Citi $130,000 Facility | Tranche B</t>
  </si>
  <si>
    <t>Citi Facility</t>
  </si>
  <si>
    <t>Dec. 17,
		2018</t>
  </si>
  <si>
    <t>The ABN $115,000 Facility is secured by a first priority on the four Augustea Vessels and Step 1 Vessels.</t>
  </si>
  <si>
    <t>ABN $115,000 Facility | Tranche A</t>
  </si>
  <si>
    <t>The first tranche was used to refinance the then existing indebtedness of four of the Augustea Vessels ABY Virginia, ABY Scarlett, ABY Jeannette and Star Audrey.</t>
  </si>
  <si>
    <t>ABN $115,000 Facility | Tranche B</t>
  </si>
  <si>
    <t>The second tranche was used to partially finance the acquisition cost of the Star Bright.</t>
  </si>
  <si>
    <t>ABN $115,000 Facility | Remaining Two Tranches | Subsequent Event</t>
  </si>
  <si>
    <t>The remaining two tranches were used to partially finance the acquisition cost of the Star Marianne and Star Janni.</t>
  </si>
  <si>
    <t>ABN $115,000 Facility | Tranche C | Subsequent Event</t>
  </si>
  <si>
    <t>ABN $115,000 Facility | Tranche D | Subsequent Event</t>
  </si>
  <si>
    <t>Long-term Debt - Assumed debt as part of the acquisition of Augustea Vessels (Details) $ in Thousands</t>
  </si>
  <si>
    <t>Aug. 03, 2018USD ($)</t>
  </si>
  <si>
    <t>Credit Suisse</t>
  </si>
  <si>
    <t>ABN AMRO</t>
  </si>
  <si>
    <t>BNP Facility</t>
  </si>
  <si>
    <t>The loan is secured by a first priority mortgage on the two Augustea vessels.</t>
  </si>
  <si>
    <t>The BNP Facility provided financing for the vessels Star Despoina and Pierra.</t>
  </si>
  <si>
    <t>BNP Facility | Tranche A</t>
  </si>
  <si>
    <t>Outstanding amount</t>
  </si>
  <si>
    <t>BNP Facility | Tranche B</t>
  </si>
  <si>
    <t>BNP Facility | Tranche A - First Fifteen Installments</t>
  </si>
  <si>
    <t>BNP Facility | Tranche A - Sixteenth Installment</t>
  </si>
  <si>
    <t>BNP Facility | Tranche B - First Sixteen Installments</t>
  </si>
  <si>
    <t>BNP Facility | Tranche B - Seventeenth Installment</t>
  </si>
  <si>
    <t>Bank of Tokyo Facility</t>
  </si>
  <si>
    <t>The loan is secured by a first priority mortgage on the Star Monica.</t>
  </si>
  <si>
    <t>The Bank of Tokyo Facility provided financing for the vessel Star Monica.</t>
  </si>
  <si>
    <t>Bank of Tokyo Facility | First Sixteen Installments</t>
  </si>
  <si>
    <t>Bank of Tokyo Facility | Seventeenth Installment</t>
  </si>
  <si>
    <t>ABOY Sienna, ABOY Laetitia, ABOY Karlie and ABY Asia</t>
  </si>
  <si>
    <t>Capital lease obligations recognized</t>
  </si>
  <si>
    <t>Long-term Debt - Pre-Existing Loan Facilities (Details)</t>
  </si>
  <si>
    <t>Aug. 07, 2015USD ($)</t>
  </si>
  <si>
    <t>Jul. 22, 2015USD ($)</t>
  </si>
  <si>
    <t>Oct. 31, 2014USD ($)</t>
  </si>
  <si>
    <t>Interest rate</t>
  </si>
  <si>
    <t>8.30%</t>
  </si>
  <si>
    <t>Nov. 15,
		2022</t>
  </si>
  <si>
    <t>quarterly in arrears on the 15th day of February, May, August and November</t>
  </si>
  <si>
    <t>Redemption price percentage</t>
  </si>
  <si>
    <t>100.00%</t>
  </si>
  <si>
    <t>Feb. 15,
		2018</t>
  </si>
  <si>
    <t>Nov. 9,
		2017</t>
  </si>
  <si>
    <t>Redemption description</t>
  </si>
  <si>
    <t>The Company may redeem the 2022 Notes at its option, in whole or in part, at a redemption price equal to 100% of the principal amount of the 2022 Notes to be redeemed plus accrued and unpaid interest.</t>
  </si>
  <si>
    <t>8.00% 2019 Notes</t>
  </si>
  <si>
    <t>8.00%</t>
  </si>
  <si>
    <t>Repurchased face amount</t>
  </si>
  <si>
    <t>HSH Nordbank AG $35,000 Facility</t>
  </si>
  <si>
    <t>Feb. 6,
		2014</t>
  </si>
  <si>
    <t>Expiration date</t>
  </si>
  <si>
    <t>Feb. 28,
		2021</t>
  </si>
  <si>
    <t>The HSH Nordbank $35,000 Facility is secured by a first priority mortgage over the Star Challenger and Star Fighter vessels.</t>
  </si>
  <si>
    <t>HSH Nordbank AG $35,000 Facility | Tranche A</t>
  </si>
  <si>
    <t>May 31,
		2014</t>
  </si>
  <si>
    <t>HSH Nordbank AG $35,000 Facility | Tranche B</t>
  </si>
  <si>
    <t>NIBC $32,000 Facility</t>
  </si>
  <si>
    <t>Nov. 7,
		2014</t>
  </si>
  <si>
    <t>Nov. 30,
		2020</t>
  </si>
  <si>
    <t>The NIBC $32,000 facility is secured by a first priority cross collateralized mortgage over Star Aquarius and Star Pisces.</t>
  </si>
  <si>
    <t>NIBC $32,000 Facility | Tranche A</t>
  </si>
  <si>
    <t>NIBC $32,000 Facility | Tranche B</t>
  </si>
  <si>
    <t>DVB $24,750 Facility</t>
  </si>
  <si>
    <t>Oct. 30,
		2014</t>
  </si>
  <si>
    <t>Oct. 31,
		2020</t>
  </si>
  <si>
    <t>The DVB $24,750 Facility is secured by a first priority pledge of the membership interests of the Christine Shipco LLC, which is the owner of the vessel Star Martha.</t>
  </si>
  <si>
    <t>DVB $24,750 Facility | Christine Shipco LLC</t>
  </si>
  <si>
    <t>Percentage of equity interest acquired</t>
  </si>
  <si>
    <t>DVB $24,750 Facility | First Four Installments</t>
  </si>
  <si>
    <t>DVB $24,750 Facility | Last Twenty Installments</t>
  </si>
  <si>
    <t>Sinosure Facility</t>
  </si>
  <si>
    <t>Feb. 11,
		2015</t>
  </si>
  <si>
    <t>Repayment period</t>
  </si>
  <si>
    <t>12 years</t>
  </si>
  <si>
    <t>The Sinosure Facility is secured by a first priority cross collateralized mortgage over the vessels Honey Badger, Wolverine, Star Antares, Star Lutas, Kennadi and Mackenzie.</t>
  </si>
  <si>
    <t>Long-term Debt - Additional Information (Details) - USD ($) $ in Thousands</t>
  </si>
  <si>
    <t>Jan. 08, 2019</t>
  </si>
  <si>
    <t>Jul. 31, 2018</t>
  </si>
  <si>
    <t>May 31, 2018</t>
  </si>
  <si>
    <t>Feb. 28, 2018</t>
  </si>
  <si>
    <t>Sep. 30, 2016</t>
  </si>
  <si>
    <t>Loan reference interest rate</t>
  </si>
  <si>
    <t>LIBOR</t>
  </si>
  <si>
    <t>Write off of unamortized issuance costs</t>
  </si>
  <si>
    <t>Weighted average interest rate</t>
  </si>
  <si>
    <t>5.59%</t>
  </si>
  <si>
    <t>4.72%</t>
  </si>
  <si>
    <t>4.13%</t>
  </si>
  <si>
    <t>Unused credit facilities, commitment fee</t>
  </si>
  <si>
    <t>Not legally restricted</t>
  </si>
  <si>
    <t>Legally restricted</t>
  </si>
  <si>
    <t>Restructuring Letter Agreements</t>
  </si>
  <si>
    <t>Prepayment amount</t>
  </si>
  <si>
    <t>Amount of equity to be raised under debt instrument covenants</t>
  </si>
  <si>
    <t>NBG $30,000 Facility | Star Delta | Subsequent Event</t>
  </si>
  <si>
    <t>Long-term Debt - Terms and Covenants (Details)</t>
  </si>
  <si>
    <t>Line of Credit Facility [Line Items]</t>
  </si>
  <si>
    <t>Line of Credit Facility, Covenant Terms</t>
  </si>
  <si>
    <t>The Company's outstanding credit facilities and senior notes generally contain customary affirmative and negative covenants, on a subsidiary level, including limitations to: - pay dividends if there is an event of default under the Company's credit facilities; - incur additional indebtedness, including the issuance of guarantees, refinance or prepay any indebtedness, unless certain conditions exist; - create liens on Company's assets, unless otherwise permitted under Company's credit facilities; - change the flag, class or management of Company's vessels or terminate or materially amend the management agreement relating to each vessel; - acquire new or sell vessels, unless certain conditions exist; - merge or consolidate with, or transfer all or substantially all Company's assets to, another person; or - enter into a new line of business. Furthermore, the Company's credit facilities and senior notes contain financial covenants requiring the Company to maintain various financial ratios, including: - a minimum percentage of aggregate vessel value to secured loans (security cover ratio or ''SCR''); - a maximum ratio of total liabilities to market value adjusted total assets; - a minimum EBITDA to interest coverage ratio; - a minimum liquidity; and - a minimum market value adjusted net worth. As of December 31, 2017 and 2018, the Company was required to maintain minimum liquidity, not legally restricted, of $51,359 and $53,500, respectively, which is included within ''Cash and cash equivalents'' in the balance sheets.  In addition, as of December 31, 2017 and 2018, the Company was required to maintain minimum liquidity, legally restricted, of $15,589 and $8,956, respectively, which is included within ''Restricted cash'' current and non-current, in the  consolidated balance sheets.</t>
  </si>
  <si>
    <t>Debt Instrument, Covenant Compliance</t>
  </si>
  <si>
    <t>As of December 31, 2018, the Company was in compliance with the applicable financial and other covenants contained in its debt agreements, including the 2022 Notes.</t>
  </si>
  <si>
    <t>Preferred, Common Shares and Additional Paid in Capital - Equity (Details) - USD ($) $ / shares in Units, $ in Thousands</t>
  </si>
  <si>
    <t>Jan. 03, 2019</t>
  </si>
  <si>
    <t>Feb. 02, 2017</t>
  </si>
  <si>
    <t>Mar. 01, 2018</t>
  </si>
  <si>
    <t>Apr. 13, 2016</t>
  </si>
  <si>
    <t>Apr. 13, 2015</t>
  </si>
  <si>
    <t>May 09, 2016</t>
  </si>
  <si>
    <t>Jun. 29, 2018</t>
  </si>
  <si>
    <t>Jul. 31, 2016</t>
  </si>
  <si>
    <t>Sep. 20, 2016</t>
  </si>
  <si>
    <t>Oct. 31, 2018</t>
  </si>
  <si>
    <t>Nov. 29, 2018</t>
  </si>
  <si>
    <t>Aug. 03, 2018</t>
  </si>
  <si>
    <t>Jul. 06, 2018</t>
  </si>
  <si>
    <t>Class of Stock [Line Items]</t>
  </si>
  <si>
    <t>Common shares issued</t>
  </si>
  <si>
    <t>Price per share</t>
  </si>
  <si>
    <t>Number of shares vested</t>
  </si>
  <si>
    <t>Number of shares granted</t>
  </si>
  <si>
    <t>Offering expenses</t>
  </si>
  <si>
    <t>Purchase of treasury stock</t>
  </si>
  <si>
    <t>Stock issued during period, share based compensation</t>
  </si>
  <si>
    <t>Issuance of shares</t>
  </si>
  <si>
    <t>Equity Incentive Plan 2015</t>
  </si>
  <si>
    <t>Equity Incentive Plan 2016</t>
  </si>
  <si>
    <t>Two Directors</t>
  </si>
  <si>
    <t>Private placement</t>
  </si>
  <si>
    <t>Proceeds from issuance of private placement</t>
  </si>
  <si>
    <t>Secondary offering</t>
  </si>
  <si>
    <t>Oaktree and its affiliates | Private placement</t>
  </si>
  <si>
    <t>Share Repurchase Program</t>
  </si>
  <si>
    <t>Stock repurchase program, authorized amount</t>
  </si>
  <si>
    <t>Common shares repurchased</t>
  </si>
  <si>
    <t>Common shares repurchased, Average price per Share</t>
  </si>
  <si>
    <t>Subsequent Event | Share Repurchase Program</t>
  </si>
  <si>
    <t>Shares cancelled</t>
  </si>
  <si>
    <t>OCC vessels | Common Shares</t>
  </si>
  <si>
    <t>Shares to acquire vessels</t>
  </si>
  <si>
    <t>Songa Vessels | Common Shares</t>
  </si>
  <si>
    <t>Augustea Vessels | Common Shares</t>
  </si>
  <si>
    <t>Augustea Vessels | Initially Issued | Common Shares</t>
  </si>
  <si>
    <t>Star Bright | Common Shares</t>
  </si>
  <si>
    <t>Oaktree Capital Management L.P. | Secondary offering</t>
  </si>
  <si>
    <t>Other operational gain (Details) - USD ($) $ in Thousands</t>
  </si>
  <si>
    <t>Gain Contingencies [Line Items]</t>
  </si>
  <si>
    <t>Gain/ (Loss) Related to Litigation Settlement</t>
  </si>
  <si>
    <t>Management fees (Details) - USD ($) $ in Thousands</t>
  </si>
  <si>
    <t>Equity Incentive Plans - Summary of non-vested restricted shares (Table) (Details) - $ / shares</t>
  </si>
  <si>
    <t>Number of shares</t>
  </si>
  <si>
    <t>Unvested at beginning of period</t>
  </si>
  <si>
    <t>Granted</t>
  </si>
  <si>
    <t>Cancelled</t>
  </si>
  <si>
    <t>Vested</t>
  </si>
  <si>
    <t>Unvested at end of period</t>
  </si>
  <si>
    <t>Weighted Average Grant Date Fair Value</t>
  </si>
  <si>
    <t>Equity Incentive Plans - Summary of non-vested share options (Table) (Details) - $ / shares</t>
  </si>
  <si>
    <t>Number of options</t>
  </si>
  <si>
    <t>Outstanding at beginning of period</t>
  </si>
  <si>
    <t>Outstanding at end of period</t>
  </si>
  <si>
    <t>Weighted average exercise price</t>
  </si>
  <si>
    <t>Equity Incentive Plans - Company's Equity Incentive Plans (Details) - USD ($) $ / shares in Units, $ in Thousands</t>
  </si>
  <si>
    <t>Feb. 27, 2019</t>
  </si>
  <si>
    <t>Feb. 27, 2018</t>
  </si>
  <si>
    <t>Feb. 22, 2017</t>
  </si>
  <si>
    <t>Apr. 09, 2018</t>
  </si>
  <si>
    <t>Mar. 30, 2017</t>
  </si>
  <si>
    <t>Aug. 27, 2018</t>
  </si>
  <si>
    <t>Aug. 22, 2018</t>
  </si>
  <si>
    <t>Aug. 22, 2017</t>
  </si>
  <si>
    <t>Sep. 12, 2016</t>
  </si>
  <si>
    <t>Share-based Compensation Arrangement by Share-based Payment Award [Line Items]</t>
  </si>
  <si>
    <t>Number of shares vested during the period</t>
  </si>
  <si>
    <t>Dividends on non-vested shares</t>
  </si>
  <si>
    <t>Number of options granted</t>
  </si>
  <si>
    <t>Total unrecognised compensation cost relating to non-vested share option</t>
  </si>
  <si>
    <t>Total unrecognised compensation cost relating to restricted share awards</t>
  </si>
  <si>
    <t>Weighted average remaining term for non-vested share option awards</t>
  </si>
  <si>
    <t>1 year 3 months 11 days</t>
  </si>
  <si>
    <t>Weighted average remaining term for non-vested restricted share awards</t>
  </si>
  <si>
    <t>1 year 9 months 18 days</t>
  </si>
  <si>
    <t>Total fair value of shares vested during the period</t>
  </si>
  <si>
    <t>Number of shares unvested</t>
  </si>
  <si>
    <t>Directors And Officers</t>
  </si>
  <si>
    <t>Grant date fair value</t>
  </si>
  <si>
    <t>Employees</t>
  </si>
  <si>
    <t>Employee Stock Option</t>
  </si>
  <si>
    <t>Option exercise price</t>
  </si>
  <si>
    <t>Fair value assumptions - Expected term</t>
  </si>
  <si>
    <t>Fair value assumptions - Expected volatility rate</t>
  </si>
  <si>
    <t>59.274%</t>
  </si>
  <si>
    <t>Fair value assumptions - Risk free interest rate</t>
  </si>
  <si>
    <t>1.30%</t>
  </si>
  <si>
    <t>Shares reserved for issuance</t>
  </si>
  <si>
    <t>Equity Incentive Plan 2017</t>
  </si>
  <si>
    <t>Equity Incentive Plan 2018</t>
  </si>
  <si>
    <t>Equity Incentive Plan 2018 | Tranche One</t>
  </si>
  <si>
    <t>Equity Incentive Plan 2018 | Tranche Three</t>
  </si>
  <si>
    <t>Vesting date</t>
  </si>
  <si>
    <t>Feb. 27,
		2021</t>
  </si>
  <si>
    <t>Equity Incentive Plan 2018 | Subsequent Event | Tranche Two</t>
  </si>
  <si>
    <t>Earnings / (Loss) per Share (Table) (Details) - USD ($) $ / shares in Units, $ in Thousands</t>
  </si>
  <si>
    <t>Income / (Loss):</t>
  </si>
  <si>
    <t>Basic earnings / (loss) per share:</t>
  </si>
  <si>
    <t>Weighted average common shares outstanding, basic</t>
  </si>
  <si>
    <t>Basic earnings / (loss) per share</t>
  </si>
  <si>
    <t>Effect of dilutive securities:</t>
  </si>
  <si>
    <t>Dilutive effect of non vested shares</t>
  </si>
  <si>
    <t>Weighted average common shares outstanding, diluted</t>
  </si>
  <si>
    <t>Diluted earnings / (loss) per share</t>
  </si>
  <si>
    <t>Earnings / (loss) per share</t>
  </si>
  <si>
    <t>Number of anti-dilutive shares</t>
  </si>
  <si>
    <t>Accrued Liabilities (Table) (Details) - USD ($) $ in Thousands</t>
  </si>
  <si>
    <t>Accrued Liabilities, Current [Abstract]</t>
  </si>
  <si>
    <t>Audit fees</t>
  </si>
  <si>
    <t>Legal fees</t>
  </si>
  <si>
    <t>Other professional fees</t>
  </si>
  <si>
    <t>Vessel Operating and voyage expenses</t>
  </si>
  <si>
    <t>Loan interest and financing fees</t>
  </si>
  <si>
    <t>Income tax</t>
  </si>
  <si>
    <t>Total Accrued Liabilities</t>
  </si>
  <si>
    <t>Income taxes (Details) - USD ($) $ in Thousands</t>
  </si>
  <si>
    <t>Tonnage taxes</t>
  </si>
  <si>
    <t>US Source Income</t>
  </si>
  <si>
    <t>Commitments and Contingencies - Contractual Obligations (Table) (Details) $ in Thousands</t>
  </si>
  <si>
    <t>Other Commitments [Line Items]</t>
  </si>
  <si>
    <t>2019</t>
  </si>
  <si>
    <t>2020</t>
  </si>
  <si>
    <t>2021</t>
  </si>
  <si>
    <t>2022</t>
  </si>
  <si>
    <t>2023</t>
  </si>
  <si>
    <t>2024 and thereafter</t>
  </si>
  <si>
    <t>Future, minimum, non-cancellable charter revenue (1)</t>
  </si>
  <si>
    <t>Future, minimum, charter-in hire payments (2)</t>
  </si>
  <si>
    <t>Vessel upgrades (3)</t>
  </si>
  <si>
    <t>Bareboat commitments charter hire (4)</t>
  </si>
  <si>
    <t>Office rent (5)</t>
  </si>
  <si>
    <t>Payments fo E.R. Vessel acquisition (6)</t>
  </si>
  <si>
    <t>Commitments and Contingencies (Details) $ in Thousands</t>
  </si>
  <si>
    <t>Mar. 31, 2013USD ($)</t>
  </si>
  <si>
    <t>Dec. 31, 2018NOK (kr)</t>
  </si>
  <si>
    <t>Loss Contingencies [Line Items]</t>
  </si>
  <si>
    <t>Coverage for pollution</t>
  </si>
  <si>
    <t>Arbitration proceedings | Star Polaris</t>
  </si>
  <si>
    <t>Name of defendant</t>
  </si>
  <si>
    <t>Hanjin HHIC-Phil Inc</t>
  </si>
  <si>
    <t>Off hire days</t>
  </si>
  <si>
    <t>Loss on revenues due to off hire</t>
  </si>
  <si>
    <t>Vessel upgrades (3) | Loan and Bareboat Lease Agreements</t>
  </si>
  <si>
    <t>Vessel upgrades (3) | Loan and Finance Lease Agreements</t>
  </si>
  <si>
    <t>Variable portion of payment to SWS owner</t>
  </si>
  <si>
    <t>3-month LIBOR rate of 2.808%</t>
  </si>
  <si>
    <t>Office rent (5) | Indefinite rental agreement</t>
  </si>
  <si>
    <t>Exchange rate NOK/USD</t>
  </si>
  <si>
    <t>Office rent (5) | Indefinite rental agreement | NOK</t>
  </si>
  <si>
    <t>Office rent | kr</t>
  </si>
  <si>
    <t>Payments fo E.R. Vessel acquisition (6) | Indefinite rental agreement</t>
  </si>
  <si>
    <t>Voyage and Vessel operating expenses - Voyage expenses (Table) (Details) - USD ($) $ in Thousands</t>
  </si>
  <si>
    <t>Port charges</t>
  </si>
  <si>
    <t>Commissions - third parties</t>
  </si>
  <si>
    <t>Commissions - related parties (Note 3)</t>
  </si>
  <si>
    <t>Miscellaneous</t>
  </si>
  <si>
    <t>Total voyage expenses</t>
  </si>
  <si>
    <t>Voyage and Vessel operating expenses - Vessel operating expenses (Table) (Details) - USD ($) $ in Thousands</t>
  </si>
  <si>
    <t>Crew wages and related costs</t>
  </si>
  <si>
    <t>Insurances</t>
  </si>
  <si>
    <t>Maintenance, repairs, spares and stores</t>
  </si>
  <si>
    <t>Pre-delivery and Pre-joining expenses</t>
  </si>
  <si>
    <t>Total vessel operating expenses</t>
  </si>
  <si>
    <t>Fair Value Measurements and Hedging - Consolidated Statement of Operations (Table) (Details) - USD ($) $ in Thousands</t>
  </si>
  <si>
    <t>Gain/(loss) on derivative instruments, net</t>
  </si>
  <si>
    <t>Unrealized gain/(loss) from the Goldman Sachs Swaps after de-designation of accounting hedging relationship (April 1, 2015)</t>
  </si>
  <si>
    <t>Realized gain/(loss) from the Goldman Sachs Swaps after de-designation of accounting hedging relationship (April 1, 2015)</t>
  </si>
  <si>
    <t>Write-off of unrealized losses related to forecasted transactions which are no longer considered probable reclassified from other comprehensive income/(loss)</t>
  </si>
  <si>
    <t>Total Gain/(loss) on derivative instruments, net</t>
  </si>
  <si>
    <t>Reclassification adjustments of interest rate swap loss/(gain) transferred to Interest and finance costs from Other comprehensive income/(loss) (Note 8)</t>
  </si>
  <si>
    <t>Total Gain/(loss) recognized</t>
  </si>
  <si>
    <t>Gain/(loss) on forward freight agreements and bunker swaps</t>
  </si>
  <si>
    <t>Forward freight agreements</t>
  </si>
  <si>
    <t>Realized gain/(loss) on forward freight agreements</t>
  </si>
  <si>
    <t>Unrealized gain/(loss) on forward freight agreements</t>
  </si>
  <si>
    <t>Bunker swaps</t>
  </si>
  <si>
    <t>Realized gain/(loss) on bunker swaps</t>
  </si>
  <si>
    <t>Unrealized gain/(loss) on bunker swaps</t>
  </si>
  <si>
    <t>Gain/(loss) recognized for forward freight agreements and bunker swaps</t>
  </si>
  <si>
    <t>Fair Value Measurements and Hedging - Fair value on a recurring basis - Significant Other Observable Inputs (Table) (Details) - USD ($) $ in Thousands</t>
  </si>
  <si>
    <t>ASSETS</t>
  </si>
  <si>
    <t>asset position</t>
  </si>
  <si>
    <t>Significant Other Observable Inputs (Level 2) | Not designated as cash flow hedges</t>
  </si>
  <si>
    <t>LIABILITIES</t>
  </si>
  <si>
    <t>Significant Other Observable Inputs (Level 2) | Designated as cash flow hedges</t>
  </si>
  <si>
    <t>Forward freight agreements | Significant Other Observable Inputs (Level 2) | Not designated as cash flow hedges</t>
  </si>
  <si>
    <t>liability position</t>
  </si>
  <si>
    <t>Forward freight agreements | Significant Other Observable Inputs (Level 2) | Designated as cash flow hedges</t>
  </si>
  <si>
    <t>Bunker swaps | Significant Other Observable Inputs (Level 2) | Not designated as cash flow hedges</t>
  </si>
  <si>
    <t>Bunker swaps | Significant Other Observable Inputs (Level 2) | Designated as cash flow hedges</t>
  </si>
  <si>
    <t>Interest rate swaps | Significant Other Observable Inputs (Level 2) | Not designated as cash flow hedges</t>
  </si>
  <si>
    <t>Interest rate swaps | Significant Other Observable Inputs (Level 2) | Designated as cash flow hedges</t>
  </si>
  <si>
    <t>Fair Value Measurements and Hedging - Fair value on a nonrecurring basis (Table) (Details) - USD ($) $ in Thousands</t>
  </si>
  <si>
    <t>Fair Value, Assets and Liabilities Measured on Recurring and Nonrecurring Basis [Line Items]</t>
  </si>
  <si>
    <t>Fair Value Measurements, Nonrecurring</t>
  </si>
  <si>
    <t>Vessels, net | Fair Value Measurements, Nonrecurring</t>
  </si>
  <si>
    <t>Held for sale | Fair Value Measurements, Nonrecurring</t>
  </si>
  <si>
    <t>Significant Other Observable Inputs (Level 2) | Fair Value Measurements, Nonrecurring</t>
  </si>
  <si>
    <t>Property, plant and equipment, Fair value</t>
  </si>
  <si>
    <t>Significant Other Observable Inputs (Level 2) | Vessels, net | Fair Value Measurements, Nonrecurring</t>
  </si>
  <si>
    <t>Significant Other Observable Inputs (Level 2) | Held for sale | Fair Value Measurements, Nonrecurring</t>
  </si>
  <si>
    <t>Fair Value Measurements and Hedging - Additional Information (Details) € in Thousands, $ in Thousands</t>
  </si>
  <si>
    <t>Dec. 31, 2018EUR (€)</t>
  </si>
  <si>
    <t>Apr. 30, 2018EUR (€)</t>
  </si>
  <si>
    <t>Amount reclassified into earnings</t>
  </si>
  <si>
    <t>Amount of cash held</t>
  </si>
  <si>
    <t>Foreign exchange gain/ (loss)</t>
  </si>
  <si>
    <t>Fair value hedge gain/ (loss)</t>
  </si>
  <si>
    <t>Fair value hedging</t>
  </si>
  <si>
    <t>Amount of cash held | €</t>
  </si>
  <si>
    <t>Ineffective portion of fair value hedge</t>
  </si>
  <si>
    <t>Payments for vessels upgrade | €</t>
  </si>
  <si>
    <t>Fair value hedging | Fixed orders</t>
  </si>
  <si>
    <t>Percentage of coverage through foreign currency hedging</t>
  </si>
  <si>
    <t>Fair value hedging | Optional orders</t>
  </si>
  <si>
    <t>50.00%</t>
  </si>
  <si>
    <t>Quoted Prices in Active Markets for Identical Liabilities (Level 1)</t>
  </si>
  <si>
    <t>2022 Notes fair value</t>
  </si>
  <si>
    <t>SBLKZ</t>
  </si>
  <si>
    <t>Subsequent Events (Details) $ in Thousands</t>
  </si>
  <si>
    <t>Jan. 07, 2019USD ($)shares</t>
  </si>
  <si>
    <t>Jan. 30, 2019USD ($)</t>
  </si>
  <si>
    <t>Jan. 28, 2019USD ($)</t>
  </si>
  <si>
    <t>Mar. 01, 2019USD ($)</t>
  </si>
  <si>
    <t>Feb. 28, 2019USD ($)shares</t>
  </si>
  <si>
    <t>Subsequent Event [Line Items]</t>
  </si>
  <si>
    <t>Subsequent Event | Restricted Share Units (RSUs)</t>
  </si>
  <si>
    <t>Shares authorized | shares</t>
  </si>
  <si>
    <t>Vesting rights</t>
  </si>
  <si>
    <t>Each RSU represents, upon vesting, a right for the relevant beneficiary to receive one (1) SBLK share.</t>
  </si>
  <si>
    <t>Subsequent Event | Restricted Share Units (RSUs) | Minimum</t>
  </si>
  <si>
    <t>Fleet performance indices</t>
  </si>
  <si>
    <t>Subsequent Event | Restricted Share Units (RSUs) | Maximum</t>
  </si>
  <si>
    <t>Subsequent Event | Restricted Share Units (RSUs) | Tranche One</t>
  </si>
  <si>
    <t>Apr. 30,
		2021</t>
  </si>
  <si>
    <t>Shares expected to vest | shares</t>
  </si>
  <si>
    <t>Subsequent Event | Restricted Share Units (RSUs) | Tranche Two</t>
  </si>
  <si>
    <t>Apr. 30,
		2022</t>
  </si>
  <si>
    <t>Number of shares repurchased and retired | shares</t>
  </si>
  <si>
    <t>Subsequent Event | SEB facility</t>
  </si>
  <si>
    <t>Jan. 28,
		2019</t>
  </si>
  <si>
    <t>The SEB Facility is secured by a first priority mortgage on the vessels Star Laetitia and Star Sienna.</t>
  </si>
  <si>
    <t>Jan. 31,
		2025</t>
  </si>
  <si>
    <t>Subsequent Event | SEB facility | Tranche A</t>
  </si>
  <si>
    <t>Subsequent Event | SEB facility | Tranche B</t>
  </si>
  <si>
    <t>Subsequent Event | SEB facility | First Two Tranches</t>
  </si>
  <si>
    <t>The first two tranches were used together with cash on hand to pay all the outstanding amounts under the lease agreements of the Star Laetitia and the Star Sienna, which are two of Augustea vessels.</t>
  </si>
  <si>
    <t>Subsequent Event | SEB facility | Tranche C</t>
  </si>
  <si>
    <t>Subsequent Event | SEB facility | Tranche D</t>
  </si>
  <si>
    <t>Subsequent Event | SEB facility | Remaining Two Tranches</t>
  </si>
  <si>
    <t>The remaining two tranches will be used to finance the acquisition and installation of scrubber equipment for the vessels Star Laetitia and Star Sienna.</t>
  </si>
  <si>
    <t>Subsequent Event | E.SUN facility</t>
  </si>
  <si>
    <t>The E.SUN Facility is secured by a first priority mortgage on the vessel Star Ariadne.</t>
  </si>
  <si>
    <t>The E.SUN Facility will be used to pay all outstanding amounts under the lease agreement of the vessel Star Ariadne.</t>
  </si>
  <si>
    <t>Feb. 29,
		2024</t>
  </si>
  <si>
    <t>Subsequent Event | ING $52,800 Facility</t>
  </si>
  <si>
    <t>The ING $52,800 Facility is secured by a first priority mortgage on the vessels ABY Asia and Star Magnanimus.</t>
  </si>
  <si>
    <t>Subsequent Event | ING $52,800 Facility | Tranche A</t>
  </si>
  <si>
    <t>Subsequent Event | ING $52,800 Facility | Tranche B</t>
  </si>
  <si>
    <t>Subsequent Event | ING $52,800 Facility | First Two Tranches</t>
  </si>
  <si>
    <t>The first two tranches will be used to refinance all outstanding amounts under the lease agreements of the vessels ABY Asia and Star Magnanimus.</t>
  </si>
  <si>
    <t>Expiration period</t>
  </si>
  <si>
    <t>7 years</t>
  </si>
  <si>
    <t>Subsequent Event | ING $52,800 Facility | Tranche C</t>
  </si>
  <si>
    <t>Subsequent Event | ING $52,800 Facility | Tranche D</t>
  </si>
  <si>
    <t>Subsequent Event | ING $52,800 Facility | Remaining Two Tranches</t>
  </si>
  <si>
    <t>The remaining two tranches will be used to finance the acquisition and installation of scrubber equipment for the vessels ABY Asia and Star Magnanimus.</t>
  </si>
  <si>
    <t>4 years</t>
  </si>
  <si>
    <t>Subsequent Event | Atradius Facility</t>
  </si>
  <si>
    <t>half yearly</t>
  </si>
  <si>
    <t>The Atradius Facility is secured by second mortgage on certain of the 42 vessels.</t>
  </si>
  <si>
    <t>The Atradius Facility will be used to finance the acquisition of scrubber equipment for 42 vessels.</t>
  </si>
  <si>
    <t>Star Marianne | Subsequent Event</t>
  </si>
  <si>
    <t>Star Janni | Subsequent Event</t>
  </si>
  <si>
    <t>Number of shares issued as part of the consideration | shares</t>
  </si>
  <si>
    <t>Step 1 Vessels | Star Marianne and Star Janni | Subsequent Eve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0_);_(&quot;$ &quot;(#,##0.0)" numFmtId="167"/>
    <numFmt formatCode="_(&quot;$ &quot;#,##0.000_);_(&quot;$ &quot;(#,##0.000)" numFmtId="168"/>
    <numFmt formatCode="#,##0.0_);(#,##0.0)" numFmtId="169"/>
    <numFmt formatCode="#,##0.0000_);(#,##0.0000)" numFmtId="170"/>
    <numFmt formatCode="_(&quot;$ &quot;#,##0.0000_);_(&quot;$ &quot;(#,##0.0000)" numFmtId="171"/>
    <numFmt formatCode="_(&quot;kr &quot;#,##0_);_(&quot;k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9</v>
      </c>
    </row>
    <row r="14" spans="1:2">
      <c r="A14" s="4" t="s">
        <v>23</v>
      </c>
      <c r="B14" s="4" t="s">
        <v>17</v>
      </c>
    </row>
    <row r="15" spans="1:2">
      <c r="A15" s="4" t="s">
        <v>24</v>
      </c>
      <c r="B15" s="4" t="s">
        <v>9</v>
      </c>
    </row>
    <row r="16" spans="1:2">
      <c r="A16" s="4" t="s">
        <v>25</v>
      </c>
      <c r="B16" s="4" t="s">
        <v>9</v>
      </c>
    </row>
    <row r="17" spans="1:2">
      <c r="A17" s="4" t="s">
        <v>26</v>
      </c>
      <c r="B17" s="5" t="n">
        <v>92285986</v>
      </c>
    </row>
    <row r="18" spans="1:2">
      <c r="A18" s="4" t="s">
        <v>27</v>
      </c>
      <c r="B18" s="4" t="s">
        <v>28</v>
      </c>
    </row>
    <row r="19" spans="1:2">
      <c r="A19" s="4" t="s">
        <v>29</v>
      </c>
      <c r="B19" s="4" t="s">
        <v>30</v>
      </c>
    </row>
    <row r="20" spans="1:2">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34</v>
      </c>
    </row>
    <row r="3" spans="1:2">
      <c r="A3" s="3" t="s">
        <v>237</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34</v>
      </c>
    </row>
    <row r="3" spans="1:2">
      <c r="A3" s="3" t="s">
        <v>240</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34</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34</v>
      </c>
    </row>
    <row r="3" spans="1:2">
      <c r="A3" s="3" t="s">
        <v>248</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34</v>
      </c>
    </row>
    <row r="3" spans="1:2">
      <c r="A3" s="3" t="s">
        <v>252</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34</v>
      </c>
    </row>
    <row r="3" spans="1:2">
      <c r="A3" s="3" t="s">
        <v>256</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34</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34</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34</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34</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204921</v>
      </c>
      <c r="C3" s="6" t="n">
        <v>257911</v>
      </c>
    </row>
    <row r="4" spans="1:3">
      <c r="A4" s="4" t="s">
        <v>38</v>
      </c>
      <c r="B4" s="5" t="n">
        <v>6435</v>
      </c>
      <c r="C4" s="5" t="n">
        <v>7169</v>
      </c>
    </row>
    <row r="5" spans="1:3">
      <c r="A5" s="4" t="s">
        <v>39</v>
      </c>
      <c r="B5" s="5" t="n">
        <v>38402</v>
      </c>
      <c r="C5" s="5" t="n">
        <v>18521</v>
      </c>
    </row>
    <row r="6" spans="1:3">
      <c r="A6" s="4" t="s">
        <v>40</v>
      </c>
      <c r="B6" s="5" t="n">
        <v>27436</v>
      </c>
      <c r="C6" s="5" t="n">
        <v>19345</v>
      </c>
    </row>
    <row r="7" spans="1:3">
      <c r="A7" s="4" t="s">
        <v>41</v>
      </c>
      <c r="B7" s="5" t="n">
        <v>284</v>
      </c>
      <c r="C7" s="5" t="n">
        <v>0</v>
      </c>
    </row>
    <row r="8" spans="1:3">
      <c r="A8" s="4" t="s">
        <v>42</v>
      </c>
      <c r="B8" s="5" t="n">
        <v>1322</v>
      </c>
      <c r="C8" s="5" t="n">
        <v>231</v>
      </c>
    </row>
    <row r="9" spans="1:3">
      <c r="A9" s="4" t="s">
        <v>43</v>
      </c>
      <c r="B9" s="5" t="n">
        <v>6504</v>
      </c>
      <c r="C9" s="5" t="n">
        <v>4215</v>
      </c>
    </row>
    <row r="10" spans="1:3">
      <c r="A10" s="4" t="s">
        <v>44</v>
      </c>
      <c r="B10" s="5" t="n">
        <v>537</v>
      </c>
      <c r="C10" s="5" t="n">
        <v>77</v>
      </c>
    </row>
    <row r="11" spans="1:3">
      <c r="A11" s="4" t="s">
        <v>45</v>
      </c>
      <c r="B11" s="5" t="n">
        <v>7046</v>
      </c>
      <c r="C11" s="5" t="n">
        <v>5157</v>
      </c>
    </row>
    <row r="12" spans="1:3">
      <c r="A12" s="4" t="s">
        <v>46</v>
      </c>
      <c r="B12" s="5" t="n">
        <v>5949</v>
      </c>
      <c r="C12" s="5" t="n">
        <v>0</v>
      </c>
    </row>
    <row r="13" spans="1:3">
      <c r="A13" s="4" t="s">
        <v>47</v>
      </c>
      <c r="B13" s="5" t="n">
        <v>298836</v>
      </c>
      <c r="C13" s="5" t="n">
        <v>312626</v>
      </c>
    </row>
    <row r="14" spans="1:3">
      <c r="A14" s="3" t="s">
        <v>48</v>
      </c>
    </row>
    <row r="15" spans="1:3">
      <c r="A15" s="4" t="s">
        <v>49</v>
      </c>
      <c r="B15" s="5" t="n">
        <v>59900</v>
      </c>
      <c r="C15" s="5" t="n">
        <v>48574</v>
      </c>
    </row>
    <row r="16" spans="1:3">
      <c r="A16" s="4" t="s">
        <v>50</v>
      </c>
      <c r="B16" s="5" t="n">
        <v>2656108</v>
      </c>
      <c r="C16" s="5" t="n">
        <v>1775081</v>
      </c>
    </row>
    <row r="17" spans="1:3">
      <c r="A17" s="4" t="s">
        <v>51</v>
      </c>
      <c r="B17" s="5" t="n">
        <v>2716008</v>
      </c>
      <c r="C17" s="5" t="n">
        <v>1823655</v>
      </c>
    </row>
    <row r="18" spans="1:3">
      <c r="A18" s="3" t="s">
        <v>52</v>
      </c>
    </row>
    <row r="19" spans="1:3">
      <c r="A19" s="4" t="s">
        <v>53</v>
      </c>
      <c r="B19" s="5" t="n">
        <v>1108</v>
      </c>
      <c r="C19" s="5" t="n">
        <v>1063</v>
      </c>
    </row>
    <row r="20" spans="1:3">
      <c r="A20" s="4" t="s">
        <v>54</v>
      </c>
      <c r="B20" s="5" t="n">
        <v>2521</v>
      </c>
      <c r="C20" s="5" t="n">
        <v>8420</v>
      </c>
    </row>
    <row r="21" spans="1:3">
      <c r="A21" s="4" t="s">
        <v>55</v>
      </c>
      <c r="B21" s="5" t="n">
        <v>3664</v>
      </c>
      <c r="C21" s="5" t="n">
        <v>0</v>
      </c>
    </row>
    <row r="22" spans="1:3">
      <c r="A22" s="4" t="s">
        <v>56</v>
      </c>
      <c r="B22" s="5" t="n">
        <v>3022137</v>
      </c>
      <c r="C22" s="5" t="n">
        <v>2145764</v>
      </c>
    </row>
    <row r="23" spans="1:3">
      <c r="A23" s="3" t="s">
        <v>57</v>
      </c>
    </row>
    <row r="24" spans="1:3">
      <c r="A24" s="4" t="s">
        <v>58</v>
      </c>
      <c r="B24" s="5" t="n">
        <v>101007</v>
      </c>
      <c r="C24" s="5" t="n">
        <v>173958</v>
      </c>
    </row>
    <row r="25" spans="1:3">
      <c r="A25" s="4" t="s">
        <v>59</v>
      </c>
      <c r="B25" s="5" t="n">
        <v>65837</v>
      </c>
      <c r="C25" s="5" t="n">
        <v>15348</v>
      </c>
    </row>
    <row r="26" spans="1:3">
      <c r="A26" s="4" t="s">
        <v>60</v>
      </c>
      <c r="B26" s="5" t="n">
        <v>20959</v>
      </c>
      <c r="C26" s="5" t="n">
        <v>9944</v>
      </c>
    </row>
    <row r="27" spans="1:3">
      <c r="A27" s="4" t="s">
        <v>61</v>
      </c>
      <c r="B27" s="5" t="n">
        <v>3757</v>
      </c>
      <c r="C27" s="5" t="n">
        <v>1420</v>
      </c>
    </row>
    <row r="28" spans="1:3">
      <c r="A28" s="4" t="s">
        <v>62</v>
      </c>
      <c r="B28" s="5" t="n">
        <v>1649</v>
      </c>
      <c r="C28" s="5" t="n">
        <v>229</v>
      </c>
    </row>
    <row r="29" spans="1:3">
      <c r="A29" s="4" t="s">
        <v>63</v>
      </c>
      <c r="B29" s="5" t="n">
        <v>16854</v>
      </c>
      <c r="C29" s="5" t="n">
        <v>10521</v>
      </c>
    </row>
    <row r="30" spans="1:3">
      <c r="A30" s="4" t="s">
        <v>64</v>
      </c>
      <c r="B30" s="5" t="n">
        <v>1799</v>
      </c>
      <c r="C30" s="5" t="n">
        <v>625</v>
      </c>
    </row>
    <row r="31" spans="1:3">
      <c r="A31" s="4" t="s">
        <v>65</v>
      </c>
      <c r="B31" s="5" t="n">
        <v>10855</v>
      </c>
      <c r="C31" s="5" t="n">
        <v>7229</v>
      </c>
    </row>
    <row r="32" spans="1:3">
      <c r="A32" s="4" t="s">
        <v>66</v>
      </c>
      <c r="B32" s="5" t="n">
        <v>222717</v>
      </c>
      <c r="C32" s="5" t="n">
        <v>219274</v>
      </c>
    </row>
    <row r="33" spans="1:3">
      <c r="A33" s="3" t="s">
        <v>67</v>
      </c>
    </row>
    <row r="34" spans="1:3">
      <c r="A34" s="4" t="s">
        <v>68</v>
      </c>
      <c r="B34" s="5" t="n">
        <v>48410</v>
      </c>
      <c r="C34" s="5" t="n">
        <v>48000</v>
      </c>
    </row>
    <row r="35" spans="1:3">
      <c r="A35" s="4" t="s">
        <v>69</v>
      </c>
      <c r="B35" s="5" t="n">
        <v>685819</v>
      </c>
      <c r="C35" s="5" t="n">
        <v>575137</v>
      </c>
    </row>
    <row r="36" spans="1:3">
      <c r="A36" s="4" t="s">
        <v>70</v>
      </c>
      <c r="B36" s="5" t="n">
        <v>540925</v>
      </c>
      <c r="C36" s="5" t="n">
        <v>214741</v>
      </c>
    </row>
    <row r="37" spans="1:3">
      <c r="A37" s="4" t="s">
        <v>71</v>
      </c>
      <c r="B37" s="5" t="n">
        <v>3553</v>
      </c>
      <c r="C37" s="5" t="n">
        <v>0</v>
      </c>
    </row>
    <row r="38" spans="1:3">
      <c r="A38" s="4" t="s">
        <v>72</v>
      </c>
      <c r="B38" s="5" t="n">
        <v>668</v>
      </c>
      <c r="C38" s="5" t="n">
        <v>560</v>
      </c>
    </row>
    <row r="39" spans="1:3">
      <c r="A39" s="4" t="s">
        <v>73</v>
      </c>
      <c r="B39" s="5" t="n">
        <v>1502092</v>
      </c>
      <c r="C39" s="5" t="n">
        <v>1057712</v>
      </c>
    </row>
    <row r="40" spans="1:3">
      <c r="A40" s="4" t="s">
        <v>74</v>
      </c>
      <c r="B40" s="4" t="s">
        <v>75</v>
      </c>
      <c r="C40" s="4" t="s">
        <v>75</v>
      </c>
    </row>
    <row r="41" spans="1:3">
      <c r="A41" s="3" t="s">
        <v>76</v>
      </c>
    </row>
    <row r="42" spans="1:3">
      <c r="A42" s="4" t="s">
        <v>77</v>
      </c>
      <c r="B42" s="5" t="n">
        <v>0</v>
      </c>
      <c r="C42" s="5" t="n">
        <v>0</v>
      </c>
    </row>
    <row r="43" spans="1:3">
      <c r="A43" s="4" t="s">
        <v>78</v>
      </c>
      <c r="B43" s="5" t="n">
        <v>926</v>
      </c>
      <c r="C43" s="5" t="n">
        <v>642</v>
      </c>
    </row>
    <row r="44" spans="1:3">
      <c r="A44" s="4" t="s">
        <v>79</v>
      </c>
      <c r="B44" s="5" t="n">
        <v>2502429</v>
      </c>
      <c r="C44" s="5" t="n">
        <v>2123108</v>
      </c>
    </row>
    <row r="45" spans="1:3">
      <c r="A45" s="4" t="s">
        <v>80</v>
      </c>
      <c r="B45" s="5" t="n">
        <v>-3145</v>
      </c>
      <c r="C45" s="5" t="n">
        <v>0</v>
      </c>
    </row>
    <row r="46" spans="1:3">
      <c r="A46" s="4" t="s">
        <v>81</v>
      </c>
      <c r="B46" s="5" t="n">
        <v>0</v>
      </c>
      <c r="C46" s="5" t="n">
        <v>605</v>
      </c>
    </row>
    <row r="47" spans="1:3">
      <c r="A47" s="4" t="s">
        <v>82</v>
      </c>
      <c r="B47" s="5" t="n">
        <v>-980165</v>
      </c>
      <c r="C47" s="5" t="n">
        <v>-1036303</v>
      </c>
    </row>
    <row r="48" spans="1:3">
      <c r="A48" s="4" t="s">
        <v>83</v>
      </c>
      <c r="B48" s="5" t="n">
        <v>1520045</v>
      </c>
      <c r="C48" s="5" t="n">
        <v>1088052</v>
      </c>
    </row>
    <row r="49" spans="1:3">
      <c r="A49" s="4" t="s">
        <v>84</v>
      </c>
      <c r="B49" s="6" t="n">
        <v>3022137</v>
      </c>
      <c r="C49" s="6" t="n">
        <v>2145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34</v>
      </c>
    </row>
    <row r="3" spans="1:2">
      <c r="A3" s="3" t="s">
        <v>27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34</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34</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34</v>
      </c>
    </row>
    <row r="3" spans="1:2">
      <c r="A3" s="3" t="s">
        <v>282</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34</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8</v>
      </c>
      <c r="B1" s="2" t="s">
        <v>1</v>
      </c>
    </row>
    <row r="2" spans="1:2">
      <c r="B2" s="2" t="s">
        <v>34</v>
      </c>
    </row>
    <row r="3" spans="1:2">
      <c r="A3" s="3" t="s">
        <v>289</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34</v>
      </c>
    </row>
    <row r="3" spans="1:2">
      <c r="A3" s="3" t="s">
        <v>293</v>
      </c>
    </row>
    <row r="4" spans="1:2">
      <c r="A4" s="4" t="s">
        <v>29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34</v>
      </c>
    </row>
    <row r="3" spans="1:2">
      <c r="A3" s="3" t="s">
        <v>23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7</v>
      </c>
      <c r="B10" s="4" t="s">
        <v>309</v>
      </c>
    </row>
    <row r="11" spans="1:2">
      <c r="A11" s="4" t="s">
        <v>310</v>
      </c>
      <c r="B11" s="4" t="s">
        <v>311</v>
      </c>
    </row>
    <row r="12" spans="1:2">
      <c r="A12" s="4" t="s">
        <v>39</v>
      </c>
      <c r="B12" s="4" t="s">
        <v>312</v>
      </c>
    </row>
    <row r="13" spans="1:2">
      <c r="A13" s="4" t="s">
        <v>201</v>
      </c>
      <c r="B13" s="4" t="s">
        <v>313</v>
      </c>
    </row>
    <row r="14" spans="1:2">
      <c r="A14" s="4" t="s">
        <v>314</v>
      </c>
      <c r="B14" s="4" t="s">
        <v>315</v>
      </c>
    </row>
    <row r="15" spans="1:2">
      <c r="A15" s="4" t="s">
        <v>247</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337</v>
      </c>
      <c r="B26" s="4" t="s">
        <v>338</v>
      </c>
    </row>
    <row r="27" spans="1:2">
      <c r="A27" s="4" t="s">
        <v>339</v>
      </c>
      <c r="B27" s="4" t="s">
        <v>340</v>
      </c>
    </row>
    <row r="28" spans="1:2">
      <c r="A28" s="4" t="s">
        <v>341</v>
      </c>
      <c r="B28" s="4" t="s">
        <v>342</v>
      </c>
    </row>
    <row r="29" spans="1:2">
      <c r="A29" s="4" t="s">
        <v>343</v>
      </c>
      <c r="B29" s="4" t="s">
        <v>344</v>
      </c>
    </row>
    <row r="30" spans="1:2">
      <c r="A30" s="4" t="s">
        <v>345</v>
      </c>
      <c r="B30" s="4" t="s">
        <v>346</v>
      </c>
    </row>
    <row r="31" spans="1:2">
      <c r="A31" s="4" t="s">
        <v>347</v>
      </c>
      <c r="B31" s="4" t="s">
        <v>348</v>
      </c>
    </row>
    <row r="32" spans="1:2">
      <c r="A32" s="4" t="s">
        <v>349</v>
      </c>
      <c r="B32" s="4" t="s">
        <v>350</v>
      </c>
    </row>
    <row r="33" spans="1:2">
      <c r="A33" s="4" t="s">
        <v>351</v>
      </c>
      <c r="B33" s="4" t="s">
        <v>352</v>
      </c>
    </row>
    <row r="34" spans="1:2">
      <c r="A34" s="4" t="s">
        <v>353</v>
      </c>
      <c r="B34"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4</v>
      </c>
    </row>
    <row r="3" spans="1:2">
      <c r="A3" s="3" t="s">
        <v>23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34</v>
      </c>
    </row>
    <row r="3" spans="1:2">
      <c r="A3" s="4" t="s">
        <v>367</v>
      </c>
      <c r="B3" s="4" t="s">
        <v>368</v>
      </c>
    </row>
    <row r="4" spans="1:2">
      <c r="A4" s="4" t="s">
        <v>369</v>
      </c>
      <c r="B4" s="4" t="s">
        <v>370</v>
      </c>
    </row>
    <row r="5" spans="1:2">
      <c r="A5" s="4" t="s">
        <v>371</v>
      </c>
    </row>
    <row r="6" spans="1:2">
      <c r="A6" s="4" t="s">
        <v>372</v>
      </c>
      <c r="B6" s="4" t="s">
        <v>373</v>
      </c>
    </row>
    <row r="7" spans="1:2">
      <c r="A7" s="4" t="s">
        <v>374</v>
      </c>
    </row>
    <row r="8" spans="1:2">
      <c r="A8" s="4" t="s">
        <v>372</v>
      </c>
      <c r="B8" s="4" t="s">
        <v>375</v>
      </c>
    </row>
    <row r="9" spans="1:2">
      <c r="A9" s="4" t="s">
        <v>376</v>
      </c>
    </row>
    <row r="10" spans="1:2">
      <c r="A10" s="4" t="s">
        <v>372</v>
      </c>
      <c r="B10" s="4" t="s">
        <v>3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5</v>
      </c>
      <c r="B1" s="2" t="s">
        <v>34</v>
      </c>
      <c r="C1" s="2" t="s">
        <v>35</v>
      </c>
    </row>
    <row r="2" spans="1:3">
      <c r="A2" s="4" t="s">
        <v>86</v>
      </c>
    </row>
    <row r="3" spans="1:3">
      <c r="A3" s="4" t="s">
        <v>87</v>
      </c>
      <c r="B3" s="6" t="n">
        <v>1590</v>
      </c>
      <c r="C3" s="6" t="n">
        <v>2000</v>
      </c>
    </row>
    <row r="4" spans="1:3">
      <c r="A4" s="4" t="s">
        <v>88</v>
      </c>
    </row>
    <row r="5" spans="1:3">
      <c r="A5" s="4" t="s">
        <v>87</v>
      </c>
      <c r="B5" s="5" t="n">
        <v>2975</v>
      </c>
      <c r="C5" s="5" t="n">
        <v>35</v>
      </c>
    </row>
    <row r="6" spans="1:3">
      <c r="A6" s="4" t="s">
        <v>89</v>
      </c>
    </row>
    <row r="7" spans="1:3">
      <c r="A7" s="4" t="s">
        <v>87</v>
      </c>
      <c r="B7" s="6" t="n">
        <v>10997</v>
      </c>
      <c r="C7" s="6" t="n">
        <v>7119</v>
      </c>
    </row>
    <row r="8" spans="1:3">
      <c r="A8" s="4" t="s">
        <v>90</v>
      </c>
    </row>
    <row r="9" spans="1:3">
      <c r="A9" s="4" t="s">
        <v>91</v>
      </c>
      <c r="B9" s="7" t="n">
        <v>0.01</v>
      </c>
      <c r="C9" s="7" t="n">
        <v>0.01</v>
      </c>
    </row>
    <row r="10" spans="1:3">
      <c r="A10" s="4" t="s">
        <v>92</v>
      </c>
      <c r="B10" s="5" t="n">
        <v>25000000</v>
      </c>
      <c r="C10" s="5" t="n">
        <v>25000000</v>
      </c>
    </row>
    <row r="11" spans="1:3">
      <c r="A11" s="4" t="s">
        <v>93</v>
      </c>
      <c r="B11" s="5" t="n">
        <v>0</v>
      </c>
      <c r="C11" s="5" t="n">
        <v>0</v>
      </c>
    </row>
    <row r="12" spans="1:3">
      <c r="A12" s="4" t="s">
        <v>94</v>
      </c>
      <c r="B12" s="5" t="n">
        <v>0</v>
      </c>
      <c r="C12" s="5" t="n">
        <v>0</v>
      </c>
    </row>
    <row r="13" spans="1:3">
      <c r="A13" s="4" t="s">
        <v>95</v>
      </c>
    </row>
    <row r="14" spans="1:3">
      <c r="A14" s="4" t="s">
        <v>96</v>
      </c>
      <c r="B14" s="7" t="n">
        <v>0.01</v>
      </c>
      <c r="C14" s="7" t="n">
        <v>0.01</v>
      </c>
    </row>
    <row r="15" spans="1:3">
      <c r="A15" s="4" t="s">
        <v>97</v>
      </c>
      <c r="B15" s="5" t="n">
        <v>300000000</v>
      </c>
      <c r="C15" s="5" t="n">
        <v>300000000</v>
      </c>
    </row>
    <row r="16" spans="1:3">
      <c r="A16" s="4" t="s">
        <v>98</v>
      </c>
      <c r="B16" s="5" t="n">
        <v>92627349</v>
      </c>
      <c r="C16" s="5" t="n">
        <v>64160004</v>
      </c>
    </row>
    <row r="17" spans="1:3">
      <c r="A17" s="4" t="s">
        <v>99</v>
      </c>
      <c r="B17" s="5" t="n">
        <v>92285986</v>
      </c>
      <c r="C17" s="5" t="n">
        <v>64160004</v>
      </c>
    </row>
    <row r="18" spans="1:3">
      <c r="A18" s="4" t="s">
        <v>100</v>
      </c>
    </row>
    <row r="19" spans="1:3">
      <c r="A19" s="4" t="s">
        <v>101</v>
      </c>
      <c r="B19" s="5" t="n">
        <v>341363</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8</v>
      </c>
      <c r="B1" s="2" t="s">
        <v>1</v>
      </c>
    </row>
    <row r="2" spans="1:2">
      <c r="B2" s="2" t="s">
        <v>34</v>
      </c>
    </row>
    <row r="3" spans="1:2">
      <c r="A3" s="3" t="s">
        <v>237</v>
      </c>
    </row>
    <row r="4" spans="1:2">
      <c r="A4" s="4" t="s">
        <v>379</v>
      </c>
      <c r="B4" s="4"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1</v>
      </c>
      <c r="B1" s="2" t="s">
        <v>1</v>
      </c>
    </row>
    <row r="2" spans="1:2">
      <c r="B2" s="2" t="s">
        <v>34</v>
      </c>
    </row>
    <row r="3" spans="1:2">
      <c r="A3" s="3" t="s">
        <v>240</v>
      </c>
    </row>
    <row r="4" spans="1:2">
      <c r="A4" s="4" t="s">
        <v>382</v>
      </c>
      <c r="B4"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34</v>
      </c>
    </row>
    <row r="3" spans="1:2">
      <c r="A3" s="3" t="s">
        <v>24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9</v>
      </c>
      <c r="B1" s="2" t="s">
        <v>1</v>
      </c>
    </row>
    <row r="2" spans="1:2">
      <c r="B2" s="2" t="s">
        <v>34</v>
      </c>
    </row>
    <row r="3" spans="1:2">
      <c r="A3" s="3" t="s">
        <v>248</v>
      </c>
    </row>
    <row r="4" spans="1:2">
      <c r="A4" s="4" t="s">
        <v>247</v>
      </c>
      <c r="B4"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34</v>
      </c>
    </row>
    <row r="3" spans="1:2">
      <c r="A3" s="3" t="s">
        <v>392</v>
      </c>
    </row>
    <row r="4" spans="1:2">
      <c r="A4" s="4" t="s">
        <v>393</v>
      </c>
      <c r="B4"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34</v>
      </c>
    </row>
    <row r="3" spans="1:2">
      <c r="A3" s="3" t="s">
        <v>25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34</v>
      </c>
    </row>
    <row r="3" spans="1:2">
      <c r="A3" s="3" t="s">
        <v>269</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5</v>
      </c>
      <c r="B1" s="2" t="s">
        <v>1</v>
      </c>
    </row>
    <row r="2" spans="1:2">
      <c r="B2" s="2" t="s">
        <v>34</v>
      </c>
    </row>
    <row r="3" spans="1:2">
      <c r="A3" s="3" t="s">
        <v>272</v>
      </c>
    </row>
    <row r="4" spans="1:2">
      <c r="A4" s="4" t="s">
        <v>406</v>
      </c>
      <c r="B4"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8</v>
      </c>
      <c r="B1" s="2" t="s">
        <v>1</v>
      </c>
    </row>
    <row r="2" spans="1:2">
      <c r="B2" s="2" t="s">
        <v>34</v>
      </c>
    </row>
    <row r="3" spans="1:2">
      <c r="A3" s="3" t="s">
        <v>275</v>
      </c>
    </row>
    <row r="4" spans="1:2">
      <c r="A4" s="4" t="s">
        <v>409</v>
      </c>
      <c r="B4"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1</v>
      </c>
      <c r="B1" s="2" t="s">
        <v>1</v>
      </c>
    </row>
    <row r="2" spans="1:2">
      <c r="B2" s="2" t="s">
        <v>34</v>
      </c>
    </row>
    <row r="3" spans="1:2">
      <c r="A3" s="3" t="s">
        <v>282</v>
      </c>
    </row>
    <row r="4" spans="1:2">
      <c r="A4" s="4" t="s">
        <v>412</v>
      </c>
      <c r="B4"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2</v>
      </c>
      <c r="B1" s="2" t="s">
        <v>1</v>
      </c>
    </row>
    <row r="2" spans="1:4">
      <c r="B2" s="2" t="s">
        <v>34</v>
      </c>
      <c r="C2" s="2" t="s">
        <v>35</v>
      </c>
      <c r="D2" s="2" t="s">
        <v>103</v>
      </c>
    </row>
    <row r="3" spans="1:4">
      <c r="A3" s="3" t="s">
        <v>104</v>
      </c>
    </row>
    <row r="4" spans="1:4">
      <c r="A4" s="4" t="s">
        <v>105</v>
      </c>
      <c r="B4" s="6" t="n">
        <v>651561</v>
      </c>
      <c r="C4" s="6" t="n">
        <v>331976</v>
      </c>
      <c r="D4" s="6" t="n">
        <v>221987</v>
      </c>
    </row>
    <row r="5" spans="1:4">
      <c r="A5" s="4" t="s">
        <v>106</v>
      </c>
      <c r="B5" s="5" t="n">
        <v>0</v>
      </c>
      <c r="C5" s="5" t="n">
        <v>0</v>
      </c>
      <c r="D5" s="5" t="n">
        <v>119</v>
      </c>
    </row>
    <row r="6" spans="1:4">
      <c r="A6" s="4" t="s">
        <v>107</v>
      </c>
      <c r="B6" s="5" t="n">
        <v>651561</v>
      </c>
      <c r="C6" s="5" t="n">
        <v>331976</v>
      </c>
      <c r="D6" s="5" t="n">
        <v>222106</v>
      </c>
    </row>
    <row r="7" spans="1:4">
      <c r="A7" s="3" t="s">
        <v>108</v>
      </c>
    </row>
    <row r="8" spans="1:4">
      <c r="A8" s="4" t="s">
        <v>109</v>
      </c>
      <c r="B8" s="5" t="n">
        <v>121596</v>
      </c>
      <c r="C8" s="5" t="n">
        <v>64682</v>
      </c>
      <c r="D8" s="5" t="n">
        <v>65821</v>
      </c>
    </row>
    <row r="9" spans="1:4">
      <c r="A9" s="4" t="s">
        <v>110</v>
      </c>
      <c r="B9" s="5" t="n">
        <v>92896</v>
      </c>
      <c r="C9" s="5" t="n">
        <v>5325</v>
      </c>
      <c r="D9" s="5" t="n">
        <v>3550</v>
      </c>
    </row>
    <row r="10" spans="1:4">
      <c r="A10" s="4" t="s">
        <v>111</v>
      </c>
      <c r="B10" s="5" t="n">
        <v>128872</v>
      </c>
      <c r="C10" s="5" t="n">
        <v>101428</v>
      </c>
      <c r="D10" s="5" t="n">
        <v>98830</v>
      </c>
    </row>
    <row r="11" spans="1:4">
      <c r="A11" s="4" t="s">
        <v>112</v>
      </c>
      <c r="B11" s="5" t="n">
        <v>8970</v>
      </c>
      <c r="C11" s="5" t="n">
        <v>4262</v>
      </c>
      <c r="D11" s="5" t="n">
        <v>6023</v>
      </c>
    </row>
    <row r="12" spans="1:4">
      <c r="A12" s="4" t="s">
        <v>113</v>
      </c>
      <c r="B12" s="5" t="n">
        <v>102852</v>
      </c>
      <c r="C12" s="5" t="n">
        <v>82623</v>
      </c>
      <c r="D12" s="5" t="n">
        <v>81935</v>
      </c>
    </row>
    <row r="13" spans="1:4">
      <c r="A13" s="4" t="s">
        <v>114</v>
      </c>
      <c r="B13" s="5" t="n">
        <v>11321</v>
      </c>
      <c r="C13" s="5" t="n">
        <v>7543</v>
      </c>
      <c r="D13" s="5" t="n">
        <v>7604</v>
      </c>
    </row>
    <row r="14" spans="1:4">
      <c r="A14" s="4" t="s">
        <v>115</v>
      </c>
      <c r="B14" s="5" t="n">
        <v>33972</v>
      </c>
      <c r="C14" s="5" t="n">
        <v>30955</v>
      </c>
      <c r="D14" s="5" t="n">
        <v>24602</v>
      </c>
    </row>
    <row r="15" spans="1:4">
      <c r="A15" s="4" t="s">
        <v>116</v>
      </c>
      <c r="B15" s="5" t="n">
        <v>17784</v>
      </c>
      <c r="C15" s="5" t="n">
        <v>0</v>
      </c>
      <c r="D15" s="5" t="n">
        <v>29221</v>
      </c>
    </row>
    <row r="16" spans="1:4">
      <c r="A16" s="4" t="s">
        <v>117</v>
      </c>
      <c r="B16" s="5" t="n">
        <v>191</v>
      </c>
      <c r="C16" s="5" t="n">
        <v>989</v>
      </c>
      <c r="D16" s="5" t="n">
        <v>503</v>
      </c>
    </row>
    <row r="17" spans="1:4">
      <c r="A17" s="4" t="s">
        <v>118</v>
      </c>
      <c r="B17" s="5" t="n">
        <v>0</v>
      </c>
      <c r="C17" s="5" t="n">
        <v>-2918</v>
      </c>
      <c r="D17" s="5" t="n">
        <v>-1565</v>
      </c>
    </row>
    <row r="18" spans="1:4">
      <c r="A18" s="4" t="s">
        <v>119</v>
      </c>
      <c r="B18" s="5" t="n">
        <v>722</v>
      </c>
      <c r="C18" s="5" t="n">
        <v>0</v>
      </c>
      <c r="D18" s="5" t="n">
        <v>0</v>
      </c>
    </row>
    <row r="19" spans="1:4">
      <c r="A19" s="4" t="s">
        <v>120</v>
      </c>
      <c r="B19" s="5" t="n">
        <v>447</v>
      </c>
      <c r="C19" s="5" t="n">
        <v>841</v>
      </c>
      <c r="D19" s="5" t="n">
        <v>-411</v>
      </c>
    </row>
    <row r="20" spans="1:4">
      <c r="A20" s="4" t="s">
        <v>121</v>
      </c>
      <c r="B20" s="5" t="n">
        <v>0</v>
      </c>
      <c r="C20" s="5" t="n">
        <v>-2598</v>
      </c>
      <c r="D20" s="5" t="n">
        <v>15248</v>
      </c>
    </row>
    <row r="21" spans="1:4">
      <c r="A21" s="4" t="s">
        <v>122</v>
      </c>
      <c r="B21" s="5" t="n">
        <v>519623</v>
      </c>
      <c r="C21" s="5" t="n">
        <v>293132</v>
      </c>
      <c r="D21" s="5" t="n">
        <v>331361</v>
      </c>
    </row>
    <row r="22" spans="1:4">
      <c r="A22" s="4" t="s">
        <v>123</v>
      </c>
      <c r="B22" s="5" t="n">
        <v>131938</v>
      </c>
      <c r="C22" s="5" t="n">
        <v>38844</v>
      </c>
      <c r="D22" s="5" t="n">
        <v>-109255</v>
      </c>
    </row>
    <row r="23" spans="1:4">
      <c r="A23" s="3" t="s">
        <v>124</v>
      </c>
    </row>
    <row r="24" spans="1:4">
      <c r="A24" s="4" t="s">
        <v>125</v>
      </c>
      <c r="B24" s="5" t="n">
        <v>-73715</v>
      </c>
      <c r="C24" s="5" t="n">
        <v>-50458</v>
      </c>
      <c r="D24" s="5" t="n">
        <v>-41217</v>
      </c>
    </row>
    <row r="25" spans="1:4">
      <c r="A25" s="4" t="s">
        <v>126</v>
      </c>
      <c r="B25" s="5" t="n">
        <v>1866</v>
      </c>
      <c r="C25" s="5" t="n">
        <v>2997</v>
      </c>
      <c r="D25" s="5" t="n">
        <v>876</v>
      </c>
    </row>
    <row r="26" spans="1:4">
      <c r="A26" s="4" t="s">
        <v>127</v>
      </c>
      <c r="B26" s="5" t="n">
        <v>707</v>
      </c>
      <c r="C26" s="5" t="n">
        <v>246</v>
      </c>
      <c r="D26" s="5" t="n">
        <v>-2116</v>
      </c>
    </row>
    <row r="27" spans="1:4">
      <c r="A27" s="4" t="s">
        <v>128</v>
      </c>
      <c r="B27" s="5" t="n">
        <v>-2383</v>
      </c>
      <c r="C27" s="5" t="n">
        <v>-1257</v>
      </c>
      <c r="D27" s="5" t="n">
        <v>-2375</v>
      </c>
    </row>
    <row r="28" spans="1:4">
      <c r="A28" s="4" t="s">
        <v>129</v>
      </c>
      <c r="B28" s="5" t="n">
        <v>-73525</v>
      </c>
      <c r="C28" s="5" t="n">
        <v>-48472</v>
      </c>
      <c r="D28" s="5" t="n">
        <v>-44832</v>
      </c>
    </row>
    <row r="29" spans="1:4">
      <c r="A29" s="4" t="s">
        <v>130</v>
      </c>
      <c r="B29" s="5" t="n">
        <v>58413</v>
      </c>
      <c r="C29" s="5" t="n">
        <v>-9628</v>
      </c>
      <c r="D29" s="5" t="n">
        <v>-154087</v>
      </c>
    </row>
    <row r="30" spans="1:4">
      <c r="A30" s="4" t="s">
        <v>131</v>
      </c>
      <c r="B30" s="5" t="n">
        <v>-61</v>
      </c>
      <c r="C30" s="5" t="n">
        <v>-236</v>
      </c>
      <c r="D30" s="5" t="n">
        <v>-267</v>
      </c>
    </row>
    <row r="31" spans="1:4">
      <c r="A31" s="4" t="s">
        <v>132</v>
      </c>
      <c r="B31" s="5" t="n">
        <v>58352</v>
      </c>
      <c r="C31" s="5" t="n">
        <v>-9864</v>
      </c>
      <c r="D31" s="5" t="n">
        <v>-154354</v>
      </c>
    </row>
    <row r="32" spans="1:4">
      <c r="A32" s="4" t="s">
        <v>133</v>
      </c>
      <c r="B32" s="5" t="n">
        <v>45</v>
      </c>
      <c r="C32" s="5" t="n">
        <v>93</v>
      </c>
      <c r="D32" s="5" t="n">
        <v>126</v>
      </c>
    </row>
    <row r="33" spans="1:4">
      <c r="A33" s="4" t="s">
        <v>134</v>
      </c>
      <c r="B33" s="6" t="n">
        <v>58397</v>
      </c>
      <c r="C33" s="6" t="n">
        <v>-9771</v>
      </c>
      <c r="D33" s="6" t="n">
        <v>-154228</v>
      </c>
    </row>
    <row r="34" spans="1:4">
      <c r="A34" s="4" t="s">
        <v>135</v>
      </c>
      <c r="B34" s="7" t="n">
        <v>0.76</v>
      </c>
      <c r="C34" s="7" t="n">
        <v>-0.16</v>
      </c>
      <c r="D34" s="7" t="n">
        <v>-3.24</v>
      </c>
    </row>
    <row r="35" spans="1:4">
      <c r="A35" s="4" t="s">
        <v>136</v>
      </c>
      <c r="B35" s="7" t="n">
        <v>0.76</v>
      </c>
      <c r="C35" s="7" t="n">
        <v>-0.16</v>
      </c>
      <c r="D35" s="7" t="n">
        <v>-3.24</v>
      </c>
    </row>
    <row r="36" spans="1:4">
      <c r="A36" s="4" t="s">
        <v>137</v>
      </c>
      <c r="B36" s="5" t="n">
        <v>77061227</v>
      </c>
      <c r="C36" s="5" t="n">
        <v>63034394</v>
      </c>
      <c r="D36" s="5" t="n">
        <v>47574454</v>
      </c>
    </row>
    <row r="37" spans="1:4">
      <c r="A37" s="4" t="s">
        <v>138</v>
      </c>
      <c r="B37" s="5" t="n">
        <v>77326111</v>
      </c>
      <c r="C37" s="5" t="n">
        <v>63034394</v>
      </c>
      <c r="D37" s="5" t="n">
        <v>475744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4</v>
      </c>
      <c r="B1" s="2" t="s">
        <v>1</v>
      </c>
    </row>
    <row r="2" spans="1:2">
      <c r="B2" s="2" t="s">
        <v>34</v>
      </c>
    </row>
    <row r="3" spans="1:2">
      <c r="A3" s="3" t="s">
        <v>286</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19</v>
      </c>
      <c r="B1" s="2" t="s">
        <v>1</v>
      </c>
    </row>
    <row r="2" spans="1:2">
      <c r="B2" s="2" t="s">
        <v>34</v>
      </c>
    </row>
    <row r="3" spans="1:2">
      <c r="A3" s="3" t="s">
        <v>289</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6</v>
      </c>
      <c r="B1" s="2" t="s">
        <v>1</v>
      </c>
    </row>
    <row r="2" spans="1:3">
      <c r="B2" s="2" t="s">
        <v>34</v>
      </c>
    </row>
    <row r="3" spans="1:3">
      <c r="A3" s="4" t="s">
        <v>427</v>
      </c>
    </row>
    <row r="4" spans="1:3">
      <c r="A4" s="3" t="s">
        <v>428</v>
      </c>
    </row>
    <row r="5" spans="1:3">
      <c r="A5" s="4" t="s">
        <v>429</v>
      </c>
      <c r="B5" s="5" t="n">
        <v>209537</v>
      </c>
    </row>
    <row r="6" spans="1:3">
      <c r="A6" s="4" t="s">
        <v>430</v>
      </c>
      <c r="B6" s="4" t="s">
        <v>431</v>
      </c>
    </row>
    <row r="7" spans="1:3">
      <c r="A7" s="4" t="s">
        <v>432</v>
      </c>
      <c r="B7" s="4" t="s">
        <v>433</v>
      </c>
    </row>
    <row r="8" spans="1:3">
      <c r="A8" s="4" t="s">
        <v>434</v>
      </c>
    </row>
    <row r="9" spans="1:3">
      <c r="A9" s="3" t="s">
        <v>428</v>
      </c>
    </row>
    <row r="10" spans="1:3">
      <c r="A10" s="4" t="s">
        <v>429</v>
      </c>
      <c r="B10" s="5" t="n">
        <v>209529</v>
      </c>
    </row>
    <row r="11" spans="1:3">
      <c r="A11" s="4" t="s">
        <v>430</v>
      </c>
      <c r="B11" s="4" t="s">
        <v>435</v>
      </c>
    </row>
    <row r="12" spans="1:3">
      <c r="A12" s="4" t="s">
        <v>432</v>
      </c>
      <c r="B12" s="4" t="s">
        <v>433</v>
      </c>
    </row>
    <row r="13" spans="1:3">
      <c r="A13" s="4" t="s">
        <v>436</v>
      </c>
    </row>
    <row r="14" spans="1:3">
      <c r="A14" s="3" t="s">
        <v>428</v>
      </c>
    </row>
    <row r="15" spans="1:3">
      <c r="A15" s="4" t="s">
        <v>429</v>
      </c>
      <c r="B15" s="5" t="n">
        <v>209475</v>
      </c>
    </row>
    <row r="16" spans="1:3">
      <c r="A16" s="4" t="s">
        <v>430</v>
      </c>
      <c r="B16" s="4" t="s">
        <v>437</v>
      </c>
    </row>
    <row r="17" spans="1:3">
      <c r="A17" s="4" t="s">
        <v>432</v>
      </c>
      <c r="B17" s="4" t="s">
        <v>438</v>
      </c>
    </row>
    <row r="18" spans="1:3">
      <c r="A18" s="4" t="s">
        <v>439</v>
      </c>
    </row>
    <row r="19" spans="1:3">
      <c r="A19" s="3" t="s">
        <v>428</v>
      </c>
    </row>
    <row r="20" spans="1:3">
      <c r="A20" s="4" t="s">
        <v>429</v>
      </c>
      <c r="B20" s="5" t="n">
        <v>209472</v>
      </c>
    </row>
    <row r="21" spans="1:3">
      <c r="A21" s="4" t="s">
        <v>430</v>
      </c>
      <c r="B21" s="4" t="s">
        <v>431</v>
      </c>
    </row>
    <row r="22" spans="1:3">
      <c r="A22" s="4" t="s">
        <v>432</v>
      </c>
      <c r="B22" s="4" t="s">
        <v>433</v>
      </c>
    </row>
    <row r="23" spans="1:3">
      <c r="A23" s="4" t="s">
        <v>440</v>
      </c>
    </row>
    <row r="24" spans="1:3">
      <c r="A24" s="3" t="s">
        <v>428</v>
      </c>
    </row>
    <row r="25" spans="1:3">
      <c r="A25" s="4" t="s">
        <v>429</v>
      </c>
      <c r="B25" s="5" t="n">
        <v>207939</v>
      </c>
      <c r="C25" s="4" t="s">
        <v>441</v>
      </c>
    </row>
    <row r="26" spans="1:3">
      <c r="A26" s="4" t="s">
        <v>430</v>
      </c>
      <c r="B26" s="4" t="s">
        <v>442</v>
      </c>
      <c r="C26" s="4" t="s">
        <v>441</v>
      </c>
    </row>
    <row r="27" spans="1:3">
      <c r="A27" s="4" t="s">
        <v>432</v>
      </c>
      <c r="B27" s="4" t="s">
        <v>28</v>
      </c>
      <c r="C27" s="4" t="s">
        <v>441</v>
      </c>
    </row>
    <row r="28" spans="1:3">
      <c r="A28" s="4" t="s">
        <v>443</v>
      </c>
    </row>
    <row r="29" spans="1:3">
      <c r="A29" s="3" t="s">
        <v>428</v>
      </c>
    </row>
    <row r="30" spans="1:3">
      <c r="A30" s="4" t="s">
        <v>429</v>
      </c>
      <c r="B30" s="5" t="n">
        <v>207896</v>
      </c>
      <c r="C30" s="4" t="s">
        <v>441</v>
      </c>
    </row>
    <row r="31" spans="1:3">
      <c r="A31" s="4" t="s">
        <v>430</v>
      </c>
      <c r="B31" s="4" t="s">
        <v>444</v>
      </c>
      <c r="C31" s="4" t="s">
        <v>441</v>
      </c>
    </row>
    <row r="32" spans="1:3">
      <c r="A32" s="4" t="s">
        <v>432</v>
      </c>
      <c r="B32" s="4" t="s">
        <v>445</v>
      </c>
      <c r="C32" s="4" t="s">
        <v>441</v>
      </c>
    </row>
    <row r="33" spans="1:3">
      <c r="A33" s="4" t="s">
        <v>446</v>
      </c>
    </row>
    <row r="34" spans="1:3">
      <c r="A34" s="3" t="s">
        <v>428</v>
      </c>
    </row>
    <row r="35" spans="1:3">
      <c r="A35" s="4" t="s">
        <v>429</v>
      </c>
      <c r="B35" s="5" t="n">
        <v>207812</v>
      </c>
      <c r="C35" s="4" t="s">
        <v>441</v>
      </c>
    </row>
    <row r="36" spans="1:3">
      <c r="A36" s="4" t="s">
        <v>430</v>
      </c>
      <c r="B36" s="4" t="s">
        <v>447</v>
      </c>
      <c r="C36" s="4" t="s">
        <v>441</v>
      </c>
    </row>
    <row r="37" spans="1:3">
      <c r="A37" s="4" t="s">
        <v>432</v>
      </c>
      <c r="B37" s="4" t="s">
        <v>445</v>
      </c>
      <c r="C37" s="4" t="s">
        <v>441</v>
      </c>
    </row>
    <row r="38" spans="1:3">
      <c r="A38" s="4" t="s">
        <v>448</v>
      </c>
    </row>
    <row r="39" spans="1:3">
      <c r="A39" s="3" t="s">
        <v>428</v>
      </c>
    </row>
    <row r="40" spans="1:3">
      <c r="A40" s="4" t="s">
        <v>429</v>
      </c>
      <c r="B40" s="5" t="n">
        <v>207810</v>
      </c>
      <c r="C40" s="4" t="s">
        <v>441</v>
      </c>
    </row>
    <row r="41" spans="1:3">
      <c r="A41" s="4" t="s">
        <v>430</v>
      </c>
      <c r="B41" s="4" t="s">
        <v>449</v>
      </c>
      <c r="C41" s="4" t="s">
        <v>441</v>
      </c>
    </row>
    <row r="42" spans="1:3">
      <c r="A42" s="4" t="s">
        <v>432</v>
      </c>
      <c r="B42" s="4" t="s">
        <v>445</v>
      </c>
      <c r="C42" s="4" t="s">
        <v>441</v>
      </c>
    </row>
    <row r="43" spans="1:3">
      <c r="A43" s="4" t="s">
        <v>450</v>
      </c>
    </row>
    <row r="44" spans="1:3">
      <c r="A44" s="3" t="s">
        <v>428</v>
      </c>
    </row>
    <row r="45" spans="1:3">
      <c r="A45" s="4" t="s">
        <v>429</v>
      </c>
      <c r="B45" s="5" t="n">
        <v>207765</v>
      </c>
      <c r="C45" s="4" t="s">
        <v>441</v>
      </c>
    </row>
    <row r="46" spans="1:3">
      <c r="A46" s="4" t="s">
        <v>430</v>
      </c>
      <c r="B46" s="4" t="s">
        <v>451</v>
      </c>
      <c r="C46" s="4" t="s">
        <v>441</v>
      </c>
    </row>
    <row r="47" spans="1:3">
      <c r="A47" s="4" t="s">
        <v>432</v>
      </c>
      <c r="B47" s="4" t="s">
        <v>438</v>
      </c>
      <c r="C47" s="4" t="s">
        <v>441</v>
      </c>
    </row>
    <row r="48" spans="1:3">
      <c r="A48" s="4" t="s">
        <v>452</v>
      </c>
    </row>
    <row r="49" spans="1:3">
      <c r="A49" s="3" t="s">
        <v>428</v>
      </c>
    </row>
    <row r="50" spans="1:3">
      <c r="A50" s="4" t="s">
        <v>429</v>
      </c>
      <c r="B50" s="5" t="n">
        <v>207721</v>
      </c>
      <c r="C50" s="4" t="s">
        <v>441</v>
      </c>
    </row>
    <row r="51" spans="1:3">
      <c r="A51" s="4" t="s">
        <v>430</v>
      </c>
      <c r="B51" s="4" t="s">
        <v>444</v>
      </c>
      <c r="C51" s="4" t="s">
        <v>441</v>
      </c>
    </row>
    <row r="52" spans="1:3">
      <c r="A52" s="4" t="s">
        <v>432</v>
      </c>
      <c r="B52" s="4" t="s">
        <v>445</v>
      </c>
      <c r="C52" s="4" t="s">
        <v>441</v>
      </c>
    </row>
    <row r="53" spans="1:3">
      <c r="A53" s="4" t="s">
        <v>453</v>
      </c>
    </row>
    <row r="54" spans="1:3">
      <c r="A54" s="3" t="s">
        <v>428</v>
      </c>
    </row>
    <row r="55" spans="1:3">
      <c r="A55" s="4" t="s">
        <v>429</v>
      </c>
      <c r="B55" s="5" t="n">
        <v>207709</v>
      </c>
      <c r="C55" s="4" t="s">
        <v>441</v>
      </c>
    </row>
    <row r="56" spans="1:3">
      <c r="A56" s="4" t="s">
        <v>430</v>
      </c>
      <c r="B56" s="4" t="s">
        <v>454</v>
      </c>
      <c r="C56" s="4" t="s">
        <v>441</v>
      </c>
    </row>
    <row r="57" spans="1:3">
      <c r="A57" s="4" t="s">
        <v>432</v>
      </c>
      <c r="B57" s="4" t="s">
        <v>438</v>
      </c>
      <c r="C57" s="4" t="s">
        <v>441</v>
      </c>
    </row>
    <row r="58" spans="1:3">
      <c r="A58" s="4" t="s">
        <v>455</v>
      </c>
    </row>
    <row r="59" spans="1:3">
      <c r="A59" s="3" t="s">
        <v>428</v>
      </c>
    </row>
    <row r="60" spans="1:3">
      <c r="A60" s="4" t="s">
        <v>429</v>
      </c>
      <c r="B60" s="5" t="n">
        <v>207566</v>
      </c>
      <c r="C60" s="4" t="s">
        <v>441</v>
      </c>
    </row>
    <row r="61" spans="1:3">
      <c r="A61" s="4" t="s">
        <v>430</v>
      </c>
      <c r="B61" s="4" t="s">
        <v>444</v>
      </c>
      <c r="C61" s="4" t="s">
        <v>441</v>
      </c>
    </row>
    <row r="62" spans="1:3">
      <c r="A62" s="4" t="s">
        <v>432</v>
      </c>
      <c r="B62" s="4" t="s">
        <v>438</v>
      </c>
      <c r="C62" s="4" t="s">
        <v>441</v>
      </c>
    </row>
    <row r="63" spans="1:3">
      <c r="A63" s="4" t="s">
        <v>456</v>
      </c>
    </row>
    <row r="64" spans="1:3">
      <c r="A64" s="3" t="s">
        <v>428</v>
      </c>
    </row>
    <row r="65" spans="1:3">
      <c r="A65" s="4" t="s">
        <v>429</v>
      </c>
      <c r="B65" s="5" t="n">
        <v>207555</v>
      </c>
      <c r="C65" s="4" t="s">
        <v>441</v>
      </c>
    </row>
    <row r="66" spans="1:3">
      <c r="A66" s="4" t="s">
        <v>430</v>
      </c>
      <c r="B66" s="4" t="s">
        <v>457</v>
      </c>
      <c r="C66" s="4" t="s">
        <v>441</v>
      </c>
    </row>
    <row r="67" spans="1:3">
      <c r="A67" s="4" t="s">
        <v>432</v>
      </c>
      <c r="B67" s="4" t="s">
        <v>28</v>
      </c>
      <c r="C67" s="4" t="s">
        <v>441</v>
      </c>
    </row>
    <row r="68" spans="1:3">
      <c r="A68" s="4" t="s">
        <v>458</v>
      </c>
    </row>
    <row r="69" spans="1:3">
      <c r="A69" s="3" t="s">
        <v>428</v>
      </c>
    </row>
    <row r="70" spans="1:3">
      <c r="A70" s="4" t="s">
        <v>429</v>
      </c>
      <c r="B70" s="5" t="n">
        <v>207490</v>
      </c>
      <c r="C70" s="4" t="s">
        <v>441</v>
      </c>
    </row>
    <row r="71" spans="1:3">
      <c r="A71" s="4" t="s">
        <v>430</v>
      </c>
      <c r="B71" s="4" t="s">
        <v>459</v>
      </c>
      <c r="C71" s="4" t="s">
        <v>441</v>
      </c>
    </row>
    <row r="72" spans="1:3">
      <c r="A72" s="4" t="s">
        <v>432</v>
      </c>
      <c r="B72" s="4" t="s">
        <v>28</v>
      </c>
      <c r="C72" s="4" t="s">
        <v>441</v>
      </c>
    </row>
    <row r="73" spans="1:3">
      <c r="A73" s="4" t="s">
        <v>460</v>
      </c>
    </row>
    <row r="74" spans="1:3">
      <c r="A74" s="3" t="s">
        <v>428</v>
      </c>
    </row>
    <row r="75" spans="1:3">
      <c r="A75" s="4" t="s">
        <v>429</v>
      </c>
      <c r="B75" s="5" t="n">
        <v>182511</v>
      </c>
    </row>
    <row r="76" spans="1:3">
      <c r="A76" s="4" t="s">
        <v>430</v>
      </c>
      <c r="B76" s="4" t="s">
        <v>461</v>
      </c>
    </row>
    <row r="77" spans="1:3">
      <c r="A77" s="4" t="s">
        <v>432</v>
      </c>
      <c r="B77" s="4" t="s">
        <v>462</v>
      </c>
    </row>
    <row r="78" spans="1:3">
      <c r="A78" s="4" t="s">
        <v>463</v>
      </c>
    </row>
    <row r="79" spans="1:3">
      <c r="A79" s="3" t="s">
        <v>428</v>
      </c>
    </row>
    <row r="80" spans="1:3">
      <c r="A80" s="4" t="s">
        <v>429</v>
      </c>
      <c r="B80" s="5" t="n">
        <v>182496</v>
      </c>
    </row>
    <row r="81" spans="1:3">
      <c r="A81" s="4" t="s">
        <v>430</v>
      </c>
      <c r="B81" s="4" t="s">
        <v>464</v>
      </c>
    </row>
    <row r="82" spans="1:3">
      <c r="A82" s="4" t="s">
        <v>432</v>
      </c>
      <c r="B82" s="4" t="s">
        <v>462</v>
      </c>
    </row>
    <row r="83" spans="1:3">
      <c r="A83" s="4" t="s">
        <v>465</v>
      </c>
    </row>
    <row r="84" spans="1:3">
      <c r="A84" s="3" t="s">
        <v>428</v>
      </c>
    </row>
    <row r="85" spans="1:3">
      <c r="A85" s="4" t="s">
        <v>429</v>
      </c>
      <c r="B85" s="5" t="n">
        <v>181258</v>
      </c>
      <c r="C85" s="4" t="s">
        <v>441</v>
      </c>
    </row>
    <row r="86" spans="1:3">
      <c r="A86" s="4" t="s">
        <v>430</v>
      </c>
      <c r="B86" s="4" t="s">
        <v>466</v>
      </c>
      <c r="C86" s="4" t="s">
        <v>441</v>
      </c>
    </row>
    <row r="87" spans="1:3">
      <c r="A87" s="4" t="s">
        <v>432</v>
      </c>
      <c r="B87" s="4" t="s">
        <v>467</v>
      </c>
      <c r="C87" s="4" t="s">
        <v>441</v>
      </c>
    </row>
    <row r="88" spans="1:3">
      <c r="A88" s="4" t="s">
        <v>468</v>
      </c>
    </row>
    <row r="89" spans="1:3">
      <c r="A89" s="3" t="s">
        <v>428</v>
      </c>
    </row>
    <row r="90" spans="1:3">
      <c r="A90" s="4" t="s">
        <v>429</v>
      </c>
      <c r="B90" s="5" t="n">
        <v>180716</v>
      </c>
      <c r="C90" s="4" t="s">
        <v>441</v>
      </c>
    </row>
    <row r="91" spans="1:3">
      <c r="A91" s="4" t="s">
        <v>430</v>
      </c>
      <c r="B91" s="4" t="s">
        <v>466</v>
      </c>
      <c r="C91" s="4" t="s">
        <v>441</v>
      </c>
    </row>
    <row r="92" spans="1:3">
      <c r="A92" s="4" t="s">
        <v>432</v>
      </c>
      <c r="B92" s="4" t="s">
        <v>469</v>
      </c>
      <c r="C92" s="4" t="s">
        <v>441</v>
      </c>
    </row>
    <row r="93" spans="1:3">
      <c r="A93" s="4" t="s">
        <v>470</v>
      </c>
    </row>
    <row r="94" spans="1:3">
      <c r="A94" s="3" t="s">
        <v>428</v>
      </c>
    </row>
    <row r="95" spans="1:3">
      <c r="A95" s="4" t="s">
        <v>429</v>
      </c>
      <c r="B95" s="5" t="n">
        <v>180274</v>
      </c>
    </row>
    <row r="96" spans="1:3">
      <c r="A96" s="4" t="s">
        <v>430</v>
      </c>
      <c r="B96" s="4" t="s">
        <v>471</v>
      </c>
    </row>
    <row r="97" spans="1:3">
      <c r="A97" s="4" t="s">
        <v>432</v>
      </c>
      <c r="B97" s="4" t="s">
        <v>469</v>
      </c>
    </row>
    <row r="98" spans="1:3">
      <c r="A98" s="4" t="s">
        <v>472</v>
      </c>
    </row>
    <row r="99" spans="1:3">
      <c r="A99" s="3" t="s">
        <v>428</v>
      </c>
    </row>
    <row r="100" spans="1:3">
      <c r="A100" s="4" t="s">
        <v>429</v>
      </c>
      <c r="B100" s="5" t="n">
        <v>180233</v>
      </c>
    </row>
    <row r="101" spans="1:3">
      <c r="A101" s="4" t="s">
        <v>430</v>
      </c>
      <c r="B101" s="4" t="s">
        <v>473</v>
      </c>
    </row>
    <row r="102" spans="1:3">
      <c r="A102" s="4" t="s">
        <v>432</v>
      </c>
      <c r="B102" s="4" t="s">
        <v>474</v>
      </c>
    </row>
    <row r="103" spans="1:3">
      <c r="A103" s="4" t="s">
        <v>475</v>
      </c>
    </row>
    <row r="104" spans="1:3">
      <c r="A104" s="3" t="s">
        <v>428</v>
      </c>
    </row>
    <row r="105" spans="1:3">
      <c r="A105" s="4" t="s">
        <v>429</v>
      </c>
      <c r="B105" s="5" t="n">
        <v>180181</v>
      </c>
    </row>
    <row r="106" spans="1:3">
      <c r="A106" s="4" t="s">
        <v>430</v>
      </c>
      <c r="B106" s="4" t="s">
        <v>476</v>
      </c>
    </row>
    <row r="107" spans="1:3">
      <c r="A107" s="4" t="s">
        <v>432</v>
      </c>
      <c r="B107" s="4" t="s">
        <v>477</v>
      </c>
    </row>
    <row r="108" spans="1:3">
      <c r="A108" s="4" t="s">
        <v>478</v>
      </c>
    </row>
    <row r="109" spans="1:3">
      <c r="A109" s="3" t="s">
        <v>428</v>
      </c>
    </row>
    <row r="110" spans="1:3">
      <c r="A110" s="4" t="s">
        <v>429</v>
      </c>
      <c r="B110" s="5" t="n">
        <v>179678</v>
      </c>
    </row>
    <row r="111" spans="1:3">
      <c r="A111" s="4" t="s">
        <v>430</v>
      </c>
      <c r="B111" s="4" t="s">
        <v>479</v>
      </c>
    </row>
    <row r="112" spans="1:3">
      <c r="A112" s="4" t="s">
        <v>432</v>
      </c>
      <c r="B112" s="4" t="s">
        <v>467</v>
      </c>
    </row>
    <row r="113" spans="1:3">
      <c r="A113" s="4" t="s">
        <v>480</v>
      </c>
    </row>
    <row r="114" spans="1:3">
      <c r="A114" s="3" t="s">
        <v>428</v>
      </c>
    </row>
    <row r="115" spans="1:3">
      <c r="A115" s="4" t="s">
        <v>429</v>
      </c>
      <c r="B115" s="5" t="n">
        <v>179546</v>
      </c>
    </row>
    <row r="116" spans="1:3">
      <c r="A116" s="4" t="s">
        <v>430</v>
      </c>
      <c r="B116" s="4" t="s">
        <v>481</v>
      </c>
    </row>
    <row r="117" spans="1:3">
      <c r="A117" s="4" t="s">
        <v>432</v>
      </c>
      <c r="B117" s="4" t="s">
        <v>467</v>
      </c>
    </row>
    <row r="118" spans="1:3">
      <c r="A118" s="4" t="s">
        <v>482</v>
      </c>
    </row>
    <row r="119" spans="1:3">
      <c r="A119" s="3" t="s">
        <v>428</v>
      </c>
    </row>
    <row r="120" spans="1:3">
      <c r="A120" s="4" t="s">
        <v>429</v>
      </c>
      <c r="B120" s="5" t="n">
        <v>179147</v>
      </c>
      <c r="C120" s="4" t="s">
        <v>441</v>
      </c>
    </row>
    <row r="121" spans="1:3">
      <c r="A121" s="4" t="s">
        <v>430</v>
      </c>
      <c r="B121" s="4" t="s">
        <v>466</v>
      </c>
      <c r="C121" s="4" t="s">
        <v>441</v>
      </c>
    </row>
    <row r="122" spans="1:3">
      <c r="A122" s="4" t="s">
        <v>432</v>
      </c>
      <c r="B122" s="4" t="s">
        <v>483</v>
      </c>
      <c r="C122" s="4" t="s">
        <v>441</v>
      </c>
    </row>
    <row r="123" spans="1:3">
      <c r="A123" s="4" t="s">
        <v>484</v>
      </c>
    </row>
    <row r="124" spans="1:3">
      <c r="A124" s="3" t="s">
        <v>428</v>
      </c>
    </row>
    <row r="125" spans="1:3">
      <c r="A125" s="4" t="s">
        <v>429</v>
      </c>
      <c r="B125" s="5" t="n">
        <v>177931</v>
      </c>
    </row>
    <row r="126" spans="1:3">
      <c r="A126" s="4" t="s">
        <v>430</v>
      </c>
      <c r="B126" s="4" t="s">
        <v>485</v>
      </c>
    </row>
    <row r="127" spans="1:3">
      <c r="A127" s="4" t="s">
        <v>432</v>
      </c>
      <c r="B127" s="4" t="s">
        <v>486</v>
      </c>
    </row>
    <row r="128" spans="1:3">
      <c r="A128" s="4" t="s">
        <v>487</v>
      </c>
    </row>
    <row r="129" spans="1:3">
      <c r="A129" s="3" t="s">
        <v>428</v>
      </c>
    </row>
    <row r="130" spans="1:3">
      <c r="A130" s="4" t="s">
        <v>429</v>
      </c>
      <c r="B130" s="5" t="n">
        <v>177662</v>
      </c>
    </row>
    <row r="131" spans="1:3">
      <c r="A131" s="4" t="s">
        <v>430</v>
      </c>
      <c r="B131" s="4" t="s">
        <v>476</v>
      </c>
    </row>
    <row r="132" spans="1:3">
      <c r="A132" s="4" t="s">
        <v>432</v>
      </c>
      <c r="B132" s="4" t="s">
        <v>477</v>
      </c>
    </row>
    <row r="133" spans="1:3">
      <c r="A133" s="4" t="s">
        <v>488</v>
      </c>
    </row>
    <row r="134" spans="1:3">
      <c r="A134" s="3" t="s">
        <v>428</v>
      </c>
    </row>
    <row r="135" spans="1:3">
      <c r="A135" s="4" t="s">
        <v>429</v>
      </c>
      <c r="B135" s="5" t="n">
        <v>176990</v>
      </c>
    </row>
    <row r="136" spans="1:3">
      <c r="A136" s="4" t="s">
        <v>430</v>
      </c>
      <c r="B136" s="4" t="s">
        <v>476</v>
      </c>
    </row>
    <row r="137" spans="1:3">
      <c r="A137" s="4" t="s">
        <v>432</v>
      </c>
      <c r="B137" s="4" t="s">
        <v>489</v>
      </c>
    </row>
    <row r="138" spans="1:3">
      <c r="A138" s="4" t="s">
        <v>490</v>
      </c>
    </row>
    <row r="139" spans="1:3">
      <c r="A139" s="3" t="s">
        <v>428</v>
      </c>
    </row>
    <row r="140" spans="1:3">
      <c r="A140" s="4" t="s">
        <v>429</v>
      </c>
      <c r="B140" s="5" t="n">
        <v>176343</v>
      </c>
    </row>
    <row r="141" spans="1:3">
      <c r="A141" s="4" t="s">
        <v>430</v>
      </c>
      <c r="B141" s="4" t="s">
        <v>491</v>
      </c>
    </row>
    <row r="142" spans="1:3">
      <c r="A142" s="4" t="s">
        <v>432</v>
      </c>
      <c r="B142" s="4" t="s">
        <v>477</v>
      </c>
    </row>
    <row r="143" spans="1:3">
      <c r="A143" s="4" t="s">
        <v>492</v>
      </c>
    </row>
    <row r="144" spans="1:3">
      <c r="A144" s="3" t="s">
        <v>428</v>
      </c>
    </row>
    <row r="145" spans="1:3">
      <c r="A145" s="4" t="s">
        <v>429</v>
      </c>
      <c r="B145" s="5" t="n">
        <v>175800</v>
      </c>
    </row>
    <row r="146" spans="1:3">
      <c r="A146" s="4" t="s">
        <v>430</v>
      </c>
      <c r="B146" s="4" t="s">
        <v>444</v>
      </c>
    </row>
    <row r="147" spans="1:3">
      <c r="A147" s="4" t="s">
        <v>432</v>
      </c>
      <c r="B147" s="4" t="s">
        <v>462</v>
      </c>
    </row>
    <row r="148" spans="1:3">
      <c r="A148" s="4" t="s">
        <v>493</v>
      </c>
    </row>
    <row r="149" spans="1:3">
      <c r="A149" s="3" t="s">
        <v>428</v>
      </c>
    </row>
    <row r="150" spans="1:3">
      <c r="A150" s="4" t="s">
        <v>429</v>
      </c>
      <c r="B150" s="5" t="n">
        <v>175125</v>
      </c>
    </row>
    <row r="151" spans="1:3">
      <c r="A151" s="4" t="s">
        <v>430</v>
      </c>
      <c r="B151" s="4" t="s">
        <v>444</v>
      </c>
    </row>
    <row r="152" spans="1:3">
      <c r="A152" s="4" t="s">
        <v>432</v>
      </c>
      <c r="B152" s="4" t="s">
        <v>467</v>
      </c>
    </row>
    <row r="153" spans="1:3">
      <c r="A153" s="4" t="s">
        <v>494</v>
      </c>
    </row>
    <row r="154" spans="1:3">
      <c r="A154" s="3" t="s">
        <v>428</v>
      </c>
    </row>
    <row r="155" spans="1:3">
      <c r="A155" s="4" t="s">
        <v>429</v>
      </c>
      <c r="B155" s="5" t="n">
        <v>174109</v>
      </c>
    </row>
    <row r="156" spans="1:3">
      <c r="A156" s="4" t="s">
        <v>430</v>
      </c>
      <c r="B156" s="4" t="s">
        <v>476</v>
      </c>
    </row>
    <row r="157" spans="1:3">
      <c r="A157" s="4" t="s">
        <v>432</v>
      </c>
      <c r="B157" s="4" t="s">
        <v>486</v>
      </c>
    </row>
    <row r="158" spans="1:3">
      <c r="A158" s="4" t="s">
        <v>495</v>
      </c>
    </row>
    <row r="159" spans="1:3">
      <c r="A159" s="3" t="s">
        <v>428</v>
      </c>
    </row>
    <row r="160" spans="1:3">
      <c r="A160" s="4" t="s">
        <v>429</v>
      </c>
      <c r="B160" s="5" t="n">
        <v>171199</v>
      </c>
    </row>
    <row r="161" spans="1:3">
      <c r="A161" s="4" t="s">
        <v>430</v>
      </c>
      <c r="B161" s="4" t="s">
        <v>496</v>
      </c>
    </row>
    <row r="162" spans="1:3">
      <c r="A162" s="4" t="s">
        <v>432</v>
      </c>
      <c r="B162" s="4" t="s">
        <v>497</v>
      </c>
    </row>
    <row r="163" spans="1:3">
      <c r="A163" s="4" t="s">
        <v>498</v>
      </c>
    </row>
    <row r="164" spans="1:3">
      <c r="A164" s="3" t="s">
        <v>428</v>
      </c>
    </row>
    <row r="165" spans="1:3">
      <c r="A165" s="4" t="s">
        <v>429</v>
      </c>
      <c r="B165" s="5" t="n">
        <v>115259</v>
      </c>
    </row>
    <row r="166" spans="1:3">
      <c r="A166" s="4" t="s">
        <v>430</v>
      </c>
      <c r="B166" s="4" t="s">
        <v>444</v>
      </c>
    </row>
    <row r="167" spans="1:3">
      <c r="A167" s="4" t="s">
        <v>432</v>
      </c>
      <c r="B167" s="4" t="s">
        <v>467</v>
      </c>
    </row>
    <row r="168" spans="1:3">
      <c r="A168" s="4" t="s">
        <v>499</v>
      </c>
    </row>
    <row r="169" spans="1:3">
      <c r="A169" s="3" t="s">
        <v>428</v>
      </c>
    </row>
    <row r="170" spans="1:3">
      <c r="A170" s="4" t="s">
        <v>429</v>
      </c>
      <c r="B170" s="5" t="n">
        <v>106659</v>
      </c>
    </row>
    <row r="171" spans="1:3">
      <c r="A171" s="4" t="s">
        <v>430</v>
      </c>
      <c r="B171" s="4" t="s">
        <v>444</v>
      </c>
    </row>
    <row r="172" spans="1:3">
      <c r="A172" s="4" t="s">
        <v>432</v>
      </c>
      <c r="B172" s="4" t="s">
        <v>500</v>
      </c>
    </row>
    <row r="173" spans="1:3">
      <c r="A173" s="4" t="s">
        <v>501</v>
      </c>
    </row>
    <row r="174" spans="1:3">
      <c r="A174" s="3" t="s">
        <v>428</v>
      </c>
    </row>
    <row r="175" spans="1:3">
      <c r="A175" s="4" t="s">
        <v>429</v>
      </c>
      <c r="B175" s="5" t="n">
        <v>98681</v>
      </c>
    </row>
    <row r="176" spans="1:3">
      <c r="A176" s="4" t="s">
        <v>430</v>
      </c>
      <c r="B176" s="4" t="s">
        <v>476</v>
      </c>
    </row>
    <row r="177" spans="1:3">
      <c r="A177" s="4" t="s">
        <v>432</v>
      </c>
      <c r="B177" s="4" t="s">
        <v>467</v>
      </c>
    </row>
    <row r="178" spans="1:3">
      <c r="A178" s="4" t="s">
        <v>502</v>
      </c>
    </row>
    <row r="179" spans="1:3">
      <c r="A179" s="3" t="s">
        <v>428</v>
      </c>
    </row>
    <row r="180" spans="1:3">
      <c r="A180" s="4" t="s">
        <v>429</v>
      </c>
      <c r="B180" s="5" t="n">
        <v>98681</v>
      </c>
    </row>
    <row r="181" spans="1:3">
      <c r="A181" s="4" t="s">
        <v>430</v>
      </c>
      <c r="B181" s="4" t="s">
        <v>476</v>
      </c>
    </row>
    <row r="182" spans="1:3">
      <c r="A182" s="4" t="s">
        <v>432</v>
      </c>
      <c r="B182" s="4" t="s">
        <v>467</v>
      </c>
    </row>
    <row r="183" spans="1:3">
      <c r="A183" s="4" t="s">
        <v>503</v>
      </c>
    </row>
    <row r="184" spans="1:3">
      <c r="A184" s="3" t="s">
        <v>428</v>
      </c>
    </row>
    <row r="185" spans="1:3">
      <c r="A185" s="4" t="s">
        <v>429</v>
      </c>
      <c r="B185" s="5" t="n">
        <v>98681</v>
      </c>
    </row>
    <row r="186" spans="1:3">
      <c r="A186" s="4" t="s">
        <v>430</v>
      </c>
      <c r="B186" s="4" t="s">
        <v>504</v>
      </c>
    </row>
    <row r="187" spans="1:3">
      <c r="A187" s="4" t="s">
        <v>432</v>
      </c>
      <c r="B187" s="4" t="s">
        <v>467</v>
      </c>
    </row>
    <row r="188" spans="1:3">
      <c r="A188" s="4" t="s">
        <v>505</v>
      </c>
    </row>
    <row r="189" spans="1:3">
      <c r="A189" s="3" t="s">
        <v>428</v>
      </c>
    </row>
    <row r="190" spans="1:3">
      <c r="A190" s="4" t="s">
        <v>429</v>
      </c>
      <c r="B190" s="5" t="n">
        <v>98681</v>
      </c>
    </row>
    <row r="191" spans="1:3">
      <c r="A191" s="4" t="s">
        <v>430</v>
      </c>
      <c r="B191" s="4" t="s">
        <v>506</v>
      </c>
    </row>
    <row r="192" spans="1:3">
      <c r="A192" s="4" t="s">
        <v>432</v>
      </c>
      <c r="B192" s="4" t="s">
        <v>467</v>
      </c>
    </row>
    <row r="193" spans="1:3">
      <c r="A193" s="4" t="s">
        <v>507</v>
      </c>
    </row>
    <row r="194" spans="1:3">
      <c r="A194" s="3" t="s">
        <v>428</v>
      </c>
    </row>
    <row r="195" spans="1:3">
      <c r="A195" s="4" t="s">
        <v>429</v>
      </c>
      <c r="B195" s="5" t="n">
        <v>92006</v>
      </c>
    </row>
    <row r="196" spans="1:3">
      <c r="A196" s="4" t="s">
        <v>430</v>
      </c>
      <c r="B196" s="4" t="s">
        <v>444</v>
      </c>
    </row>
    <row r="197" spans="1:3">
      <c r="A197" s="4" t="s">
        <v>432</v>
      </c>
      <c r="B197" s="4" t="s">
        <v>467</v>
      </c>
    </row>
    <row r="198" spans="1:3">
      <c r="A198" s="4" t="s">
        <v>508</v>
      </c>
    </row>
    <row r="199" spans="1:3">
      <c r="A199" s="3" t="s">
        <v>428</v>
      </c>
    </row>
    <row r="200" spans="1:3">
      <c r="A200" s="4" t="s">
        <v>429</v>
      </c>
      <c r="B200" s="5" t="n">
        <v>91952</v>
      </c>
    </row>
    <row r="201" spans="1:3">
      <c r="A201" s="4" t="s">
        <v>430</v>
      </c>
      <c r="B201" s="4" t="s">
        <v>444</v>
      </c>
    </row>
    <row r="202" spans="1:3">
      <c r="A202" s="4" t="s">
        <v>432</v>
      </c>
      <c r="B202" s="4" t="s">
        <v>469</v>
      </c>
    </row>
    <row r="203" spans="1:3">
      <c r="A203" s="4" t="s">
        <v>509</v>
      </c>
    </row>
    <row r="204" spans="1:3">
      <c r="A204" s="3" t="s">
        <v>428</v>
      </c>
    </row>
    <row r="205" spans="1:3">
      <c r="A205" s="4" t="s">
        <v>429</v>
      </c>
      <c r="B205" s="5" t="n">
        <v>91945</v>
      </c>
    </row>
    <row r="206" spans="1:3">
      <c r="A206" s="4" t="s">
        <v>430</v>
      </c>
      <c r="B206" s="4" t="s">
        <v>444</v>
      </c>
    </row>
    <row r="207" spans="1:3">
      <c r="A207" s="4" t="s">
        <v>432</v>
      </c>
      <c r="B207" s="4" t="s">
        <v>469</v>
      </c>
    </row>
    <row r="208" spans="1:3">
      <c r="A208" s="4" t="s">
        <v>510</v>
      </c>
    </row>
    <row r="209" spans="1:3">
      <c r="A209" s="3" t="s">
        <v>428</v>
      </c>
    </row>
    <row r="210" spans="1:3">
      <c r="A210" s="4" t="s">
        <v>429</v>
      </c>
      <c r="B210" s="5" t="n">
        <v>83494</v>
      </c>
      <c r="C210" s="4" t="s">
        <v>441</v>
      </c>
    </row>
    <row r="211" spans="1:3">
      <c r="A211" s="4" t="s">
        <v>430</v>
      </c>
      <c r="B211" s="4" t="s">
        <v>466</v>
      </c>
      <c r="C211" s="4" t="s">
        <v>441</v>
      </c>
    </row>
    <row r="212" spans="1:3">
      <c r="A212" s="4" t="s">
        <v>432</v>
      </c>
      <c r="B212" s="4" t="s">
        <v>467</v>
      </c>
      <c r="C212" s="4" t="s">
        <v>441</v>
      </c>
    </row>
    <row r="213" spans="1:3">
      <c r="A213" s="4" t="s">
        <v>511</v>
      </c>
    </row>
    <row r="214" spans="1:3">
      <c r="A214" s="3" t="s">
        <v>428</v>
      </c>
    </row>
    <row r="215" spans="1:3">
      <c r="A215" s="4" t="s">
        <v>429</v>
      </c>
      <c r="B215" s="5" t="n">
        <v>82981</v>
      </c>
    </row>
    <row r="216" spans="1:3">
      <c r="A216" s="4" t="s">
        <v>430</v>
      </c>
      <c r="B216" s="4" t="s">
        <v>512</v>
      </c>
    </row>
    <row r="217" spans="1:3">
      <c r="A217" s="4" t="s">
        <v>432</v>
      </c>
      <c r="B217" s="4" t="s">
        <v>489</v>
      </c>
    </row>
    <row r="218" spans="1:3">
      <c r="A218" s="4" t="s">
        <v>513</v>
      </c>
    </row>
    <row r="219" spans="1:3">
      <c r="A219" s="3" t="s">
        <v>428</v>
      </c>
    </row>
    <row r="220" spans="1:3">
      <c r="A220" s="4" t="s">
        <v>429</v>
      </c>
      <c r="B220" s="5" t="n">
        <v>82687</v>
      </c>
      <c r="C220" s="4" t="s">
        <v>441</v>
      </c>
    </row>
    <row r="221" spans="1:3">
      <c r="A221" s="4" t="s">
        <v>430</v>
      </c>
      <c r="B221" s="4" t="s">
        <v>466</v>
      </c>
      <c r="C221" s="4" t="s">
        <v>441</v>
      </c>
    </row>
    <row r="222" spans="1:3">
      <c r="A222" s="4" t="s">
        <v>432</v>
      </c>
      <c r="B222" s="4" t="s">
        <v>474</v>
      </c>
      <c r="C222" s="4" t="s">
        <v>441</v>
      </c>
    </row>
    <row r="223" spans="1:3">
      <c r="A223" s="4" t="s">
        <v>514</v>
      </c>
    </row>
    <row r="224" spans="1:3">
      <c r="A224" s="3" t="s">
        <v>428</v>
      </c>
    </row>
    <row r="225" spans="1:3">
      <c r="A225" s="4" t="s">
        <v>429</v>
      </c>
      <c r="B225" s="5" t="n">
        <v>82567</v>
      </c>
    </row>
    <row r="226" spans="1:3">
      <c r="A226" s="4" t="s">
        <v>430</v>
      </c>
      <c r="B226" s="4" t="s">
        <v>444</v>
      </c>
    </row>
    <row r="227" spans="1:3">
      <c r="A227" s="4" t="s">
        <v>432</v>
      </c>
      <c r="B227" s="4" t="s">
        <v>462</v>
      </c>
    </row>
    <row r="228" spans="1:3">
      <c r="A228" s="4" t="s">
        <v>515</v>
      </c>
    </row>
    <row r="229" spans="1:3">
      <c r="A229" s="3" t="s">
        <v>428</v>
      </c>
    </row>
    <row r="230" spans="1:3">
      <c r="A230" s="4" t="s">
        <v>429</v>
      </c>
      <c r="B230" s="5" t="n">
        <v>82790</v>
      </c>
    </row>
    <row r="231" spans="1:3">
      <c r="A231" s="4" t="s">
        <v>430</v>
      </c>
      <c r="B231" s="4" t="s">
        <v>516</v>
      </c>
    </row>
    <row r="232" spans="1:3">
      <c r="A232" s="4" t="s">
        <v>432</v>
      </c>
      <c r="B232" s="4" t="s">
        <v>489</v>
      </c>
    </row>
    <row r="233" spans="1:3">
      <c r="A233" s="4" t="s">
        <v>517</v>
      </c>
    </row>
    <row r="234" spans="1:3">
      <c r="A234" s="3" t="s">
        <v>428</v>
      </c>
    </row>
    <row r="235" spans="1:3">
      <c r="A235" s="4" t="s">
        <v>429</v>
      </c>
      <c r="B235" s="5" t="n">
        <v>82769</v>
      </c>
    </row>
    <row r="236" spans="1:3">
      <c r="A236" s="4" t="s">
        <v>430</v>
      </c>
      <c r="B236" s="4" t="s">
        <v>518</v>
      </c>
    </row>
    <row r="237" spans="1:3">
      <c r="A237" s="4" t="s">
        <v>432</v>
      </c>
      <c r="B237" s="4" t="s">
        <v>519</v>
      </c>
    </row>
    <row r="238" spans="1:3">
      <c r="A238" s="4" t="s">
        <v>520</v>
      </c>
    </row>
    <row r="239" spans="1:3">
      <c r="A239" s="3" t="s">
        <v>428</v>
      </c>
    </row>
    <row r="240" spans="1:3">
      <c r="A240" s="4" t="s">
        <v>429</v>
      </c>
      <c r="B240" s="5" t="n">
        <v>82672</v>
      </c>
      <c r="C240" s="4" t="s">
        <v>441</v>
      </c>
    </row>
    <row r="241" spans="1:3">
      <c r="A241" s="4" t="s">
        <v>430</v>
      </c>
      <c r="B241" s="4" t="s">
        <v>466</v>
      </c>
      <c r="C241" s="4" t="s">
        <v>441</v>
      </c>
    </row>
    <row r="242" spans="1:3">
      <c r="A242" s="4" t="s">
        <v>432</v>
      </c>
      <c r="B242" s="4" t="s">
        <v>474</v>
      </c>
      <c r="C242" s="4" t="s">
        <v>441</v>
      </c>
    </row>
    <row r="243" spans="1:3">
      <c r="A243" s="4" t="s">
        <v>521</v>
      </c>
    </row>
    <row r="244" spans="1:3">
      <c r="A244" s="3" t="s">
        <v>428</v>
      </c>
    </row>
    <row r="245" spans="1:3">
      <c r="A245" s="4" t="s">
        <v>429</v>
      </c>
      <c r="B245" s="5" t="n">
        <v>82619</v>
      </c>
    </row>
    <row r="246" spans="1:3">
      <c r="A246" s="4" t="s">
        <v>430</v>
      </c>
      <c r="B246" s="4" t="s">
        <v>476</v>
      </c>
    </row>
    <row r="247" spans="1:3">
      <c r="A247" s="4" t="s">
        <v>432</v>
      </c>
      <c r="B247" s="4" t="s">
        <v>489</v>
      </c>
    </row>
    <row r="248" spans="1:3">
      <c r="A248" s="4" t="s">
        <v>522</v>
      </c>
    </row>
    <row r="249" spans="1:3">
      <c r="A249" s="3" t="s">
        <v>428</v>
      </c>
    </row>
    <row r="250" spans="1:3">
      <c r="A250" s="4" t="s">
        <v>429</v>
      </c>
      <c r="B250" s="5" t="n">
        <v>82598</v>
      </c>
    </row>
    <row r="251" spans="1:3">
      <c r="A251" s="4" t="s">
        <v>430</v>
      </c>
      <c r="B251" s="4" t="s">
        <v>523</v>
      </c>
    </row>
    <row r="252" spans="1:3">
      <c r="A252" s="4" t="s">
        <v>432</v>
      </c>
      <c r="B252" s="4" t="s">
        <v>486</v>
      </c>
    </row>
    <row r="253" spans="1:3">
      <c r="A253" s="4" t="s">
        <v>524</v>
      </c>
    </row>
    <row r="254" spans="1:3">
      <c r="A254" s="3" t="s">
        <v>428</v>
      </c>
    </row>
    <row r="255" spans="1:3">
      <c r="A255" s="4" t="s">
        <v>429</v>
      </c>
      <c r="B255" s="5" t="n">
        <v>82594</v>
      </c>
    </row>
    <row r="256" spans="1:3">
      <c r="A256" s="4" t="s">
        <v>430</v>
      </c>
      <c r="B256" s="4" t="s">
        <v>525</v>
      </c>
    </row>
    <row r="257" spans="1:3">
      <c r="A257" s="4" t="s">
        <v>432</v>
      </c>
      <c r="B257" s="4" t="s">
        <v>486</v>
      </c>
    </row>
    <row r="258" spans="1:3">
      <c r="A258" s="4" t="s">
        <v>526</v>
      </c>
    </row>
    <row r="259" spans="1:3">
      <c r="A259" s="3" t="s">
        <v>428</v>
      </c>
    </row>
    <row r="260" spans="1:3">
      <c r="A260" s="4" t="s">
        <v>429</v>
      </c>
      <c r="B260" s="5" t="n">
        <v>82574</v>
      </c>
    </row>
    <row r="261" spans="1:3">
      <c r="A261" s="4" t="s">
        <v>430</v>
      </c>
      <c r="B261" s="4" t="s">
        <v>527</v>
      </c>
    </row>
    <row r="262" spans="1:3">
      <c r="A262" s="4" t="s">
        <v>432</v>
      </c>
      <c r="B262" s="4" t="s">
        <v>489</v>
      </c>
    </row>
    <row r="263" spans="1:3">
      <c r="A263" s="4" t="s">
        <v>528</v>
      </c>
    </row>
    <row r="264" spans="1:3">
      <c r="A264" s="3" t="s">
        <v>428</v>
      </c>
    </row>
    <row r="265" spans="1:3">
      <c r="A265" s="4" t="s">
        <v>429</v>
      </c>
      <c r="B265" s="5" t="n">
        <v>82298</v>
      </c>
    </row>
    <row r="266" spans="1:3">
      <c r="A266" s="4" t="s">
        <v>430</v>
      </c>
      <c r="B266" s="4" t="s">
        <v>529</v>
      </c>
    </row>
    <row r="267" spans="1:3">
      <c r="A267" s="4" t="s">
        <v>432</v>
      </c>
      <c r="B267" s="4" t="s">
        <v>489</v>
      </c>
    </row>
    <row r="268" spans="1:3">
      <c r="A268" s="4" t="s">
        <v>530</v>
      </c>
    </row>
    <row r="269" spans="1:3">
      <c r="A269" s="3" t="s">
        <v>428</v>
      </c>
    </row>
    <row r="270" spans="1:3">
      <c r="A270" s="4" t="s">
        <v>429</v>
      </c>
      <c r="B270" s="5" t="n">
        <v>82269</v>
      </c>
    </row>
    <row r="271" spans="1:3">
      <c r="A271" s="4" t="s">
        <v>430</v>
      </c>
      <c r="B271" s="4" t="s">
        <v>471</v>
      </c>
    </row>
    <row r="272" spans="1:3">
      <c r="A272" s="4" t="s">
        <v>432</v>
      </c>
      <c r="B272" s="4" t="s">
        <v>486</v>
      </c>
    </row>
    <row r="273" spans="1:3">
      <c r="A273" s="4" t="s">
        <v>531</v>
      </c>
    </row>
    <row r="274" spans="1:3">
      <c r="A274" s="3" t="s">
        <v>428</v>
      </c>
    </row>
    <row r="275" spans="1:3">
      <c r="A275" s="4" t="s">
        <v>429</v>
      </c>
      <c r="B275" s="5" t="n">
        <v>82266</v>
      </c>
    </row>
    <row r="276" spans="1:3">
      <c r="A276" s="4" t="s">
        <v>430</v>
      </c>
      <c r="B276" s="4" t="s">
        <v>461</v>
      </c>
    </row>
    <row r="277" spans="1:3">
      <c r="A277" s="4" t="s">
        <v>432</v>
      </c>
      <c r="B277" s="4" t="s">
        <v>489</v>
      </c>
    </row>
    <row r="278" spans="1:3">
      <c r="A278" s="4" t="s">
        <v>532</v>
      </c>
    </row>
    <row r="279" spans="1:3">
      <c r="A279" s="3" t="s">
        <v>428</v>
      </c>
    </row>
    <row r="280" spans="1:3">
      <c r="A280" s="4" t="s">
        <v>429</v>
      </c>
      <c r="B280" s="5" t="n">
        <v>82257</v>
      </c>
    </row>
    <row r="281" spans="1:3">
      <c r="A281" s="4" t="s">
        <v>430</v>
      </c>
      <c r="B281" s="4" t="s">
        <v>533</v>
      </c>
    </row>
    <row r="282" spans="1:3">
      <c r="A282" s="4" t="s">
        <v>432</v>
      </c>
      <c r="B282" s="4" t="s">
        <v>489</v>
      </c>
    </row>
    <row r="283" spans="1:3">
      <c r="A283" s="4" t="s">
        <v>534</v>
      </c>
    </row>
    <row r="284" spans="1:3">
      <c r="A284" s="3" t="s">
        <v>428</v>
      </c>
    </row>
    <row r="285" spans="1:3">
      <c r="A285" s="4" t="s">
        <v>429</v>
      </c>
      <c r="B285" s="5" t="n">
        <v>82224</v>
      </c>
    </row>
    <row r="286" spans="1:3">
      <c r="A286" s="4" t="s">
        <v>430</v>
      </c>
      <c r="B286" s="4" t="s">
        <v>535</v>
      </c>
    </row>
    <row r="287" spans="1:3">
      <c r="A287" s="4" t="s">
        <v>432</v>
      </c>
      <c r="B287" s="4" t="s">
        <v>489</v>
      </c>
    </row>
    <row r="288" spans="1:3">
      <c r="A288" s="4" t="s">
        <v>536</v>
      </c>
    </row>
    <row r="289" spans="1:3">
      <c r="A289" s="3" t="s">
        <v>428</v>
      </c>
    </row>
    <row r="290" spans="1:3">
      <c r="A290" s="4" t="s">
        <v>429</v>
      </c>
      <c r="B290" s="5" t="n">
        <v>82221</v>
      </c>
    </row>
    <row r="291" spans="1:3">
      <c r="A291" s="4" t="s">
        <v>430</v>
      </c>
      <c r="B291" s="4" t="s">
        <v>537</v>
      </c>
    </row>
    <row r="292" spans="1:3">
      <c r="A292" s="4" t="s">
        <v>432</v>
      </c>
      <c r="B292" s="4" t="s">
        <v>489</v>
      </c>
    </row>
    <row r="293" spans="1:3">
      <c r="A293" s="4" t="s">
        <v>538</v>
      </c>
    </row>
    <row r="294" spans="1:3">
      <c r="A294" s="3" t="s">
        <v>428</v>
      </c>
    </row>
    <row r="295" spans="1:3">
      <c r="A295" s="4" t="s">
        <v>429</v>
      </c>
      <c r="B295" s="5" t="n">
        <v>82220</v>
      </c>
    </row>
    <row r="296" spans="1:3">
      <c r="A296" s="4" t="s">
        <v>430</v>
      </c>
      <c r="B296" s="4" t="s">
        <v>539</v>
      </c>
    </row>
    <row r="297" spans="1:3">
      <c r="A297" s="4" t="s">
        <v>432</v>
      </c>
      <c r="B297" s="4" t="s">
        <v>489</v>
      </c>
    </row>
    <row r="298" spans="1:3">
      <c r="A298" s="4" t="s">
        <v>540</v>
      </c>
    </row>
    <row r="299" spans="1:3">
      <c r="A299" s="3" t="s">
        <v>428</v>
      </c>
    </row>
    <row r="300" spans="1:3">
      <c r="A300" s="4" t="s">
        <v>429</v>
      </c>
      <c r="B300" s="5" t="n">
        <v>82209</v>
      </c>
    </row>
    <row r="301" spans="1:3">
      <c r="A301" s="4" t="s">
        <v>430</v>
      </c>
      <c r="B301" s="4" t="s">
        <v>541</v>
      </c>
    </row>
    <row r="302" spans="1:3">
      <c r="A302" s="4" t="s">
        <v>432</v>
      </c>
      <c r="B302" s="4" t="s">
        <v>489</v>
      </c>
    </row>
    <row r="303" spans="1:3">
      <c r="A303" s="4" t="s">
        <v>542</v>
      </c>
    </row>
    <row r="304" spans="1:3">
      <c r="A304" s="3" t="s">
        <v>428</v>
      </c>
    </row>
    <row r="305" spans="1:3">
      <c r="A305" s="4" t="s">
        <v>429</v>
      </c>
      <c r="B305" s="5" t="n">
        <v>82209</v>
      </c>
    </row>
    <row r="306" spans="1:3">
      <c r="A306" s="4" t="s">
        <v>430</v>
      </c>
      <c r="B306" s="4" t="s">
        <v>543</v>
      </c>
    </row>
    <row r="307" spans="1:3">
      <c r="A307" s="4" t="s">
        <v>432</v>
      </c>
      <c r="B307" s="4" t="s">
        <v>489</v>
      </c>
    </row>
    <row r="308" spans="1:3">
      <c r="A308" s="4" t="s">
        <v>544</v>
      </c>
    </row>
    <row r="309" spans="1:3">
      <c r="A309" s="3" t="s">
        <v>428</v>
      </c>
    </row>
    <row r="310" spans="1:3">
      <c r="A310" s="4" t="s">
        <v>429</v>
      </c>
      <c r="B310" s="5" t="n">
        <v>82188</v>
      </c>
      <c r="C310" s="4" t="s">
        <v>441</v>
      </c>
    </row>
    <row r="311" spans="1:3">
      <c r="A311" s="4" t="s">
        <v>430</v>
      </c>
      <c r="B311" s="4" t="s">
        <v>466</v>
      </c>
      <c r="C311" s="4" t="s">
        <v>441</v>
      </c>
    </row>
    <row r="312" spans="1:3">
      <c r="A312" s="4" t="s">
        <v>432</v>
      </c>
      <c r="B312" s="4" t="s">
        <v>500</v>
      </c>
      <c r="C312" s="4" t="s">
        <v>441</v>
      </c>
    </row>
    <row r="313" spans="1:3">
      <c r="A313" s="4" t="s">
        <v>545</v>
      </c>
    </row>
    <row r="314" spans="1:3">
      <c r="A314" s="3" t="s">
        <v>428</v>
      </c>
    </row>
    <row r="315" spans="1:3">
      <c r="A315" s="4" t="s">
        <v>429</v>
      </c>
      <c r="B315" s="5" t="n">
        <v>82187</v>
      </c>
    </row>
    <row r="316" spans="1:3">
      <c r="A316" s="4" t="s">
        <v>430</v>
      </c>
      <c r="B316" s="4" t="s">
        <v>473</v>
      </c>
    </row>
    <row r="317" spans="1:3">
      <c r="A317" s="4" t="s">
        <v>432</v>
      </c>
      <c r="B317" s="4" t="s">
        <v>489</v>
      </c>
    </row>
    <row r="318" spans="1:3">
      <c r="A318" s="4" t="s">
        <v>546</v>
      </c>
    </row>
    <row r="319" spans="1:3">
      <c r="A319" s="3" t="s">
        <v>428</v>
      </c>
    </row>
    <row r="320" spans="1:3">
      <c r="A320" s="4" t="s">
        <v>429</v>
      </c>
      <c r="B320" s="5" t="n">
        <v>82158</v>
      </c>
      <c r="C320" s="4" t="s">
        <v>441</v>
      </c>
    </row>
    <row r="321" spans="1:3">
      <c r="A321" s="4" t="s">
        <v>430</v>
      </c>
      <c r="B321" s="4" t="s">
        <v>466</v>
      </c>
      <c r="C321" s="4" t="s">
        <v>441</v>
      </c>
    </row>
    <row r="322" spans="1:3">
      <c r="A322" s="4" t="s">
        <v>432</v>
      </c>
      <c r="B322" s="4" t="s">
        <v>500</v>
      </c>
      <c r="C322" s="4" t="s">
        <v>441</v>
      </c>
    </row>
    <row r="323" spans="1:3">
      <c r="A323" s="4" t="s">
        <v>547</v>
      </c>
    </row>
    <row r="324" spans="1:3">
      <c r="A324" s="3" t="s">
        <v>428</v>
      </c>
    </row>
    <row r="325" spans="1:3">
      <c r="A325" s="4" t="s">
        <v>429</v>
      </c>
      <c r="B325" s="5" t="n">
        <v>81944</v>
      </c>
      <c r="C325" s="4" t="s">
        <v>441</v>
      </c>
    </row>
    <row r="326" spans="1:3">
      <c r="A326" s="4" t="s">
        <v>430</v>
      </c>
      <c r="B326" s="4" t="s">
        <v>444</v>
      </c>
      <c r="C326" s="4" t="s">
        <v>441</v>
      </c>
    </row>
    <row r="327" spans="1:3">
      <c r="A327" s="4" t="s">
        <v>432</v>
      </c>
      <c r="B327" s="4" t="s">
        <v>445</v>
      </c>
      <c r="C327" s="4" t="s">
        <v>441</v>
      </c>
    </row>
    <row r="328" spans="1:3">
      <c r="A328" s="4" t="s">
        <v>548</v>
      </c>
    </row>
    <row r="329" spans="1:3">
      <c r="A329" s="3" t="s">
        <v>428</v>
      </c>
    </row>
    <row r="330" spans="1:3">
      <c r="A330" s="4" t="s">
        <v>429</v>
      </c>
      <c r="B330" s="5" t="n">
        <v>81918</v>
      </c>
      <c r="C330" s="4" t="s">
        <v>441</v>
      </c>
    </row>
    <row r="331" spans="1:3">
      <c r="A331" s="4" t="s">
        <v>430</v>
      </c>
      <c r="B331" s="4" t="s">
        <v>466</v>
      </c>
      <c r="C331" s="4" t="s">
        <v>441</v>
      </c>
    </row>
    <row r="332" spans="1:3">
      <c r="A332" s="4" t="s">
        <v>432</v>
      </c>
      <c r="B332" s="4" t="s">
        <v>462</v>
      </c>
      <c r="C332" s="4" t="s">
        <v>441</v>
      </c>
    </row>
    <row r="333" spans="1:3">
      <c r="A333" s="4" t="s">
        <v>549</v>
      </c>
    </row>
    <row r="334" spans="1:3">
      <c r="A334" s="3" t="s">
        <v>428</v>
      </c>
    </row>
    <row r="335" spans="1:3">
      <c r="A335" s="4" t="s">
        <v>429</v>
      </c>
      <c r="B335" s="5" t="n">
        <v>81711</v>
      </c>
    </row>
    <row r="336" spans="1:3">
      <c r="A336" s="4" t="s">
        <v>430</v>
      </c>
      <c r="B336" s="4" t="s">
        <v>550</v>
      </c>
    </row>
    <row r="337" spans="1:3">
      <c r="A337" s="4" t="s">
        <v>432</v>
      </c>
      <c r="B337" s="4" t="s">
        <v>551</v>
      </c>
    </row>
    <row r="338" spans="1:3">
      <c r="A338" s="4" t="s">
        <v>552</v>
      </c>
    </row>
    <row r="339" spans="1:3">
      <c r="A339" s="3" t="s">
        <v>428</v>
      </c>
    </row>
    <row r="340" spans="1:3">
      <c r="A340" s="4" t="s">
        <v>429</v>
      </c>
      <c r="B340" s="5" t="n">
        <v>81711</v>
      </c>
    </row>
    <row r="341" spans="1:3">
      <c r="A341" s="4" t="s">
        <v>430</v>
      </c>
      <c r="B341" s="4" t="s">
        <v>553</v>
      </c>
    </row>
    <row r="342" spans="1:3">
      <c r="A342" s="4" t="s">
        <v>432</v>
      </c>
      <c r="B342" s="4" t="s">
        <v>551</v>
      </c>
    </row>
    <row r="343" spans="1:3">
      <c r="A343" s="4" t="s">
        <v>554</v>
      </c>
    </row>
    <row r="344" spans="1:3">
      <c r="A344" s="3" t="s">
        <v>428</v>
      </c>
    </row>
    <row r="345" spans="1:3">
      <c r="A345" s="4" t="s">
        <v>429</v>
      </c>
      <c r="B345" s="5" t="n">
        <v>81545</v>
      </c>
    </row>
    <row r="346" spans="1:3">
      <c r="A346" s="4" t="s">
        <v>430</v>
      </c>
      <c r="B346" s="4" t="s">
        <v>476</v>
      </c>
    </row>
    <row r="347" spans="1:3">
      <c r="A347" s="4" t="s">
        <v>432</v>
      </c>
      <c r="B347" s="4" t="s">
        <v>551</v>
      </c>
    </row>
    <row r="348" spans="1:3">
      <c r="A348" s="4" t="s">
        <v>555</v>
      </c>
    </row>
    <row r="349" spans="1:3">
      <c r="A349" s="3" t="s">
        <v>428</v>
      </c>
    </row>
    <row r="350" spans="1:3">
      <c r="A350" s="4" t="s">
        <v>429</v>
      </c>
      <c r="B350" s="5" t="n">
        <v>81502</v>
      </c>
      <c r="C350" s="4" t="s">
        <v>441</v>
      </c>
    </row>
    <row r="351" spans="1:3">
      <c r="A351" s="4" t="s">
        <v>430</v>
      </c>
      <c r="B351" s="4" t="s">
        <v>466</v>
      </c>
      <c r="C351" s="4" t="s">
        <v>441</v>
      </c>
    </row>
    <row r="352" spans="1:3">
      <c r="A352" s="4" t="s">
        <v>432</v>
      </c>
      <c r="B352" s="4" t="s">
        <v>467</v>
      </c>
      <c r="C352" s="4" t="s">
        <v>441</v>
      </c>
    </row>
    <row r="353" spans="1:3">
      <c r="A353" s="4" t="s">
        <v>556</v>
      </c>
    </row>
    <row r="354" spans="1:3">
      <c r="A354" s="3" t="s">
        <v>428</v>
      </c>
    </row>
    <row r="355" spans="1:3">
      <c r="A355" s="4" t="s">
        <v>429</v>
      </c>
      <c r="B355" s="5" t="n">
        <v>81466</v>
      </c>
      <c r="C355" s="4" t="s">
        <v>441</v>
      </c>
    </row>
    <row r="356" spans="1:3">
      <c r="A356" s="4" t="s">
        <v>430</v>
      </c>
      <c r="B356" s="4" t="s">
        <v>466</v>
      </c>
      <c r="C356" s="4" t="s">
        <v>441</v>
      </c>
    </row>
    <row r="357" spans="1:3">
      <c r="A357" s="4" t="s">
        <v>432</v>
      </c>
      <c r="B357" s="4" t="s">
        <v>469</v>
      </c>
      <c r="C357" s="4" t="s">
        <v>441</v>
      </c>
    </row>
    <row r="358" spans="1:3">
      <c r="A358" s="4" t="s">
        <v>557</v>
      </c>
    </row>
    <row r="359" spans="1:3">
      <c r="A359" s="3" t="s">
        <v>428</v>
      </c>
    </row>
    <row r="360" spans="1:3">
      <c r="A360" s="4" t="s">
        <v>429</v>
      </c>
      <c r="B360" s="5" t="n">
        <v>81187</v>
      </c>
    </row>
    <row r="361" spans="1:3">
      <c r="A361" s="4" t="s">
        <v>430</v>
      </c>
      <c r="B361" s="4" t="s">
        <v>444</v>
      </c>
    </row>
    <row r="362" spans="1:3">
      <c r="A362" s="4" t="s">
        <v>432</v>
      </c>
      <c r="B362" s="4" t="s">
        <v>551</v>
      </c>
    </row>
    <row r="363" spans="1:3">
      <c r="A363" s="4" t="s">
        <v>558</v>
      </c>
    </row>
    <row r="364" spans="1:3">
      <c r="A364" s="3" t="s">
        <v>428</v>
      </c>
    </row>
    <row r="365" spans="1:3">
      <c r="A365" s="4" t="s">
        <v>429</v>
      </c>
      <c r="B365" s="5" t="n">
        <v>81120</v>
      </c>
    </row>
    <row r="366" spans="1:3">
      <c r="A366" s="4" t="s">
        <v>430</v>
      </c>
      <c r="B366" s="4" t="s">
        <v>444</v>
      </c>
    </row>
    <row r="367" spans="1:3">
      <c r="A367" s="4" t="s">
        <v>432</v>
      </c>
      <c r="B367" s="4" t="s">
        <v>551</v>
      </c>
    </row>
    <row r="368" spans="1:3">
      <c r="A368" s="4" t="s">
        <v>559</v>
      </c>
    </row>
    <row r="369" spans="1:3">
      <c r="A369" s="3" t="s">
        <v>428</v>
      </c>
    </row>
    <row r="370" spans="1:3">
      <c r="A370" s="4" t="s">
        <v>429</v>
      </c>
      <c r="B370" s="5" t="n">
        <v>81061</v>
      </c>
    </row>
    <row r="371" spans="1:3">
      <c r="A371" s="4" t="s">
        <v>430</v>
      </c>
      <c r="B371" s="4" t="s">
        <v>444</v>
      </c>
    </row>
    <row r="372" spans="1:3">
      <c r="A372" s="4" t="s">
        <v>432</v>
      </c>
      <c r="B372" s="4" t="s">
        <v>433</v>
      </c>
    </row>
    <row r="373" spans="1:3">
      <c r="A373" s="4" t="s">
        <v>560</v>
      </c>
    </row>
    <row r="374" spans="1:3">
      <c r="A374" s="3" t="s">
        <v>428</v>
      </c>
    </row>
    <row r="375" spans="1:3">
      <c r="A375" s="4" t="s">
        <v>429</v>
      </c>
      <c r="B375" s="5" t="n">
        <v>80705</v>
      </c>
      <c r="C375" s="4" t="s">
        <v>441</v>
      </c>
    </row>
    <row r="376" spans="1:3">
      <c r="A376" s="4" t="s">
        <v>430</v>
      </c>
      <c r="B376" s="4" t="s">
        <v>466</v>
      </c>
      <c r="C376" s="4" t="s">
        <v>441</v>
      </c>
    </row>
    <row r="377" spans="1:3">
      <c r="A377" s="4" t="s">
        <v>432</v>
      </c>
      <c r="B377" s="4" t="s">
        <v>469</v>
      </c>
      <c r="C377" s="4" t="s">
        <v>441</v>
      </c>
    </row>
    <row r="378" spans="1:3">
      <c r="A378" s="4" t="s">
        <v>561</v>
      </c>
    </row>
    <row r="379" spans="1:3">
      <c r="A379" s="3" t="s">
        <v>428</v>
      </c>
    </row>
    <row r="380" spans="1:3">
      <c r="A380" s="4" t="s">
        <v>429</v>
      </c>
      <c r="B380" s="5" t="n">
        <v>80448</v>
      </c>
      <c r="C380" s="4" t="s">
        <v>441</v>
      </c>
    </row>
    <row r="381" spans="1:3">
      <c r="A381" s="4" t="s">
        <v>430</v>
      </c>
      <c r="B381" s="4" t="s">
        <v>466</v>
      </c>
      <c r="C381" s="4" t="s">
        <v>441</v>
      </c>
    </row>
    <row r="382" spans="1:3">
      <c r="A382" s="4" t="s">
        <v>432</v>
      </c>
      <c r="B382" s="4" t="s">
        <v>467</v>
      </c>
      <c r="C382" s="4" t="s">
        <v>441</v>
      </c>
    </row>
    <row r="383" spans="1:3">
      <c r="A383" s="4" t="s">
        <v>562</v>
      </c>
    </row>
    <row r="384" spans="1:3">
      <c r="A384" s="3" t="s">
        <v>428</v>
      </c>
    </row>
    <row r="385" spans="1:3">
      <c r="A385" s="4" t="s">
        <v>429</v>
      </c>
      <c r="B385" s="5" t="n">
        <v>76466</v>
      </c>
    </row>
    <row r="386" spans="1:3">
      <c r="A386" s="4" t="s">
        <v>430</v>
      </c>
      <c r="B386" s="4" t="s">
        <v>563</v>
      </c>
    </row>
    <row r="387" spans="1:3">
      <c r="A387" s="4" t="s">
        <v>432</v>
      </c>
      <c r="B387" s="4" t="s">
        <v>477</v>
      </c>
    </row>
    <row r="388" spans="1:3">
      <c r="A388" s="4" t="s">
        <v>564</v>
      </c>
    </row>
    <row r="389" spans="1:3">
      <c r="A389" s="3" t="s">
        <v>428</v>
      </c>
    </row>
    <row r="390" spans="1:3">
      <c r="A390" s="4" t="s">
        <v>429</v>
      </c>
      <c r="B390" s="5" t="n">
        <v>76417</v>
      </c>
    </row>
    <row r="391" spans="1:3">
      <c r="A391" s="4" t="s">
        <v>430</v>
      </c>
      <c r="B391" s="4" t="s">
        <v>565</v>
      </c>
    </row>
    <row r="392" spans="1:3">
      <c r="A392" s="4" t="s">
        <v>432</v>
      </c>
      <c r="B392" s="4" t="s">
        <v>477</v>
      </c>
    </row>
    <row r="393" spans="1:3">
      <c r="A393" s="4" t="s">
        <v>566</v>
      </c>
    </row>
    <row r="394" spans="1:3">
      <c r="A394" s="3" t="s">
        <v>428</v>
      </c>
    </row>
    <row r="395" spans="1:3">
      <c r="A395" s="4" t="s">
        <v>429</v>
      </c>
      <c r="B395" s="5" t="n">
        <v>63458</v>
      </c>
      <c r="C395" s="4" t="s">
        <v>441</v>
      </c>
    </row>
    <row r="396" spans="1:3">
      <c r="A396" s="4" t="s">
        <v>430</v>
      </c>
      <c r="B396" s="4" t="s">
        <v>567</v>
      </c>
      <c r="C396" s="4" t="s">
        <v>441</v>
      </c>
    </row>
    <row r="397" spans="1:3">
      <c r="A397" s="4" t="s">
        <v>432</v>
      </c>
      <c r="B397" s="4" t="s">
        <v>433</v>
      </c>
      <c r="C397" s="4" t="s">
        <v>441</v>
      </c>
    </row>
    <row r="398" spans="1:3">
      <c r="A398" s="4" t="s">
        <v>568</v>
      </c>
    </row>
    <row r="399" spans="1:3">
      <c r="A399" s="3" t="s">
        <v>428</v>
      </c>
    </row>
    <row r="400" spans="1:3">
      <c r="A400" s="4" t="s">
        <v>429</v>
      </c>
      <c r="B400" s="5" t="n">
        <v>63426</v>
      </c>
      <c r="C400" s="4" t="s">
        <v>441</v>
      </c>
    </row>
    <row r="401" spans="1:3">
      <c r="A401" s="4" t="s">
        <v>430</v>
      </c>
      <c r="B401" s="4" t="s">
        <v>569</v>
      </c>
      <c r="C401" s="4" t="s">
        <v>441</v>
      </c>
    </row>
    <row r="402" spans="1:3">
      <c r="A402" s="4" t="s">
        <v>432</v>
      </c>
      <c r="B402" s="4" t="s">
        <v>433</v>
      </c>
      <c r="C402" s="4" t="s">
        <v>441</v>
      </c>
    </row>
    <row r="403" spans="1:3">
      <c r="A403" s="4" t="s">
        <v>570</v>
      </c>
    </row>
    <row r="404" spans="1:3">
      <c r="A404" s="3" t="s">
        <v>428</v>
      </c>
    </row>
    <row r="405" spans="1:3">
      <c r="A405" s="4" t="s">
        <v>429</v>
      </c>
      <c r="B405" s="5" t="n">
        <v>63399</v>
      </c>
      <c r="C405" s="4" t="s">
        <v>441</v>
      </c>
    </row>
    <row r="406" spans="1:3">
      <c r="A406" s="4" t="s">
        <v>430</v>
      </c>
      <c r="B406" s="4" t="s">
        <v>571</v>
      </c>
      <c r="C406" s="4" t="s">
        <v>441</v>
      </c>
    </row>
    <row r="407" spans="1:3">
      <c r="A407" s="4" t="s">
        <v>432</v>
      </c>
      <c r="B407" s="4" t="s">
        <v>433</v>
      </c>
      <c r="C407" s="4" t="s">
        <v>441</v>
      </c>
    </row>
    <row r="408" spans="1:3">
      <c r="A408" s="4" t="s">
        <v>572</v>
      </c>
    </row>
    <row r="409" spans="1:3">
      <c r="A409" s="3" t="s">
        <v>428</v>
      </c>
    </row>
    <row r="410" spans="1:3">
      <c r="A410" s="4" t="s">
        <v>429</v>
      </c>
      <c r="B410" s="5" t="n">
        <v>63283</v>
      </c>
      <c r="C410" s="4" t="s">
        <v>441</v>
      </c>
    </row>
    <row r="411" spans="1:3">
      <c r="A411" s="4" t="s">
        <v>430</v>
      </c>
      <c r="B411" s="4" t="s">
        <v>573</v>
      </c>
      <c r="C411" s="4" t="s">
        <v>441</v>
      </c>
    </row>
    <row r="412" spans="1:3">
      <c r="A412" s="4" t="s">
        <v>432</v>
      </c>
      <c r="B412" s="4" t="s">
        <v>433</v>
      </c>
      <c r="C412" s="4" t="s">
        <v>441</v>
      </c>
    </row>
    <row r="413" spans="1:3">
      <c r="A413" s="4" t="s">
        <v>574</v>
      </c>
    </row>
    <row r="414" spans="1:3">
      <c r="A414" s="3" t="s">
        <v>428</v>
      </c>
    </row>
    <row r="415" spans="1:3">
      <c r="A415" s="4" t="s">
        <v>429</v>
      </c>
      <c r="B415" s="5" t="n">
        <v>63262</v>
      </c>
    </row>
    <row r="416" spans="1:3">
      <c r="A416" s="4" t="s">
        <v>430</v>
      </c>
      <c r="B416" s="4" t="s">
        <v>575</v>
      </c>
    </row>
    <row r="417" spans="1:3">
      <c r="A417" s="4" t="s">
        <v>432</v>
      </c>
      <c r="B417" s="4" t="s">
        <v>438</v>
      </c>
    </row>
    <row r="418" spans="1:3">
      <c r="A418" s="4" t="s">
        <v>576</v>
      </c>
    </row>
    <row r="419" spans="1:3">
      <c r="A419" s="3" t="s">
        <v>428</v>
      </c>
    </row>
    <row r="420" spans="1:3">
      <c r="A420" s="4" t="s">
        <v>429</v>
      </c>
      <c r="B420" s="5" t="n">
        <v>63226</v>
      </c>
    </row>
    <row r="421" spans="1:3">
      <c r="A421" s="4" t="s">
        <v>430</v>
      </c>
      <c r="B421" s="4" t="s">
        <v>577</v>
      </c>
    </row>
    <row r="422" spans="1:3">
      <c r="A422" s="4" t="s">
        <v>432</v>
      </c>
      <c r="B422" s="4" t="s">
        <v>438</v>
      </c>
    </row>
    <row r="423" spans="1:3">
      <c r="A423" s="4" t="s">
        <v>578</v>
      </c>
    </row>
    <row r="424" spans="1:3">
      <c r="A424" s="3" t="s">
        <v>428</v>
      </c>
    </row>
    <row r="425" spans="1:3">
      <c r="A425" s="4" t="s">
        <v>429</v>
      </c>
      <c r="B425" s="5" t="n">
        <v>63038</v>
      </c>
    </row>
    <row r="426" spans="1:3">
      <c r="A426" s="4" t="s">
        <v>430</v>
      </c>
      <c r="B426" s="4" t="s">
        <v>579</v>
      </c>
    </row>
    <row r="427" spans="1:3">
      <c r="A427" s="4" t="s">
        <v>432</v>
      </c>
      <c r="B427" s="4" t="s">
        <v>433</v>
      </c>
    </row>
    <row r="428" spans="1:3">
      <c r="A428" s="4" t="s">
        <v>580</v>
      </c>
    </row>
    <row r="429" spans="1:3">
      <c r="A429" s="3" t="s">
        <v>428</v>
      </c>
    </row>
    <row r="430" spans="1:3">
      <c r="A430" s="4" t="s">
        <v>429</v>
      </c>
      <c r="B430" s="5" t="n">
        <v>61491</v>
      </c>
      <c r="C430" s="4" t="s">
        <v>441</v>
      </c>
    </row>
    <row r="431" spans="1:3">
      <c r="A431" s="4" t="s">
        <v>430</v>
      </c>
      <c r="B431" s="4" t="s">
        <v>466</v>
      </c>
      <c r="C431" s="4" t="s">
        <v>441</v>
      </c>
    </row>
    <row r="432" spans="1:3">
      <c r="A432" s="4" t="s">
        <v>432</v>
      </c>
      <c r="B432" s="4" t="s">
        <v>445</v>
      </c>
      <c r="C432" s="4" t="s">
        <v>441</v>
      </c>
    </row>
    <row r="433" spans="1:3">
      <c r="A433" s="4" t="s">
        <v>581</v>
      </c>
    </row>
    <row r="434" spans="1:3">
      <c r="A434" s="3" t="s">
        <v>428</v>
      </c>
    </row>
    <row r="435" spans="1:3">
      <c r="A435" s="4" t="s">
        <v>429</v>
      </c>
      <c r="B435" s="5" t="n">
        <v>61462</v>
      </c>
    </row>
    <row r="436" spans="1:3">
      <c r="A436" s="4" t="s">
        <v>430</v>
      </c>
      <c r="B436" s="4" t="s">
        <v>582</v>
      </c>
    </row>
    <row r="437" spans="1:3">
      <c r="A437" s="4" t="s">
        <v>432</v>
      </c>
      <c r="B437" s="4" t="s">
        <v>500</v>
      </c>
    </row>
    <row r="438" spans="1:3">
      <c r="A438" s="4" t="s">
        <v>583</v>
      </c>
    </row>
    <row r="439" spans="1:3">
      <c r="A439" s="3" t="s">
        <v>428</v>
      </c>
    </row>
    <row r="440" spans="1:3">
      <c r="A440" s="4" t="s">
        <v>429</v>
      </c>
      <c r="B440" s="5" t="n">
        <v>61455</v>
      </c>
      <c r="C440" s="4" t="s">
        <v>441</v>
      </c>
    </row>
    <row r="441" spans="1:3">
      <c r="A441" s="4" t="s">
        <v>430</v>
      </c>
      <c r="B441" s="4" t="s">
        <v>584</v>
      </c>
      <c r="C441" s="4" t="s">
        <v>441</v>
      </c>
    </row>
    <row r="442" spans="1:3">
      <c r="A442" s="4" t="s">
        <v>432</v>
      </c>
      <c r="B442" s="4" t="s">
        <v>551</v>
      </c>
      <c r="C442" s="4" t="s">
        <v>441</v>
      </c>
    </row>
    <row r="443" spans="1:3">
      <c r="A443" s="4" t="s">
        <v>585</v>
      </c>
    </row>
    <row r="444" spans="1:3">
      <c r="A444" s="3" t="s">
        <v>428</v>
      </c>
    </row>
    <row r="445" spans="1:3">
      <c r="A445" s="4" t="s">
        <v>429</v>
      </c>
      <c r="B445" s="5" t="n">
        <v>61347</v>
      </c>
    </row>
    <row r="446" spans="1:3">
      <c r="A446" s="4" t="s">
        <v>430</v>
      </c>
      <c r="B446" s="4" t="s">
        <v>586</v>
      </c>
    </row>
    <row r="447" spans="1:3">
      <c r="A447" s="4" t="s">
        <v>432</v>
      </c>
      <c r="B447" s="4" t="s">
        <v>438</v>
      </c>
    </row>
    <row r="448" spans="1:3">
      <c r="A448" s="4" t="s">
        <v>587</v>
      </c>
    </row>
    <row r="449" spans="1:3">
      <c r="A449" s="3" t="s">
        <v>428</v>
      </c>
    </row>
    <row r="450" spans="1:3">
      <c r="A450" s="4" t="s">
        <v>429</v>
      </c>
      <c r="B450" s="5" t="n">
        <v>61320</v>
      </c>
    </row>
    <row r="451" spans="1:3">
      <c r="A451" s="4" t="s">
        <v>430</v>
      </c>
      <c r="B451" s="4" t="s">
        <v>588</v>
      </c>
    </row>
    <row r="452" spans="1:3">
      <c r="A452" s="4" t="s">
        <v>432</v>
      </c>
      <c r="B452" s="4" t="s">
        <v>433</v>
      </c>
    </row>
    <row r="453" spans="1:3">
      <c r="A453" s="4" t="s">
        <v>589</v>
      </c>
    </row>
    <row r="454" spans="1:3">
      <c r="A454" s="3" t="s">
        <v>428</v>
      </c>
    </row>
    <row r="455" spans="1:3">
      <c r="A455" s="4" t="s">
        <v>429</v>
      </c>
      <c r="B455" s="5" t="n">
        <v>61292</v>
      </c>
    </row>
    <row r="456" spans="1:3">
      <c r="A456" s="4" t="s">
        <v>430</v>
      </c>
      <c r="B456" s="4" t="s">
        <v>588</v>
      </c>
    </row>
    <row r="457" spans="1:3">
      <c r="A457" s="4" t="s">
        <v>432</v>
      </c>
      <c r="B457" s="4" t="s">
        <v>433</v>
      </c>
    </row>
    <row r="458" spans="1:3">
      <c r="A458" s="4" t="s">
        <v>590</v>
      </c>
    </row>
    <row r="459" spans="1:3">
      <c r="A459" s="3" t="s">
        <v>428</v>
      </c>
    </row>
    <row r="460" spans="1:3">
      <c r="A460" s="4" t="s">
        <v>429</v>
      </c>
      <c r="B460" s="5" t="n">
        <v>61258</v>
      </c>
    </row>
    <row r="461" spans="1:3">
      <c r="A461" s="4" t="s">
        <v>430</v>
      </c>
      <c r="B461" s="4" t="s">
        <v>591</v>
      </c>
    </row>
    <row r="462" spans="1:3">
      <c r="A462" s="4" t="s">
        <v>432</v>
      </c>
      <c r="B462" s="4" t="s">
        <v>433</v>
      </c>
    </row>
    <row r="463" spans="1:3">
      <c r="A463" s="4" t="s">
        <v>592</v>
      </c>
    </row>
    <row r="464" spans="1:3">
      <c r="A464" s="3" t="s">
        <v>428</v>
      </c>
    </row>
    <row r="465" spans="1:3">
      <c r="A465" s="4" t="s">
        <v>429</v>
      </c>
      <c r="B465" s="5" t="n">
        <v>60916</v>
      </c>
    </row>
    <row r="466" spans="1:3">
      <c r="A466" s="4" t="s">
        <v>430</v>
      </c>
      <c r="B466" s="4" t="s">
        <v>593</v>
      </c>
    </row>
    <row r="467" spans="1:3">
      <c r="A467" s="4" t="s">
        <v>432</v>
      </c>
      <c r="B467" s="4" t="s">
        <v>433</v>
      </c>
    </row>
    <row r="468" spans="1:3">
      <c r="A468" s="4" t="s">
        <v>594</v>
      </c>
    </row>
    <row r="469" spans="1:3">
      <c r="A469" s="3" t="s">
        <v>428</v>
      </c>
    </row>
    <row r="470" spans="1:3">
      <c r="A470" s="4" t="s">
        <v>429</v>
      </c>
      <c r="B470" s="5" t="n">
        <v>60916</v>
      </c>
    </row>
    <row r="471" spans="1:3">
      <c r="A471" s="4" t="s">
        <v>430</v>
      </c>
      <c r="B471" s="4" t="s">
        <v>595</v>
      </c>
    </row>
    <row r="472" spans="1:3">
      <c r="A472" s="4" t="s">
        <v>432</v>
      </c>
      <c r="B472" s="4" t="s">
        <v>433</v>
      </c>
    </row>
    <row r="473" spans="1:3">
      <c r="A473" s="4" t="s">
        <v>596</v>
      </c>
    </row>
    <row r="474" spans="1:3">
      <c r="A474" s="3" t="s">
        <v>428</v>
      </c>
    </row>
    <row r="475" spans="1:3">
      <c r="A475" s="4" t="s">
        <v>429</v>
      </c>
      <c r="B475" s="5" t="n">
        <v>60935</v>
      </c>
    </row>
    <row r="476" spans="1:3">
      <c r="A476" s="4" t="s">
        <v>430</v>
      </c>
      <c r="B476" s="4" t="s">
        <v>444</v>
      </c>
    </row>
    <row r="477" spans="1:3">
      <c r="A477" s="4" t="s">
        <v>432</v>
      </c>
      <c r="B477" s="4" t="s">
        <v>433</v>
      </c>
    </row>
    <row r="478" spans="1:3">
      <c r="A478" s="4" t="s">
        <v>597</v>
      </c>
    </row>
    <row r="479" spans="1:3">
      <c r="A479" s="3" t="s">
        <v>428</v>
      </c>
    </row>
    <row r="480" spans="1:3">
      <c r="A480" s="4" t="s">
        <v>429</v>
      </c>
      <c r="B480" s="5" t="n">
        <v>58680</v>
      </c>
      <c r="C480" s="4" t="s">
        <v>441</v>
      </c>
    </row>
    <row r="481" spans="1:3">
      <c r="A481" s="4" t="s">
        <v>430</v>
      </c>
      <c r="B481" s="4" t="s">
        <v>466</v>
      </c>
      <c r="C481" s="4" t="s">
        <v>441</v>
      </c>
    </row>
    <row r="482" spans="1:3">
      <c r="A482" s="4" t="s">
        <v>432</v>
      </c>
      <c r="B482" s="4" t="s">
        <v>500</v>
      </c>
      <c r="C482" s="4" t="s">
        <v>441</v>
      </c>
    </row>
    <row r="483" spans="1:3">
      <c r="A483" s="4" t="s">
        <v>598</v>
      </c>
    </row>
    <row r="484" spans="1:3">
      <c r="A484" s="3" t="s">
        <v>428</v>
      </c>
    </row>
    <row r="485" spans="1:3">
      <c r="A485" s="4" t="s">
        <v>429</v>
      </c>
      <c r="B485" s="5" t="n">
        <v>56582</v>
      </c>
    </row>
    <row r="486" spans="1:3">
      <c r="A486" s="4" t="s">
        <v>430</v>
      </c>
      <c r="B486" s="4" t="s">
        <v>599</v>
      </c>
    </row>
    <row r="487" spans="1:3">
      <c r="A487" s="4" t="s">
        <v>432</v>
      </c>
      <c r="B487" s="4" t="s">
        <v>467</v>
      </c>
    </row>
    <row r="488" spans="1:3">
      <c r="A488" s="4" t="s">
        <v>600</v>
      </c>
    </row>
    <row r="489" spans="1:3">
      <c r="A489" s="3" t="s">
        <v>428</v>
      </c>
    </row>
    <row r="490" spans="1:3">
      <c r="A490" s="4" t="s">
        <v>429</v>
      </c>
      <c r="B490" s="5" t="n">
        <v>55742</v>
      </c>
    </row>
    <row r="491" spans="1:3">
      <c r="A491" s="4" t="s">
        <v>430</v>
      </c>
      <c r="B491" s="4" t="s">
        <v>476</v>
      </c>
    </row>
    <row r="492" spans="1:3">
      <c r="A492" s="4" t="s">
        <v>432</v>
      </c>
      <c r="B492" s="4" t="s">
        <v>489</v>
      </c>
    </row>
    <row r="493" spans="1:3">
      <c r="A493" s="4" t="s">
        <v>601</v>
      </c>
    </row>
    <row r="494" spans="1:3">
      <c r="A494" s="3" t="s">
        <v>428</v>
      </c>
    </row>
    <row r="495" spans="1:3">
      <c r="A495" s="4" t="s">
        <v>429</v>
      </c>
      <c r="B495" s="5" t="n">
        <v>55783</v>
      </c>
    </row>
    <row r="496" spans="1:3">
      <c r="A496" s="4" t="s">
        <v>430</v>
      </c>
      <c r="B496" s="4" t="s">
        <v>602</v>
      </c>
    </row>
    <row r="497" spans="1:3">
      <c r="A497" s="4" t="s">
        <v>432</v>
      </c>
      <c r="B497" s="4" t="s">
        <v>469</v>
      </c>
    </row>
    <row r="498" spans="1:3">
      <c r="A498" s="4" t="s">
        <v>603</v>
      </c>
    </row>
    <row r="499" spans="1:3">
      <c r="A499" s="3" t="s">
        <v>428</v>
      </c>
    </row>
    <row r="500" spans="1:3">
      <c r="A500" s="4" t="s">
        <v>429</v>
      </c>
      <c r="B500" s="5" t="n">
        <v>53489</v>
      </c>
    </row>
    <row r="501" spans="1:3">
      <c r="A501" s="4" t="s">
        <v>430</v>
      </c>
      <c r="B501" s="4" t="s">
        <v>604</v>
      </c>
    </row>
    <row r="502" spans="1:3">
      <c r="A502" s="4" t="s">
        <v>432</v>
      </c>
      <c r="B502" s="4" t="s">
        <v>519</v>
      </c>
    </row>
    <row r="503" spans="1:3">
      <c r="A503" s="4" t="s">
        <v>605</v>
      </c>
    </row>
    <row r="504" spans="1:3">
      <c r="A504" s="3" t="s">
        <v>428</v>
      </c>
    </row>
    <row r="505" spans="1:3">
      <c r="A505" s="4" t="s">
        <v>429</v>
      </c>
      <c r="B505" s="5" t="n">
        <v>53098</v>
      </c>
    </row>
    <row r="506" spans="1:3">
      <c r="A506" s="4" t="s">
        <v>430</v>
      </c>
      <c r="B506" s="4" t="s">
        <v>606</v>
      </c>
    </row>
    <row r="507" spans="1:3">
      <c r="A507" s="4" t="s">
        <v>432</v>
      </c>
      <c r="B507" s="4" t="s">
        <v>607</v>
      </c>
    </row>
    <row r="508" spans="1:3">
      <c r="A508" s="4" t="s">
        <v>608</v>
      </c>
    </row>
    <row r="509" spans="1:3">
      <c r="A509" s="3" t="s">
        <v>428</v>
      </c>
    </row>
    <row r="510" spans="1:3">
      <c r="A510" s="4" t="s">
        <v>429</v>
      </c>
      <c r="B510" s="5" t="n">
        <v>52994</v>
      </c>
    </row>
    <row r="511" spans="1:3">
      <c r="A511" s="4" t="s">
        <v>430</v>
      </c>
      <c r="B511" s="4" t="s">
        <v>609</v>
      </c>
    </row>
    <row r="512" spans="1:3">
      <c r="A512" s="4" t="s">
        <v>432</v>
      </c>
      <c r="B512" s="4" t="s">
        <v>610</v>
      </c>
    </row>
    <row r="513" spans="1:3">
      <c r="A513" s="4" t="s">
        <v>611</v>
      </c>
    </row>
    <row r="514" spans="1:3">
      <c r="A514" s="3" t="s">
        <v>428</v>
      </c>
    </row>
    <row r="515" spans="1:3">
      <c r="A515" s="4" t="s">
        <v>429</v>
      </c>
      <c r="B515" s="5" t="n">
        <v>52434</v>
      </c>
    </row>
    <row r="516" spans="1:3">
      <c r="A516" s="4" t="s">
        <v>430</v>
      </c>
      <c r="B516" s="4" t="s">
        <v>609</v>
      </c>
    </row>
    <row r="517" spans="1:3">
      <c r="A517" s="4" t="s">
        <v>432</v>
      </c>
      <c r="B517" s="4" t="s">
        <v>497</v>
      </c>
    </row>
    <row r="518" spans="1:3">
      <c r="A518" s="4" t="s">
        <v>612</v>
      </c>
    </row>
    <row r="519" spans="1:3">
      <c r="A519" s="3" t="s">
        <v>428</v>
      </c>
    </row>
    <row r="520" spans="1:3">
      <c r="A520" s="4" t="s">
        <v>429</v>
      </c>
      <c r="B520" s="5" t="n">
        <v>52425</v>
      </c>
    </row>
    <row r="521" spans="1:3">
      <c r="A521" s="4" t="s">
        <v>430</v>
      </c>
      <c r="B521" s="4" t="s">
        <v>613</v>
      </c>
    </row>
    <row r="522" spans="1:3">
      <c r="A522" s="4" t="s">
        <v>432</v>
      </c>
      <c r="B522" s="4" t="s">
        <v>610</v>
      </c>
    </row>
    <row r="523" spans="1:3">
      <c r="A523" s="4" t="s">
        <v>614</v>
      </c>
    </row>
    <row r="524" spans="1:3">
      <c r="A524" s="3" t="s">
        <v>428</v>
      </c>
    </row>
    <row r="525" spans="1:3">
      <c r="A525" s="4" t="s">
        <v>429</v>
      </c>
      <c r="B525" s="5" t="n">
        <v>52402</v>
      </c>
    </row>
    <row r="526" spans="1:3">
      <c r="A526" s="4" t="s">
        <v>430</v>
      </c>
      <c r="B526" s="4" t="s">
        <v>615</v>
      </c>
    </row>
    <row r="527" spans="1:3">
      <c r="A527" s="4" t="s">
        <v>432</v>
      </c>
      <c r="B527" s="4" t="s">
        <v>616</v>
      </c>
    </row>
    <row r="528" spans="1:3">
      <c r="A528" s="4" t="s">
        <v>617</v>
      </c>
    </row>
    <row r="529" spans="1:3">
      <c r="A529" s="3" t="s">
        <v>428</v>
      </c>
    </row>
    <row r="530" spans="1:3">
      <c r="A530" s="4" t="s">
        <v>429</v>
      </c>
      <c r="B530" s="5" t="n">
        <v>52247</v>
      </c>
    </row>
    <row r="531" spans="1:3">
      <c r="A531" s="4" t="s">
        <v>430</v>
      </c>
      <c r="B531" s="4" t="s">
        <v>618</v>
      </c>
    </row>
    <row r="532" spans="1:3">
      <c r="A532" s="4" t="s">
        <v>432</v>
      </c>
      <c r="B532" s="4" t="s">
        <v>519</v>
      </c>
    </row>
    <row r="533" spans="1:3">
      <c r="A533" s="4" t="s">
        <v>619</v>
      </c>
    </row>
    <row r="534" spans="1:3">
      <c r="A534" s="3" t="s">
        <v>428</v>
      </c>
    </row>
    <row r="535" spans="1:3">
      <c r="A535" s="4" t="s">
        <v>429</v>
      </c>
      <c r="B535" s="5" t="n">
        <v>52055</v>
      </c>
    </row>
    <row r="536" spans="1:3">
      <c r="A536" s="4" t="s">
        <v>430</v>
      </c>
      <c r="B536" s="4" t="s">
        <v>620</v>
      </c>
    </row>
    <row r="537" spans="1:3">
      <c r="A537" s="4" t="s">
        <v>432</v>
      </c>
      <c r="B537" s="4" t="s">
        <v>616</v>
      </c>
    </row>
    <row r="538" spans="1:3">
      <c r="A538" s="4" t="s">
        <v>621</v>
      </c>
    </row>
    <row r="539" spans="1:3">
      <c r="A539" s="3" t="s">
        <v>428</v>
      </c>
    </row>
    <row r="540" spans="1:3">
      <c r="A540" s="4" t="s">
        <v>429</v>
      </c>
      <c r="B540" s="5" t="n">
        <v>11748687</v>
      </c>
    </row>
    <row r="541" spans="1:3"/>
    <row r="542" spans="1:3">
      <c r="A542" s="4" t="s">
        <v>441</v>
      </c>
      <c r="B542" s="4" t="s">
        <v>622</v>
      </c>
    </row>
  </sheetData>
  <mergeCells count="5">
    <mergeCell ref="A1:A2"/>
    <mergeCell ref="B1:C1"/>
    <mergeCell ref="B2:C2"/>
    <mergeCell ref="A541:C541"/>
    <mergeCell ref="B542:C54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3</v>
      </c>
      <c r="B1" s="2" t="s">
        <v>1</v>
      </c>
    </row>
    <row r="2" spans="1:3">
      <c r="B2" s="2" t="s">
        <v>34</v>
      </c>
    </row>
    <row r="3" spans="1:3">
      <c r="A3" s="4" t="s">
        <v>624</v>
      </c>
    </row>
    <row r="4" spans="1:3">
      <c r="A4" s="3" t="s">
        <v>625</v>
      </c>
    </row>
    <row r="5" spans="1:3">
      <c r="A5" s="4" t="s">
        <v>429</v>
      </c>
      <c r="B5" s="5" t="n">
        <v>208000</v>
      </c>
      <c r="C5" s="4" t="s">
        <v>441</v>
      </c>
    </row>
    <row r="6" spans="1:3">
      <c r="A6" s="4" t="s">
        <v>626</v>
      </c>
      <c r="B6" s="4" t="s">
        <v>627</v>
      </c>
      <c r="C6" s="4" t="s">
        <v>441</v>
      </c>
    </row>
    <row r="7" spans="1:3">
      <c r="A7" s="4" t="s">
        <v>628</v>
      </c>
    </row>
    <row r="8" spans="1:3">
      <c r="A8" s="3" t="s">
        <v>625</v>
      </c>
    </row>
    <row r="9" spans="1:3">
      <c r="A9" s="4" t="s">
        <v>429</v>
      </c>
      <c r="B9" s="5" t="n">
        <v>208000</v>
      </c>
      <c r="C9" s="4" t="s">
        <v>441</v>
      </c>
    </row>
    <row r="10" spans="1:3">
      <c r="A10" s="4" t="s">
        <v>626</v>
      </c>
      <c r="B10" s="4" t="s">
        <v>629</v>
      </c>
      <c r="C10" s="4" t="s">
        <v>441</v>
      </c>
    </row>
    <row r="11" spans="1:3">
      <c r="A11" s="4" t="s">
        <v>630</v>
      </c>
    </row>
    <row r="12" spans="1:3">
      <c r="A12" s="3" t="s">
        <v>625</v>
      </c>
    </row>
    <row r="13" spans="1:3">
      <c r="A13" s="4" t="s">
        <v>429</v>
      </c>
      <c r="B13" s="5" t="n">
        <v>208000</v>
      </c>
      <c r="C13" s="4" t="s">
        <v>441</v>
      </c>
    </row>
    <row r="14" spans="1:3">
      <c r="A14" s="4" t="s">
        <v>626</v>
      </c>
      <c r="B14" s="4" t="s">
        <v>631</v>
      </c>
      <c r="C14" s="4" t="s">
        <v>441</v>
      </c>
    </row>
    <row r="15" spans="1:3">
      <c r="A15" s="4" t="s">
        <v>632</v>
      </c>
    </row>
    <row r="16" spans="1:3">
      <c r="A16" s="3" t="s">
        <v>625</v>
      </c>
    </row>
    <row r="17" spans="1:3">
      <c r="A17" s="4" t="s">
        <v>429</v>
      </c>
      <c r="B17" s="5" t="n">
        <v>624000</v>
      </c>
    </row>
    <row r="18" spans="1:3"/>
    <row r="19" spans="1:3">
      <c r="A19" s="4" t="s">
        <v>441</v>
      </c>
      <c r="B19" s="4" t="s">
        <v>633</v>
      </c>
    </row>
  </sheetData>
  <mergeCells count="5">
    <mergeCell ref="A1:A2"/>
    <mergeCell ref="B1:C1"/>
    <mergeCell ref="B2:C2"/>
    <mergeCell ref="A18:C18"/>
    <mergeCell ref="B19:C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634</v>
      </c>
      <c r="B1" s="2" t="s">
        <v>1</v>
      </c>
    </row>
    <row r="2" spans="1:2">
      <c r="B2" s="2" t="s">
        <v>34</v>
      </c>
    </row>
    <row r="3" spans="1:2">
      <c r="A3" s="4" t="s">
        <v>635</v>
      </c>
    </row>
    <row r="4" spans="1:2">
      <c r="A4" s="3" t="s">
        <v>625</v>
      </c>
    </row>
    <row r="5" spans="1:2">
      <c r="A5" s="4" t="s">
        <v>429</v>
      </c>
      <c r="B5" s="5" t="n">
        <v>178978</v>
      </c>
    </row>
    <row r="6" spans="1:2">
      <c r="A6" s="4" t="s">
        <v>432</v>
      </c>
      <c r="B6" s="4" t="s">
        <v>469</v>
      </c>
    </row>
    <row r="7" spans="1:2">
      <c r="A7" s="4" t="s">
        <v>430</v>
      </c>
      <c r="B7" s="4" t="s">
        <v>636</v>
      </c>
    </row>
    <row r="8" spans="1:2">
      <c r="A8" s="4" t="s">
        <v>637</v>
      </c>
    </row>
    <row r="9" spans="1:2">
      <c r="A9" s="3" t="s">
        <v>625</v>
      </c>
    </row>
    <row r="10" spans="1:2">
      <c r="A10" s="4" t="s">
        <v>429</v>
      </c>
      <c r="B10" s="5" t="n">
        <v>178906</v>
      </c>
    </row>
    <row r="11" spans="1:2">
      <c r="A11" s="4" t="s">
        <v>432</v>
      </c>
      <c r="B11" s="4" t="s">
        <v>469</v>
      </c>
    </row>
    <row r="12" spans="1:2">
      <c r="A12" s="4" t="s">
        <v>430</v>
      </c>
      <c r="B12" s="4" t="s">
        <v>638</v>
      </c>
    </row>
    <row r="13" spans="1:2">
      <c r="A13" s="4" t="s">
        <v>639</v>
      </c>
    </row>
    <row r="14" spans="1:2">
      <c r="A14" s="3" t="s">
        <v>625</v>
      </c>
    </row>
    <row r="15" spans="1:2">
      <c r="A15" s="4" t="s">
        <v>429</v>
      </c>
      <c r="B15" s="5" t="n">
        <v>3578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34</v>
      </c>
      <c r="C2" s="2" t="s">
        <v>35</v>
      </c>
      <c r="D2" s="2" t="s">
        <v>103</v>
      </c>
    </row>
    <row r="3" spans="1:4">
      <c r="A3" s="4" t="s">
        <v>641</v>
      </c>
    </row>
    <row r="4" spans="1:4">
      <c r="A4" s="3" t="s">
        <v>642</v>
      </c>
    </row>
    <row r="5" spans="1:4">
      <c r="A5" s="4" t="s">
        <v>643</v>
      </c>
      <c r="B5" s="4" t="s">
        <v>644</v>
      </c>
    </row>
    <row r="6" spans="1:4">
      <c r="A6" s="4" t="s">
        <v>645</v>
      </c>
    </row>
    <row r="7" spans="1:4">
      <c r="A7" s="3" t="s">
        <v>642</v>
      </c>
    </row>
    <row r="8" spans="1:4">
      <c r="A8" s="4" t="s">
        <v>643</v>
      </c>
      <c r="B8" s="4" t="s">
        <v>646</v>
      </c>
    </row>
    <row r="9" spans="1:4">
      <c r="A9" s="4" t="s">
        <v>647</v>
      </c>
      <c r="B9" s="6" t="n">
        <v>1367</v>
      </c>
    </row>
    <row r="10" spans="1:4">
      <c r="A10" s="4" t="s">
        <v>648</v>
      </c>
    </row>
    <row r="11" spans="1:4">
      <c r="A11" s="3" t="s">
        <v>642</v>
      </c>
    </row>
    <row r="12" spans="1:4">
      <c r="A12" s="4" t="s">
        <v>643</v>
      </c>
      <c r="C12" s="4" t="s">
        <v>649</v>
      </c>
      <c r="D12" s="4" t="s">
        <v>6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79"/>
    <col customWidth="1" max="2" min="2" width="27"/>
    <col customWidth="1" max="3" min="3" width="16"/>
    <col customWidth="1" max="4" min="4" width="27"/>
    <col customWidth="1" max="5" min="5" width="20"/>
    <col customWidth="1" max="6" min="6" width="14"/>
    <col customWidth="1" max="7" min="7" width="27"/>
    <col customWidth="1" max="8" min="8" width="27"/>
    <col customWidth="1" max="9" min="9" width="27"/>
    <col customWidth="1" max="10" min="10" width="80"/>
    <col customWidth="1" max="11" min="11" width="21"/>
    <col customWidth="1" max="12" min="12" width="21"/>
    <col customWidth="1" max="13" min="13" width="21"/>
  </cols>
  <sheetData>
    <row r="1" spans="1:13">
      <c r="A1" s="1" t="s">
        <v>651</v>
      </c>
      <c r="B1" s="2" t="s">
        <v>652</v>
      </c>
      <c r="C1" s="2" t="s">
        <v>653</v>
      </c>
      <c r="D1" s="2" t="s">
        <v>654</v>
      </c>
      <c r="E1" s="2" t="s">
        <v>655</v>
      </c>
      <c r="F1" s="2" t="s">
        <v>656</v>
      </c>
      <c r="G1" s="2" t="s">
        <v>657</v>
      </c>
      <c r="H1" s="2" t="s">
        <v>658</v>
      </c>
      <c r="I1" s="2" t="s">
        <v>659</v>
      </c>
      <c r="J1" s="2" t="s">
        <v>660</v>
      </c>
      <c r="K1" s="2" t="s">
        <v>661</v>
      </c>
      <c r="L1" s="2" t="s">
        <v>662</v>
      </c>
      <c r="M1" s="2" t="s">
        <v>663</v>
      </c>
    </row>
    <row r="2" spans="1:13">
      <c r="A2" s="3" t="s">
        <v>625</v>
      </c>
    </row>
    <row r="3" spans="1:13">
      <c r="A3" s="4" t="s">
        <v>664</v>
      </c>
      <c r="J3" s="4" t="s">
        <v>665</v>
      </c>
    </row>
    <row r="4" spans="1:13">
      <c r="A4" s="4" t="s">
        <v>666</v>
      </c>
      <c r="J4" s="5" t="n">
        <v>107</v>
      </c>
    </row>
    <row r="5" spans="1:13">
      <c r="A5" s="4" t="s">
        <v>667</v>
      </c>
      <c r="J5" s="6" t="n">
        <v>328634</v>
      </c>
      <c r="L5" s="6" t="n">
        <v>143684</v>
      </c>
      <c r="M5" s="6" t="n">
        <v>396154</v>
      </c>
    </row>
    <row r="6" spans="1:13">
      <c r="A6" s="4" t="s">
        <v>668</v>
      </c>
    </row>
    <row r="7" spans="1:13">
      <c r="A7" s="3" t="s">
        <v>625</v>
      </c>
    </row>
    <row r="8" spans="1:13">
      <c r="A8" s="4" t="s">
        <v>669</v>
      </c>
      <c r="F8" s="5" t="n">
        <v>5</v>
      </c>
    </row>
    <row r="9" spans="1:13">
      <c r="A9" s="4" t="s">
        <v>160</v>
      </c>
    </row>
    <row r="10" spans="1:13">
      <c r="A10" s="3" t="s">
        <v>625</v>
      </c>
    </row>
    <row r="11" spans="1:13">
      <c r="A11" s="4" t="s">
        <v>670</v>
      </c>
      <c r="E11" s="5" t="n">
        <v>3</v>
      </c>
    </row>
    <row r="12" spans="1:13">
      <c r="A12" s="4" t="s">
        <v>671</v>
      </c>
      <c r="E12" s="5" t="n">
        <v>3304735</v>
      </c>
    </row>
    <row r="13" spans="1:13">
      <c r="A13" s="4" t="s">
        <v>161</v>
      </c>
    </row>
    <row r="14" spans="1:13">
      <c r="A14" s="3" t="s">
        <v>625</v>
      </c>
    </row>
    <row r="15" spans="1:13">
      <c r="A15" s="4" t="s">
        <v>670</v>
      </c>
      <c r="D15" s="5" t="n">
        <v>15</v>
      </c>
    </row>
    <row r="16" spans="1:13">
      <c r="A16" s="4" t="s">
        <v>671</v>
      </c>
      <c r="D16" s="5" t="n">
        <v>13725000</v>
      </c>
    </row>
    <row r="17" spans="1:13">
      <c r="A17" s="4" t="s">
        <v>162</v>
      </c>
    </row>
    <row r="18" spans="1:13">
      <c r="A18" s="3" t="s">
        <v>625</v>
      </c>
    </row>
    <row r="19" spans="1:13">
      <c r="A19" s="4" t="s">
        <v>670</v>
      </c>
      <c r="G19" s="5" t="n">
        <v>16</v>
      </c>
    </row>
    <row r="20" spans="1:13">
      <c r="A20" s="4" t="s">
        <v>671</v>
      </c>
      <c r="G20" s="5" t="n">
        <v>10277335</v>
      </c>
    </row>
    <row r="21" spans="1:13">
      <c r="A21" s="4" t="s">
        <v>672</v>
      </c>
      <c r="G21" s="6" t="n">
        <v>308279</v>
      </c>
    </row>
    <row r="22" spans="1:13">
      <c r="A22" s="4" t="s">
        <v>601</v>
      </c>
    </row>
    <row r="23" spans="1:13">
      <c r="A23" s="3" t="s">
        <v>625</v>
      </c>
    </row>
    <row r="24" spans="1:13">
      <c r="A24" s="4" t="s">
        <v>429</v>
      </c>
      <c r="J24" s="5" t="n">
        <v>55783</v>
      </c>
    </row>
    <row r="25" spans="1:13">
      <c r="A25" s="4" t="s">
        <v>673</v>
      </c>
      <c r="J25" s="4" t="s">
        <v>602</v>
      </c>
    </row>
    <row r="26" spans="1:13">
      <c r="A26" s="4" t="s">
        <v>674</v>
      </c>
    </row>
    <row r="27" spans="1:13">
      <c r="A27" s="3" t="s">
        <v>625</v>
      </c>
    </row>
    <row r="28" spans="1:13">
      <c r="A28" s="4" t="s">
        <v>429</v>
      </c>
      <c r="J28" s="5" t="n">
        <v>11700000</v>
      </c>
    </row>
    <row r="29" spans="1:13">
      <c r="A29" s="4" t="s">
        <v>675</v>
      </c>
    </row>
    <row r="30" spans="1:13">
      <c r="A30" s="3" t="s">
        <v>625</v>
      </c>
    </row>
    <row r="31" spans="1:13">
      <c r="A31" s="4" t="s">
        <v>676</v>
      </c>
      <c r="J31" s="4" t="s">
        <v>677</v>
      </c>
    </row>
    <row r="32" spans="1:13">
      <c r="A32" s="4" t="s">
        <v>678</v>
      </c>
      <c r="D32" s="6" t="n">
        <v>180000</v>
      </c>
    </row>
    <row r="33" spans="1:13">
      <c r="A33" s="4" t="s">
        <v>667</v>
      </c>
      <c r="D33" s="6" t="n">
        <v>145000</v>
      </c>
    </row>
    <row r="34" spans="1:13">
      <c r="A34" s="4" t="s">
        <v>679</v>
      </c>
    </row>
    <row r="35" spans="1:13">
      <c r="A35" s="3" t="s">
        <v>625</v>
      </c>
    </row>
    <row r="36" spans="1:13">
      <c r="A36" s="4" t="s">
        <v>671</v>
      </c>
      <c r="H36" s="5" t="n">
        <v>1340000</v>
      </c>
    </row>
    <row r="37" spans="1:13">
      <c r="A37" s="4" t="s">
        <v>680</v>
      </c>
      <c r="H37" s="5" t="n">
        <v>3</v>
      </c>
    </row>
    <row r="38" spans="1:13">
      <c r="A38" s="4" t="s">
        <v>667</v>
      </c>
      <c r="H38" s="6" t="n">
        <v>41700</v>
      </c>
    </row>
    <row r="39" spans="1:13">
      <c r="A39" s="4" t="s">
        <v>681</v>
      </c>
    </row>
    <row r="40" spans="1:13">
      <c r="A40" s="3" t="s">
        <v>625</v>
      </c>
    </row>
    <row r="41" spans="1:13">
      <c r="A41" s="4" t="s">
        <v>671</v>
      </c>
      <c r="I41" s="5" t="n">
        <v>291300</v>
      </c>
    </row>
    <row r="42" spans="1:13">
      <c r="A42" s="4" t="s">
        <v>667</v>
      </c>
      <c r="I42" s="6" t="n">
        <v>9167</v>
      </c>
    </row>
    <row r="43" spans="1:13">
      <c r="A43" s="4" t="s">
        <v>673</v>
      </c>
      <c r="J43" s="4" t="s">
        <v>682</v>
      </c>
    </row>
    <row r="44" spans="1:13">
      <c r="A44" s="4" t="s">
        <v>683</v>
      </c>
    </row>
    <row r="45" spans="1:13">
      <c r="A45" s="3" t="s">
        <v>625</v>
      </c>
    </row>
    <row r="46" spans="1:13">
      <c r="A46" s="4" t="s">
        <v>684</v>
      </c>
      <c r="J46" s="4" t="s">
        <v>685</v>
      </c>
    </row>
    <row r="47" spans="1:13">
      <c r="A47" s="4" t="s">
        <v>686</v>
      </c>
    </row>
    <row r="48" spans="1:13">
      <c r="A48" s="3" t="s">
        <v>625</v>
      </c>
    </row>
    <row r="49" spans="1:13">
      <c r="A49" s="4" t="s">
        <v>687</v>
      </c>
      <c r="H49" s="4" t="s">
        <v>688</v>
      </c>
    </row>
    <row r="50" spans="1:13">
      <c r="A50" s="4" t="s">
        <v>689</v>
      </c>
      <c r="H50" s="5" t="n">
        <v>4</v>
      </c>
    </row>
    <row r="51" spans="1:13">
      <c r="A51" s="4" t="s">
        <v>690</v>
      </c>
    </row>
    <row r="52" spans="1:13">
      <c r="A52" s="3" t="s">
        <v>625</v>
      </c>
    </row>
    <row r="53" spans="1:13">
      <c r="A53" s="4" t="s">
        <v>691</v>
      </c>
      <c r="H53" s="6" t="n">
        <v>28850</v>
      </c>
    </row>
    <row r="54" spans="1:13">
      <c r="A54" s="4" t="s">
        <v>692</v>
      </c>
    </row>
    <row r="55" spans="1:13">
      <c r="A55" s="3" t="s">
        <v>625</v>
      </c>
    </row>
    <row r="56" spans="1:13">
      <c r="A56" s="4" t="s">
        <v>689</v>
      </c>
      <c r="H56" s="5" t="n">
        <v>4</v>
      </c>
    </row>
    <row r="57" spans="1:13">
      <c r="A57" s="4" t="s">
        <v>693</v>
      </c>
    </row>
    <row r="58" spans="1:13">
      <c r="A58" s="3" t="s">
        <v>625</v>
      </c>
    </row>
    <row r="59" spans="1:13">
      <c r="A59" s="4" t="s">
        <v>691</v>
      </c>
      <c r="H59" s="6" t="n">
        <v>26350</v>
      </c>
    </row>
    <row r="60" spans="1:13">
      <c r="A60" s="4" t="s">
        <v>694</v>
      </c>
    </row>
    <row r="61" spans="1:13">
      <c r="A61" s="3" t="s">
        <v>625</v>
      </c>
    </row>
    <row r="62" spans="1:13">
      <c r="A62" s="4" t="s">
        <v>695</v>
      </c>
      <c r="J62" s="6" t="n">
        <v>115000</v>
      </c>
    </row>
    <row r="63" spans="1:13">
      <c r="A63" s="4" t="s">
        <v>696</v>
      </c>
    </row>
    <row r="64" spans="1:13">
      <c r="A64" s="3" t="s">
        <v>625</v>
      </c>
    </row>
    <row r="65" spans="1:13">
      <c r="A65" s="4" t="s">
        <v>695</v>
      </c>
      <c r="K65" s="6" t="n">
        <v>115000</v>
      </c>
    </row>
    <row r="66" spans="1:13">
      <c r="A66" s="4" t="s">
        <v>697</v>
      </c>
      <c r="K66" s="4" t="s">
        <v>698</v>
      </c>
    </row>
    <row r="67" spans="1:13">
      <c r="A67" s="4" t="s">
        <v>699</v>
      </c>
    </row>
    <row r="68" spans="1:13">
      <c r="A68" s="3" t="s">
        <v>625</v>
      </c>
    </row>
    <row r="69" spans="1:13">
      <c r="A69" s="4" t="s">
        <v>673</v>
      </c>
      <c r="C69" s="4" t="s">
        <v>700</v>
      </c>
    </row>
    <row r="70" spans="1:13">
      <c r="A70" s="4" t="s">
        <v>701</v>
      </c>
    </row>
    <row r="71" spans="1:13">
      <c r="A71" s="3" t="s">
        <v>625</v>
      </c>
    </row>
    <row r="72" spans="1:13">
      <c r="A72" s="4" t="s">
        <v>673</v>
      </c>
      <c r="B72" s="4" t="s">
        <v>702</v>
      </c>
    </row>
    <row r="73" spans="1:13">
      <c r="A73" s="4" t="s">
        <v>703</v>
      </c>
    </row>
    <row r="74" spans="1:13">
      <c r="A74" s="3" t="s">
        <v>625</v>
      </c>
    </row>
    <row r="75" spans="1:13">
      <c r="A75" s="4" t="s">
        <v>671</v>
      </c>
      <c r="B75" s="5" t="n">
        <v>999336</v>
      </c>
    </row>
    <row r="76" spans="1:13">
      <c r="A76" s="4" t="s">
        <v>667</v>
      </c>
      <c r="B76" s="6" t="n">
        <v>32500</v>
      </c>
    </row>
    <row r="77" spans="1:13">
      <c r="A77" s="4" t="s">
        <v>704</v>
      </c>
    </row>
    <row r="78" spans="1:13">
      <c r="A78" s="3" t="s">
        <v>625</v>
      </c>
    </row>
    <row r="79" spans="1:13">
      <c r="A79" s="4" t="s">
        <v>429</v>
      </c>
      <c r="J79" s="5" t="n">
        <v>52055</v>
      </c>
    </row>
    <row r="80" spans="1:13">
      <c r="A80" s="4" t="s">
        <v>705</v>
      </c>
    </row>
    <row r="81" spans="1:13">
      <c r="A81" s="3" t="s">
        <v>625</v>
      </c>
    </row>
    <row r="82" spans="1:13">
      <c r="A82" s="4" t="s">
        <v>687</v>
      </c>
      <c r="H82" s="4" t="s">
        <v>706</v>
      </c>
    </row>
    <row r="83" spans="1:13">
      <c r="A83" s="4" t="s">
        <v>707</v>
      </c>
    </row>
    <row r="84" spans="1:13">
      <c r="A84" s="3" t="s">
        <v>625</v>
      </c>
    </row>
    <row r="85" spans="1:13">
      <c r="A85" s="4" t="s">
        <v>429</v>
      </c>
      <c r="J85" s="5" t="n">
        <v>209537</v>
      </c>
    </row>
    <row r="86" spans="1:13">
      <c r="A86" s="4" t="s">
        <v>708</v>
      </c>
    </row>
    <row r="87" spans="1:13">
      <c r="A87" s="3" t="s">
        <v>625</v>
      </c>
    </row>
    <row r="88" spans="1:13">
      <c r="A88" s="4" t="s">
        <v>687</v>
      </c>
      <c r="H88" s="4" t="s">
        <v>7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34</v>
      </c>
      <c r="C2" s="2" t="s">
        <v>35</v>
      </c>
      <c r="D2" s="2" t="s">
        <v>103</v>
      </c>
    </row>
    <row r="3" spans="1:4">
      <c r="A3" s="3" t="s">
        <v>711</v>
      </c>
    </row>
    <row r="4" spans="1:4">
      <c r="A4" s="4" t="s">
        <v>641</v>
      </c>
      <c r="B4" s="6" t="n">
        <v>651561</v>
      </c>
      <c r="C4" s="6" t="n">
        <v>331976</v>
      </c>
      <c r="D4" s="6" t="n">
        <v>221987</v>
      </c>
    </row>
    <row r="5" spans="1:4">
      <c r="A5" s="4" t="s">
        <v>712</v>
      </c>
    </row>
    <row r="6" spans="1:4">
      <c r="A6" s="3" t="s">
        <v>711</v>
      </c>
    </row>
    <row r="7" spans="1:4">
      <c r="A7" s="4" t="s">
        <v>641</v>
      </c>
      <c r="B7" s="5" t="n">
        <v>397499</v>
      </c>
      <c r="C7" s="5" t="n">
        <v>240529</v>
      </c>
      <c r="D7" s="5" t="n">
        <v>148012</v>
      </c>
    </row>
    <row r="8" spans="1:4">
      <c r="A8" s="4" t="s">
        <v>713</v>
      </c>
    </row>
    <row r="9" spans="1:4">
      <c r="A9" s="3" t="s">
        <v>711</v>
      </c>
    </row>
    <row r="10" spans="1:4">
      <c r="A10" s="4" t="s">
        <v>641</v>
      </c>
      <c r="B10" s="5" t="n">
        <v>253812</v>
      </c>
      <c r="C10" s="5" t="n">
        <v>102977</v>
      </c>
      <c r="D10" s="5" t="n">
        <v>82306</v>
      </c>
    </row>
    <row r="11" spans="1:4">
      <c r="A11" s="4" t="s">
        <v>714</v>
      </c>
    </row>
    <row r="12" spans="1:4">
      <c r="A12" s="3" t="s">
        <v>711</v>
      </c>
    </row>
    <row r="13" spans="1:4">
      <c r="A13" s="4" t="s">
        <v>641</v>
      </c>
      <c r="B13" s="6" t="n">
        <v>250</v>
      </c>
      <c r="C13" s="5" t="n">
        <v>574</v>
      </c>
      <c r="D13" s="5" t="n">
        <v>-588</v>
      </c>
    </row>
    <row r="14" spans="1:4">
      <c r="A14" s="4" t="s">
        <v>715</v>
      </c>
    </row>
    <row r="15" spans="1:4">
      <c r="A15" s="3" t="s">
        <v>711</v>
      </c>
    </row>
    <row r="16" spans="1:4">
      <c r="A16" s="4" t="s">
        <v>641</v>
      </c>
      <c r="C16" s="6" t="n">
        <v>-12104</v>
      </c>
      <c r="D16" s="6" t="n">
        <v>-77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34</v>
      </c>
      <c r="C1" s="2" t="s">
        <v>35</v>
      </c>
    </row>
    <row r="2" spans="1:3">
      <c r="A2" s="3" t="s">
        <v>717</v>
      </c>
    </row>
    <row r="3" spans="1:3">
      <c r="A3" s="4" t="s">
        <v>200</v>
      </c>
      <c r="B3" s="6" t="n">
        <v>38402</v>
      </c>
      <c r="C3" s="6" t="n">
        <v>18521</v>
      </c>
    </row>
    <row r="4" spans="1:3">
      <c r="A4" s="4" t="s">
        <v>718</v>
      </c>
      <c r="B4" s="5" t="n">
        <v>7046</v>
      </c>
      <c r="C4" s="5" t="n">
        <v>5157</v>
      </c>
    </row>
    <row r="5" spans="1:3">
      <c r="A5" s="3" t="s">
        <v>719</v>
      </c>
    </row>
    <row r="6" spans="1:3">
      <c r="A6" s="4" t="s">
        <v>65</v>
      </c>
      <c r="B6" s="5" t="n">
        <v>10855</v>
      </c>
      <c r="C6" s="5" t="n">
        <v>7229</v>
      </c>
    </row>
    <row r="7" spans="1:3">
      <c r="A7" s="4" t="s">
        <v>206</v>
      </c>
      <c r="B7" s="5" t="n">
        <v>16854</v>
      </c>
      <c r="C7" s="5" t="n">
        <v>10521</v>
      </c>
    </row>
    <row r="8" spans="1:3">
      <c r="A8" s="4" t="s">
        <v>720</v>
      </c>
    </row>
    <row r="9" spans="1:3">
      <c r="A9" s="3" t="s">
        <v>717</v>
      </c>
    </row>
    <row r="10" spans="1:3">
      <c r="A10" s="4" t="s">
        <v>200</v>
      </c>
      <c r="B10" s="5" t="n">
        <v>40792</v>
      </c>
    </row>
    <row r="11" spans="1:3">
      <c r="A11" s="4" t="s">
        <v>718</v>
      </c>
      <c r="B11" s="5" t="n">
        <v>4992</v>
      </c>
    </row>
    <row r="12" spans="1:3">
      <c r="A12" s="3" t="s">
        <v>719</v>
      </c>
    </row>
    <row r="13" spans="1:3">
      <c r="A13" s="4" t="s">
        <v>65</v>
      </c>
      <c r="B13" s="5" t="n">
        <v>9043</v>
      </c>
    </row>
    <row r="14" spans="1:3">
      <c r="A14" s="4" t="s">
        <v>206</v>
      </c>
      <c r="B14" s="5" t="n">
        <v>16867</v>
      </c>
    </row>
    <row r="15" spans="1:3">
      <c r="A15" s="4" t="s">
        <v>721</v>
      </c>
    </row>
    <row r="16" spans="1:3">
      <c r="A16" s="3" t="s">
        <v>717</v>
      </c>
    </row>
    <row r="17" spans="1:3">
      <c r="A17" s="4" t="s">
        <v>200</v>
      </c>
      <c r="B17" s="5" t="n">
        <v>-2390</v>
      </c>
      <c r="C17" s="5" t="n">
        <v>-2383</v>
      </c>
    </row>
    <row r="18" spans="1:3">
      <c r="A18" s="4" t="s">
        <v>718</v>
      </c>
      <c r="B18" s="5" t="n">
        <v>2054</v>
      </c>
      <c r="C18" s="5" t="n">
        <v>1263</v>
      </c>
    </row>
    <row r="19" spans="1:3">
      <c r="A19" s="3" t="s">
        <v>719</v>
      </c>
    </row>
    <row r="20" spans="1:3">
      <c r="A20" s="4" t="s">
        <v>65</v>
      </c>
      <c r="B20" s="5" t="n">
        <v>-1812</v>
      </c>
      <c r="C20" s="5" t="n">
        <v>-1137</v>
      </c>
    </row>
    <row r="21" spans="1:3">
      <c r="A21" s="4" t="s">
        <v>206</v>
      </c>
      <c r="B21" s="6" t="n">
        <v>13</v>
      </c>
      <c r="C21" s="6"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34</v>
      </c>
      <c r="C2" s="2" t="s">
        <v>35</v>
      </c>
      <c r="D2" s="2" t="s">
        <v>103</v>
      </c>
    </row>
    <row r="3" spans="1:4">
      <c r="A3" s="3" t="s">
        <v>723</v>
      </c>
    </row>
    <row r="4" spans="1:4">
      <c r="A4" s="4" t="s">
        <v>641</v>
      </c>
      <c r="B4" s="6" t="n">
        <v>651561</v>
      </c>
      <c r="C4" s="6" t="n">
        <v>331976</v>
      </c>
      <c r="D4" s="6" t="n">
        <v>221987</v>
      </c>
    </row>
    <row r="5" spans="1:4">
      <c r="A5" s="4" t="s">
        <v>415</v>
      </c>
      <c r="B5" s="5" t="n">
        <v>121596</v>
      </c>
      <c r="C5" s="5" t="n">
        <v>64682</v>
      </c>
      <c r="D5" s="5" t="n">
        <v>65821</v>
      </c>
    </row>
    <row r="6" spans="1:4">
      <c r="A6" s="4" t="s">
        <v>110</v>
      </c>
      <c r="B6" s="5" t="n">
        <v>92896</v>
      </c>
      <c r="C6" s="5" t="n">
        <v>5325</v>
      </c>
      <c r="D6" s="5" t="n">
        <v>3550</v>
      </c>
    </row>
    <row r="7" spans="1:4">
      <c r="A7" s="4" t="s">
        <v>134</v>
      </c>
      <c r="B7" s="6" t="n">
        <v>58397</v>
      </c>
      <c r="C7" s="6" t="n">
        <v>-9771</v>
      </c>
      <c r="D7" s="6" t="n">
        <v>-154228</v>
      </c>
    </row>
    <row r="8" spans="1:4">
      <c r="A8" s="4" t="s">
        <v>724</v>
      </c>
      <c r="B8" s="7" t="n">
        <v>0.76</v>
      </c>
      <c r="C8" s="7" t="n">
        <v>-0.16</v>
      </c>
      <c r="D8" s="7" t="n">
        <v>-3.24</v>
      </c>
    </row>
    <row r="9" spans="1:4">
      <c r="A9" s="4" t="s">
        <v>725</v>
      </c>
      <c r="B9" s="7" t="n">
        <v>0.76</v>
      </c>
      <c r="C9" s="7" t="n">
        <v>-0.16</v>
      </c>
      <c r="D9" s="7" t="n">
        <v>-3.24</v>
      </c>
    </row>
    <row r="10" spans="1:4">
      <c r="A10" s="4" t="s">
        <v>720</v>
      </c>
    </row>
    <row r="11" spans="1:4">
      <c r="A11" s="3" t="s">
        <v>723</v>
      </c>
    </row>
    <row r="12" spans="1:4">
      <c r="A12" s="4" t="s">
        <v>641</v>
      </c>
      <c r="B12" s="6" t="n">
        <v>652228</v>
      </c>
    </row>
    <row r="13" spans="1:4">
      <c r="A13" s="4" t="s">
        <v>415</v>
      </c>
      <c r="B13" s="5" t="n">
        <v>122037</v>
      </c>
    </row>
    <row r="14" spans="1:4">
      <c r="A14" s="4" t="s">
        <v>110</v>
      </c>
      <c r="B14" s="5" t="n">
        <v>93508</v>
      </c>
    </row>
    <row r="15" spans="1:4">
      <c r="A15" s="4" t="s">
        <v>134</v>
      </c>
      <c r="B15" s="6" t="n">
        <v>58011</v>
      </c>
    </row>
    <row r="16" spans="1:4">
      <c r="A16" s="4" t="s">
        <v>724</v>
      </c>
      <c r="B16" s="7" t="n">
        <v>0.75</v>
      </c>
    </row>
    <row r="17" spans="1:4">
      <c r="A17" s="4" t="s">
        <v>725</v>
      </c>
      <c r="B17" s="7" t="n">
        <v>0.75</v>
      </c>
    </row>
    <row r="18" spans="1:4">
      <c r="A18" s="4" t="s">
        <v>721</v>
      </c>
    </row>
    <row r="19" spans="1:4">
      <c r="A19" s="3" t="s">
        <v>723</v>
      </c>
    </row>
    <row r="20" spans="1:4">
      <c r="A20" s="4" t="s">
        <v>641</v>
      </c>
      <c r="B20" s="6" t="n">
        <v>-667</v>
      </c>
    </row>
    <row r="21" spans="1:4">
      <c r="A21" s="4" t="s">
        <v>415</v>
      </c>
      <c r="B21" s="5" t="n">
        <v>441</v>
      </c>
    </row>
    <row r="22" spans="1:4">
      <c r="A22" s="4" t="s">
        <v>110</v>
      </c>
      <c r="B22" s="5" t="n">
        <v>612</v>
      </c>
    </row>
    <row r="23" spans="1:4">
      <c r="A23" s="4" t="s">
        <v>134</v>
      </c>
      <c r="B23" s="6" t="n">
        <v>386</v>
      </c>
    </row>
    <row r="24" spans="1:4">
      <c r="A24" s="4" t="s">
        <v>724</v>
      </c>
      <c r="B24" s="7" t="n">
        <v>0.01</v>
      </c>
    </row>
    <row r="25" spans="1:4">
      <c r="A25" s="4" t="s">
        <v>725</v>
      </c>
      <c r="B25" s="6"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34</v>
      </c>
      <c r="C2" s="2" t="s">
        <v>35</v>
      </c>
      <c r="D2" s="2" t="s">
        <v>103</v>
      </c>
    </row>
    <row r="3" spans="1:4">
      <c r="A3" s="3" t="s">
        <v>140</v>
      </c>
    </row>
    <row r="4" spans="1:4">
      <c r="A4" s="4" t="s">
        <v>141</v>
      </c>
      <c r="B4" s="6" t="n">
        <v>58397</v>
      </c>
      <c r="C4" s="6" t="n">
        <v>-9771</v>
      </c>
      <c r="D4" s="6" t="n">
        <v>-154228</v>
      </c>
    </row>
    <row r="5" spans="1:4">
      <c r="A5" s="3" t="s">
        <v>142</v>
      </c>
    </row>
    <row r="6" spans="1:4">
      <c r="A6" s="4" t="s">
        <v>143</v>
      </c>
      <c r="B6" s="5" t="n">
        <v>106</v>
      </c>
      <c r="C6" s="5" t="n">
        <v>47</v>
      </c>
      <c r="D6" s="5" t="n">
        <v>-372</v>
      </c>
    </row>
    <row r="7" spans="1:4">
      <c r="A7" s="3" t="s">
        <v>144</v>
      </c>
    </row>
    <row r="8" spans="1:4">
      <c r="A8" s="4" t="s">
        <v>145</v>
      </c>
      <c r="B8" s="5" t="n">
        <v>-711</v>
      </c>
      <c r="C8" s="5" t="n">
        <v>852</v>
      </c>
      <c r="D8" s="5" t="n">
        <v>1294</v>
      </c>
    </row>
    <row r="9" spans="1:4">
      <c r="A9" s="4" t="s">
        <v>146</v>
      </c>
      <c r="B9" s="5" t="n">
        <v>-605</v>
      </c>
      <c r="C9" s="5" t="n">
        <v>899</v>
      </c>
      <c r="D9" s="5" t="n">
        <v>922</v>
      </c>
    </row>
    <row r="10" spans="1:4">
      <c r="A10" s="4" t="s">
        <v>147</v>
      </c>
      <c r="B10" s="6" t="n">
        <v>57792</v>
      </c>
      <c r="C10" s="6" t="n">
        <v>-8872</v>
      </c>
      <c r="D10" s="6" t="n">
        <v>-1533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34</v>
      </c>
      <c r="C1" s="2" t="s">
        <v>35</v>
      </c>
    </row>
    <row r="2" spans="1:3">
      <c r="A2" s="3" t="s">
        <v>717</v>
      </c>
    </row>
    <row r="3" spans="1:3">
      <c r="A3" s="4" t="s">
        <v>200</v>
      </c>
      <c r="B3" s="6" t="n">
        <v>38402</v>
      </c>
      <c r="C3" s="6" t="n">
        <v>18521</v>
      </c>
    </row>
    <row r="4" spans="1:3">
      <c r="A4" s="4" t="s">
        <v>718</v>
      </c>
      <c r="B4" s="5" t="n">
        <v>7046</v>
      </c>
      <c r="C4" s="5" t="n">
        <v>5157</v>
      </c>
    </row>
    <row r="5" spans="1:3">
      <c r="A5" s="3" t="s">
        <v>719</v>
      </c>
    </row>
    <row r="6" spans="1:3">
      <c r="A6" s="4" t="s">
        <v>65</v>
      </c>
      <c r="B6" s="5" t="n">
        <v>10855</v>
      </c>
      <c r="C6" s="5" t="n">
        <v>7229</v>
      </c>
    </row>
    <row r="7" spans="1:3">
      <c r="A7" s="4" t="s">
        <v>206</v>
      </c>
      <c r="B7" s="5" t="n">
        <v>16854</v>
      </c>
      <c r="C7" s="5" t="n">
        <v>10521</v>
      </c>
    </row>
    <row r="8" spans="1:3">
      <c r="A8" s="3" t="s">
        <v>727</v>
      </c>
    </row>
    <row r="9" spans="1:3">
      <c r="A9" s="4" t="s">
        <v>82</v>
      </c>
      <c r="B9" s="5" t="n">
        <v>-980165</v>
      </c>
      <c r="C9" s="5" t="n">
        <v>-1036303</v>
      </c>
    </row>
    <row r="10" spans="1:3">
      <c r="A10" s="4" t="s">
        <v>728</v>
      </c>
    </row>
    <row r="11" spans="1:3">
      <c r="A11" s="3" t="s">
        <v>717</v>
      </c>
    </row>
    <row r="12" spans="1:3">
      <c r="A12" s="4" t="s">
        <v>200</v>
      </c>
      <c r="C12" s="5" t="n">
        <v>16138</v>
      </c>
    </row>
    <row r="13" spans="1:3">
      <c r="A13" s="4" t="s">
        <v>718</v>
      </c>
      <c r="C13" s="5" t="n">
        <v>6420</v>
      </c>
    </row>
    <row r="14" spans="1:3">
      <c r="A14" s="3" t="s">
        <v>719</v>
      </c>
    </row>
    <row r="15" spans="1:3">
      <c r="A15" s="4" t="s">
        <v>65</v>
      </c>
      <c r="C15" s="5" t="n">
        <v>8366</v>
      </c>
    </row>
    <row r="16" spans="1:3">
      <c r="A16" s="4" t="s">
        <v>206</v>
      </c>
      <c r="C16" s="5" t="n">
        <v>10523</v>
      </c>
    </row>
    <row r="17" spans="1:3">
      <c r="A17" s="3" t="s">
        <v>727</v>
      </c>
    </row>
    <row r="18" spans="1:3">
      <c r="A18" s="4" t="s">
        <v>82</v>
      </c>
      <c r="C18" s="5" t="n">
        <v>-1038562</v>
      </c>
    </row>
    <row r="19" spans="1:3">
      <c r="A19" s="4" t="s">
        <v>721</v>
      </c>
    </row>
    <row r="20" spans="1:3">
      <c r="A20" s="3" t="s">
        <v>717</v>
      </c>
    </row>
    <row r="21" spans="1:3">
      <c r="A21" s="4" t="s">
        <v>200</v>
      </c>
      <c r="B21" s="5" t="n">
        <v>-2390</v>
      </c>
      <c r="C21" s="5" t="n">
        <v>-2383</v>
      </c>
    </row>
    <row r="22" spans="1:3">
      <c r="A22" s="4" t="s">
        <v>718</v>
      </c>
      <c r="B22" s="5" t="n">
        <v>2054</v>
      </c>
      <c r="C22" s="5" t="n">
        <v>1263</v>
      </c>
    </row>
    <row r="23" spans="1:3">
      <c r="A23" s="3" t="s">
        <v>719</v>
      </c>
    </row>
    <row r="24" spans="1:3">
      <c r="A24" s="4" t="s">
        <v>65</v>
      </c>
      <c r="B24" s="5" t="n">
        <v>-1812</v>
      </c>
      <c r="C24" s="5" t="n">
        <v>-1137</v>
      </c>
    </row>
    <row r="25" spans="1:3">
      <c r="A25" s="4" t="s">
        <v>206</v>
      </c>
      <c r="B25" s="6" t="n">
        <v>13</v>
      </c>
      <c r="C25" s="5" t="n">
        <v>-2</v>
      </c>
    </row>
    <row r="26" spans="1:3">
      <c r="A26" s="3" t="s">
        <v>727</v>
      </c>
    </row>
    <row r="27" spans="1:3">
      <c r="A27" s="4" t="s">
        <v>82</v>
      </c>
      <c r="C27" s="6" t="n">
        <v>-22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9</v>
      </c>
      <c r="B1" s="2" t="s">
        <v>34</v>
      </c>
      <c r="C1" s="2" t="s">
        <v>35</v>
      </c>
      <c r="D1" s="2" t="s">
        <v>103</v>
      </c>
      <c r="E1" s="2" t="s">
        <v>730</v>
      </c>
    </row>
    <row r="2" spans="1:5">
      <c r="A2" s="3" t="s">
        <v>234</v>
      </c>
    </row>
    <row r="3" spans="1:5">
      <c r="A3" s="4" t="s">
        <v>37</v>
      </c>
      <c r="B3" s="6" t="n">
        <v>204921</v>
      </c>
      <c r="C3" s="6" t="n">
        <v>257911</v>
      </c>
      <c r="D3" s="6" t="n">
        <v>181758</v>
      </c>
    </row>
    <row r="4" spans="1:5">
      <c r="A4" s="4" t="s">
        <v>38</v>
      </c>
      <c r="B4" s="5" t="n">
        <v>6435</v>
      </c>
      <c r="C4" s="5" t="n">
        <v>7169</v>
      </c>
      <c r="D4" s="5" t="n">
        <v>5121</v>
      </c>
    </row>
    <row r="5" spans="1:5">
      <c r="A5" s="4" t="s">
        <v>54</v>
      </c>
      <c r="B5" s="5" t="n">
        <v>2521</v>
      </c>
      <c r="C5" s="5" t="n">
        <v>8420</v>
      </c>
      <c r="D5" s="5" t="n">
        <v>8883</v>
      </c>
    </row>
    <row r="6" spans="1:5">
      <c r="A6" s="4" t="s">
        <v>731</v>
      </c>
      <c r="B6" s="6" t="n">
        <v>213877</v>
      </c>
      <c r="C6" s="6" t="n">
        <v>273500</v>
      </c>
      <c r="D6" s="6" t="n">
        <v>195762</v>
      </c>
      <c r="E6" s="6" t="n">
        <v>2220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732</v>
      </c>
      <c r="B1" s="2" t="s">
        <v>1</v>
      </c>
    </row>
    <row r="2" spans="1:4">
      <c r="B2" s="2" t="s">
        <v>34</v>
      </c>
      <c r="C2" s="2" t="s">
        <v>35</v>
      </c>
      <c r="D2" s="2" t="s">
        <v>103</v>
      </c>
    </row>
    <row r="3" spans="1:4">
      <c r="A3" s="3" t="s">
        <v>733</v>
      </c>
    </row>
    <row r="4" spans="1:4">
      <c r="A4" s="4" t="s">
        <v>734</v>
      </c>
      <c r="B4" s="4" t="s">
        <v>735</v>
      </c>
    </row>
    <row r="5" spans="1:4">
      <c r="A5" s="4" t="s">
        <v>736</v>
      </c>
      <c r="B5" s="4" t="s">
        <v>737</v>
      </c>
    </row>
    <row r="6" spans="1:4">
      <c r="A6" s="4" t="s">
        <v>738</v>
      </c>
      <c r="B6" s="6" t="n">
        <v>300</v>
      </c>
      <c r="C6" s="6" t="n">
        <v>300</v>
      </c>
    </row>
    <row r="7" spans="1:4">
      <c r="A7" s="4" t="s">
        <v>739</v>
      </c>
      <c r="B7" s="4" t="s">
        <v>740</v>
      </c>
    </row>
    <row r="8" spans="1:4">
      <c r="A8" s="4" t="s">
        <v>741</v>
      </c>
      <c r="B8" s="4" t="s">
        <v>742</v>
      </c>
    </row>
    <row r="9" spans="1:4">
      <c r="A9" s="4" t="s">
        <v>743</v>
      </c>
      <c r="B9" s="4" t="s">
        <v>735</v>
      </c>
    </row>
    <row r="10" spans="1:4">
      <c r="A10" s="4" t="s">
        <v>641</v>
      </c>
      <c r="B10" s="6" t="n">
        <v>651561000</v>
      </c>
      <c r="C10" s="5" t="n">
        <v>331976000</v>
      </c>
      <c r="D10" s="6" t="n">
        <v>221987000</v>
      </c>
    </row>
    <row r="11" spans="1:4">
      <c r="A11" s="4" t="s">
        <v>65</v>
      </c>
      <c r="B11" s="5" t="n">
        <v>10855000</v>
      </c>
      <c r="C11" s="5" t="n">
        <v>7229000</v>
      </c>
    </row>
    <row r="12" spans="1:4">
      <c r="A12" s="4" t="s">
        <v>415</v>
      </c>
      <c r="B12" s="5" t="n">
        <v>121596000</v>
      </c>
      <c r="C12" s="5" t="n">
        <v>64682000</v>
      </c>
      <c r="D12" s="5" t="n">
        <v>65821000</v>
      </c>
    </row>
    <row r="13" spans="1:4">
      <c r="A13" s="4" t="s">
        <v>110</v>
      </c>
      <c r="B13" s="5" t="n">
        <v>92896000</v>
      </c>
      <c r="C13" s="5" t="n">
        <v>5325000</v>
      </c>
      <c r="D13" s="5" t="n">
        <v>3550000</v>
      </c>
    </row>
    <row r="14" spans="1:4">
      <c r="A14" s="4" t="s">
        <v>744</v>
      </c>
      <c r="B14" s="5" t="n">
        <v>22266000</v>
      </c>
      <c r="C14" s="5" t="n">
        <v>5949000</v>
      </c>
      <c r="D14" s="5" t="n">
        <v>1683000</v>
      </c>
    </row>
    <row r="15" spans="1:4">
      <c r="A15" s="4" t="s">
        <v>745</v>
      </c>
      <c r="B15" s="5" t="n">
        <v>2489000</v>
      </c>
      <c r="C15" s="5" t="n">
        <v>5169000</v>
      </c>
      <c r="D15" s="5" t="n">
        <v>-405000</v>
      </c>
    </row>
    <row r="16" spans="1:4">
      <c r="A16" s="4" t="s">
        <v>746</v>
      </c>
      <c r="B16" s="5" t="n">
        <v>7545000</v>
      </c>
      <c r="C16" s="5" t="n">
        <v>43000</v>
      </c>
      <c r="D16" s="5" t="n">
        <v>-3142000</v>
      </c>
    </row>
    <row r="17" spans="1:4">
      <c r="A17" s="4" t="s">
        <v>207</v>
      </c>
      <c r="B17" s="5" t="n">
        <v>169009000</v>
      </c>
      <c r="C17" s="5" t="n">
        <v>82804000</v>
      </c>
      <c r="D17" s="5" t="n">
        <v>-33232000</v>
      </c>
    </row>
    <row r="18" spans="1:4">
      <c r="A18" s="4" t="s">
        <v>212</v>
      </c>
      <c r="B18" s="5" t="n">
        <v>-325327000</v>
      </c>
      <c r="C18" s="5" t="n">
        <v>-127101000</v>
      </c>
      <c r="D18" s="5" t="n">
        <v>-13425000</v>
      </c>
    </row>
    <row r="19" spans="1:4">
      <c r="A19" s="4" t="s">
        <v>721</v>
      </c>
    </row>
    <row r="20" spans="1:4">
      <c r="A20" s="3" t="s">
        <v>733</v>
      </c>
    </row>
    <row r="21" spans="1:4">
      <c r="A21" s="4" t="s">
        <v>641</v>
      </c>
      <c r="B21" s="5" t="n">
        <v>-667000</v>
      </c>
    </row>
    <row r="22" spans="1:4">
      <c r="A22" s="4" t="s">
        <v>65</v>
      </c>
      <c r="B22" s="5" t="n">
        <v>-1812000</v>
      </c>
      <c r="C22" s="5" t="n">
        <v>-1137000</v>
      </c>
    </row>
    <row r="23" spans="1:4">
      <c r="A23" s="4" t="s">
        <v>415</v>
      </c>
      <c r="B23" s="5" t="n">
        <v>441000</v>
      </c>
    </row>
    <row r="24" spans="1:4">
      <c r="A24" s="4" t="s">
        <v>110</v>
      </c>
      <c r="B24" s="5" t="n">
        <v>612000</v>
      </c>
    </row>
    <row r="25" spans="1:4">
      <c r="A25" s="4" t="s">
        <v>744</v>
      </c>
      <c r="B25" s="5" t="n">
        <v>22264000</v>
      </c>
    </row>
    <row r="26" spans="1:4">
      <c r="A26" s="4" t="s">
        <v>745</v>
      </c>
      <c r="B26" s="5" t="n">
        <v>2489000</v>
      </c>
    </row>
    <row r="27" spans="1:4">
      <c r="A27" s="4" t="s">
        <v>747</v>
      </c>
    </row>
    <row r="28" spans="1:4">
      <c r="A28" s="3" t="s">
        <v>733</v>
      </c>
    </row>
    <row r="29" spans="1:4">
      <c r="A29" s="4" t="s">
        <v>207</v>
      </c>
      <c r="C29" s="5" t="n">
        <v>1834000</v>
      </c>
      <c r="D29" s="5" t="n">
        <v>-216000</v>
      </c>
    </row>
    <row r="30" spans="1:4">
      <c r="A30" s="4" t="s">
        <v>212</v>
      </c>
      <c r="C30" s="5" t="n">
        <v>249000</v>
      </c>
      <c r="D30" s="5" t="n">
        <v>209000</v>
      </c>
    </row>
    <row r="31" spans="1:4">
      <c r="A31" s="4" t="s">
        <v>720</v>
      </c>
    </row>
    <row r="32" spans="1:4">
      <c r="A32" s="3" t="s">
        <v>733</v>
      </c>
    </row>
    <row r="33" spans="1:4">
      <c r="A33" s="4" t="s">
        <v>641</v>
      </c>
      <c r="B33" s="5" t="n">
        <v>652228000</v>
      </c>
    </row>
    <row r="34" spans="1:4">
      <c r="A34" s="4" t="s">
        <v>65</v>
      </c>
      <c r="B34" s="5" t="n">
        <v>9043000</v>
      </c>
    </row>
    <row r="35" spans="1:4">
      <c r="A35" s="4" t="s">
        <v>415</v>
      </c>
      <c r="B35" s="5" t="n">
        <v>122037000</v>
      </c>
    </row>
    <row r="36" spans="1:4">
      <c r="A36" s="4" t="s">
        <v>110</v>
      </c>
      <c r="B36" s="5" t="n">
        <v>93508000</v>
      </c>
    </row>
    <row r="37" spans="1:4">
      <c r="A37" s="4" t="s">
        <v>748</v>
      </c>
    </row>
    <row r="38" spans="1:4">
      <c r="A38" s="3" t="s">
        <v>733</v>
      </c>
    </row>
    <row r="39" spans="1:4">
      <c r="A39" s="4" t="s">
        <v>207</v>
      </c>
      <c r="C39" s="5" t="n">
        <v>80970000</v>
      </c>
      <c r="D39" s="5" t="n">
        <v>-33448000</v>
      </c>
    </row>
    <row r="40" spans="1:4">
      <c r="A40" s="4" t="s">
        <v>212</v>
      </c>
      <c r="C40" s="5" t="n">
        <v>-126852000</v>
      </c>
      <c r="D40" s="6" t="n">
        <v>-13216000</v>
      </c>
    </row>
    <row r="41" spans="1:4">
      <c r="A41" s="4" t="s">
        <v>749</v>
      </c>
    </row>
    <row r="42" spans="1:4">
      <c r="A42" s="3" t="s">
        <v>733</v>
      </c>
    </row>
    <row r="43" spans="1:4">
      <c r="A43" s="4" t="s">
        <v>641</v>
      </c>
      <c r="B43" s="5" t="n">
        <v>4202000</v>
      </c>
    </row>
    <row r="44" spans="1:4">
      <c r="A44" s="4" t="s">
        <v>750</v>
      </c>
      <c r="B44" s="5" t="n">
        <v>2067000</v>
      </c>
    </row>
    <row r="45" spans="1:4">
      <c r="A45" s="4" t="s">
        <v>415</v>
      </c>
      <c r="B45" s="5" t="n">
        <v>1455000</v>
      </c>
    </row>
    <row r="46" spans="1:4">
      <c r="A46" s="4" t="s">
        <v>110</v>
      </c>
      <c r="B46" s="5" t="n">
        <v>612000</v>
      </c>
    </row>
    <row r="47" spans="1:4">
      <c r="A47" s="4" t="s">
        <v>751</v>
      </c>
    </row>
    <row r="48" spans="1:4">
      <c r="A48" s="3" t="s">
        <v>733</v>
      </c>
    </row>
    <row r="49" spans="1:4">
      <c r="A49" s="4" t="s">
        <v>746</v>
      </c>
      <c r="B49" s="6" t="n">
        <v>791000</v>
      </c>
    </row>
    <row r="50" spans="1:4">
      <c r="A50" s="4" t="s">
        <v>752</v>
      </c>
    </row>
    <row r="51" spans="1:4">
      <c r="A51" s="3" t="s">
        <v>733</v>
      </c>
    </row>
    <row r="52" spans="1:4">
      <c r="A52" s="4" t="s">
        <v>65</v>
      </c>
      <c r="C52" s="5" t="n">
        <v>4579000</v>
      </c>
    </row>
    <row r="53" spans="1:4">
      <c r="A53" s="4" t="s">
        <v>753</v>
      </c>
      <c r="C53" s="6" t="n">
        <v>126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34</v>
      </c>
      <c r="C1" s="2" t="s">
        <v>35</v>
      </c>
    </row>
    <row r="2" spans="1:3">
      <c r="A2" s="3" t="s">
        <v>717</v>
      </c>
    </row>
    <row r="3" spans="1:3">
      <c r="A3" s="4" t="s">
        <v>202</v>
      </c>
      <c r="B3" s="6" t="n">
        <v>1322</v>
      </c>
      <c r="C3" s="6" t="n">
        <v>231</v>
      </c>
    </row>
    <row r="4" spans="1:3">
      <c r="A4" s="3" t="s">
        <v>719</v>
      </c>
    </row>
    <row r="5" spans="1:3">
      <c r="A5" s="4" t="s">
        <v>205</v>
      </c>
      <c r="B5" s="5" t="n">
        <v>1649</v>
      </c>
      <c r="C5" s="5" t="n">
        <v>229</v>
      </c>
    </row>
    <row r="6" spans="1:3">
      <c r="A6" s="4" t="s">
        <v>755</v>
      </c>
    </row>
    <row r="7" spans="1:3">
      <c r="A7" s="3" t="s">
        <v>717</v>
      </c>
    </row>
    <row r="8" spans="1:3">
      <c r="A8" s="4" t="s">
        <v>202</v>
      </c>
      <c r="B8" s="5" t="n">
        <v>85</v>
      </c>
      <c r="C8" s="5" t="n">
        <v>107</v>
      </c>
    </row>
    <row r="9" spans="1:3">
      <c r="A9" s="4" t="s">
        <v>756</v>
      </c>
    </row>
    <row r="10" spans="1:3">
      <c r="A10" s="3" t="s">
        <v>717</v>
      </c>
    </row>
    <row r="11" spans="1:3">
      <c r="A11" s="4" t="s">
        <v>202</v>
      </c>
      <c r="B11" s="5" t="n">
        <v>0</v>
      </c>
      <c r="C11" s="5" t="n">
        <v>44</v>
      </c>
    </row>
    <row r="12" spans="1:3">
      <c r="A12" s="3" t="s">
        <v>719</v>
      </c>
    </row>
    <row r="13" spans="1:3">
      <c r="A13" s="4" t="s">
        <v>205</v>
      </c>
      <c r="B13" s="5" t="n">
        <v>302</v>
      </c>
      <c r="C13" s="5" t="n">
        <v>0</v>
      </c>
    </row>
    <row r="14" spans="1:3">
      <c r="A14" s="4" t="s">
        <v>757</v>
      </c>
    </row>
    <row r="15" spans="1:3">
      <c r="A15" s="3" t="s">
        <v>717</v>
      </c>
    </row>
    <row r="16" spans="1:3">
      <c r="A16" s="4" t="s">
        <v>202</v>
      </c>
      <c r="B16" s="5" t="n">
        <v>65</v>
      </c>
      <c r="C16" s="5" t="n">
        <v>80</v>
      </c>
    </row>
    <row r="17" spans="1:3">
      <c r="A17" s="4" t="s">
        <v>758</v>
      </c>
    </row>
    <row r="18" spans="1:3">
      <c r="A18" s="3" t="s">
        <v>717</v>
      </c>
    </row>
    <row r="19" spans="1:3">
      <c r="A19" s="4" t="s">
        <v>202</v>
      </c>
      <c r="B19" s="5" t="n">
        <v>867</v>
      </c>
      <c r="C19" s="5" t="n">
        <v>0</v>
      </c>
    </row>
    <row r="20" spans="1:3">
      <c r="A20" s="4" t="s">
        <v>759</v>
      </c>
    </row>
    <row r="21" spans="1:3">
      <c r="A21" s="3" t="s">
        <v>717</v>
      </c>
    </row>
    <row r="22" spans="1:3">
      <c r="A22" s="4" t="s">
        <v>202</v>
      </c>
      <c r="B22" s="5" t="n">
        <v>305</v>
      </c>
      <c r="C22" s="5" t="n">
        <v>0</v>
      </c>
    </row>
    <row r="23" spans="1:3">
      <c r="A23" s="4" t="s">
        <v>760</v>
      </c>
    </row>
    <row r="24" spans="1:3">
      <c r="A24" s="3" t="s">
        <v>719</v>
      </c>
    </row>
    <row r="25" spans="1:3">
      <c r="A25" s="4" t="s">
        <v>205</v>
      </c>
      <c r="B25" s="5" t="n">
        <v>236</v>
      </c>
      <c r="C25" s="5" t="n">
        <v>229</v>
      </c>
    </row>
    <row r="26" spans="1:3">
      <c r="A26" s="4" t="s">
        <v>761</v>
      </c>
    </row>
    <row r="27" spans="1:3">
      <c r="A27" s="3" t="s">
        <v>719</v>
      </c>
    </row>
    <row r="28" spans="1:3">
      <c r="A28" s="4" t="s">
        <v>205</v>
      </c>
      <c r="B28" s="6" t="n">
        <v>1111</v>
      </c>
      <c r="C2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34</v>
      </c>
      <c r="C2" s="2" t="s">
        <v>35</v>
      </c>
      <c r="D2" s="2" t="s">
        <v>103</v>
      </c>
    </row>
    <row r="3" spans="1:4">
      <c r="A3" s="3" t="s">
        <v>763</v>
      </c>
    </row>
    <row r="4" spans="1:4">
      <c r="A4" s="4" t="s">
        <v>764</v>
      </c>
      <c r="B4" s="6" t="n">
        <v>-92896</v>
      </c>
      <c r="C4" s="6" t="n">
        <v>-5325</v>
      </c>
      <c r="D4" s="6" t="n">
        <v>-3550</v>
      </c>
    </row>
    <row r="5" spans="1:4">
      <c r="A5" s="4" t="s">
        <v>415</v>
      </c>
      <c r="B5" s="5" t="n">
        <v>-121596</v>
      </c>
      <c r="C5" s="5" t="n">
        <v>-64682</v>
      </c>
      <c r="D5" s="5" t="n">
        <v>-65821</v>
      </c>
    </row>
    <row r="6" spans="1:4">
      <c r="A6" s="4" t="s">
        <v>265</v>
      </c>
      <c r="B6" s="5" t="n">
        <v>-11321</v>
      </c>
      <c r="C6" s="5" t="n">
        <v>-7543</v>
      </c>
      <c r="D6" s="5" t="n">
        <v>-7604</v>
      </c>
    </row>
    <row r="7" spans="1:4">
      <c r="A7" s="4" t="s">
        <v>641</v>
      </c>
      <c r="B7" s="5" t="n">
        <v>651561</v>
      </c>
      <c r="C7" s="5" t="n">
        <v>331976</v>
      </c>
      <c r="D7" s="5" t="n">
        <v>221987</v>
      </c>
    </row>
    <row r="8" spans="1:4">
      <c r="A8" s="4" t="s">
        <v>765</v>
      </c>
      <c r="B8" s="5" t="n">
        <v>-33972</v>
      </c>
      <c r="C8" s="5" t="n">
        <v>-30955</v>
      </c>
      <c r="D8" s="5" t="n">
        <v>-24602</v>
      </c>
    </row>
    <row r="9" spans="1:4">
      <c r="A9" s="4" t="s">
        <v>766</v>
      </c>
    </row>
    <row r="10" spans="1:4">
      <c r="A10" s="3" t="s">
        <v>763</v>
      </c>
    </row>
    <row r="11" spans="1:4">
      <c r="A11" s="4" t="s">
        <v>415</v>
      </c>
      <c r="B11" s="5" t="n">
        <v>-3400</v>
      </c>
      <c r="C11" s="5" t="n">
        <v>-3300</v>
      </c>
      <c r="D11" s="5" t="n">
        <v>-3300</v>
      </c>
    </row>
    <row r="12" spans="1:4">
      <c r="A12" s="4" t="s">
        <v>767</v>
      </c>
    </row>
    <row r="13" spans="1:4">
      <c r="A13" s="3" t="s">
        <v>763</v>
      </c>
    </row>
    <row r="14" spans="1:4">
      <c r="A14" s="4" t="s">
        <v>768</v>
      </c>
      <c r="B14" s="5" t="n">
        <v>-534</v>
      </c>
      <c r="C14" s="5" t="n">
        <v>-493</v>
      </c>
      <c r="D14" s="5" t="n">
        <v>-496</v>
      </c>
    </row>
    <row r="15" spans="1:4">
      <c r="A15" s="4" t="s">
        <v>769</v>
      </c>
    </row>
    <row r="16" spans="1:4">
      <c r="A16" s="3" t="s">
        <v>763</v>
      </c>
    </row>
    <row r="17" spans="1:4">
      <c r="A17" s="4" t="s">
        <v>770</v>
      </c>
      <c r="B17" s="5" t="n">
        <v>-159</v>
      </c>
      <c r="C17" s="5" t="n">
        <v>-145</v>
      </c>
      <c r="D17" s="5" t="n">
        <v>-148</v>
      </c>
    </row>
    <row r="18" spans="1:4">
      <c r="A18" s="4" t="s">
        <v>771</v>
      </c>
    </row>
    <row r="19" spans="1:4">
      <c r="A19" s="3" t="s">
        <v>763</v>
      </c>
    </row>
    <row r="20" spans="1:4">
      <c r="A20" s="4" t="s">
        <v>764</v>
      </c>
      <c r="B20" s="5" t="n">
        <v>-41</v>
      </c>
      <c r="C20" s="5" t="n">
        <v>-39</v>
      </c>
      <c r="D20" s="5" t="n">
        <v>-34</v>
      </c>
    </row>
    <row r="21" spans="1:4">
      <c r="A21" s="4" t="s">
        <v>772</v>
      </c>
    </row>
    <row r="22" spans="1:4">
      <c r="A22" s="3" t="s">
        <v>763</v>
      </c>
    </row>
    <row r="23" spans="1:4">
      <c r="A23" s="4" t="s">
        <v>641</v>
      </c>
      <c r="B23" s="5" t="n">
        <v>-875</v>
      </c>
      <c r="C23" s="5" t="n">
        <v>-329</v>
      </c>
      <c r="D23" s="5" t="n">
        <v>0</v>
      </c>
    </row>
    <row r="24" spans="1:4">
      <c r="A24" s="4" t="s">
        <v>761</v>
      </c>
    </row>
    <row r="25" spans="1:4">
      <c r="A25" s="3" t="s">
        <v>763</v>
      </c>
    </row>
    <row r="26" spans="1:4">
      <c r="A26" s="4" t="s">
        <v>265</v>
      </c>
      <c r="B26" s="5" t="n">
        <v>-2309</v>
      </c>
      <c r="C26" s="5" t="n">
        <v>0</v>
      </c>
      <c r="D26" s="5" t="n">
        <v>0</v>
      </c>
    </row>
    <row r="27" spans="1:4">
      <c r="A27" s="4" t="s">
        <v>759</v>
      </c>
    </row>
    <row r="28" spans="1:4">
      <c r="A28" s="3" t="s">
        <v>763</v>
      </c>
    </row>
    <row r="29" spans="1:4">
      <c r="A29" s="4" t="s">
        <v>265</v>
      </c>
      <c r="B29" s="5" t="n">
        <v>-376</v>
      </c>
      <c r="C29" s="5" t="n">
        <v>0</v>
      </c>
      <c r="D29" s="5" t="n">
        <v>0</v>
      </c>
    </row>
    <row r="30" spans="1:4">
      <c r="A30" s="4" t="s">
        <v>755</v>
      </c>
    </row>
    <row r="31" spans="1:4">
      <c r="A31" s="3" t="s">
        <v>763</v>
      </c>
    </row>
    <row r="32" spans="1:4">
      <c r="A32" s="4" t="s">
        <v>765</v>
      </c>
      <c r="B32" s="6" t="n">
        <v>-322</v>
      </c>
      <c r="C32" s="6" t="n">
        <v>-284</v>
      </c>
      <c r="D32" s="6" t="n">
        <v>-27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73</v>
      </c>
      <c r="B1" s="2" t="s">
        <v>774</v>
      </c>
      <c r="C1" s="2" t="s">
        <v>1</v>
      </c>
    </row>
    <row r="2" spans="1:4">
      <c r="B2" s="2" t="s">
        <v>34</v>
      </c>
      <c r="C2" s="2" t="s">
        <v>34</v>
      </c>
      <c r="D2" s="2" t="s">
        <v>775</v>
      </c>
    </row>
    <row r="3" spans="1:4">
      <c r="A3" s="3" t="s">
        <v>763</v>
      </c>
    </row>
    <row r="4" spans="1:4">
      <c r="A4" s="4" t="s">
        <v>776</v>
      </c>
      <c r="D4" s="4" t="s">
        <v>777</v>
      </c>
    </row>
    <row r="5" spans="1:4">
      <c r="A5" s="4" t="s">
        <v>778</v>
      </c>
    </row>
    <row r="6" spans="1:4">
      <c r="A6" s="3" t="s">
        <v>763</v>
      </c>
    </row>
    <row r="7" spans="1:4">
      <c r="A7" s="4" t="s">
        <v>779</v>
      </c>
      <c r="C7" s="6" t="n">
        <v>275</v>
      </c>
    </row>
    <row r="8" spans="1:4">
      <c r="A8" s="4" t="s">
        <v>780</v>
      </c>
      <c r="C8" s="4" t="s">
        <v>7</v>
      </c>
    </row>
    <row r="9" spans="1:4">
      <c r="A9" s="4" t="s">
        <v>781</v>
      </c>
    </row>
    <row r="10" spans="1:4">
      <c r="A10" s="3" t="s">
        <v>763</v>
      </c>
    </row>
    <row r="11" spans="1:4">
      <c r="A11" s="4" t="s">
        <v>779</v>
      </c>
      <c r="B11" s="6" t="n">
        <v>325</v>
      </c>
    </row>
    <row r="12" spans="1:4">
      <c r="A12" s="4" t="s">
        <v>780</v>
      </c>
      <c r="B12" s="4" t="s">
        <v>7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660</v>
      </c>
    </row>
    <row r="3" spans="1:2">
      <c r="A3" s="4" t="s">
        <v>768</v>
      </c>
      <c r="B3" s="6" t="n">
        <v>544</v>
      </c>
    </row>
    <row r="4" spans="1:2">
      <c r="A4" s="4" t="s">
        <v>784</v>
      </c>
    </row>
    <row r="5" spans="1:2">
      <c r="A5" s="4" t="s">
        <v>785</v>
      </c>
      <c r="B5" s="8" t="n">
        <v>1.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86</v>
      </c>
      <c r="B1" s="2" t="s">
        <v>787</v>
      </c>
      <c r="C1" s="2" t="s">
        <v>1</v>
      </c>
    </row>
    <row r="2" spans="1:9">
      <c r="B2" s="2" t="s">
        <v>655</v>
      </c>
      <c r="C2" s="2" t="s">
        <v>660</v>
      </c>
      <c r="D2" s="2" t="s">
        <v>662</v>
      </c>
      <c r="E2" s="2" t="s">
        <v>663</v>
      </c>
      <c r="F2" s="2" t="s">
        <v>788</v>
      </c>
      <c r="G2" s="2" t="s">
        <v>789</v>
      </c>
      <c r="H2" s="2" t="s">
        <v>790</v>
      </c>
      <c r="I2" s="2" t="s">
        <v>791</v>
      </c>
    </row>
    <row r="3" spans="1:9">
      <c r="A3" s="3" t="s">
        <v>763</v>
      </c>
    </row>
    <row r="4" spans="1:9">
      <c r="A4" s="4" t="s">
        <v>792</v>
      </c>
      <c r="C4" s="6" t="n">
        <v>92896000</v>
      </c>
      <c r="D4" s="6" t="n">
        <v>5325000</v>
      </c>
      <c r="E4" s="6" t="n">
        <v>3550000</v>
      </c>
    </row>
    <row r="5" spans="1:9">
      <c r="A5" s="4" t="s">
        <v>793</v>
      </c>
    </row>
    <row r="6" spans="1:9">
      <c r="A6" s="3" t="s">
        <v>763</v>
      </c>
    </row>
    <row r="7" spans="1:9">
      <c r="A7" s="4" t="s">
        <v>794</v>
      </c>
      <c r="H7" s="6" t="n">
        <v>2900</v>
      </c>
    </row>
    <row r="8" spans="1:9">
      <c r="A8" s="4" t="s">
        <v>792</v>
      </c>
      <c r="C8" s="5" t="n">
        <v>37000</v>
      </c>
      <c r="D8" s="5" t="n">
        <v>35000</v>
      </c>
      <c r="E8" s="6" t="n">
        <v>34000</v>
      </c>
    </row>
    <row r="9" spans="1:9">
      <c r="A9" s="4" t="s">
        <v>795</v>
      </c>
    </row>
    <row r="10" spans="1:9">
      <c r="A10" s="3" t="s">
        <v>763</v>
      </c>
    </row>
    <row r="11" spans="1:9">
      <c r="A11" s="4" t="s">
        <v>796</v>
      </c>
      <c r="F11" s="4" t="s">
        <v>797</v>
      </c>
      <c r="G11" s="4" t="s">
        <v>797</v>
      </c>
    </row>
    <row r="12" spans="1:9">
      <c r="A12" s="4" t="s">
        <v>794</v>
      </c>
      <c r="F12" s="6" t="n">
        <v>300</v>
      </c>
    </row>
    <row r="13" spans="1:9">
      <c r="A13" s="4" t="s">
        <v>792</v>
      </c>
      <c r="C13" s="6" t="n">
        <v>4000</v>
      </c>
      <c r="D13" s="5" t="n">
        <v>4000</v>
      </c>
    </row>
    <row r="14" spans="1:9">
      <c r="A14" s="4" t="s">
        <v>798</v>
      </c>
    </row>
    <row r="15" spans="1:9">
      <c r="A15" s="3" t="s">
        <v>763</v>
      </c>
    </row>
    <row r="16" spans="1:9">
      <c r="A16" s="4" t="s">
        <v>799</v>
      </c>
      <c r="C16" s="4" t="s">
        <v>800</v>
      </c>
    </row>
    <row r="17" spans="1:9">
      <c r="A17" s="4" t="s">
        <v>801</v>
      </c>
      <c r="C17" s="6" t="n">
        <v>50000</v>
      </c>
      <c r="D17" s="6" t="n">
        <v>21000</v>
      </c>
    </row>
    <row r="18" spans="1:9">
      <c r="A18" s="4" t="s">
        <v>784</v>
      </c>
    </row>
    <row r="19" spans="1:9">
      <c r="A19" s="3" t="s">
        <v>763</v>
      </c>
    </row>
    <row r="20" spans="1:9">
      <c r="A20" s="4" t="s">
        <v>785</v>
      </c>
      <c r="C20" s="8" t="n">
        <v>1.15</v>
      </c>
    </row>
    <row r="21" spans="1:9">
      <c r="A21" s="4" t="s">
        <v>802</v>
      </c>
    </row>
    <row r="22" spans="1:9">
      <c r="A22" s="3" t="s">
        <v>763</v>
      </c>
    </row>
    <row r="23" spans="1:9">
      <c r="A23" s="4" t="s">
        <v>803</v>
      </c>
      <c r="I23" s="9" t="n">
        <v>2500</v>
      </c>
    </row>
    <row r="24" spans="1:9">
      <c r="A24" s="4" t="s">
        <v>804</v>
      </c>
    </row>
    <row r="25" spans="1:9">
      <c r="A25" s="3" t="s">
        <v>763</v>
      </c>
    </row>
    <row r="26" spans="1:9">
      <c r="A26" s="4" t="s">
        <v>803</v>
      </c>
      <c r="G26" s="9" t="n">
        <v>300</v>
      </c>
    </row>
    <row r="27" spans="1:9">
      <c r="A27" s="4" t="s">
        <v>805</v>
      </c>
    </row>
    <row r="28" spans="1:9">
      <c r="A28" s="3" t="s">
        <v>763</v>
      </c>
    </row>
    <row r="29" spans="1:9">
      <c r="A29" s="4" t="s">
        <v>806</v>
      </c>
      <c r="C29" s="5" t="n">
        <v>3</v>
      </c>
    </row>
    <row r="30" spans="1:9">
      <c r="A30" s="4" t="s">
        <v>807</v>
      </c>
      <c r="C30" s="4" t="s">
        <v>777</v>
      </c>
    </row>
    <row r="31" spans="1:9">
      <c r="A31" s="4" t="s">
        <v>808</v>
      </c>
    </row>
    <row r="32" spans="1:9">
      <c r="A32" s="3" t="s">
        <v>763</v>
      </c>
    </row>
    <row r="33" spans="1:9">
      <c r="A33" s="4" t="s">
        <v>806</v>
      </c>
      <c r="C33" s="5" t="n">
        <v>9</v>
      </c>
    </row>
    <row r="34" spans="1:9">
      <c r="A34" s="4" t="s">
        <v>809</v>
      </c>
    </row>
    <row r="35" spans="1:9">
      <c r="A35" s="3" t="s">
        <v>763</v>
      </c>
    </row>
    <row r="36" spans="1:9">
      <c r="A36" s="4" t="s">
        <v>806</v>
      </c>
      <c r="C36" s="5" t="n">
        <v>4</v>
      </c>
    </row>
    <row r="37" spans="1:9">
      <c r="A37" s="4" t="s">
        <v>810</v>
      </c>
    </row>
    <row r="38" spans="1:9">
      <c r="A38" s="3" t="s">
        <v>763</v>
      </c>
    </row>
    <row r="39" spans="1:9">
      <c r="A39" s="4" t="s">
        <v>806</v>
      </c>
      <c r="C39" s="5" t="n">
        <v>3</v>
      </c>
    </row>
    <row r="40" spans="1:9">
      <c r="A40" s="4" t="s">
        <v>811</v>
      </c>
    </row>
    <row r="41" spans="1:9">
      <c r="A41" s="3" t="s">
        <v>763</v>
      </c>
    </row>
    <row r="42" spans="1:9">
      <c r="A42" s="4" t="s">
        <v>806</v>
      </c>
      <c r="C42" s="5" t="n">
        <v>2</v>
      </c>
    </row>
    <row r="43" spans="1:9">
      <c r="A43" s="4" t="s">
        <v>812</v>
      </c>
    </row>
    <row r="44" spans="1:9">
      <c r="A44" s="3" t="s">
        <v>763</v>
      </c>
    </row>
    <row r="45" spans="1:9">
      <c r="A45" s="4" t="s">
        <v>806</v>
      </c>
      <c r="C45" s="5" t="n">
        <v>1</v>
      </c>
    </row>
    <row r="46" spans="1:9">
      <c r="A46" s="4" t="s">
        <v>160</v>
      </c>
    </row>
    <row r="47" spans="1:9">
      <c r="A47" s="3" t="s">
        <v>763</v>
      </c>
    </row>
    <row r="48" spans="1:9">
      <c r="A48" s="4" t="s">
        <v>670</v>
      </c>
      <c r="B48" s="5" t="n">
        <v>3</v>
      </c>
    </row>
    <row r="49" spans="1:9">
      <c r="A49" s="4" t="s">
        <v>671</v>
      </c>
      <c r="B49" s="5" t="n">
        <v>3304735</v>
      </c>
    </row>
  </sheetData>
  <mergeCells count="2">
    <mergeCell ref="A1:A2"/>
    <mergeCell ref="C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13</v>
      </c>
      <c r="B1" s="2" t="s">
        <v>34</v>
      </c>
      <c r="C1" s="2" t="s">
        <v>35</v>
      </c>
    </row>
    <row r="2" spans="1:3">
      <c r="A2" s="3" t="s">
        <v>240</v>
      </c>
    </row>
    <row r="3" spans="1:3">
      <c r="A3" s="4" t="s">
        <v>814</v>
      </c>
      <c r="B3" s="6" t="n">
        <v>12071</v>
      </c>
      <c r="C3" s="6" t="n">
        <v>7604</v>
      </c>
    </row>
    <row r="4" spans="1:3">
      <c r="A4" s="4" t="s">
        <v>815</v>
      </c>
      <c r="B4" s="5" t="n">
        <v>15365</v>
      </c>
      <c r="C4" s="5" t="n">
        <v>11741</v>
      </c>
    </row>
    <row r="5" spans="1:3">
      <c r="A5" s="4" t="s">
        <v>159</v>
      </c>
      <c r="B5" s="6" t="n">
        <v>27436</v>
      </c>
      <c r="C5" s="6" t="n">
        <v>1934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6</v>
      </c>
      <c r="B1" s="2" t="s">
        <v>34</v>
      </c>
      <c r="C1" s="2" t="s">
        <v>35</v>
      </c>
    </row>
    <row r="2" spans="1:3">
      <c r="A2" s="3" t="s">
        <v>817</v>
      </c>
    </row>
    <row r="3" spans="1:3">
      <c r="A3" s="4" t="s">
        <v>243</v>
      </c>
      <c r="B3" s="6" t="n">
        <v>2656108</v>
      </c>
      <c r="C3" s="6" t="n">
        <v>1775081</v>
      </c>
    </row>
    <row r="4" spans="1:3">
      <c r="A4" s="4" t="s">
        <v>818</v>
      </c>
    </row>
    <row r="5" spans="1:3">
      <c r="A5" s="3" t="s">
        <v>817</v>
      </c>
    </row>
    <row r="6" spans="1:3">
      <c r="A6" s="4" t="s">
        <v>819</v>
      </c>
      <c r="B6" s="5" t="n">
        <v>3147072</v>
      </c>
      <c r="C6" s="5" t="n">
        <v>2184841</v>
      </c>
    </row>
    <row r="7" spans="1:3">
      <c r="A7" s="4" t="s">
        <v>820</v>
      </c>
      <c r="B7" s="5" t="n">
        <v>2201</v>
      </c>
      <c r="C7" s="5" t="n">
        <v>2015</v>
      </c>
    </row>
    <row r="8" spans="1:3">
      <c r="A8" s="4" t="s">
        <v>821</v>
      </c>
      <c r="B8" s="5" t="n">
        <v>3149273</v>
      </c>
      <c r="C8" s="5" t="n">
        <v>2186856</v>
      </c>
    </row>
    <row r="9" spans="1:3">
      <c r="A9" s="4" t="s">
        <v>822</v>
      </c>
      <c r="B9" s="5" t="n">
        <v>-493165</v>
      </c>
      <c r="C9" s="5" t="n">
        <v>-411775</v>
      </c>
    </row>
    <row r="10" spans="1:3">
      <c r="A10" s="4" t="s">
        <v>243</v>
      </c>
      <c r="B10" s="6" t="n">
        <v>2656108</v>
      </c>
      <c r="C10" s="6" t="n">
        <v>17750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7"/>
    <col customWidth="1" max="5" min="5" width="30"/>
    <col customWidth="1" max="6" min="6" width="25"/>
    <col customWidth="1" max="7" min="7" width="27"/>
    <col customWidth="1" max="8" min="8" width="38"/>
    <col customWidth="1" max="9" min="9" width="40"/>
    <col customWidth="1" max="10" min="10" width="43"/>
    <col customWidth="1" max="11" min="11" width="38"/>
    <col customWidth="1" max="12" min="12" width="46"/>
    <col customWidth="1" max="13" min="13" width="20"/>
    <col customWidth="1" max="14" min="14" width="15"/>
    <col customWidth="1" max="15" min="15" width="12"/>
    <col customWidth="1" max="16" min="16" width="12"/>
    <col customWidth="1" max="17" min="17" width="14"/>
    <col customWidth="1" max="18" min="18" width="17"/>
    <col customWidth="1" max="19" min="19" width="12"/>
  </cols>
  <sheetData>
    <row r="1" spans="1:19">
      <c r="A1" s="1" t="s">
        <v>148</v>
      </c>
      <c r="B1" s="2" t="s">
        <v>95</v>
      </c>
      <c r="C1" s="2" t="s">
        <v>149</v>
      </c>
      <c r="D1" s="2" t="s">
        <v>150</v>
      </c>
      <c r="E1" s="2" t="s">
        <v>151</v>
      </c>
      <c r="F1" s="2" t="s">
        <v>152</v>
      </c>
      <c r="G1" s="2" t="s">
        <v>153</v>
      </c>
      <c r="H1" s="2" t="s">
        <v>154</v>
      </c>
      <c r="I1" s="2" t="s">
        <v>155</v>
      </c>
      <c r="J1" s="2" t="s">
        <v>156</v>
      </c>
      <c r="K1" s="2" t="s">
        <v>157</v>
      </c>
      <c r="L1" s="2" t="s">
        <v>158</v>
      </c>
      <c r="M1" s="2" t="s">
        <v>82</v>
      </c>
      <c r="N1" s="2" t="s">
        <v>100</v>
      </c>
      <c r="O1" s="2" t="s">
        <v>159</v>
      </c>
      <c r="P1" s="2" t="s">
        <v>160</v>
      </c>
      <c r="Q1" s="2" t="s">
        <v>161</v>
      </c>
      <c r="R1" s="2" t="s">
        <v>162</v>
      </c>
      <c r="S1" s="2" t="s">
        <v>163</v>
      </c>
    </row>
    <row r="2" spans="1:19">
      <c r="A2" s="4" t="s">
        <v>164</v>
      </c>
      <c r="B2" s="6" t="n">
        <v>438</v>
      </c>
      <c r="G2" s="6" t="n">
        <v>2008440</v>
      </c>
      <c r="L2" s="6" t="n">
        <v>-1216</v>
      </c>
      <c r="M2" s="6" t="n">
        <v>-872304</v>
      </c>
      <c r="N2" s="6" t="n">
        <v>0</v>
      </c>
      <c r="O2" s="6" t="n">
        <v>1135358</v>
      </c>
    </row>
    <row r="3" spans="1:19">
      <c r="A3" s="4" t="s">
        <v>165</v>
      </c>
      <c r="B3" s="5" t="n">
        <v>43821114</v>
      </c>
    </row>
    <row r="4" spans="1:19">
      <c r="A4" s="4" t="s">
        <v>141</v>
      </c>
      <c r="M4" s="5" t="n">
        <v>-154228</v>
      </c>
      <c r="O4" s="5" t="n">
        <v>-154228</v>
      </c>
    </row>
    <row r="5" spans="1:19">
      <c r="A5" s="4" t="s">
        <v>146</v>
      </c>
      <c r="L5" s="5" t="n">
        <v>922</v>
      </c>
      <c r="O5" s="5" t="n">
        <v>922</v>
      </c>
    </row>
    <row r="6" spans="1:19">
      <c r="A6" s="4" t="s">
        <v>166</v>
      </c>
      <c r="B6" s="6" t="n">
        <v>7</v>
      </c>
      <c r="G6" s="5" t="n">
        <v>4159</v>
      </c>
      <c r="O6" s="5" t="n">
        <v>4166</v>
      </c>
    </row>
    <row r="7" spans="1:19">
      <c r="A7" s="4" t="s">
        <v>167</v>
      </c>
      <c r="B7" s="5" t="n">
        <v>692595</v>
      </c>
    </row>
    <row r="8" spans="1:19">
      <c r="A8" s="4" t="s">
        <v>168</v>
      </c>
      <c r="B8" s="6" t="n">
        <v>1</v>
      </c>
      <c r="G8" s="5" t="n">
        <v>733</v>
      </c>
      <c r="O8" s="5" t="n">
        <v>734</v>
      </c>
    </row>
    <row r="9" spans="1:19">
      <c r="A9" s="4" t="s">
        <v>169</v>
      </c>
      <c r="B9" s="5" t="n">
        <v>138453</v>
      </c>
    </row>
    <row r="10" spans="1:19">
      <c r="A10" s="4" t="s">
        <v>170</v>
      </c>
      <c r="B10" s="6" t="n">
        <v>120</v>
      </c>
      <c r="G10" s="5" t="n">
        <v>50158</v>
      </c>
      <c r="O10" s="5" t="n">
        <v>50278</v>
      </c>
    </row>
    <row r="11" spans="1:19">
      <c r="A11" s="4" t="s">
        <v>171</v>
      </c>
      <c r="B11" s="5" t="n">
        <v>11976745</v>
      </c>
    </row>
    <row r="12" spans="1:19">
      <c r="A12" s="4" t="s">
        <v>172</v>
      </c>
      <c r="B12" s="6" t="n">
        <v>566</v>
      </c>
      <c r="G12" s="5" t="n">
        <v>2063490</v>
      </c>
      <c r="L12" s="5" t="n">
        <v>-294</v>
      </c>
      <c r="M12" s="5" t="n">
        <v>-1026532</v>
      </c>
      <c r="N12" s="5" t="n">
        <v>0</v>
      </c>
      <c r="O12" s="5" t="n">
        <v>1037230</v>
      </c>
    </row>
    <row r="13" spans="1:19">
      <c r="A13" s="4" t="s">
        <v>173</v>
      </c>
      <c r="B13" s="5" t="n">
        <v>56628907</v>
      </c>
    </row>
    <row r="14" spans="1:19">
      <c r="A14" s="4" t="s">
        <v>141</v>
      </c>
      <c r="M14" s="5" t="n">
        <v>-9771</v>
      </c>
      <c r="O14" s="5" t="n">
        <v>-9771</v>
      </c>
    </row>
    <row r="15" spans="1:19">
      <c r="A15" s="4" t="s">
        <v>146</v>
      </c>
      <c r="L15" s="5" t="n">
        <v>899</v>
      </c>
      <c r="O15" s="5" t="n">
        <v>899</v>
      </c>
    </row>
    <row r="16" spans="1:19">
      <c r="A16" s="4" t="s">
        <v>166</v>
      </c>
      <c r="B16" s="6" t="n">
        <v>13</v>
      </c>
      <c r="G16" s="5" t="n">
        <v>9254</v>
      </c>
      <c r="O16" s="5" t="n">
        <v>9267</v>
      </c>
    </row>
    <row r="17" spans="1:19">
      <c r="A17" s="4" t="s">
        <v>167</v>
      </c>
      <c r="B17" s="5" t="n">
        <v>1220825</v>
      </c>
    </row>
    <row r="18" spans="1:19">
      <c r="A18" s="4" t="s">
        <v>170</v>
      </c>
      <c r="B18" s="6" t="n">
        <v>63</v>
      </c>
      <c r="G18" s="5" t="n">
        <v>50364</v>
      </c>
      <c r="O18" s="5" t="n">
        <v>50427</v>
      </c>
    </row>
    <row r="19" spans="1:19">
      <c r="A19" s="4" t="s">
        <v>171</v>
      </c>
      <c r="B19" s="5" t="n">
        <v>6310272</v>
      </c>
    </row>
    <row r="20" spans="1:19">
      <c r="A20" s="4" t="s">
        <v>174</v>
      </c>
      <c r="B20" s="6" t="n">
        <v>642</v>
      </c>
      <c r="G20" s="5" t="n">
        <v>2123108</v>
      </c>
      <c r="L20" s="5" t="n">
        <v>605</v>
      </c>
      <c r="M20" s="5" t="n">
        <v>-1036303</v>
      </c>
      <c r="N20" s="5" t="n">
        <v>0</v>
      </c>
      <c r="O20" s="5" t="n">
        <v>1088052</v>
      </c>
    </row>
    <row r="21" spans="1:19">
      <c r="A21" s="4" t="s">
        <v>175</v>
      </c>
      <c r="B21" s="5" t="n">
        <v>64160004</v>
      </c>
    </row>
    <row r="22" spans="1:19">
      <c r="A22" s="4" t="s">
        <v>176</v>
      </c>
      <c r="M22" s="5" t="n">
        <v>-2259</v>
      </c>
      <c r="O22" s="5" t="n">
        <v>-2259</v>
      </c>
    </row>
    <row r="23" spans="1:19">
      <c r="A23" s="4" t="s">
        <v>141</v>
      </c>
      <c r="M23" s="5" t="n">
        <v>58397</v>
      </c>
      <c r="O23" s="5" t="n">
        <v>58397</v>
      </c>
    </row>
    <row r="24" spans="1:19">
      <c r="A24" s="4" t="s">
        <v>146</v>
      </c>
      <c r="L24" s="5" t="n">
        <v>-605</v>
      </c>
      <c r="O24" s="5" t="n">
        <v>-605</v>
      </c>
    </row>
    <row r="25" spans="1:19">
      <c r="A25" s="4" t="s">
        <v>166</v>
      </c>
      <c r="B25" s="6" t="n">
        <v>8</v>
      </c>
      <c r="G25" s="5" t="n">
        <v>8064</v>
      </c>
      <c r="O25" s="5" t="n">
        <v>8072</v>
      </c>
    </row>
    <row r="26" spans="1:19">
      <c r="A26" s="4" t="s">
        <v>167</v>
      </c>
      <c r="B26" s="5" t="n">
        <v>868975</v>
      </c>
    </row>
    <row r="27" spans="1:19">
      <c r="A27" s="4" t="s">
        <v>177</v>
      </c>
      <c r="C27" s="6" t="n">
        <v>33</v>
      </c>
      <c r="D27" s="6" t="n">
        <v>137</v>
      </c>
      <c r="E27" s="6" t="n">
        <v>103</v>
      </c>
      <c r="F27" s="6" t="n">
        <v>3</v>
      </c>
      <c r="H27" s="6" t="n">
        <v>42929</v>
      </c>
      <c r="I27" s="6" t="n">
        <v>182543</v>
      </c>
      <c r="J27" s="6" t="n">
        <v>143780</v>
      </c>
      <c r="K27" s="6" t="n">
        <v>4037</v>
      </c>
      <c r="P27" s="6" t="n">
        <v>42962</v>
      </c>
      <c r="Q27" s="6" t="n">
        <v>182680</v>
      </c>
      <c r="R27" s="6" t="n">
        <v>143883</v>
      </c>
      <c r="S27" s="6" t="n">
        <v>4040</v>
      </c>
    </row>
    <row r="28" spans="1:19">
      <c r="A28" s="4" t="s">
        <v>178</v>
      </c>
      <c r="C28" s="5" t="n">
        <v>3304735</v>
      </c>
      <c r="D28" s="5" t="n">
        <v>13725000</v>
      </c>
      <c r="E28" s="5" t="n">
        <v>10277335</v>
      </c>
      <c r="F28" s="5" t="n">
        <v>291300</v>
      </c>
    </row>
    <row r="29" spans="1:19">
      <c r="A29" s="4" t="s">
        <v>179</v>
      </c>
      <c r="N29" s="5" t="n">
        <v>-3145</v>
      </c>
      <c r="O29" s="5" t="n">
        <v>-3145</v>
      </c>
    </row>
    <row r="30" spans="1:19">
      <c r="A30" s="4" t="s">
        <v>180</v>
      </c>
      <c r="G30" s="5" t="n">
        <v>-2032</v>
      </c>
      <c r="O30" s="5" t="n">
        <v>-2032</v>
      </c>
    </row>
    <row r="31" spans="1:19">
      <c r="A31" s="4" t="s">
        <v>181</v>
      </c>
      <c r="B31" s="6" t="n">
        <v>926</v>
      </c>
      <c r="G31" s="6" t="n">
        <v>2502429</v>
      </c>
      <c r="L31" s="6" t="n">
        <v>0</v>
      </c>
      <c r="M31" s="6" t="n">
        <v>-980165</v>
      </c>
      <c r="N31" s="6" t="n">
        <v>-3145</v>
      </c>
      <c r="O31" s="6" t="n">
        <v>1520045</v>
      </c>
    </row>
    <row r="32" spans="1:19">
      <c r="A32" s="4" t="s">
        <v>182</v>
      </c>
      <c r="B32" s="5" t="n">
        <v>926273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34</v>
      </c>
      <c r="C1" s="2" t="s">
        <v>35</v>
      </c>
    </row>
    <row r="2" spans="1:3">
      <c r="A2" s="3" t="s">
        <v>824</v>
      </c>
    </row>
    <row r="3" spans="1:3">
      <c r="A3" s="4" t="s">
        <v>825</v>
      </c>
      <c r="B3" s="6" t="n">
        <v>65837</v>
      </c>
      <c r="C3" s="6" t="n">
        <v>15348</v>
      </c>
    </row>
    <row r="4" spans="1:3">
      <c r="A4" s="4" t="s">
        <v>826</v>
      </c>
      <c r="B4" s="5" t="n">
        <v>540925</v>
      </c>
      <c r="C4" s="5" t="n">
        <v>214741</v>
      </c>
    </row>
    <row r="5" spans="1:3">
      <c r="A5" s="4" t="s">
        <v>88</v>
      </c>
    </row>
    <row r="6" spans="1:3">
      <c r="A6" s="3" t="s">
        <v>824</v>
      </c>
    </row>
    <row r="7" spans="1:3">
      <c r="A7" s="4" t="s">
        <v>827</v>
      </c>
      <c r="B7" s="5" t="n">
        <v>94352</v>
      </c>
    </row>
    <row r="8" spans="1:3">
      <c r="A8" s="4" t="s">
        <v>828</v>
      </c>
      <c r="B8" s="5" t="n">
        <v>82228</v>
      </c>
    </row>
    <row r="9" spans="1:3">
      <c r="A9" s="4" t="s">
        <v>829</v>
      </c>
      <c r="B9" s="5" t="n">
        <v>79889</v>
      </c>
    </row>
    <row r="10" spans="1:3">
      <c r="A10" s="4" t="s">
        <v>830</v>
      </c>
      <c r="B10" s="5" t="n">
        <v>76930</v>
      </c>
    </row>
    <row r="11" spans="1:3">
      <c r="A11" s="4" t="s">
        <v>831</v>
      </c>
      <c r="B11" s="5" t="n">
        <v>180771</v>
      </c>
    </row>
    <row r="12" spans="1:3">
      <c r="A12" s="4" t="s">
        <v>832</v>
      </c>
      <c r="B12" s="5" t="n">
        <v>216024</v>
      </c>
    </row>
    <row r="13" spans="1:3">
      <c r="A13" s="4" t="s">
        <v>833</v>
      </c>
      <c r="B13" s="5" t="n">
        <v>730194</v>
      </c>
    </row>
    <row r="14" spans="1:3">
      <c r="A14" s="4" t="s">
        <v>87</v>
      </c>
      <c r="B14" s="5" t="n">
        <v>2975</v>
      </c>
      <c r="C14" s="6" t="n">
        <v>35</v>
      </c>
    </row>
    <row r="15" spans="1:3">
      <c r="A15" s="4" t="s">
        <v>834</v>
      </c>
      <c r="B15" s="5" t="n">
        <v>727219</v>
      </c>
    </row>
    <row r="16" spans="1:3">
      <c r="A16" s="4" t="s">
        <v>835</v>
      </c>
      <c r="B16" s="5" t="n">
        <v>120457</v>
      </c>
    </row>
    <row r="17" spans="1:3">
      <c r="A17" s="4" t="s">
        <v>825</v>
      </c>
      <c r="B17" s="5" t="n">
        <v>65837</v>
      </c>
    </row>
    <row r="18" spans="1:3">
      <c r="A18" s="4" t="s">
        <v>826</v>
      </c>
      <c r="B18" s="6" t="n">
        <v>5409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836</v>
      </c>
      <c r="C1" s="2" t="s">
        <v>837</v>
      </c>
      <c r="D1" s="2" t="s">
        <v>838</v>
      </c>
      <c r="E1" s="2" t="s">
        <v>839</v>
      </c>
      <c r="F1" s="2" t="s">
        <v>840</v>
      </c>
      <c r="G1" s="2" t="s">
        <v>660</v>
      </c>
      <c r="H1" s="2" t="s">
        <v>662</v>
      </c>
      <c r="I1" s="2" t="s">
        <v>663</v>
      </c>
      <c r="J1" s="2" t="s">
        <v>730</v>
      </c>
    </row>
    <row r="2" spans="1:10">
      <c r="A2" s="3" t="s">
        <v>625</v>
      </c>
    </row>
    <row r="3" spans="1:10">
      <c r="A3" s="4" t="s">
        <v>841</v>
      </c>
      <c r="G3" s="6" t="n">
        <v>328634</v>
      </c>
      <c r="H3" s="6" t="n">
        <v>143684</v>
      </c>
      <c r="I3" s="6" t="n">
        <v>396154</v>
      </c>
    </row>
    <row r="4" spans="1:10">
      <c r="A4" s="4" t="s">
        <v>842</v>
      </c>
      <c r="G4" s="6" t="n">
        <v>0</v>
      </c>
      <c r="H4" s="6" t="n">
        <v>-2598</v>
      </c>
      <c r="I4" s="6" t="n">
        <v>15248</v>
      </c>
    </row>
    <row r="5" spans="1:10">
      <c r="A5" s="4" t="s">
        <v>585</v>
      </c>
    </row>
    <row r="6" spans="1:10">
      <c r="A6" s="3" t="s">
        <v>625</v>
      </c>
    </row>
    <row r="7" spans="1:10">
      <c r="A7" s="4" t="s">
        <v>673</v>
      </c>
      <c r="G7" s="4" t="s">
        <v>586</v>
      </c>
    </row>
    <row r="8" spans="1:10">
      <c r="A8" s="4" t="s">
        <v>841</v>
      </c>
      <c r="D8" s="6" t="n">
        <v>19770</v>
      </c>
    </row>
    <row r="9" spans="1:10">
      <c r="A9" s="4" t="s">
        <v>843</v>
      </c>
    </row>
    <row r="10" spans="1:10">
      <c r="A10" s="3" t="s">
        <v>625</v>
      </c>
    </row>
    <row r="11" spans="1:10">
      <c r="A11" s="4" t="s">
        <v>844</v>
      </c>
      <c r="D11" s="6" t="n">
        <v>14813</v>
      </c>
    </row>
    <row r="12" spans="1:10">
      <c r="A12" s="4" t="s">
        <v>574</v>
      </c>
    </row>
    <row r="13" spans="1:10">
      <c r="A13" s="3" t="s">
        <v>625</v>
      </c>
    </row>
    <row r="14" spans="1:10">
      <c r="A14" s="4" t="s">
        <v>673</v>
      </c>
      <c r="G14" s="4" t="s">
        <v>575</v>
      </c>
    </row>
    <row r="15" spans="1:10">
      <c r="A15" s="4" t="s">
        <v>841</v>
      </c>
      <c r="C15" s="6" t="n">
        <v>21229</v>
      </c>
    </row>
    <row r="16" spans="1:10">
      <c r="A16" s="4" t="s">
        <v>845</v>
      </c>
    </row>
    <row r="17" spans="1:10">
      <c r="A17" s="3" t="s">
        <v>625</v>
      </c>
    </row>
    <row r="18" spans="1:10">
      <c r="A18" s="4" t="s">
        <v>844</v>
      </c>
      <c r="C18" s="6" t="n">
        <v>14478</v>
      </c>
    </row>
    <row r="19" spans="1:10">
      <c r="A19" s="4" t="s">
        <v>436</v>
      </c>
    </row>
    <row r="20" spans="1:10">
      <c r="A20" s="3" t="s">
        <v>625</v>
      </c>
    </row>
    <row r="21" spans="1:10">
      <c r="A21" s="4" t="s">
        <v>673</v>
      </c>
      <c r="G21" s="4" t="s">
        <v>437</v>
      </c>
    </row>
    <row r="22" spans="1:10">
      <c r="A22" s="4" t="s">
        <v>841</v>
      </c>
      <c r="F22" s="6" t="n">
        <v>33390</v>
      </c>
    </row>
    <row r="23" spans="1:10">
      <c r="A23" s="4" t="s">
        <v>846</v>
      </c>
    </row>
    <row r="24" spans="1:10">
      <c r="A24" s="3" t="s">
        <v>625</v>
      </c>
    </row>
    <row r="25" spans="1:10">
      <c r="A25" s="4" t="s">
        <v>844</v>
      </c>
      <c r="F25" s="6" t="n">
        <v>23400</v>
      </c>
    </row>
    <row r="26" spans="1:10">
      <c r="A26" s="4" t="s">
        <v>576</v>
      </c>
    </row>
    <row r="27" spans="1:10">
      <c r="A27" s="3" t="s">
        <v>625</v>
      </c>
    </row>
    <row r="28" spans="1:10">
      <c r="A28" s="4" t="s">
        <v>673</v>
      </c>
      <c r="G28" s="4" t="s">
        <v>577</v>
      </c>
    </row>
    <row r="29" spans="1:10">
      <c r="A29" s="4" t="s">
        <v>841</v>
      </c>
      <c r="E29" s="6" t="n">
        <v>18221</v>
      </c>
    </row>
    <row r="30" spans="1:10">
      <c r="A30" s="4" t="s">
        <v>847</v>
      </c>
    </row>
    <row r="31" spans="1:10">
      <c r="A31" s="3" t="s">
        <v>625</v>
      </c>
    </row>
    <row r="32" spans="1:10">
      <c r="A32" s="4" t="s">
        <v>844</v>
      </c>
      <c r="E32" s="6" t="n">
        <v>12720</v>
      </c>
    </row>
    <row r="33" spans="1:10">
      <c r="A33" s="4" t="s">
        <v>453</v>
      </c>
    </row>
    <row r="34" spans="1:10">
      <c r="A34" s="3" t="s">
        <v>625</v>
      </c>
    </row>
    <row r="35" spans="1:10">
      <c r="A35" s="4" t="s">
        <v>673</v>
      </c>
      <c r="B35" s="4" t="s">
        <v>441</v>
      </c>
      <c r="G35" s="4" t="s">
        <v>454</v>
      </c>
    </row>
    <row r="36" spans="1:10">
      <c r="A36" s="4" t="s">
        <v>450</v>
      </c>
    </row>
    <row r="37" spans="1:10">
      <c r="A37" s="3" t="s">
        <v>625</v>
      </c>
    </row>
    <row r="38" spans="1:10">
      <c r="A38" s="4" t="s">
        <v>673</v>
      </c>
      <c r="B38" s="4" t="s">
        <v>441</v>
      </c>
      <c r="G38" s="4" t="s">
        <v>451</v>
      </c>
    </row>
    <row r="39" spans="1:10">
      <c r="A39" s="4" t="s">
        <v>848</v>
      </c>
    </row>
    <row r="40" spans="1:10">
      <c r="A40" s="3" t="s">
        <v>625</v>
      </c>
    </row>
    <row r="41" spans="1:10">
      <c r="A41" s="4" t="s">
        <v>849</v>
      </c>
      <c r="I41" s="5" t="n">
        <v>6</v>
      </c>
      <c r="J41" s="5" t="n">
        <v>9</v>
      </c>
    </row>
    <row r="42" spans="1:10">
      <c r="A42" s="4" t="s">
        <v>850</v>
      </c>
      <c r="I42" s="5" t="n">
        <v>15</v>
      </c>
    </row>
    <row r="43" spans="1:10">
      <c r="A43" s="4" t="s">
        <v>851</v>
      </c>
      <c r="I43" s="6" t="n">
        <v>130062</v>
      </c>
    </row>
    <row r="44" spans="1:10"/>
    <row r="45" spans="1:10">
      <c r="A45" s="4" t="s">
        <v>441</v>
      </c>
      <c r="B45" s="4" t="s">
        <v>622</v>
      </c>
    </row>
  </sheetData>
  <mergeCells count="3">
    <mergeCell ref="A1:B1"/>
    <mergeCell ref="A44:I44"/>
    <mergeCell ref="B45:I4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s>
  <sheetData>
    <row r="1" spans="1:10">
      <c r="A1" s="1" t="s">
        <v>852</v>
      </c>
      <c r="C1" s="2" t="s">
        <v>853</v>
      </c>
      <c r="D1" s="2" t="s">
        <v>854</v>
      </c>
      <c r="E1" s="2" t="s">
        <v>787</v>
      </c>
      <c r="F1" s="2" t="s">
        <v>855</v>
      </c>
      <c r="G1" s="2" t="s">
        <v>856</v>
      </c>
      <c r="H1" s="2" t="s">
        <v>1</v>
      </c>
    </row>
    <row r="2" spans="1:10">
      <c r="C2" s="2" t="s">
        <v>857</v>
      </c>
      <c r="D2" s="2" t="s">
        <v>858</v>
      </c>
      <c r="E2" s="2" t="s">
        <v>859</v>
      </c>
      <c r="F2" s="2" t="s">
        <v>860</v>
      </c>
      <c r="G2" s="2" t="s">
        <v>861</v>
      </c>
      <c r="H2" s="2" t="s">
        <v>660</v>
      </c>
      <c r="I2" s="2" t="s">
        <v>662</v>
      </c>
      <c r="J2" s="2" t="s">
        <v>663</v>
      </c>
    </row>
    <row r="3" spans="1:10">
      <c r="A3" s="3" t="s">
        <v>625</v>
      </c>
    </row>
    <row r="4" spans="1:10">
      <c r="A4" s="4" t="s">
        <v>842</v>
      </c>
      <c r="H4" s="6" t="n">
        <v>0</v>
      </c>
      <c r="I4" s="6" t="n">
        <v>-2598</v>
      </c>
      <c r="J4" s="6" t="n">
        <v>15248</v>
      </c>
    </row>
    <row r="5" spans="1:10">
      <c r="A5" s="4" t="s">
        <v>862</v>
      </c>
    </row>
    <row r="6" spans="1:10">
      <c r="A6" s="3" t="s">
        <v>625</v>
      </c>
    </row>
    <row r="7" spans="1:10">
      <c r="A7" s="4" t="s">
        <v>863</v>
      </c>
      <c r="H7" s="4" t="s">
        <v>864</v>
      </c>
    </row>
    <row r="8" spans="1:10">
      <c r="A8" s="4" t="s">
        <v>865</v>
      </c>
      <c r="H8" s="6" t="n">
        <v>30844</v>
      </c>
    </row>
    <row r="9" spans="1:10">
      <c r="A9" s="4" t="s">
        <v>866</v>
      </c>
    </row>
    <row r="10" spans="1:10">
      <c r="A10" s="3" t="s">
        <v>625</v>
      </c>
    </row>
    <row r="11" spans="1:10">
      <c r="A11" s="4" t="s">
        <v>867</v>
      </c>
      <c r="E11" s="6" t="n">
        <v>16000</v>
      </c>
    </row>
    <row r="12" spans="1:10">
      <c r="A12" s="4" t="s">
        <v>868</v>
      </c>
      <c r="H12" s="5" t="n">
        <v>2</v>
      </c>
    </row>
    <row r="13" spans="1:10">
      <c r="A13" s="4" t="s">
        <v>448</v>
      </c>
    </row>
    <row r="14" spans="1:10">
      <c r="A14" s="3" t="s">
        <v>625</v>
      </c>
    </row>
    <row r="15" spans="1:10">
      <c r="A15" s="4" t="s">
        <v>673</v>
      </c>
      <c r="B15" s="4" t="s">
        <v>441</v>
      </c>
      <c r="H15" s="4" t="s">
        <v>449</v>
      </c>
    </row>
    <row r="16" spans="1:10">
      <c r="A16" s="4" t="s">
        <v>429</v>
      </c>
      <c r="B16" s="4" t="s">
        <v>441</v>
      </c>
      <c r="H16" s="5" t="n">
        <v>207810</v>
      </c>
    </row>
    <row r="17" spans="1:10">
      <c r="A17" s="4" t="s">
        <v>446</v>
      </c>
    </row>
    <row r="18" spans="1:10">
      <c r="A18" s="3" t="s">
        <v>625</v>
      </c>
    </row>
    <row r="19" spans="1:10">
      <c r="A19" s="4" t="s">
        <v>673</v>
      </c>
      <c r="B19" s="4" t="s">
        <v>441</v>
      </c>
      <c r="H19" s="4" t="s">
        <v>447</v>
      </c>
    </row>
    <row r="20" spans="1:10">
      <c r="A20" s="4" t="s">
        <v>429</v>
      </c>
      <c r="B20" s="4" t="s">
        <v>441</v>
      </c>
      <c r="H20" s="5" t="n">
        <v>207812</v>
      </c>
    </row>
    <row r="21" spans="1:10">
      <c r="A21" s="4" t="s">
        <v>869</v>
      </c>
    </row>
    <row r="22" spans="1:10">
      <c r="A22" s="3" t="s">
        <v>625</v>
      </c>
    </row>
    <row r="23" spans="1:10">
      <c r="A23" s="4" t="s">
        <v>670</v>
      </c>
      <c r="H23" s="5" t="n">
        <v>2</v>
      </c>
    </row>
    <row r="24" spans="1:10">
      <c r="A24" s="4" t="s">
        <v>549</v>
      </c>
    </row>
    <row r="25" spans="1:10">
      <c r="A25" s="3" t="s">
        <v>625</v>
      </c>
    </row>
    <row r="26" spans="1:10">
      <c r="A26" s="4" t="s">
        <v>673</v>
      </c>
      <c r="H26" s="4" t="s">
        <v>550</v>
      </c>
    </row>
    <row r="27" spans="1:10">
      <c r="A27" s="4" t="s">
        <v>429</v>
      </c>
      <c r="H27" s="5" t="n">
        <v>81711</v>
      </c>
    </row>
    <row r="28" spans="1:10">
      <c r="A28" s="4" t="s">
        <v>870</v>
      </c>
      <c r="C28" s="6" t="n">
        <v>15150</v>
      </c>
    </row>
    <row r="29" spans="1:10">
      <c r="A29" s="4" t="s">
        <v>552</v>
      </c>
    </row>
    <row r="30" spans="1:10">
      <c r="A30" s="3" t="s">
        <v>625</v>
      </c>
    </row>
    <row r="31" spans="1:10">
      <c r="A31" s="4" t="s">
        <v>673</v>
      </c>
      <c r="H31" s="4" t="s">
        <v>553</v>
      </c>
    </row>
    <row r="32" spans="1:10">
      <c r="A32" s="4" t="s">
        <v>429</v>
      </c>
      <c r="H32" s="5" t="n">
        <v>81711</v>
      </c>
    </row>
    <row r="33" spans="1:10">
      <c r="A33" s="4" t="s">
        <v>870</v>
      </c>
      <c r="D33" s="6" t="n">
        <v>15150</v>
      </c>
    </row>
    <row r="34" spans="1:10">
      <c r="A34" s="4" t="s">
        <v>598</v>
      </c>
    </row>
    <row r="35" spans="1:10">
      <c r="A35" s="3" t="s">
        <v>625</v>
      </c>
    </row>
    <row r="36" spans="1:10">
      <c r="A36" s="4" t="s">
        <v>673</v>
      </c>
      <c r="H36" s="4" t="s">
        <v>599</v>
      </c>
    </row>
    <row r="37" spans="1:10">
      <c r="A37" s="4" t="s">
        <v>429</v>
      </c>
      <c r="H37" s="5" t="n">
        <v>56582</v>
      </c>
    </row>
    <row r="38" spans="1:10">
      <c r="A38" s="4" t="s">
        <v>870</v>
      </c>
      <c r="F38" s="6" t="n">
        <v>10500</v>
      </c>
    </row>
    <row r="39" spans="1:10">
      <c r="A39" s="4" t="s">
        <v>490</v>
      </c>
    </row>
    <row r="40" spans="1:10">
      <c r="A40" s="3" t="s">
        <v>625</v>
      </c>
    </row>
    <row r="41" spans="1:10">
      <c r="A41" s="4" t="s">
        <v>673</v>
      </c>
      <c r="H41" s="4" t="s">
        <v>491</v>
      </c>
    </row>
    <row r="42" spans="1:10">
      <c r="A42" s="4" t="s">
        <v>429</v>
      </c>
      <c r="H42" s="5" t="n">
        <v>176343</v>
      </c>
    </row>
    <row r="43" spans="1:10">
      <c r="A43" s="4" t="s">
        <v>870</v>
      </c>
      <c r="G43" s="6" t="n">
        <v>14200</v>
      </c>
    </row>
    <row r="44" spans="1:10">
      <c r="A44" s="4" t="s">
        <v>871</v>
      </c>
    </row>
    <row r="45" spans="1:10">
      <c r="A45" s="3" t="s">
        <v>625</v>
      </c>
    </row>
    <row r="46" spans="1:10">
      <c r="A46" s="4" t="s">
        <v>872</v>
      </c>
      <c r="H46" s="4" t="s">
        <v>873</v>
      </c>
    </row>
    <row r="47" spans="1:10">
      <c r="A47" s="4" t="s">
        <v>874</v>
      </c>
    </row>
    <row r="48" spans="1:10">
      <c r="A48" s="3" t="s">
        <v>625</v>
      </c>
    </row>
    <row r="49" spans="1:10">
      <c r="A49" s="4" t="s">
        <v>872</v>
      </c>
      <c r="H49" s="4" t="s">
        <v>875</v>
      </c>
    </row>
    <row r="50" spans="1:10"/>
    <row r="51" spans="1:10">
      <c r="A51" s="4" t="s">
        <v>441</v>
      </c>
      <c r="B51" s="4" t="s">
        <v>622</v>
      </c>
    </row>
  </sheetData>
  <mergeCells count="4">
    <mergeCell ref="A1:B2"/>
    <mergeCell ref="H1:J1"/>
    <mergeCell ref="A50:I50"/>
    <mergeCell ref="B51:I5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27"/>
    <col customWidth="1" max="6" min="6" width="37"/>
    <col customWidth="1" max="7" min="7" width="21"/>
    <col customWidth="1" max="8" min="8" width="21"/>
    <col customWidth="1" max="9" min="9" width="21"/>
    <col customWidth="1" max="10" min="10" width="21"/>
    <col customWidth="1" max="11" min="11" width="24"/>
  </cols>
  <sheetData>
    <row r="1" spans="1:11">
      <c r="A1" s="1" t="s">
        <v>876</v>
      </c>
      <c r="C1" s="2" t="s">
        <v>787</v>
      </c>
      <c r="D1" s="2" t="s">
        <v>855</v>
      </c>
      <c r="E1" s="2" t="s">
        <v>877</v>
      </c>
      <c r="F1" s="2" t="s">
        <v>878</v>
      </c>
      <c r="G1" s="2" t="s">
        <v>856</v>
      </c>
      <c r="H1" s="2" t="s">
        <v>1</v>
      </c>
    </row>
    <row r="2" spans="1:11">
      <c r="C2" s="2" t="s">
        <v>879</v>
      </c>
      <c r="D2" s="2" t="s">
        <v>880</v>
      </c>
      <c r="E2" s="2" t="s">
        <v>658</v>
      </c>
      <c r="F2" s="2" t="s">
        <v>881</v>
      </c>
      <c r="G2" s="2" t="s">
        <v>882</v>
      </c>
      <c r="H2" s="2" t="s">
        <v>660</v>
      </c>
      <c r="I2" s="2" t="s">
        <v>662</v>
      </c>
      <c r="J2" s="2" t="s">
        <v>663</v>
      </c>
      <c r="K2" s="2" t="s">
        <v>883</v>
      </c>
    </row>
    <row r="3" spans="1:11">
      <c r="A3" s="3" t="s">
        <v>625</v>
      </c>
    </row>
    <row r="4" spans="1:11">
      <c r="A4" s="4" t="s">
        <v>841</v>
      </c>
      <c r="H4" s="6" t="n">
        <v>328634</v>
      </c>
      <c r="I4" s="6" t="n">
        <v>143684</v>
      </c>
      <c r="J4" s="6" t="n">
        <v>396154</v>
      </c>
    </row>
    <row r="5" spans="1:11">
      <c r="A5" s="4" t="s">
        <v>884</v>
      </c>
      <c r="K5" s="10" t="n">
        <v>4.3</v>
      </c>
    </row>
    <row r="6" spans="1:11">
      <c r="A6" s="4" t="s">
        <v>885</v>
      </c>
      <c r="H6" s="6" t="n">
        <v>992777</v>
      </c>
      <c r="I6" s="5" t="n">
        <v>325301</v>
      </c>
    </row>
    <row r="7" spans="1:11">
      <c r="A7" s="4" t="s">
        <v>666</v>
      </c>
      <c r="H7" s="5" t="n">
        <v>107</v>
      </c>
    </row>
    <row r="8" spans="1:11">
      <c r="A8" s="4" t="s">
        <v>886</v>
      </c>
      <c r="J8" s="5" t="n">
        <v>18537</v>
      </c>
    </row>
    <row r="9" spans="1:11">
      <c r="A9" s="4" t="s">
        <v>887</v>
      </c>
      <c r="J9" s="5" t="n">
        <v>10684</v>
      </c>
    </row>
    <row r="10" spans="1:11">
      <c r="A10" s="4" t="s">
        <v>888</v>
      </c>
      <c r="H10" s="6" t="n">
        <v>17784</v>
      </c>
      <c r="I10" s="6" t="n">
        <v>0</v>
      </c>
      <c r="J10" s="6" t="n">
        <v>29221</v>
      </c>
    </row>
    <row r="11" spans="1:11">
      <c r="A11" s="4" t="s">
        <v>889</v>
      </c>
    </row>
    <row r="12" spans="1:11">
      <c r="A12" s="3" t="s">
        <v>625</v>
      </c>
    </row>
    <row r="13" spans="1:11">
      <c r="A13" s="4" t="s">
        <v>666</v>
      </c>
      <c r="H13" s="5" t="n">
        <v>75</v>
      </c>
    </row>
    <row r="14" spans="1:11">
      <c r="A14" s="4" t="s">
        <v>890</v>
      </c>
      <c r="H14" s="6" t="n">
        <v>1649497</v>
      </c>
    </row>
    <row r="15" spans="1:11">
      <c r="A15" s="4" t="s">
        <v>891</v>
      </c>
    </row>
    <row r="16" spans="1:11">
      <c r="A16" s="3" t="s">
        <v>625</v>
      </c>
    </row>
    <row r="17" spans="1:11">
      <c r="A17" s="4" t="s">
        <v>892</v>
      </c>
      <c r="H17" s="5" t="n">
        <v>31</v>
      </c>
    </row>
    <row r="18" spans="1:11">
      <c r="A18" s="4" t="s">
        <v>885</v>
      </c>
      <c r="H18" s="6" t="n">
        <v>992777</v>
      </c>
    </row>
    <row r="19" spans="1:11">
      <c r="A19" s="4" t="s">
        <v>456</v>
      </c>
    </row>
    <row r="20" spans="1:11">
      <c r="A20" s="3" t="s">
        <v>625</v>
      </c>
    </row>
    <row r="21" spans="1:11">
      <c r="A21" s="4" t="s">
        <v>673</v>
      </c>
      <c r="B21" s="4" t="s">
        <v>441</v>
      </c>
      <c r="H21" s="4" t="s">
        <v>457</v>
      </c>
    </row>
    <row r="22" spans="1:11">
      <c r="A22" s="4" t="s">
        <v>458</v>
      </c>
    </row>
    <row r="23" spans="1:11">
      <c r="A23" s="3" t="s">
        <v>625</v>
      </c>
    </row>
    <row r="24" spans="1:11">
      <c r="A24" s="4" t="s">
        <v>673</v>
      </c>
      <c r="B24" s="4" t="s">
        <v>441</v>
      </c>
      <c r="H24" s="4" t="s">
        <v>459</v>
      </c>
    </row>
    <row r="25" spans="1:11">
      <c r="A25" s="4" t="s">
        <v>440</v>
      </c>
    </row>
    <row r="26" spans="1:11">
      <c r="A26" s="3" t="s">
        <v>625</v>
      </c>
    </row>
    <row r="27" spans="1:11">
      <c r="A27" s="4" t="s">
        <v>673</v>
      </c>
      <c r="B27" s="4" t="s">
        <v>441</v>
      </c>
      <c r="H27" s="4" t="s">
        <v>442</v>
      </c>
    </row>
    <row r="28" spans="1:11">
      <c r="A28" s="4" t="s">
        <v>162</v>
      </c>
    </row>
    <row r="29" spans="1:11">
      <c r="A29" s="3" t="s">
        <v>625</v>
      </c>
    </row>
    <row r="30" spans="1:11">
      <c r="A30" s="4" t="s">
        <v>670</v>
      </c>
      <c r="D30" s="5" t="n">
        <v>16</v>
      </c>
    </row>
    <row r="31" spans="1:11">
      <c r="A31" s="4" t="s">
        <v>671</v>
      </c>
      <c r="D31" s="5" t="n">
        <v>10277335</v>
      </c>
    </row>
    <row r="32" spans="1:11">
      <c r="A32" s="4" t="s">
        <v>870</v>
      </c>
      <c r="H32" s="6" t="n">
        <v>452661</v>
      </c>
    </row>
    <row r="33" spans="1:11">
      <c r="A33" s="4" t="s">
        <v>884</v>
      </c>
      <c r="D33" s="6" t="n">
        <v>14</v>
      </c>
    </row>
    <row r="34" spans="1:11">
      <c r="A34" s="4" t="s">
        <v>161</v>
      </c>
    </row>
    <row r="35" spans="1:11">
      <c r="A35" s="3" t="s">
        <v>625</v>
      </c>
    </row>
    <row r="36" spans="1:11">
      <c r="A36" s="4" t="s">
        <v>670</v>
      </c>
      <c r="C36" s="5" t="n">
        <v>15</v>
      </c>
    </row>
    <row r="37" spans="1:11">
      <c r="A37" s="4" t="s">
        <v>671</v>
      </c>
      <c r="C37" s="5" t="n">
        <v>13725000</v>
      </c>
    </row>
    <row r="38" spans="1:11">
      <c r="A38" s="4" t="s">
        <v>870</v>
      </c>
      <c r="H38" s="6" t="n">
        <v>327680</v>
      </c>
    </row>
    <row r="39" spans="1:11">
      <c r="A39" s="4" t="s">
        <v>884</v>
      </c>
      <c r="C39" s="7" t="n">
        <v>13.31</v>
      </c>
    </row>
    <row r="40" spans="1:11">
      <c r="A40" s="4" t="s">
        <v>601</v>
      </c>
    </row>
    <row r="41" spans="1:11">
      <c r="A41" s="3" t="s">
        <v>625</v>
      </c>
    </row>
    <row r="42" spans="1:11">
      <c r="A42" s="4" t="s">
        <v>673</v>
      </c>
      <c r="H42" s="4" t="s">
        <v>602</v>
      </c>
    </row>
    <row r="43" spans="1:11">
      <c r="A43" s="4" t="s">
        <v>578</v>
      </c>
    </row>
    <row r="44" spans="1:11">
      <c r="A44" s="3" t="s">
        <v>625</v>
      </c>
    </row>
    <row r="45" spans="1:11">
      <c r="A45" s="4" t="s">
        <v>673</v>
      </c>
      <c r="H45" s="4" t="s">
        <v>579</v>
      </c>
    </row>
    <row r="46" spans="1:11">
      <c r="A46" s="4" t="s">
        <v>870</v>
      </c>
      <c r="G46" s="6" t="n">
        <v>19800</v>
      </c>
    </row>
    <row r="47" spans="1:11">
      <c r="A47" s="4" t="s">
        <v>893</v>
      </c>
    </row>
    <row r="48" spans="1:11">
      <c r="A48" s="3" t="s">
        <v>625</v>
      </c>
    </row>
    <row r="49" spans="1:11">
      <c r="A49" s="4" t="s">
        <v>872</v>
      </c>
      <c r="H49" s="4" t="s">
        <v>894</v>
      </c>
    </row>
    <row r="50" spans="1:11">
      <c r="A50" s="4" t="s">
        <v>679</v>
      </c>
    </row>
    <row r="51" spans="1:11">
      <c r="A51" s="3" t="s">
        <v>625</v>
      </c>
    </row>
    <row r="52" spans="1:11">
      <c r="A52" s="4" t="s">
        <v>841</v>
      </c>
      <c r="E52" s="6" t="n">
        <v>41700</v>
      </c>
    </row>
    <row r="53" spans="1:11">
      <c r="A53" s="4" t="s">
        <v>671</v>
      </c>
      <c r="E53" s="5" t="n">
        <v>1340000</v>
      </c>
    </row>
    <row r="54" spans="1:11">
      <c r="A54" s="4" t="s">
        <v>681</v>
      </c>
    </row>
    <row r="55" spans="1:11">
      <c r="A55" s="3" t="s">
        <v>625</v>
      </c>
    </row>
    <row r="56" spans="1:11">
      <c r="A56" s="4" t="s">
        <v>673</v>
      </c>
      <c r="H56" s="4" t="s">
        <v>682</v>
      </c>
    </row>
    <row r="57" spans="1:11">
      <c r="A57" s="4" t="s">
        <v>841</v>
      </c>
      <c r="F57" s="6" t="n">
        <v>9167</v>
      </c>
    </row>
    <row r="58" spans="1:11">
      <c r="A58" s="4" t="s">
        <v>671</v>
      </c>
      <c r="F58" s="5" t="n">
        <v>291300</v>
      </c>
    </row>
    <row r="59" spans="1:11">
      <c r="A59" s="4" t="s">
        <v>870</v>
      </c>
      <c r="F59" s="6" t="n">
        <v>13073</v>
      </c>
    </row>
    <row r="60" spans="1:11">
      <c r="A60" s="4" t="s">
        <v>884</v>
      </c>
      <c r="F60" s="7" t="n">
        <v>13.87</v>
      </c>
    </row>
    <row r="61" spans="1:11"/>
    <row r="62" spans="1:11">
      <c r="A62" s="4" t="s">
        <v>441</v>
      </c>
      <c r="B62" s="4" t="s">
        <v>622</v>
      </c>
    </row>
  </sheetData>
  <mergeCells count="4">
    <mergeCell ref="A1:B2"/>
    <mergeCell ref="H1:J1"/>
    <mergeCell ref="A61:J61"/>
    <mergeCell ref="B62:J6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33"/>
    <col customWidth="1" max="5" min="5" width="21"/>
    <col customWidth="1" max="6" min="6" width="21"/>
    <col customWidth="1" max="7" min="7" width="21"/>
    <col customWidth="1" max="8" min="8" width="21"/>
    <col customWidth="1" max="9" min="9" width="20"/>
    <col customWidth="1" max="10" min="10" width="21"/>
  </cols>
  <sheetData>
    <row r="1" spans="1:10">
      <c r="A1" s="1" t="s">
        <v>895</v>
      </c>
      <c r="C1" s="2" t="s">
        <v>878</v>
      </c>
      <c r="D1" s="2" t="s">
        <v>1</v>
      </c>
    </row>
    <row r="2" spans="1:10">
      <c r="C2" s="2" t="s">
        <v>896</v>
      </c>
      <c r="D2" s="2" t="s">
        <v>660</v>
      </c>
      <c r="E2" s="2" t="s">
        <v>662</v>
      </c>
      <c r="F2" s="2" t="s">
        <v>663</v>
      </c>
      <c r="G2" s="2" t="s">
        <v>897</v>
      </c>
      <c r="H2" s="2" t="s">
        <v>898</v>
      </c>
      <c r="I2" s="2" t="s">
        <v>899</v>
      </c>
      <c r="J2" s="2" t="s">
        <v>900</v>
      </c>
    </row>
    <row r="3" spans="1:10">
      <c r="A3" s="3" t="s">
        <v>625</v>
      </c>
    </row>
    <row r="4" spans="1:10">
      <c r="A4" s="4" t="s">
        <v>398</v>
      </c>
      <c r="D4" s="6" t="n">
        <v>26875</v>
      </c>
      <c r="E4" s="6" t="n">
        <v>12590</v>
      </c>
      <c r="F4" s="6" t="n">
        <v>7477</v>
      </c>
    </row>
    <row r="5" spans="1:10">
      <c r="A5" s="4" t="s">
        <v>901</v>
      </c>
      <c r="D5" s="5" t="n">
        <v>992777</v>
      </c>
      <c r="E5" s="5" t="n">
        <v>325301</v>
      </c>
    </row>
    <row r="6" spans="1:10">
      <c r="A6" s="4" t="s">
        <v>902</v>
      </c>
      <c r="D6" s="6" t="n">
        <v>51956</v>
      </c>
      <c r="E6" s="6" t="n">
        <v>21264</v>
      </c>
    </row>
    <row r="7" spans="1:10">
      <c r="A7" s="4" t="s">
        <v>456</v>
      </c>
    </row>
    <row r="8" spans="1:10">
      <c r="A8" s="3" t="s">
        <v>625</v>
      </c>
    </row>
    <row r="9" spans="1:10">
      <c r="A9" s="4" t="s">
        <v>430</v>
      </c>
      <c r="B9" s="4" t="s">
        <v>441</v>
      </c>
      <c r="D9" s="4" t="s">
        <v>457</v>
      </c>
    </row>
    <row r="10" spans="1:10">
      <c r="A10" s="4" t="s">
        <v>440</v>
      </c>
    </row>
    <row r="11" spans="1:10">
      <c r="A11" s="3" t="s">
        <v>625</v>
      </c>
    </row>
    <row r="12" spans="1:10">
      <c r="A12" s="4" t="s">
        <v>430</v>
      </c>
      <c r="B12" s="4" t="s">
        <v>441</v>
      </c>
      <c r="D12" s="4" t="s">
        <v>442</v>
      </c>
    </row>
    <row r="13" spans="1:10">
      <c r="A13" s="4" t="s">
        <v>161</v>
      </c>
    </row>
    <row r="14" spans="1:10">
      <c r="A14" s="3" t="s">
        <v>625</v>
      </c>
    </row>
    <row r="15" spans="1:10">
      <c r="A15" s="4" t="s">
        <v>670</v>
      </c>
      <c r="H15" s="5" t="n">
        <v>15</v>
      </c>
    </row>
    <row r="16" spans="1:10">
      <c r="A16" s="4" t="s">
        <v>583</v>
      </c>
    </row>
    <row r="17" spans="1:10">
      <c r="A17" s="3" t="s">
        <v>625</v>
      </c>
    </row>
    <row r="18" spans="1:10">
      <c r="A18" s="4" t="s">
        <v>430</v>
      </c>
      <c r="B18" s="4" t="s">
        <v>441</v>
      </c>
      <c r="D18" s="4" t="s">
        <v>584</v>
      </c>
    </row>
    <row r="19" spans="1:10">
      <c r="A19" s="4" t="s">
        <v>903</v>
      </c>
    </row>
    <row r="20" spans="1:10">
      <c r="A20" s="3" t="s">
        <v>625</v>
      </c>
    </row>
    <row r="21" spans="1:10">
      <c r="A21" s="4" t="s">
        <v>676</v>
      </c>
      <c r="D21" s="4" t="s">
        <v>904</v>
      </c>
    </row>
    <row r="22" spans="1:10">
      <c r="A22" s="4" t="s">
        <v>892</v>
      </c>
      <c r="D22" s="5" t="n">
        <v>4</v>
      </c>
    </row>
    <row r="23" spans="1:10">
      <c r="A23" s="4" t="s">
        <v>905</v>
      </c>
      <c r="D23" s="6" t="n">
        <v>6000</v>
      </c>
    </row>
    <row r="24" spans="1:10">
      <c r="A24" s="4" t="s">
        <v>906</v>
      </c>
    </row>
    <row r="25" spans="1:10">
      <c r="A25" s="3" t="s">
        <v>625</v>
      </c>
    </row>
    <row r="26" spans="1:10">
      <c r="A26" s="4" t="s">
        <v>676</v>
      </c>
      <c r="D26" s="4" t="s">
        <v>907</v>
      </c>
    </row>
    <row r="27" spans="1:10">
      <c r="A27" s="4" t="s">
        <v>892</v>
      </c>
      <c r="D27" s="5" t="n">
        <v>5</v>
      </c>
    </row>
    <row r="28" spans="1:10">
      <c r="A28" s="4" t="s">
        <v>908</v>
      </c>
    </row>
    <row r="29" spans="1:10">
      <c r="A29" s="3" t="s">
        <v>625</v>
      </c>
    </row>
    <row r="30" spans="1:10">
      <c r="A30" s="4" t="s">
        <v>676</v>
      </c>
      <c r="D30" s="4" t="s">
        <v>907</v>
      </c>
    </row>
    <row r="31" spans="1:10">
      <c r="A31" s="4" t="s">
        <v>905</v>
      </c>
      <c r="D31" s="6" t="n">
        <v>9000</v>
      </c>
    </row>
    <row r="32" spans="1:10">
      <c r="A32" s="4" t="s">
        <v>909</v>
      </c>
      <c r="C32" s="6" t="n">
        <v>28744</v>
      </c>
    </row>
    <row r="33" spans="1:10">
      <c r="A33" s="4" t="s">
        <v>678</v>
      </c>
      <c r="J33" s="6" t="n">
        <v>30000</v>
      </c>
    </row>
    <row r="34" spans="1:10">
      <c r="A34" s="4" t="s">
        <v>910</v>
      </c>
    </row>
    <row r="35" spans="1:10">
      <c r="A35" s="3" t="s">
        <v>625</v>
      </c>
    </row>
    <row r="36" spans="1:10">
      <c r="A36" s="4" t="s">
        <v>676</v>
      </c>
      <c r="D36" s="4" t="s">
        <v>907</v>
      </c>
    </row>
    <row r="37" spans="1:10">
      <c r="A37" s="4" t="s">
        <v>905</v>
      </c>
      <c r="D37" s="6" t="n">
        <v>9000</v>
      </c>
    </row>
    <row r="38" spans="1:10">
      <c r="A38" s="4" t="s">
        <v>909</v>
      </c>
      <c r="C38" s="6" t="n">
        <v>29368</v>
      </c>
    </row>
    <row r="39" spans="1:10">
      <c r="A39" s="4" t="s">
        <v>678</v>
      </c>
      <c r="I39" s="6" t="n">
        <v>30000</v>
      </c>
    </row>
    <row r="40" spans="1:10">
      <c r="A40" s="4" t="s">
        <v>911</v>
      </c>
    </row>
    <row r="41" spans="1:10">
      <c r="A41" s="3" t="s">
        <v>625</v>
      </c>
    </row>
    <row r="42" spans="1:10">
      <c r="A42" s="4" t="s">
        <v>892</v>
      </c>
      <c r="D42" s="5" t="n">
        <v>3</v>
      </c>
    </row>
    <row r="43" spans="1:10">
      <c r="A43" s="4" t="s">
        <v>912</v>
      </c>
    </row>
    <row r="44" spans="1:10">
      <c r="A44" s="3" t="s">
        <v>625</v>
      </c>
    </row>
    <row r="45" spans="1:10">
      <c r="A45" s="4" t="s">
        <v>676</v>
      </c>
      <c r="D45" s="4" t="s">
        <v>677</v>
      </c>
    </row>
    <row r="46" spans="1:10">
      <c r="A46" s="4" t="s">
        <v>905</v>
      </c>
      <c r="D46" s="6" t="n">
        <v>18231</v>
      </c>
    </row>
    <row r="47" spans="1:10">
      <c r="A47" s="4" t="s">
        <v>913</v>
      </c>
    </row>
    <row r="48" spans="1:10">
      <c r="A48" s="3" t="s">
        <v>625</v>
      </c>
    </row>
    <row r="49" spans="1:10">
      <c r="A49" s="4" t="s">
        <v>676</v>
      </c>
      <c r="D49" s="4" t="s">
        <v>677</v>
      </c>
    </row>
    <row r="50" spans="1:10">
      <c r="A50" s="4" t="s">
        <v>905</v>
      </c>
      <c r="D50" s="6" t="n">
        <v>20000</v>
      </c>
    </row>
    <row r="51" spans="1:10">
      <c r="A51" s="4" t="s">
        <v>914</v>
      </c>
    </row>
    <row r="52" spans="1:10">
      <c r="A52" s="3" t="s">
        <v>625</v>
      </c>
    </row>
    <row r="53" spans="1:10">
      <c r="A53" s="4" t="s">
        <v>676</v>
      </c>
      <c r="D53" s="4" t="s">
        <v>677</v>
      </c>
    </row>
    <row r="54" spans="1:10">
      <c r="A54" s="4" t="s">
        <v>678</v>
      </c>
      <c r="H54" s="6" t="n">
        <v>180000</v>
      </c>
    </row>
    <row r="55" spans="1:10">
      <c r="A55" s="4" t="s">
        <v>915</v>
      </c>
      <c r="H55" s="6" t="n">
        <v>19600</v>
      </c>
    </row>
    <row r="56" spans="1:10">
      <c r="A56" s="4" t="s">
        <v>916</v>
      </c>
    </row>
    <row r="57" spans="1:10">
      <c r="A57" s="3" t="s">
        <v>625</v>
      </c>
    </row>
    <row r="58" spans="1:10">
      <c r="A58" s="4" t="s">
        <v>678</v>
      </c>
      <c r="G58" s="6" t="n">
        <v>57346</v>
      </c>
    </row>
    <row r="59" spans="1:10">
      <c r="A59" s="4" t="s">
        <v>917</v>
      </c>
    </row>
    <row r="60" spans="1:10">
      <c r="A60" s="3" t="s">
        <v>625</v>
      </c>
    </row>
    <row r="61" spans="1:10">
      <c r="A61" s="4" t="s">
        <v>676</v>
      </c>
      <c r="D61" s="4" t="s">
        <v>907</v>
      </c>
    </row>
    <row r="62" spans="1:10">
      <c r="A62" s="4" t="s">
        <v>905</v>
      </c>
      <c r="D62" s="6" t="n">
        <v>2450</v>
      </c>
    </row>
    <row r="63" spans="1:10">
      <c r="A63" s="4" t="s">
        <v>918</v>
      </c>
    </row>
    <row r="64" spans="1:10">
      <c r="A64" s="3" t="s">
        <v>625</v>
      </c>
    </row>
    <row r="65" spans="1:10">
      <c r="A65" s="4" t="s">
        <v>905</v>
      </c>
      <c r="D65" s="5" t="n">
        <v>11990</v>
      </c>
    </row>
    <row r="66" spans="1:10">
      <c r="A66" s="4" t="s">
        <v>919</v>
      </c>
    </row>
    <row r="67" spans="1:10">
      <c r="A67" s="3" t="s">
        <v>625</v>
      </c>
    </row>
    <row r="68" spans="1:10">
      <c r="A68" s="4" t="s">
        <v>905</v>
      </c>
      <c r="D68" s="5" t="n">
        <v>12000</v>
      </c>
    </row>
    <row r="69" spans="1:10">
      <c r="A69" s="4" t="s">
        <v>920</v>
      </c>
    </row>
    <row r="70" spans="1:10">
      <c r="A70" s="3" t="s">
        <v>625</v>
      </c>
    </row>
    <row r="71" spans="1:10">
      <c r="A71" s="4" t="s">
        <v>905</v>
      </c>
      <c r="D71" s="5" t="n">
        <v>2200</v>
      </c>
    </row>
    <row r="72" spans="1:10">
      <c r="A72" s="4" t="s">
        <v>921</v>
      </c>
    </row>
    <row r="73" spans="1:10">
      <c r="A73" s="3" t="s">
        <v>625</v>
      </c>
    </row>
    <row r="74" spans="1:10">
      <c r="A74" s="4" t="s">
        <v>905</v>
      </c>
      <c r="D74" s="5" t="n">
        <v>12960</v>
      </c>
    </row>
    <row r="75" spans="1:10">
      <c r="A75" s="4" t="s">
        <v>922</v>
      </c>
    </row>
    <row r="76" spans="1:10">
      <c r="A76" s="3" t="s">
        <v>625</v>
      </c>
    </row>
    <row r="77" spans="1:10">
      <c r="A77" s="4" t="s">
        <v>905</v>
      </c>
      <c r="D77" s="5" t="n">
        <v>12960</v>
      </c>
    </row>
    <row r="78" spans="1:10">
      <c r="A78" s="4" t="s">
        <v>923</v>
      </c>
    </row>
    <row r="79" spans="1:10">
      <c r="A79" s="3" t="s">
        <v>625</v>
      </c>
    </row>
    <row r="80" spans="1:10">
      <c r="A80" s="4" t="s">
        <v>905</v>
      </c>
      <c r="D80" s="6" t="n">
        <v>8400</v>
      </c>
    </row>
    <row r="81" spans="1:10"/>
    <row r="82" spans="1:10">
      <c r="A82" s="4" t="s">
        <v>441</v>
      </c>
      <c r="B82" s="4" t="s">
        <v>622</v>
      </c>
    </row>
  </sheetData>
  <mergeCells count="4">
    <mergeCell ref="A1:B2"/>
    <mergeCell ref="D1:F1"/>
    <mergeCell ref="A81:I81"/>
    <mergeCell ref="B82:I8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34</v>
      </c>
      <c r="C1" s="2" t="s">
        <v>35</v>
      </c>
    </row>
    <row r="2" spans="1:3">
      <c r="A2" s="3" t="s">
        <v>625</v>
      </c>
    </row>
    <row r="3" spans="1:3">
      <c r="A3" s="4" t="s">
        <v>159</v>
      </c>
      <c r="B3" s="6" t="n">
        <v>59900</v>
      </c>
      <c r="C3" s="6" t="n">
        <v>48574</v>
      </c>
    </row>
    <row r="4" spans="1:3">
      <c r="A4" s="4" t="s">
        <v>247</v>
      </c>
    </row>
    <row r="5" spans="1:3">
      <c r="A5" s="3" t="s">
        <v>625</v>
      </c>
    </row>
    <row r="6" spans="1:3">
      <c r="A6" s="4" t="s">
        <v>925</v>
      </c>
      <c r="B6" s="5" t="n">
        <v>8700</v>
      </c>
      <c r="C6" s="5" t="n">
        <v>30402</v>
      </c>
    </row>
    <row r="7" spans="1:3">
      <c r="A7" s="4" t="s">
        <v>926</v>
      </c>
      <c r="B7" s="5" t="n">
        <v>42962</v>
      </c>
      <c r="C7" s="5" t="n">
        <v>0</v>
      </c>
    </row>
    <row r="8" spans="1:3">
      <c r="A8" s="4" t="s">
        <v>927</v>
      </c>
      <c r="B8" s="5" t="n">
        <v>0</v>
      </c>
      <c r="C8" s="5" t="n">
        <v>10460</v>
      </c>
    </row>
    <row r="9" spans="1:3">
      <c r="A9" s="4" t="s">
        <v>928</v>
      </c>
      <c r="B9" s="5" t="n">
        <v>1307</v>
      </c>
      <c r="C9" s="5" t="n">
        <v>4753</v>
      </c>
    </row>
    <row r="10" spans="1:3">
      <c r="A10" s="4" t="s">
        <v>929</v>
      </c>
      <c r="B10" s="5" t="n">
        <v>2034</v>
      </c>
      <c r="C10" s="5" t="n">
        <v>2959</v>
      </c>
    </row>
    <row r="11" spans="1:3">
      <c r="A11" s="4" t="s">
        <v>930</v>
      </c>
      <c r="B11" s="5" t="n">
        <v>4897</v>
      </c>
      <c r="C11" s="5" t="n">
        <v>0</v>
      </c>
    </row>
    <row r="12" spans="1:3">
      <c r="A12" s="4" t="s">
        <v>159</v>
      </c>
      <c r="B12" s="6" t="n">
        <v>59900</v>
      </c>
      <c r="C12" s="6" t="n">
        <v>485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931</v>
      </c>
      <c r="B1" s="2" t="s">
        <v>787</v>
      </c>
    </row>
    <row r="2" spans="1:4">
      <c r="B2" s="2" t="s">
        <v>932</v>
      </c>
      <c r="C2" s="2" t="s">
        <v>660</v>
      </c>
      <c r="D2" s="2" t="s">
        <v>662</v>
      </c>
    </row>
    <row r="3" spans="1:4">
      <c r="A3" s="3" t="s">
        <v>625</v>
      </c>
    </row>
    <row r="4" spans="1:4">
      <c r="A4" s="4" t="s">
        <v>247</v>
      </c>
      <c r="C4" s="6" t="n">
        <v>59900</v>
      </c>
      <c r="D4" s="6" t="n">
        <v>48574</v>
      </c>
    </row>
    <row r="5" spans="1:4">
      <c r="A5" s="4" t="s">
        <v>933</v>
      </c>
    </row>
    <row r="6" spans="1:4">
      <c r="A6" s="3" t="s">
        <v>625</v>
      </c>
    </row>
    <row r="7" spans="1:4">
      <c r="A7" s="4" t="s">
        <v>934</v>
      </c>
      <c r="B7" s="6" t="n">
        <v>104400</v>
      </c>
    </row>
    <row r="8" spans="1:4">
      <c r="A8" s="4" t="s">
        <v>935</v>
      </c>
      <c r="B8" s="6" t="n">
        <v>103844</v>
      </c>
    </row>
    <row r="9" spans="1:4">
      <c r="A9" s="4" t="s">
        <v>892</v>
      </c>
      <c r="B9" s="5" t="n">
        <v>3</v>
      </c>
    </row>
    <row r="10" spans="1:4">
      <c r="A10" s="4" t="s">
        <v>676</v>
      </c>
      <c r="B10" s="4" t="s">
        <v>907</v>
      </c>
    </row>
    <row r="11" spans="1:4">
      <c r="A11" s="4" t="s">
        <v>936</v>
      </c>
      <c r="C11" s="5" t="n">
        <v>95700</v>
      </c>
    </row>
    <row r="12" spans="1:4">
      <c r="A12" s="4" t="s">
        <v>937</v>
      </c>
    </row>
    <row r="13" spans="1:4">
      <c r="A13" s="3" t="s">
        <v>625</v>
      </c>
    </row>
    <row r="14" spans="1:4">
      <c r="A14" s="4" t="s">
        <v>678</v>
      </c>
      <c r="B14" s="6" t="n">
        <v>34800</v>
      </c>
    </row>
    <row r="15" spans="1:4">
      <c r="A15" s="4" t="s">
        <v>905</v>
      </c>
      <c r="B15" s="6" t="n">
        <v>10440</v>
      </c>
    </row>
    <row r="16" spans="1:4">
      <c r="A16" s="4" t="s">
        <v>938</v>
      </c>
    </row>
    <row r="17" spans="1:4">
      <c r="A17" s="3" t="s">
        <v>625</v>
      </c>
    </row>
    <row r="18" spans="1:4">
      <c r="A18" s="4" t="s">
        <v>678</v>
      </c>
      <c r="C18" s="5" t="n">
        <v>4350</v>
      </c>
    </row>
    <row r="19" spans="1:4">
      <c r="A19" s="4" t="s">
        <v>939</v>
      </c>
    </row>
    <row r="20" spans="1:4">
      <c r="A20" s="3" t="s">
        <v>625</v>
      </c>
    </row>
    <row r="21" spans="1:4">
      <c r="A21" s="4" t="s">
        <v>678</v>
      </c>
      <c r="C21" s="5" t="n">
        <v>4350</v>
      </c>
    </row>
    <row r="22" spans="1:4">
      <c r="A22" s="4" t="s">
        <v>940</v>
      </c>
    </row>
    <row r="23" spans="1:4">
      <c r="A23" s="3" t="s">
        <v>625</v>
      </c>
    </row>
    <row r="24" spans="1:4">
      <c r="A24" s="4" t="s">
        <v>247</v>
      </c>
      <c r="C24" s="6" t="n">
        <v>48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34</v>
      </c>
      <c r="C1" s="2" t="s">
        <v>35</v>
      </c>
    </row>
    <row r="2" spans="1:3">
      <c r="A2" s="3" t="s">
        <v>942</v>
      </c>
    </row>
    <row r="3" spans="1:3">
      <c r="A3" s="4" t="s">
        <v>827</v>
      </c>
      <c r="B3" s="6" t="n">
        <v>1337</v>
      </c>
    </row>
    <row r="4" spans="1:3">
      <c r="A4" s="4" t="s">
        <v>828</v>
      </c>
      <c r="B4" s="5" t="n">
        <v>927</v>
      </c>
    </row>
    <row r="5" spans="1:3">
      <c r="A5" s="4" t="s">
        <v>829</v>
      </c>
      <c r="B5" s="5" t="n">
        <v>924</v>
      </c>
    </row>
    <row r="6" spans="1:3">
      <c r="A6" s="4" t="s">
        <v>830</v>
      </c>
      <c r="B6" s="5" t="n">
        <v>365</v>
      </c>
    </row>
    <row r="7" spans="1:3">
      <c r="A7" s="4" t="s">
        <v>943</v>
      </c>
      <c r="B7" s="6" t="n">
        <v>3553</v>
      </c>
      <c r="C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4</v>
      </c>
      <c r="B1" s="2" t="s">
        <v>787</v>
      </c>
      <c r="C1" s="2" t="s">
        <v>1</v>
      </c>
    </row>
    <row r="2" spans="1:5">
      <c r="B2" s="2" t="s">
        <v>945</v>
      </c>
      <c r="C2" s="2" t="s">
        <v>34</v>
      </c>
      <c r="D2" s="2" t="s">
        <v>35</v>
      </c>
      <c r="E2" s="2" t="s">
        <v>103</v>
      </c>
    </row>
    <row r="3" spans="1:5">
      <c r="A3" s="3" t="s">
        <v>946</v>
      </c>
    </row>
    <row r="4" spans="1:5">
      <c r="A4" s="4" t="s">
        <v>947</v>
      </c>
      <c r="C4" s="6" t="n">
        <v>0</v>
      </c>
      <c r="D4" s="6" t="n">
        <v>0</v>
      </c>
      <c r="E4" s="6" t="n">
        <v>254</v>
      </c>
    </row>
    <row r="5" spans="1:5">
      <c r="A5" s="4" t="s">
        <v>948</v>
      </c>
      <c r="C5" s="5" t="n">
        <v>1820</v>
      </c>
      <c r="D5" s="6" t="n">
        <v>0</v>
      </c>
      <c r="E5" s="5" t="n">
        <v>0</v>
      </c>
    </row>
    <row r="6" spans="1:5">
      <c r="A6" s="4" t="s">
        <v>949</v>
      </c>
      <c r="C6" s="6" t="n">
        <v>1820</v>
      </c>
    </row>
    <row r="7" spans="1:5">
      <c r="A7" s="4" t="s">
        <v>950</v>
      </c>
      <c r="C7" s="4" t="s">
        <v>951</v>
      </c>
    </row>
    <row r="8" spans="1:5">
      <c r="A8" s="4" t="s">
        <v>952</v>
      </c>
    </row>
    <row r="9" spans="1:5">
      <c r="A9" s="3" t="s">
        <v>946</v>
      </c>
    </row>
    <row r="10" spans="1:5">
      <c r="A10" s="4" t="s">
        <v>953</v>
      </c>
      <c r="B10" s="6" t="n">
        <v>1967</v>
      </c>
    </row>
    <row r="11" spans="1:5">
      <c r="A11" s="4" t="s">
        <v>947</v>
      </c>
      <c r="E11" s="6" t="n">
        <v>254</v>
      </c>
    </row>
    <row r="12" spans="1:5">
      <c r="A12" s="4" t="s">
        <v>954</v>
      </c>
    </row>
    <row r="13" spans="1:5">
      <c r="A13" s="3" t="s">
        <v>946</v>
      </c>
    </row>
    <row r="14" spans="1:5">
      <c r="A14" s="4" t="s">
        <v>955</v>
      </c>
      <c r="C14" s="6" t="n">
        <v>537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6</v>
      </c>
      <c r="B1" s="2" t="s">
        <v>34</v>
      </c>
      <c r="C1" s="2" t="s">
        <v>35</v>
      </c>
    </row>
    <row r="2" spans="1:3">
      <c r="A2" s="3" t="s">
        <v>957</v>
      </c>
    </row>
    <row r="3" spans="1:3">
      <c r="A3" s="4" t="s">
        <v>958</v>
      </c>
      <c r="B3" s="6" t="n">
        <v>101007</v>
      </c>
      <c r="C3" s="6" t="n">
        <v>173958</v>
      </c>
    </row>
    <row r="4" spans="1:3">
      <c r="A4" s="4" t="s">
        <v>959</v>
      </c>
      <c r="B4" s="5" t="n">
        <v>685819</v>
      </c>
      <c r="C4" s="5" t="n">
        <v>575137</v>
      </c>
    </row>
    <row r="5" spans="1:3">
      <c r="A5" s="4" t="s">
        <v>89</v>
      </c>
    </row>
    <row r="6" spans="1:3">
      <c r="A6" s="3" t="s">
        <v>957</v>
      </c>
    </row>
    <row r="7" spans="1:3">
      <c r="A7" s="4" t="s">
        <v>827</v>
      </c>
      <c r="B7" s="5" t="n">
        <v>101007</v>
      </c>
    </row>
    <row r="8" spans="1:3">
      <c r="A8" s="4" t="s">
        <v>828</v>
      </c>
      <c r="B8" s="5" t="n">
        <v>129395</v>
      </c>
    </row>
    <row r="9" spans="1:3">
      <c r="A9" s="4" t="s">
        <v>829</v>
      </c>
      <c r="B9" s="5" t="n">
        <v>101380</v>
      </c>
    </row>
    <row r="10" spans="1:3">
      <c r="A10" s="4" t="s">
        <v>830</v>
      </c>
      <c r="B10" s="5" t="n">
        <v>115544</v>
      </c>
    </row>
    <row r="11" spans="1:3">
      <c r="A11" s="4" t="s">
        <v>831</v>
      </c>
      <c r="B11" s="5" t="n">
        <v>293802</v>
      </c>
    </row>
    <row r="12" spans="1:3">
      <c r="A12" s="4" t="s">
        <v>960</v>
      </c>
      <c r="B12" s="5" t="n">
        <v>56695</v>
      </c>
    </row>
    <row r="13" spans="1:3">
      <c r="A13" s="4" t="s">
        <v>961</v>
      </c>
      <c r="B13" s="5" t="n">
        <v>797823</v>
      </c>
    </row>
    <row r="14" spans="1:3">
      <c r="A14" s="4" t="s">
        <v>87</v>
      </c>
      <c r="B14" s="5" t="n">
        <v>10997</v>
      </c>
      <c r="C14" s="6" t="n">
        <v>7119</v>
      </c>
    </row>
    <row r="15" spans="1:3">
      <c r="A15" s="4" t="s">
        <v>962</v>
      </c>
      <c r="B15" s="5" t="n">
        <v>786826</v>
      </c>
    </row>
    <row r="16" spans="1:3">
      <c r="A16" s="4" t="s">
        <v>958</v>
      </c>
      <c r="B16" s="5" t="n">
        <v>101007</v>
      </c>
    </row>
    <row r="17" spans="1:3">
      <c r="A17" s="4" t="s">
        <v>959</v>
      </c>
      <c r="B17" s="6" t="n">
        <v>6858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34</v>
      </c>
      <c r="C2" s="2" t="s">
        <v>35</v>
      </c>
      <c r="D2" s="2" t="s">
        <v>103</v>
      </c>
    </row>
    <row r="3" spans="1:4">
      <c r="A3" s="3" t="s">
        <v>184</v>
      </c>
    </row>
    <row r="4" spans="1:4">
      <c r="A4" s="4" t="s">
        <v>141</v>
      </c>
      <c r="B4" s="6" t="n">
        <v>58397</v>
      </c>
      <c r="C4" s="6" t="n">
        <v>-9771</v>
      </c>
      <c r="D4" s="6" t="n">
        <v>-154228</v>
      </c>
    </row>
    <row r="5" spans="1:4">
      <c r="A5" s="3" t="s">
        <v>185</v>
      </c>
    </row>
    <row r="6" spans="1:4">
      <c r="A6" s="4" t="s">
        <v>113</v>
      </c>
      <c r="B6" s="5" t="n">
        <v>102852</v>
      </c>
      <c r="C6" s="5" t="n">
        <v>82623</v>
      </c>
      <c r="D6" s="5" t="n">
        <v>81935</v>
      </c>
    </row>
    <row r="7" spans="1:4">
      <c r="A7" s="4" t="s">
        <v>186</v>
      </c>
      <c r="B7" s="5" t="n">
        <v>0</v>
      </c>
      <c r="C7" s="5" t="n">
        <v>0</v>
      </c>
      <c r="D7" s="5" t="n">
        <v>254</v>
      </c>
    </row>
    <row r="8" spans="1:4">
      <c r="A8" s="4" t="s">
        <v>187</v>
      </c>
      <c r="B8" s="5" t="n">
        <v>3253</v>
      </c>
      <c r="C8" s="5" t="n">
        <v>2660</v>
      </c>
      <c r="D8" s="5" t="n">
        <v>2855</v>
      </c>
    </row>
    <row r="9" spans="1:4">
      <c r="A9" s="4" t="s">
        <v>128</v>
      </c>
      <c r="B9" s="5" t="n">
        <v>2383</v>
      </c>
      <c r="C9" s="5" t="n">
        <v>1257</v>
      </c>
      <c r="D9" s="5" t="n">
        <v>2375</v>
      </c>
    </row>
    <row r="10" spans="1:4">
      <c r="A10" s="4" t="s">
        <v>188</v>
      </c>
      <c r="B10" s="5" t="n">
        <v>-1820</v>
      </c>
      <c r="C10" s="5" t="n">
        <v>0</v>
      </c>
      <c r="D10" s="5" t="n">
        <v>0</v>
      </c>
    </row>
    <row r="11" spans="1:4">
      <c r="A11" s="4" t="s">
        <v>189</v>
      </c>
      <c r="B11" s="5" t="n">
        <v>17784</v>
      </c>
      <c r="C11" s="5" t="n">
        <v>0</v>
      </c>
      <c r="D11" s="5" t="n">
        <v>29221</v>
      </c>
    </row>
    <row r="12" spans="1:4">
      <c r="A12" s="4" t="s">
        <v>190</v>
      </c>
      <c r="B12" s="5" t="n">
        <v>0</v>
      </c>
      <c r="C12" s="5" t="n">
        <v>-2598</v>
      </c>
      <c r="D12" s="5" t="n">
        <v>15248</v>
      </c>
    </row>
    <row r="13" spans="1:4">
      <c r="A13" s="4" t="s">
        <v>119</v>
      </c>
      <c r="B13" s="5" t="n">
        <v>722</v>
      </c>
      <c r="C13" s="5" t="n">
        <v>0</v>
      </c>
      <c r="D13" s="5" t="n">
        <v>0</v>
      </c>
    </row>
    <row r="14" spans="1:4">
      <c r="A14" s="4" t="s">
        <v>191</v>
      </c>
      <c r="B14" s="5" t="n">
        <v>8072</v>
      </c>
      <c r="C14" s="5" t="n">
        <v>9267</v>
      </c>
      <c r="D14" s="5" t="n">
        <v>4166</v>
      </c>
    </row>
    <row r="15" spans="1:4">
      <c r="A15" s="4" t="s">
        <v>192</v>
      </c>
      <c r="B15" s="5" t="n">
        <v>-1230</v>
      </c>
      <c r="C15" s="5" t="n">
        <v>-1821</v>
      </c>
      <c r="D15" s="5" t="n">
        <v>-4182</v>
      </c>
    </row>
    <row r="16" spans="1:4">
      <c r="A16" s="4" t="s">
        <v>193</v>
      </c>
      <c r="B16" s="5" t="n">
        <v>-1609</v>
      </c>
      <c r="C16" s="5" t="n">
        <v>0</v>
      </c>
      <c r="D16" s="5" t="n">
        <v>0</v>
      </c>
    </row>
    <row r="17" spans="1:4">
      <c r="A17" s="4" t="s">
        <v>194</v>
      </c>
      <c r="B17" s="5" t="n">
        <v>1339</v>
      </c>
      <c r="C17" s="5" t="n">
        <v>-36</v>
      </c>
      <c r="D17" s="5" t="n">
        <v>-41</v>
      </c>
    </row>
    <row r="18" spans="1:4">
      <c r="A18" s="4" t="s">
        <v>195</v>
      </c>
      <c r="B18" s="5" t="n">
        <v>108</v>
      </c>
      <c r="C18" s="5" t="n">
        <v>144</v>
      </c>
      <c r="D18" s="5" t="n">
        <v>112</v>
      </c>
    </row>
    <row r="19" spans="1:4">
      <c r="A19" s="4" t="s">
        <v>196</v>
      </c>
      <c r="B19" s="5" t="n">
        <v>0</v>
      </c>
      <c r="C19" s="5" t="n">
        <v>-52</v>
      </c>
      <c r="D19" s="5" t="n">
        <v>-75</v>
      </c>
    </row>
    <row r="20" spans="1:4">
      <c r="A20" s="4" t="s">
        <v>197</v>
      </c>
      <c r="B20" s="5" t="n">
        <v>0</v>
      </c>
      <c r="C20" s="5" t="n">
        <v>0</v>
      </c>
      <c r="D20" s="5" t="n">
        <v>225</v>
      </c>
    </row>
    <row r="21" spans="1:4">
      <c r="A21" s="4" t="s">
        <v>198</v>
      </c>
      <c r="B21" s="5" t="n">
        <v>-309</v>
      </c>
      <c r="C21" s="5" t="n">
        <v>-456</v>
      </c>
      <c r="D21" s="5" t="n">
        <v>-1472</v>
      </c>
    </row>
    <row r="22" spans="1:4">
      <c r="A22" s="4" t="s">
        <v>133</v>
      </c>
      <c r="B22" s="5" t="n">
        <v>-45</v>
      </c>
      <c r="C22" s="5" t="n">
        <v>-93</v>
      </c>
      <c r="D22" s="5" t="n">
        <v>-126</v>
      </c>
    </row>
    <row r="23" spans="1:4">
      <c r="A23" s="3" t="s">
        <v>199</v>
      </c>
    </row>
    <row r="24" spans="1:4">
      <c r="A24" s="4" t="s">
        <v>200</v>
      </c>
      <c r="B24" s="5" t="n">
        <v>-22266</v>
      </c>
      <c r="C24" s="5" t="n">
        <v>-5949</v>
      </c>
      <c r="D24" s="5" t="n">
        <v>-1683</v>
      </c>
    </row>
    <row r="25" spans="1:4">
      <c r="A25" s="4" t="s">
        <v>201</v>
      </c>
      <c r="B25" s="5" t="n">
        <v>-8091</v>
      </c>
      <c r="C25" s="5" t="n">
        <v>-4811</v>
      </c>
      <c r="D25" s="5" t="n">
        <v>-184</v>
      </c>
    </row>
    <row r="26" spans="1:4">
      <c r="A26" s="4" t="s">
        <v>43</v>
      </c>
      <c r="B26" s="5" t="n">
        <v>-7545</v>
      </c>
      <c r="C26" s="5" t="n">
        <v>-43</v>
      </c>
      <c r="D26" s="5" t="n">
        <v>3142</v>
      </c>
    </row>
    <row r="27" spans="1:4">
      <c r="A27" s="4" t="s">
        <v>202</v>
      </c>
      <c r="B27" s="5" t="n">
        <v>-1091</v>
      </c>
      <c r="C27" s="5" t="n">
        <v>745</v>
      </c>
      <c r="D27" s="5" t="n">
        <v>287</v>
      </c>
    </row>
    <row r="28" spans="1:4">
      <c r="A28" s="4" t="s">
        <v>41</v>
      </c>
      <c r="B28" s="5" t="n">
        <v>-284</v>
      </c>
      <c r="C28" s="5" t="n">
        <v>1430</v>
      </c>
      <c r="D28" s="5" t="n">
        <v>-1430</v>
      </c>
    </row>
    <row r="29" spans="1:4">
      <c r="A29" s="4" t="s">
        <v>203</v>
      </c>
      <c r="B29" s="5" t="n">
        <v>-1972</v>
      </c>
      <c r="C29" s="5" t="n">
        <v>0</v>
      </c>
      <c r="D29" s="5" t="n">
        <v>0</v>
      </c>
    </row>
    <row r="30" spans="1:4">
      <c r="A30" s="3" t="s">
        <v>204</v>
      </c>
    </row>
    <row r="31" spans="1:4">
      <c r="A31" s="4" t="s">
        <v>60</v>
      </c>
      <c r="B31" s="5" t="n">
        <v>10288</v>
      </c>
      <c r="C31" s="5" t="n">
        <v>4709</v>
      </c>
      <c r="D31" s="5" t="n">
        <v>-4236</v>
      </c>
    </row>
    <row r="32" spans="1:4">
      <c r="A32" s="4" t="s">
        <v>205</v>
      </c>
      <c r="B32" s="5" t="n">
        <v>1420</v>
      </c>
      <c r="C32" s="5" t="n">
        <v>-127</v>
      </c>
      <c r="D32" s="5" t="n">
        <v>-66</v>
      </c>
    </row>
    <row r="33" spans="1:4">
      <c r="A33" s="4" t="s">
        <v>206</v>
      </c>
      <c r="B33" s="5" t="n">
        <v>3827</v>
      </c>
      <c r="C33" s="5" t="n">
        <v>-863</v>
      </c>
      <c r="D33" s="5" t="n">
        <v>-2633</v>
      </c>
    </row>
    <row r="34" spans="1:4">
      <c r="A34" s="4" t="s">
        <v>61</v>
      </c>
      <c r="B34" s="5" t="n">
        <v>2337</v>
      </c>
      <c r="C34" s="5" t="n">
        <v>1420</v>
      </c>
      <c r="D34" s="5" t="n">
        <v>-2291</v>
      </c>
    </row>
    <row r="35" spans="1:4">
      <c r="A35" s="4" t="s">
        <v>65</v>
      </c>
      <c r="B35" s="5" t="n">
        <v>2489</v>
      </c>
      <c r="C35" s="5" t="n">
        <v>5169</v>
      </c>
      <c r="D35" s="5" t="n">
        <v>-405</v>
      </c>
    </row>
    <row r="36" spans="1:4">
      <c r="A36" s="4" t="s">
        <v>207</v>
      </c>
      <c r="B36" s="5" t="n">
        <v>169009</v>
      </c>
      <c r="C36" s="5" t="n">
        <v>82804</v>
      </c>
      <c r="D36" s="5" t="n">
        <v>-33232</v>
      </c>
    </row>
    <row r="37" spans="1:4">
      <c r="A37" s="3" t="s">
        <v>208</v>
      </c>
    </row>
    <row r="38" spans="1:4">
      <c r="A38" s="4" t="s">
        <v>209</v>
      </c>
      <c r="B38" s="5" t="n">
        <v>-328634</v>
      </c>
      <c r="C38" s="5" t="n">
        <v>-143684</v>
      </c>
      <c r="D38" s="5" t="n">
        <v>-396154</v>
      </c>
    </row>
    <row r="39" spans="1:4">
      <c r="A39" s="4" t="s">
        <v>210</v>
      </c>
      <c r="B39" s="5" t="n">
        <v>0</v>
      </c>
      <c r="C39" s="5" t="n">
        <v>15153</v>
      </c>
      <c r="D39" s="5" t="n">
        <v>380193</v>
      </c>
    </row>
    <row r="40" spans="1:4">
      <c r="A40" s="4" t="s">
        <v>211</v>
      </c>
      <c r="B40" s="5" t="n">
        <v>3307</v>
      </c>
      <c r="C40" s="5" t="n">
        <v>1430</v>
      </c>
      <c r="D40" s="5" t="n">
        <v>2536</v>
      </c>
    </row>
    <row r="41" spans="1:4">
      <c r="A41" s="4" t="s">
        <v>212</v>
      </c>
      <c r="B41" s="5" t="n">
        <v>-325327</v>
      </c>
      <c r="C41" s="5" t="n">
        <v>-127101</v>
      </c>
      <c r="D41" s="5" t="n">
        <v>-13425</v>
      </c>
    </row>
    <row r="42" spans="1:4">
      <c r="A42" s="3" t="s">
        <v>213</v>
      </c>
    </row>
    <row r="43" spans="1:4">
      <c r="A43" s="4" t="s">
        <v>214</v>
      </c>
      <c r="B43" s="5" t="n">
        <v>987980</v>
      </c>
      <c r="C43" s="5" t="n">
        <v>160780</v>
      </c>
      <c r="D43" s="5" t="n">
        <v>151763</v>
      </c>
    </row>
    <row r="44" spans="1:4">
      <c r="A44" s="4" t="s">
        <v>215</v>
      </c>
      <c r="B44" s="5" t="n">
        <v>-875037</v>
      </c>
      <c r="C44" s="5" t="n">
        <v>-86262</v>
      </c>
      <c r="D44" s="5" t="n">
        <v>-181201</v>
      </c>
    </row>
    <row r="45" spans="1:4">
      <c r="A45" s="4" t="s">
        <v>216</v>
      </c>
      <c r="B45" s="5" t="n">
        <v>-13818</v>
      </c>
      <c r="C45" s="5" t="n">
        <v>-2910</v>
      </c>
      <c r="D45" s="5" t="n">
        <v>-474</v>
      </c>
    </row>
    <row r="46" spans="1:4">
      <c r="A46" s="4" t="s">
        <v>217</v>
      </c>
      <c r="B46" s="5" t="n">
        <v>0</v>
      </c>
      <c r="C46" s="5" t="n">
        <v>51454</v>
      </c>
      <c r="D46" s="5" t="n">
        <v>50589</v>
      </c>
    </row>
    <row r="47" spans="1:4">
      <c r="A47" s="4" t="s">
        <v>218</v>
      </c>
      <c r="B47" s="5" t="n">
        <v>-532</v>
      </c>
      <c r="C47" s="5" t="n">
        <v>-1027</v>
      </c>
      <c r="D47" s="5" t="n">
        <v>-311</v>
      </c>
    </row>
    <row r="48" spans="1:4">
      <c r="A48" s="4" t="s">
        <v>219</v>
      </c>
      <c r="B48" s="5" t="n">
        <v>-3145</v>
      </c>
      <c r="C48" s="5" t="n">
        <v>0</v>
      </c>
      <c r="D48" s="5" t="n">
        <v>0</v>
      </c>
    </row>
    <row r="49" spans="1:4">
      <c r="A49" s="4" t="s">
        <v>220</v>
      </c>
      <c r="B49" s="5" t="n">
        <v>1247</v>
      </c>
      <c r="C49" s="5" t="n">
        <v>0</v>
      </c>
      <c r="D49" s="5" t="n">
        <v>0</v>
      </c>
    </row>
    <row r="50" spans="1:4">
      <c r="A50" s="4" t="s">
        <v>221</v>
      </c>
      <c r="B50" s="5" t="n">
        <v>96695</v>
      </c>
      <c r="C50" s="5" t="n">
        <v>122035</v>
      </c>
      <c r="D50" s="5" t="n">
        <v>20366</v>
      </c>
    </row>
    <row r="51" spans="1:4">
      <c r="A51" s="4" t="s">
        <v>222</v>
      </c>
      <c r="B51" s="5" t="n">
        <v>-59623</v>
      </c>
      <c r="C51" s="5" t="n">
        <v>77738</v>
      </c>
      <c r="D51" s="5" t="n">
        <v>-26291</v>
      </c>
    </row>
    <row r="52" spans="1:4">
      <c r="A52" s="4" t="s">
        <v>223</v>
      </c>
      <c r="B52" s="5" t="n">
        <v>273500</v>
      </c>
      <c r="C52" s="5" t="n">
        <v>195762</v>
      </c>
      <c r="D52" s="5" t="n">
        <v>222053</v>
      </c>
    </row>
    <row r="53" spans="1:4">
      <c r="A53" s="4" t="s">
        <v>224</v>
      </c>
      <c r="B53" s="5" t="n">
        <v>213877</v>
      </c>
      <c r="C53" s="5" t="n">
        <v>273500</v>
      </c>
      <c r="D53" s="5" t="n">
        <v>195762</v>
      </c>
    </row>
    <row r="54" spans="1:4">
      <c r="A54" s="3" t="s">
        <v>225</v>
      </c>
    </row>
    <row r="55" spans="1:4">
      <c r="A55" s="4" t="s">
        <v>226</v>
      </c>
      <c r="B55" s="5" t="n">
        <v>65158</v>
      </c>
      <c r="C55" s="5" t="n">
        <v>50227</v>
      </c>
      <c r="D55" s="5" t="n">
        <v>47997</v>
      </c>
    </row>
    <row r="56" spans="1:4">
      <c r="A56" s="3" t="s">
        <v>227</v>
      </c>
    </row>
    <row r="57" spans="1:4">
      <c r="A57" s="4" t="s">
        <v>228</v>
      </c>
      <c r="B57" s="6" t="n">
        <v>373565</v>
      </c>
      <c r="C57" s="6" t="n">
        <v>0</v>
      </c>
      <c r="D5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34</v>
      </c>
      <c r="C2" s="2" t="s">
        <v>35</v>
      </c>
      <c r="D2" s="2" t="s">
        <v>103</v>
      </c>
    </row>
    <row r="3" spans="1:4">
      <c r="A3" s="3" t="s">
        <v>256</v>
      </c>
    </row>
    <row r="4" spans="1:4">
      <c r="A4" s="4" t="s">
        <v>964</v>
      </c>
      <c r="B4" s="6" t="n">
        <v>69977</v>
      </c>
      <c r="C4" s="6" t="n">
        <v>48814</v>
      </c>
      <c r="D4" s="6" t="n">
        <v>40449</v>
      </c>
    </row>
    <row r="5" spans="1:4">
      <c r="A5" s="4" t="s">
        <v>965</v>
      </c>
      <c r="B5" s="5" t="n">
        <v>-1753</v>
      </c>
      <c r="C5" s="5" t="n">
        <v>-2423</v>
      </c>
      <c r="D5" s="5" t="n">
        <v>-3940</v>
      </c>
    </row>
    <row r="6" spans="1:4">
      <c r="A6" s="4" t="s">
        <v>966</v>
      </c>
      <c r="B6" s="5" t="n">
        <v>-3</v>
      </c>
      <c r="C6" s="5" t="n">
        <v>852</v>
      </c>
      <c r="D6" s="5" t="n">
        <v>1252</v>
      </c>
    </row>
    <row r="7" spans="1:4">
      <c r="A7" s="4" t="s">
        <v>967</v>
      </c>
      <c r="B7" s="5" t="n">
        <v>3253</v>
      </c>
      <c r="C7" s="5" t="n">
        <v>2660</v>
      </c>
      <c r="D7" s="5" t="n">
        <v>2855</v>
      </c>
    </row>
    <row r="8" spans="1:4">
      <c r="A8" s="4" t="s">
        <v>968</v>
      </c>
      <c r="B8" s="5" t="n">
        <v>2241</v>
      </c>
      <c r="C8" s="5" t="n">
        <v>555</v>
      </c>
      <c r="D8" s="5" t="n">
        <v>601</v>
      </c>
    </row>
    <row r="9" spans="1:4">
      <c r="A9" s="4" t="s">
        <v>398</v>
      </c>
      <c r="B9" s="6" t="n">
        <v>73715</v>
      </c>
      <c r="C9" s="6" t="n">
        <v>50458</v>
      </c>
      <c r="D9" s="6" t="n">
        <v>412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s>
  <sheetData>
    <row r="1" spans="1:5">
      <c r="A1" s="1" t="s">
        <v>969</v>
      </c>
      <c r="B1" s="2" t="s">
        <v>854</v>
      </c>
      <c r="C1" s="2" t="s">
        <v>877</v>
      </c>
      <c r="D1" s="2" t="s">
        <v>878</v>
      </c>
      <c r="E1" s="2" t="s">
        <v>1</v>
      </c>
    </row>
    <row r="2" spans="1:5">
      <c r="B2" s="2" t="s">
        <v>970</v>
      </c>
      <c r="C2" s="2" t="s">
        <v>971</v>
      </c>
      <c r="D2" s="2" t="s">
        <v>972</v>
      </c>
      <c r="E2" s="2" t="s">
        <v>660</v>
      </c>
    </row>
    <row r="3" spans="1:5">
      <c r="A3" s="4" t="s">
        <v>973</v>
      </c>
    </row>
    <row r="4" spans="1:5">
      <c r="A4" s="3" t="s">
        <v>974</v>
      </c>
    </row>
    <row r="5" spans="1:5">
      <c r="A5" s="4" t="s">
        <v>975</v>
      </c>
      <c r="E5" s="4" t="s">
        <v>976</v>
      </c>
    </row>
    <row r="6" spans="1:5">
      <c r="A6" s="4" t="s">
        <v>844</v>
      </c>
      <c r="B6" s="6" t="n">
        <v>30000</v>
      </c>
    </row>
    <row r="7" spans="1:5">
      <c r="A7" s="4" t="s">
        <v>695</v>
      </c>
      <c r="E7" s="6" t="n">
        <v>30000</v>
      </c>
    </row>
    <row r="8" spans="1:5">
      <c r="A8" s="4" t="s">
        <v>977</v>
      </c>
      <c r="E8" s="4" t="s">
        <v>978</v>
      </c>
    </row>
    <row r="9" spans="1:5">
      <c r="A9" s="4" t="s">
        <v>979</v>
      </c>
      <c r="E9" s="5" t="n">
        <v>19</v>
      </c>
    </row>
    <row r="10" spans="1:5">
      <c r="A10" s="4" t="s">
        <v>980</v>
      </c>
      <c r="E10" s="4" t="s">
        <v>981</v>
      </c>
    </row>
    <row r="11" spans="1:5">
      <c r="A11" s="4" t="s">
        <v>982</v>
      </c>
      <c r="E11" s="4" t="s">
        <v>983</v>
      </c>
    </row>
    <row r="12" spans="1:5">
      <c r="A12" s="4" t="s">
        <v>984</v>
      </c>
      <c r="E12" s="6" t="n">
        <v>950</v>
      </c>
    </row>
    <row r="13" spans="1:5">
      <c r="A13" s="4" t="s">
        <v>985</v>
      </c>
      <c r="E13" s="6" t="n">
        <v>11950</v>
      </c>
    </row>
    <row r="14" spans="1:5">
      <c r="A14" s="4" t="s">
        <v>986</v>
      </c>
      <c r="E14" s="4" t="s">
        <v>987</v>
      </c>
    </row>
    <row r="15" spans="1:5">
      <c r="A15" s="4" t="s">
        <v>988</v>
      </c>
      <c r="E15" s="4" t="s">
        <v>989</v>
      </c>
    </row>
    <row r="16" spans="1:5">
      <c r="A16" s="4" t="s">
        <v>990</v>
      </c>
    </row>
    <row r="17" spans="1:5">
      <c r="A17" s="3" t="s">
        <v>974</v>
      </c>
    </row>
    <row r="18" spans="1:5">
      <c r="A18" s="4" t="s">
        <v>851</v>
      </c>
      <c r="B18" s="6" t="n">
        <v>34726</v>
      </c>
    </row>
    <row r="19" spans="1:5">
      <c r="A19" s="4" t="s">
        <v>991</v>
      </c>
    </row>
    <row r="20" spans="1:5">
      <c r="A20" s="3" t="s">
        <v>974</v>
      </c>
    </row>
    <row r="21" spans="1:5">
      <c r="A21" s="4" t="s">
        <v>975</v>
      </c>
      <c r="E21" s="4" t="s">
        <v>992</v>
      </c>
    </row>
    <row r="22" spans="1:5">
      <c r="A22" s="4" t="s">
        <v>844</v>
      </c>
      <c r="C22" s="6" t="n">
        <v>43000</v>
      </c>
    </row>
    <row r="23" spans="1:5">
      <c r="A23" s="4" t="s">
        <v>695</v>
      </c>
      <c r="E23" s="6" t="n">
        <v>43000</v>
      </c>
    </row>
    <row r="24" spans="1:5">
      <c r="A24" s="4" t="s">
        <v>986</v>
      </c>
      <c r="E24" s="4" t="s">
        <v>993</v>
      </c>
    </row>
    <row r="25" spans="1:5">
      <c r="A25" s="4" t="s">
        <v>988</v>
      </c>
      <c r="E25" s="4" t="s">
        <v>994</v>
      </c>
    </row>
    <row r="26" spans="1:5">
      <c r="A26" s="4" t="s">
        <v>995</v>
      </c>
      <c r="E26" s="5" t="n">
        <v>2</v>
      </c>
    </row>
    <row r="27" spans="1:5">
      <c r="A27" s="4" t="s">
        <v>996</v>
      </c>
    </row>
    <row r="28" spans="1:5">
      <c r="A28" s="3" t="s">
        <v>974</v>
      </c>
    </row>
    <row r="29" spans="1:5">
      <c r="A29" s="4" t="s">
        <v>867</v>
      </c>
      <c r="E29" s="6" t="n">
        <v>21500</v>
      </c>
    </row>
    <row r="30" spans="1:5">
      <c r="A30" s="4" t="s">
        <v>979</v>
      </c>
      <c r="E30" s="5" t="n">
        <v>20</v>
      </c>
    </row>
    <row r="31" spans="1:5">
      <c r="A31" s="4" t="s">
        <v>980</v>
      </c>
      <c r="E31" s="4" t="s">
        <v>981</v>
      </c>
    </row>
    <row r="32" spans="1:5">
      <c r="A32" s="4" t="s">
        <v>984</v>
      </c>
      <c r="E32" s="6" t="n">
        <v>625</v>
      </c>
    </row>
    <row r="33" spans="1:5">
      <c r="A33" s="4" t="s">
        <v>985</v>
      </c>
      <c r="E33" s="5" t="n">
        <v>9000</v>
      </c>
    </row>
    <row r="34" spans="1:5">
      <c r="A34" s="4" t="s">
        <v>997</v>
      </c>
    </row>
    <row r="35" spans="1:5">
      <c r="A35" s="3" t="s">
        <v>974</v>
      </c>
    </row>
    <row r="36" spans="1:5">
      <c r="A36" s="4" t="s">
        <v>867</v>
      </c>
      <c r="E36" s="6" t="n">
        <v>21500</v>
      </c>
    </row>
    <row r="37" spans="1:5">
      <c r="A37" s="4" t="s">
        <v>979</v>
      </c>
      <c r="E37" s="5" t="n">
        <v>20</v>
      </c>
    </row>
    <row r="38" spans="1:5">
      <c r="A38" s="4" t="s">
        <v>980</v>
      </c>
      <c r="E38" s="4" t="s">
        <v>981</v>
      </c>
    </row>
    <row r="39" spans="1:5">
      <c r="A39" s="4" t="s">
        <v>984</v>
      </c>
      <c r="E39" s="6" t="n">
        <v>625</v>
      </c>
    </row>
    <row r="40" spans="1:5">
      <c r="A40" s="4" t="s">
        <v>985</v>
      </c>
      <c r="E40" s="6" t="n">
        <v>9000</v>
      </c>
    </row>
    <row r="41" spans="1:5">
      <c r="A41" s="4" t="s">
        <v>998</v>
      </c>
    </row>
    <row r="42" spans="1:5">
      <c r="A42" s="3" t="s">
        <v>974</v>
      </c>
    </row>
    <row r="43" spans="1:5">
      <c r="A43" s="4" t="s">
        <v>851</v>
      </c>
      <c r="C43" s="6" t="n">
        <v>44100</v>
      </c>
    </row>
    <row r="44" spans="1:5">
      <c r="A44" s="4" t="s">
        <v>999</v>
      </c>
    </row>
    <row r="45" spans="1:5">
      <c r="A45" s="3" t="s">
        <v>974</v>
      </c>
    </row>
    <row r="46" spans="1:5">
      <c r="A46" s="4" t="s">
        <v>975</v>
      </c>
      <c r="E46" s="4" t="s">
        <v>1000</v>
      </c>
    </row>
    <row r="47" spans="1:5">
      <c r="A47" s="4" t="s">
        <v>844</v>
      </c>
      <c r="D47" s="6" t="n">
        <v>80000</v>
      </c>
    </row>
    <row r="48" spans="1:5">
      <c r="A48" s="4" t="s">
        <v>695</v>
      </c>
      <c r="E48" s="6" t="n">
        <v>80000</v>
      </c>
    </row>
    <row r="49" spans="1:5">
      <c r="A49" s="4" t="s">
        <v>979</v>
      </c>
      <c r="E49" s="5" t="n">
        <v>20</v>
      </c>
    </row>
    <row r="50" spans="1:5">
      <c r="A50" s="4" t="s">
        <v>980</v>
      </c>
      <c r="E50" s="4" t="s">
        <v>981</v>
      </c>
    </row>
    <row r="51" spans="1:5">
      <c r="A51" s="4" t="s">
        <v>984</v>
      </c>
      <c r="E51" s="6" t="n">
        <v>2380</v>
      </c>
    </row>
    <row r="52" spans="1:5">
      <c r="A52" s="4" t="s">
        <v>985</v>
      </c>
      <c r="E52" s="6" t="n">
        <v>32400</v>
      </c>
    </row>
    <row r="53" spans="1:5">
      <c r="A53" s="4" t="s">
        <v>986</v>
      </c>
      <c r="E53" s="4" t="s">
        <v>1001</v>
      </c>
    </row>
    <row r="54" spans="1:5">
      <c r="A54" s="4" t="s">
        <v>988</v>
      </c>
      <c r="E54" s="4" t="s">
        <v>1002</v>
      </c>
    </row>
    <row r="55" spans="1:5">
      <c r="A55" s="4" t="s">
        <v>1003</v>
      </c>
    </row>
    <row r="56" spans="1:5">
      <c r="A56" s="3" t="s">
        <v>974</v>
      </c>
    </row>
    <row r="57" spans="1:5">
      <c r="A57" s="4" t="s">
        <v>851</v>
      </c>
      <c r="D57" s="5" t="n">
        <v>74647</v>
      </c>
    </row>
    <row r="58" spans="1:5">
      <c r="A58" s="4" t="s">
        <v>1004</v>
      </c>
    </row>
    <row r="59" spans="1:5">
      <c r="A59" s="3" t="s">
        <v>974</v>
      </c>
    </row>
    <row r="60" spans="1:5">
      <c r="A60" s="4" t="s">
        <v>975</v>
      </c>
      <c r="E60" s="4" t="s">
        <v>1005</v>
      </c>
    </row>
    <row r="61" spans="1:5">
      <c r="A61" s="4" t="s">
        <v>695</v>
      </c>
      <c r="E61" s="6" t="n">
        <v>310000</v>
      </c>
    </row>
    <row r="62" spans="1:5">
      <c r="A62" s="4" t="s">
        <v>986</v>
      </c>
      <c r="E62" s="4" t="s">
        <v>1006</v>
      </c>
    </row>
    <row r="63" spans="1:5">
      <c r="A63" s="4" t="s">
        <v>995</v>
      </c>
      <c r="E63" s="5" t="n">
        <v>2</v>
      </c>
    </row>
    <row r="64" spans="1:5">
      <c r="A64" s="4" t="s">
        <v>1007</v>
      </c>
    </row>
    <row r="65" spans="1:5">
      <c r="A65" s="3" t="s">
        <v>974</v>
      </c>
    </row>
    <row r="66" spans="1:5">
      <c r="A66" s="4" t="s">
        <v>844</v>
      </c>
      <c r="D66" s="5" t="n">
        <v>240000</v>
      </c>
    </row>
    <row r="67" spans="1:5">
      <c r="A67" s="4" t="s">
        <v>867</v>
      </c>
      <c r="E67" s="6" t="n">
        <v>240000</v>
      </c>
    </row>
    <row r="68" spans="1:5">
      <c r="A68" s="4" t="s">
        <v>979</v>
      </c>
      <c r="E68" s="5" t="n">
        <v>20</v>
      </c>
    </row>
    <row r="69" spans="1:5">
      <c r="A69" s="4" t="s">
        <v>980</v>
      </c>
      <c r="E69" s="4" t="s">
        <v>981</v>
      </c>
    </row>
    <row r="70" spans="1:5">
      <c r="A70" s="4" t="s">
        <v>984</v>
      </c>
      <c r="E70" s="6" t="n">
        <v>8696</v>
      </c>
    </row>
    <row r="71" spans="1:5">
      <c r="A71" s="4" t="s">
        <v>985</v>
      </c>
      <c r="E71" s="6" t="n">
        <v>66087</v>
      </c>
    </row>
    <row r="72" spans="1:5">
      <c r="A72" s="4" t="s">
        <v>988</v>
      </c>
      <c r="E72" s="4" t="s">
        <v>1008</v>
      </c>
    </row>
    <row r="73" spans="1:5">
      <c r="A73" s="4" t="s">
        <v>1009</v>
      </c>
    </row>
    <row r="74" spans="1:5">
      <c r="A74" s="3" t="s">
        <v>974</v>
      </c>
    </row>
    <row r="75" spans="1:5">
      <c r="A75" s="4" t="s">
        <v>867</v>
      </c>
      <c r="E75" s="6" t="n">
        <v>70000</v>
      </c>
    </row>
    <row r="76" spans="1:5">
      <c r="A76" s="4" t="s">
        <v>979</v>
      </c>
      <c r="E76" s="5" t="n">
        <v>12</v>
      </c>
    </row>
    <row r="77" spans="1:5">
      <c r="A77" s="4" t="s">
        <v>980</v>
      </c>
      <c r="E77" s="4" t="s">
        <v>981</v>
      </c>
    </row>
    <row r="78" spans="1:5">
      <c r="A78" s="4" t="s">
        <v>984</v>
      </c>
      <c r="E78" s="6" t="n">
        <v>3885</v>
      </c>
    </row>
    <row r="79" spans="1:5">
      <c r="A79" s="4" t="s">
        <v>988</v>
      </c>
      <c r="E79" s="4" t="s">
        <v>1010</v>
      </c>
    </row>
    <row r="80" spans="1:5">
      <c r="A80" s="4" t="s">
        <v>1011</v>
      </c>
    </row>
    <row r="81" spans="1:5">
      <c r="A81" s="3" t="s">
        <v>974</v>
      </c>
    </row>
    <row r="82" spans="1:5">
      <c r="A82" s="4" t="s">
        <v>851</v>
      </c>
      <c r="D82" s="6" t="n">
        <v>2404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80"/>
    <col customWidth="1" max="7" min="7" width="21"/>
  </cols>
  <sheetData>
    <row r="1" spans="1:7">
      <c r="A1" s="1" t="s">
        <v>1012</v>
      </c>
      <c r="B1" s="2" t="s">
        <v>1013</v>
      </c>
      <c r="C1" s="2" t="s">
        <v>878</v>
      </c>
      <c r="D1" s="2" t="s">
        <v>1014</v>
      </c>
      <c r="F1" s="2" t="s">
        <v>1</v>
      </c>
    </row>
    <row r="2" spans="1:7">
      <c r="B2" s="2" t="s">
        <v>1015</v>
      </c>
      <c r="C2" s="2" t="s">
        <v>1016</v>
      </c>
      <c r="D2" s="2" t="s">
        <v>1017</v>
      </c>
      <c r="E2" s="2" t="s">
        <v>1018</v>
      </c>
      <c r="F2" s="2" t="s">
        <v>660</v>
      </c>
      <c r="G2" s="2" t="s">
        <v>1019</v>
      </c>
    </row>
    <row r="3" spans="1:7">
      <c r="A3" s="4" t="s">
        <v>1020</v>
      </c>
    </row>
    <row r="4" spans="1:7">
      <c r="A4" s="3" t="s">
        <v>974</v>
      </c>
    </row>
    <row r="5" spans="1:7">
      <c r="A5" s="4" t="s">
        <v>975</v>
      </c>
      <c r="F5" s="4" t="s">
        <v>1021</v>
      </c>
    </row>
    <row r="6" spans="1:7">
      <c r="A6" s="4" t="s">
        <v>695</v>
      </c>
      <c r="F6" s="6" t="n">
        <v>47800</v>
      </c>
    </row>
    <row r="7" spans="1:7">
      <c r="A7" s="4" t="s">
        <v>986</v>
      </c>
      <c r="F7" s="4" t="s">
        <v>1022</v>
      </c>
    </row>
    <row r="8" spans="1:7">
      <c r="A8" s="4" t="s">
        <v>995</v>
      </c>
      <c r="F8" s="5" t="n">
        <v>4</v>
      </c>
    </row>
    <row r="9" spans="1:7">
      <c r="A9" s="4" t="s">
        <v>1023</v>
      </c>
    </row>
    <row r="10" spans="1:7">
      <c r="A10" s="3" t="s">
        <v>974</v>
      </c>
    </row>
    <row r="11" spans="1:7">
      <c r="A11" s="4" t="s">
        <v>844</v>
      </c>
      <c r="C11" s="6" t="n">
        <v>45000</v>
      </c>
    </row>
    <row r="12" spans="1:7">
      <c r="A12" s="4" t="s">
        <v>695</v>
      </c>
      <c r="F12" s="6" t="n">
        <v>45000</v>
      </c>
    </row>
    <row r="13" spans="1:7">
      <c r="A13" s="4" t="s">
        <v>988</v>
      </c>
      <c r="F13" s="4" t="s">
        <v>1024</v>
      </c>
    </row>
    <row r="14" spans="1:7">
      <c r="A14" s="4" t="s">
        <v>1025</v>
      </c>
    </row>
    <row r="15" spans="1:7">
      <c r="A15" s="3" t="s">
        <v>974</v>
      </c>
    </row>
    <row r="16" spans="1:7">
      <c r="A16" s="4" t="s">
        <v>867</v>
      </c>
      <c r="F16" s="6" t="n">
        <v>22500</v>
      </c>
    </row>
    <row r="17" spans="1:7">
      <c r="A17" s="4" t="s">
        <v>979</v>
      </c>
      <c r="F17" s="5" t="n">
        <v>28</v>
      </c>
    </row>
    <row r="18" spans="1:7">
      <c r="A18" s="4" t="s">
        <v>980</v>
      </c>
      <c r="F18" s="4" t="s">
        <v>981</v>
      </c>
    </row>
    <row r="19" spans="1:7">
      <c r="A19" s="4" t="s">
        <v>984</v>
      </c>
      <c r="F19" s="6" t="n">
        <v>469</v>
      </c>
    </row>
    <row r="20" spans="1:7">
      <c r="A20" s="4" t="s">
        <v>985</v>
      </c>
      <c r="F20" s="5" t="n">
        <v>9375</v>
      </c>
    </row>
    <row r="21" spans="1:7">
      <c r="A21" s="4" t="s">
        <v>1026</v>
      </c>
    </row>
    <row r="22" spans="1:7">
      <c r="A22" s="3" t="s">
        <v>974</v>
      </c>
    </row>
    <row r="23" spans="1:7">
      <c r="A23" s="4" t="s">
        <v>867</v>
      </c>
      <c r="F23" s="6" t="n">
        <v>22500</v>
      </c>
    </row>
    <row r="24" spans="1:7">
      <c r="A24" s="4" t="s">
        <v>979</v>
      </c>
      <c r="F24" s="5" t="n">
        <v>28</v>
      </c>
    </row>
    <row r="25" spans="1:7">
      <c r="A25" s="4" t="s">
        <v>980</v>
      </c>
      <c r="F25" s="4" t="s">
        <v>981</v>
      </c>
    </row>
    <row r="26" spans="1:7">
      <c r="A26" s="4" t="s">
        <v>984</v>
      </c>
      <c r="F26" s="6" t="n">
        <v>469</v>
      </c>
    </row>
    <row r="27" spans="1:7">
      <c r="A27" s="4" t="s">
        <v>985</v>
      </c>
      <c r="F27" s="6" t="n">
        <v>9375</v>
      </c>
    </row>
    <row r="28" spans="1:7">
      <c r="A28" s="4" t="s">
        <v>1027</v>
      </c>
    </row>
    <row r="29" spans="1:7">
      <c r="A29" s="3" t="s">
        <v>974</v>
      </c>
    </row>
    <row r="30" spans="1:7">
      <c r="A30" s="4" t="s">
        <v>988</v>
      </c>
      <c r="F30" s="4" t="s">
        <v>1028</v>
      </c>
    </row>
    <row r="31" spans="1:7">
      <c r="A31" s="4" t="s">
        <v>1029</v>
      </c>
    </row>
    <row r="32" spans="1:7">
      <c r="A32" s="3" t="s">
        <v>974</v>
      </c>
    </row>
    <row r="33" spans="1:7">
      <c r="A33" s="4" t="s">
        <v>695</v>
      </c>
      <c r="F33" s="6" t="n">
        <v>1400</v>
      </c>
    </row>
    <row r="34" spans="1:7">
      <c r="A34" s="4" t="s">
        <v>979</v>
      </c>
      <c r="F34" s="5" t="n">
        <v>16</v>
      </c>
    </row>
    <row r="35" spans="1:7">
      <c r="A35" s="4" t="s">
        <v>980</v>
      </c>
      <c r="F35" s="4" t="s">
        <v>981</v>
      </c>
    </row>
    <row r="36" spans="1:7">
      <c r="A36" s="4" t="s">
        <v>984</v>
      </c>
      <c r="F36" s="6" t="n">
        <v>88</v>
      </c>
    </row>
    <row r="37" spans="1:7">
      <c r="A37" s="4" t="s">
        <v>1030</v>
      </c>
    </row>
    <row r="38" spans="1:7">
      <c r="A38" s="3" t="s">
        <v>974</v>
      </c>
    </row>
    <row r="39" spans="1:7">
      <c r="A39" s="4" t="s">
        <v>695</v>
      </c>
      <c r="F39" s="6" t="n">
        <v>1400</v>
      </c>
    </row>
    <row r="40" spans="1:7">
      <c r="A40" s="4" t="s">
        <v>979</v>
      </c>
      <c r="F40" s="5" t="n">
        <v>16</v>
      </c>
    </row>
    <row r="41" spans="1:7">
      <c r="A41" s="4" t="s">
        <v>980</v>
      </c>
      <c r="F41" s="4" t="s">
        <v>981</v>
      </c>
    </row>
    <row r="42" spans="1:7">
      <c r="A42" s="4" t="s">
        <v>984</v>
      </c>
      <c r="F42" s="6" t="n">
        <v>88</v>
      </c>
    </row>
    <row r="43" spans="1:7">
      <c r="A43" s="4" t="s">
        <v>1031</v>
      </c>
    </row>
    <row r="44" spans="1:7">
      <c r="A44" s="3" t="s">
        <v>974</v>
      </c>
    </row>
    <row r="45" spans="1:7">
      <c r="A45" s="4" t="s">
        <v>851</v>
      </c>
      <c r="C45" s="6" t="n">
        <v>51876</v>
      </c>
    </row>
    <row r="46" spans="1:7">
      <c r="A46" s="4" t="s">
        <v>1032</v>
      </c>
    </row>
    <row r="47" spans="1:7">
      <c r="A47" s="3" t="s">
        <v>974</v>
      </c>
    </row>
    <row r="48" spans="1:7">
      <c r="A48" s="4" t="s">
        <v>975</v>
      </c>
      <c r="F48" s="4" t="s">
        <v>1033</v>
      </c>
    </row>
    <row r="49" spans="1:7">
      <c r="A49" s="4" t="s">
        <v>695</v>
      </c>
      <c r="F49" s="6" t="n">
        <v>130000</v>
      </c>
    </row>
    <row r="50" spans="1:7">
      <c r="A50" s="4" t="s">
        <v>986</v>
      </c>
      <c r="F50" s="4" t="s">
        <v>1034</v>
      </c>
    </row>
    <row r="51" spans="1:7">
      <c r="A51" s="4" t="s">
        <v>988</v>
      </c>
      <c r="F51" s="4" t="s">
        <v>1035</v>
      </c>
    </row>
    <row r="52" spans="1:7">
      <c r="A52" s="4" t="s">
        <v>995</v>
      </c>
      <c r="F52" s="5" t="n">
        <v>2</v>
      </c>
    </row>
    <row r="53" spans="1:7">
      <c r="A53" s="4" t="s">
        <v>1036</v>
      </c>
    </row>
    <row r="54" spans="1:7">
      <c r="A54" s="3" t="s">
        <v>974</v>
      </c>
    </row>
    <row r="55" spans="1:7">
      <c r="A55" s="4" t="s">
        <v>844</v>
      </c>
      <c r="E55" s="6" t="n">
        <v>65000</v>
      </c>
    </row>
    <row r="56" spans="1:7">
      <c r="A56" s="4" t="s">
        <v>867</v>
      </c>
      <c r="F56" s="6" t="n">
        <v>65000</v>
      </c>
    </row>
    <row r="57" spans="1:7">
      <c r="A57" s="4" t="s">
        <v>979</v>
      </c>
      <c r="F57" s="5" t="n">
        <v>20</v>
      </c>
    </row>
    <row r="58" spans="1:7">
      <c r="A58" s="4" t="s">
        <v>980</v>
      </c>
      <c r="F58" s="4" t="s">
        <v>981</v>
      </c>
    </row>
    <row r="59" spans="1:7">
      <c r="A59" s="4" t="s">
        <v>982</v>
      </c>
      <c r="F59" s="4" t="s">
        <v>1037</v>
      </c>
    </row>
    <row r="60" spans="1:7">
      <c r="A60" s="4" t="s">
        <v>984</v>
      </c>
      <c r="F60" s="6" t="n">
        <v>1825</v>
      </c>
    </row>
    <row r="61" spans="1:7">
      <c r="A61" s="4" t="s">
        <v>985</v>
      </c>
      <c r="F61" s="5" t="n">
        <v>28500</v>
      </c>
    </row>
    <row r="62" spans="1:7">
      <c r="A62" s="4" t="s">
        <v>1038</v>
      </c>
    </row>
    <row r="63" spans="1:7">
      <c r="A63" s="3" t="s">
        <v>974</v>
      </c>
    </row>
    <row r="64" spans="1:7">
      <c r="A64" s="4" t="s">
        <v>844</v>
      </c>
      <c r="D64" s="6" t="n">
        <v>65000</v>
      </c>
    </row>
    <row r="65" spans="1:7">
      <c r="A65" s="4" t="s">
        <v>867</v>
      </c>
      <c r="F65" s="6" t="n">
        <v>65000</v>
      </c>
    </row>
    <row r="66" spans="1:7">
      <c r="A66" s="4" t="s">
        <v>979</v>
      </c>
      <c r="F66" s="5" t="n">
        <v>20</v>
      </c>
    </row>
    <row r="67" spans="1:7">
      <c r="A67" s="4" t="s">
        <v>980</v>
      </c>
      <c r="F67" s="4" t="s">
        <v>981</v>
      </c>
    </row>
    <row r="68" spans="1:7">
      <c r="A68" s="4" t="s">
        <v>982</v>
      </c>
      <c r="F68" s="4" t="s">
        <v>1037</v>
      </c>
    </row>
    <row r="69" spans="1:7">
      <c r="A69" s="4" t="s">
        <v>984</v>
      </c>
      <c r="F69" s="6" t="n">
        <v>1825</v>
      </c>
    </row>
    <row r="70" spans="1:7">
      <c r="A70" s="4" t="s">
        <v>985</v>
      </c>
      <c r="F70" s="6" t="n">
        <v>28500</v>
      </c>
    </row>
    <row r="71" spans="1:7">
      <c r="A71" s="4" t="s">
        <v>1039</v>
      </c>
    </row>
    <row r="72" spans="1:7">
      <c r="A72" s="3" t="s">
        <v>974</v>
      </c>
    </row>
    <row r="73" spans="1:7">
      <c r="A73" s="4" t="s">
        <v>851</v>
      </c>
      <c r="D73" s="6" t="n">
        <v>100075</v>
      </c>
    </row>
    <row r="74" spans="1:7">
      <c r="A74" s="4" t="s">
        <v>694</v>
      </c>
    </row>
    <row r="75" spans="1:7">
      <c r="A75" s="3" t="s">
        <v>974</v>
      </c>
    </row>
    <row r="76" spans="1:7">
      <c r="A76" s="4" t="s">
        <v>975</v>
      </c>
      <c r="F76" s="4" t="s">
        <v>1040</v>
      </c>
    </row>
    <row r="77" spans="1:7">
      <c r="A77" s="4" t="s">
        <v>695</v>
      </c>
      <c r="F77" s="6" t="n">
        <v>115000</v>
      </c>
    </row>
    <row r="78" spans="1:7">
      <c r="A78" s="4" t="s">
        <v>986</v>
      </c>
      <c r="F78" s="4" t="s">
        <v>1041</v>
      </c>
    </row>
    <row r="79" spans="1:7">
      <c r="A79" s="4" t="s">
        <v>995</v>
      </c>
      <c r="F79" s="5" t="n">
        <v>4</v>
      </c>
    </row>
    <row r="80" spans="1:7">
      <c r="A80" s="4" t="s">
        <v>1042</v>
      </c>
    </row>
    <row r="81" spans="1:7">
      <c r="A81" s="3" t="s">
        <v>974</v>
      </c>
    </row>
    <row r="82" spans="1:7">
      <c r="A82" s="4" t="s">
        <v>844</v>
      </c>
      <c r="G82" s="6" t="n">
        <v>69525</v>
      </c>
    </row>
    <row r="83" spans="1:7">
      <c r="A83" s="4" t="s">
        <v>695</v>
      </c>
      <c r="F83" s="6" t="n">
        <v>69525</v>
      </c>
    </row>
    <row r="84" spans="1:7">
      <c r="A84" s="4" t="s">
        <v>979</v>
      </c>
      <c r="F84" s="5" t="n">
        <v>20</v>
      </c>
    </row>
    <row r="85" spans="1:7">
      <c r="A85" s="4" t="s">
        <v>980</v>
      </c>
      <c r="F85" s="4" t="s">
        <v>981</v>
      </c>
    </row>
    <row r="86" spans="1:7">
      <c r="A86" s="4" t="s">
        <v>984</v>
      </c>
      <c r="F86" s="6" t="n">
        <v>1705</v>
      </c>
    </row>
    <row r="87" spans="1:7">
      <c r="A87" s="4" t="s">
        <v>985</v>
      </c>
      <c r="F87" s="6" t="n">
        <v>35428</v>
      </c>
    </row>
    <row r="88" spans="1:7">
      <c r="A88" s="4" t="s">
        <v>988</v>
      </c>
      <c r="F88" s="4" t="s">
        <v>1043</v>
      </c>
    </row>
    <row r="89" spans="1:7">
      <c r="A89" s="4" t="s">
        <v>1044</v>
      </c>
    </row>
    <row r="90" spans="1:7">
      <c r="A90" s="3" t="s">
        <v>974</v>
      </c>
    </row>
    <row r="91" spans="1:7">
      <c r="A91" s="4" t="s">
        <v>844</v>
      </c>
      <c r="G91" s="6" t="n">
        <v>7900</v>
      </c>
    </row>
    <row r="92" spans="1:7">
      <c r="A92" s="4" t="s">
        <v>695</v>
      </c>
      <c r="F92" s="6" t="n">
        <v>7900</v>
      </c>
    </row>
    <row r="93" spans="1:7">
      <c r="A93" s="4" t="s">
        <v>979</v>
      </c>
      <c r="F93" s="5" t="n">
        <v>20</v>
      </c>
    </row>
    <row r="94" spans="1:7">
      <c r="A94" s="4" t="s">
        <v>980</v>
      </c>
      <c r="F94" s="4" t="s">
        <v>981</v>
      </c>
    </row>
    <row r="95" spans="1:7">
      <c r="A95" s="4" t="s">
        <v>984</v>
      </c>
      <c r="F95" s="6" t="n">
        <v>282</v>
      </c>
    </row>
    <row r="96" spans="1:7">
      <c r="A96" s="4" t="s">
        <v>985</v>
      </c>
      <c r="F96" s="6" t="n">
        <v>2260</v>
      </c>
    </row>
    <row r="97" spans="1:7">
      <c r="A97" s="4" t="s">
        <v>988</v>
      </c>
      <c r="F97" s="4" t="s">
        <v>1045</v>
      </c>
    </row>
    <row r="98" spans="1:7">
      <c r="A98" s="4" t="s">
        <v>1046</v>
      </c>
    </row>
    <row r="99" spans="1:7">
      <c r="A99" s="3" t="s">
        <v>974</v>
      </c>
    </row>
    <row r="100" spans="1:7">
      <c r="A100" s="4" t="s">
        <v>988</v>
      </c>
      <c r="B100" s="4" t="s">
        <v>1047</v>
      </c>
    </row>
    <row r="101" spans="1:7">
      <c r="A101" s="4" t="s">
        <v>1048</v>
      </c>
    </row>
    <row r="102" spans="1:7">
      <c r="A102" s="3" t="s">
        <v>974</v>
      </c>
    </row>
    <row r="103" spans="1:7">
      <c r="A103" s="4" t="s">
        <v>844</v>
      </c>
      <c r="B103" s="6" t="n">
        <v>17875</v>
      </c>
    </row>
    <row r="104" spans="1:7">
      <c r="A104" s="4" t="s">
        <v>1049</v>
      </c>
    </row>
    <row r="105" spans="1:7">
      <c r="A105" s="3" t="s">
        <v>974</v>
      </c>
    </row>
    <row r="106" spans="1:7">
      <c r="A106" s="4" t="s">
        <v>844</v>
      </c>
      <c r="B106" s="6" t="n">
        <v>17875</v>
      </c>
    </row>
  </sheetData>
  <mergeCells count="3">
    <mergeCell ref="A1:A2"/>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78"/>
    <col customWidth="1" max="5" min="5" width="21"/>
  </cols>
  <sheetData>
    <row r="1" spans="1:5">
      <c r="A1" s="1" t="s">
        <v>1050</v>
      </c>
      <c r="B1" s="2" t="s">
        <v>855</v>
      </c>
      <c r="C1" s="2" t="s">
        <v>1014</v>
      </c>
      <c r="D1" s="2" t="s">
        <v>1</v>
      </c>
    </row>
    <row r="2" spans="1:5">
      <c r="B2" s="2" t="s">
        <v>1051</v>
      </c>
      <c r="C2" s="2" t="s">
        <v>1017</v>
      </c>
      <c r="D2" s="2" t="s">
        <v>660</v>
      </c>
      <c r="E2" s="2" t="s">
        <v>1019</v>
      </c>
    </row>
    <row r="3" spans="1:5">
      <c r="A3" s="4" t="s">
        <v>1052</v>
      </c>
    </row>
    <row r="4" spans="1:5">
      <c r="A4" s="3" t="s">
        <v>974</v>
      </c>
    </row>
    <row r="5" spans="1:5">
      <c r="A5" s="4" t="s">
        <v>868</v>
      </c>
      <c r="D5" s="5" t="n">
        <v>5</v>
      </c>
    </row>
    <row r="6" spans="1:5">
      <c r="A6" s="4" t="s">
        <v>851</v>
      </c>
      <c r="C6" s="6" t="n">
        <v>60790</v>
      </c>
    </row>
    <row r="7" spans="1:5">
      <c r="A7" s="4" t="s">
        <v>1053</v>
      </c>
    </row>
    <row r="8" spans="1:5">
      <c r="A8" s="3" t="s">
        <v>974</v>
      </c>
    </row>
    <row r="9" spans="1:5">
      <c r="A9" s="4" t="s">
        <v>868</v>
      </c>
      <c r="D9" s="5" t="n">
        <v>4</v>
      </c>
    </row>
    <row r="10" spans="1:5">
      <c r="A10" s="4" t="s">
        <v>851</v>
      </c>
      <c r="E10" s="6" t="n">
        <v>69907</v>
      </c>
    </row>
    <row r="11" spans="1:5">
      <c r="A11" s="4" t="s">
        <v>1054</v>
      </c>
    </row>
    <row r="12" spans="1:5">
      <c r="A12" s="3" t="s">
        <v>974</v>
      </c>
    </row>
    <row r="13" spans="1:5">
      <c r="A13" s="4" t="s">
        <v>986</v>
      </c>
      <c r="D13" s="4" t="s">
        <v>1055</v>
      </c>
    </row>
    <row r="14" spans="1:5">
      <c r="A14" s="4" t="s">
        <v>988</v>
      </c>
      <c r="D14" s="4" t="s">
        <v>1056</v>
      </c>
    </row>
    <row r="15" spans="1:5">
      <c r="A15" s="4" t="s">
        <v>995</v>
      </c>
      <c r="D15" s="5" t="n">
        <v>2</v>
      </c>
    </row>
    <row r="16" spans="1:5">
      <c r="A16" s="4" t="s">
        <v>1057</v>
      </c>
    </row>
    <row r="17" spans="1:5">
      <c r="A17" s="3" t="s">
        <v>974</v>
      </c>
    </row>
    <row r="18" spans="1:5">
      <c r="A18" s="4" t="s">
        <v>1058</v>
      </c>
      <c r="B18" s="6" t="n">
        <v>15914</v>
      </c>
    </row>
    <row r="19" spans="1:5">
      <c r="A19" s="4" t="s">
        <v>979</v>
      </c>
      <c r="D19" s="5" t="n">
        <v>16</v>
      </c>
    </row>
    <row r="20" spans="1:5">
      <c r="A20" s="4" t="s">
        <v>980</v>
      </c>
      <c r="D20" s="4" t="s">
        <v>981</v>
      </c>
    </row>
    <row r="21" spans="1:5">
      <c r="A21" s="4" t="s">
        <v>1059</v>
      </c>
    </row>
    <row r="22" spans="1:5">
      <c r="A22" s="3" t="s">
        <v>974</v>
      </c>
    </row>
    <row r="23" spans="1:5">
      <c r="A23" s="4" t="s">
        <v>1058</v>
      </c>
      <c r="B23" s="5" t="n">
        <v>14977</v>
      </c>
    </row>
    <row r="24" spans="1:5">
      <c r="A24" s="4" t="s">
        <v>979</v>
      </c>
      <c r="D24" s="5" t="n">
        <v>17</v>
      </c>
    </row>
    <row r="25" spans="1:5">
      <c r="A25" s="4" t="s">
        <v>980</v>
      </c>
      <c r="D25" s="4" t="s">
        <v>981</v>
      </c>
    </row>
    <row r="26" spans="1:5">
      <c r="A26" s="4" t="s">
        <v>1060</v>
      </c>
    </row>
    <row r="27" spans="1:5">
      <c r="A27" s="3" t="s">
        <v>974</v>
      </c>
    </row>
    <row r="28" spans="1:5">
      <c r="A28" s="4" t="s">
        <v>984</v>
      </c>
      <c r="D28" s="6" t="n">
        <v>500</v>
      </c>
    </row>
    <row r="29" spans="1:5">
      <c r="A29" s="4" t="s">
        <v>1061</v>
      </c>
    </row>
    <row r="30" spans="1:5">
      <c r="A30" s="3" t="s">
        <v>974</v>
      </c>
    </row>
    <row r="31" spans="1:5">
      <c r="A31" s="4" t="s">
        <v>984</v>
      </c>
      <c r="D31" s="5" t="n">
        <v>8414</v>
      </c>
    </row>
    <row r="32" spans="1:5">
      <c r="A32" s="4" t="s">
        <v>1062</v>
      </c>
    </row>
    <row r="33" spans="1:5">
      <c r="A33" s="3" t="s">
        <v>974</v>
      </c>
    </row>
    <row r="34" spans="1:5">
      <c r="A34" s="4" t="s">
        <v>984</v>
      </c>
      <c r="D34" s="5" t="n">
        <v>500</v>
      </c>
    </row>
    <row r="35" spans="1:5">
      <c r="A35" s="4" t="s">
        <v>1063</v>
      </c>
    </row>
    <row r="36" spans="1:5">
      <c r="A36" s="3" t="s">
        <v>974</v>
      </c>
    </row>
    <row r="37" spans="1:5">
      <c r="A37" s="4" t="s">
        <v>984</v>
      </c>
      <c r="D37" s="6" t="n">
        <v>6977</v>
      </c>
    </row>
    <row r="38" spans="1:5">
      <c r="A38" s="4" t="s">
        <v>1064</v>
      </c>
    </row>
    <row r="39" spans="1:5">
      <c r="A39" s="3" t="s">
        <v>974</v>
      </c>
    </row>
    <row r="40" spans="1:5">
      <c r="A40" s="4" t="s">
        <v>1058</v>
      </c>
      <c r="B40" s="5" t="n">
        <v>16000</v>
      </c>
    </row>
    <row r="41" spans="1:5">
      <c r="A41" s="4" t="s">
        <v>979</v>
      </c>
      <c r="D41" s="5" t="n">
        <v>17</v>
      </c>
    </row>
    <row r="42" spans="1:5">
      <c r="A42" s="4" t="s">
        <v>980</v>
      </c>
      <c r="D42" s="4" t="s">
        <v>981</v>
      </c>
    </row>
    <row r="43" spans="1:5">
      <c r="A43" s="4" t="s">
        <v>986</v>
      </c>
      <c r="D43" s="4" t="s">
        <v>1065</v>
      </c>
    </row>
    <row r="44" spans="1:5">
      <c r="A44" s="4" t="s">
        <v>988</v>
      </c>
      <c r="D44" s="4" t="s">
        <v>1066</v>
      </c>
    </row>
    <row r="45" spans="1:5">
      <c r="A45" s="4" t="s">
        <v>1067</v>
      </c>
    </row>
    <row r="46" spans="1:5">
      <c r="A46" s="3" t="s">
        <v>974</v>
      </c>
    </row>
    <row r="47" spans="1:5">
      <c r="A47" s="4" t="s">
        <v>984</v>
      </c>
      <c r="D47" s="6" t="n">
        <v>346</v>
      </c>
    </row>
    <row r="48" spans="1:5">
      <c r="A48" s="4" t="s">
        <v>1068</v>
      </c>
    </row>
    <row r="49" spans="1:5">
      <c r="A49" s="3" t="s">
        <v>974</v>
      </c>
    </row>
    <row r="50" spans="1:5">
      <c r="A50" s="4" t="s">
        <v>984</v>
      </c>
      <c r="D50" s="5" t="n">
        <v>10464</v>
      </c>
    </row>
    <row r="51" spans="1:5">
      <c r="A51" s="4" t="s">
        <v>162</v>
      </c>
    </row>
    <row r="52" spans="1:5">
      <c r="A52" s="3" t="s">
        <v>974</v>
      </c>
    </row>
    <row r="53" spans="1:5">
      <c r="A53" s="4" t="s">
        <v>672</v>
      </c>
      <c r="B53" s="6" t="n">
        <v>308279</v>
      </c>
    </row>
    <row r="54" spans="1:5">
      <c r="A54" s="4" t="s">
        <v>1069</v>
      </c>
    </row>
    <row r="55" spans="1:5">
      <c r="A55" s="3" t="s">
        <v>974</v>
      </c>
    </row>
    <row r="56" spans="1:5">
      <c r="A56" s="4" t="s">
        <v>1070</v>
      </c>
      <c r="D56" s="6" t="n">
        <v>127101</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80"/>
    <col customWidth="1" max="6" min="6" width="21"/>
  </cols>
  <sheetData>
    <row r="1" spans="1:6">
      <c r="A1" s="1" t="s">
        <v>1071</v>
      </c>
      <c r="B1" s="2" t="s">
        <v>855</v>
      </c>
      <c r="D1" s="2" t="s">
        <v>1014</v>
      </c>
      <c r="E1" s="2" t="s">
        <v>1</v>
      </c>
    </row>
    <row r="2" spans="1:6">
      <c r="B2" s="2" t="s">
        <v>1072</v>
      </c>
      <c r="C2" s="2" t="s">
        <v>1073</v>
      </c>
      <c r="D2" s="2" t="s">
        <v>1074</v>
      </c>
      <c r="E2" s="2" t="s">
        <v>660</v>
      </c>
      <c r="F2" s="2" t="s">
        <v>662</v>
      </c>
    </row>
    <row r="3" spans="1:6">
      <c r="A3" s="4" t="s">
        <v>86</v>
      </c>
    </row>
    <row r="4" spans="1:6">
      <c r="A4" s="3" t="s">
        <v>974</v>
      </c>
    </row>
    <row r="5" spans="1:6">
      <c r="A5" s="4" t="s">
        <v>1075</v>
      </c>
      <c r="E5" s="4" t="s">
        <v>1076</v>
      </c>
    </row>
    <row r="6" spans="1:6">
      <c r="A6" s="4" t="s">
        <v>977</v>
      </c>
      <c r="E6" s="4" t="s">
        <v>1077</v>
      </c>
    </row>
    <row r="7" spans="1:6">
      <c r="A7" s="4" t="s">
        <v>980</v>
      </c>
      <c r="E7" s="4" t="s">
        <v>1078</v>
      </c>
    </row>
    <row r="8" spans="1:6">
      <c r="A8" s="4" t="s">
        <v>1079</v>
      </c>
      <c r="E8" s="4" t="s">
        <v>1080</v>
      </c>
    </row>
    <row r="9" spans="1:6">
      <c r="A9" s="4" t="s">
        <v>982</v>
      </c>
      <c r="E9" s="4" t="s">
        <v>1081</v>
      </c>
    </row>
    <row r="10" spans="1:6">
      <c r="A10" s="4" t="s">
        <v>863</v>
      </c>
      <c r="E10" s="4" t="s">
        <v>1082</v>
      </c>
    </row>
    <row r="11" spans="1:6">
      <c r="A11" s="4" t="s">
        <v>865</v>
      </c>
      <c r="E11" s="6" t="n">
        <v>50000000</v>
      </c>
    </row>
    <row r="12" spans="1:6">
      <c r="A12" s="4" t="s">
        <v>1083</v>
      </c>
      <c r="E12" s="4" t="s">
        <v>1084</v>
      </c>
    </row>
    <row r="13" spans="1:6">
      <c r="A13" s="4" t="s">
        <v>87</v>
      </c>
      <c r="E13" s="6" t="n">
        <v>1590000</v>
      </c>
      <c r="F13" s="6" t="n">
        <v>2000000</v>
      </c>
    </row>
    <row r="14" spans="1:6">
      <c r="A14" s="4" t="s">
        <v>1085</v>
      </c>
    </row>
    <row r="15" spans="1:6">
      <c r="A15" s="3" t="s">
        <v>974</v>
      </c>
    </row>
    <row r="16" spans="1:6">
      <c r="A16" s="4" t="s">
        <v>1075</v>
      </c>
      <c r="E16" s="4" t="s">
        <v>1086</v>
      </c>
    </row>
    <row r="17" spans="1:6">
      <c r="A17" s="4" t="s">
        <v>1087</v>
      </c>
      <c r="F17" s="6" t="n">
        <v>50000000</v>
      </c>
    </row>
    <row r="18" spans="1:6">
      <c r="A18" s="4" t="s">
        <v>1088</v>
      </c>
    </row>
    <row r="19" spans="1:6">
      <c r="A19" s="3" t="s">
        <v>974</v>
      </c>
    </row>
    <row r="20" spans="1:6">
      <c r="A20" s="4" t="s">
        <v>975</v>
      </c>
      <c r="E20" s="4" t="s">
        <v>1089</v>
      </c>
    </row>
    <row r="21" spans="1:6">
      <c r="A21" s="4" t="s">
        <v>695</v>
      </c>
      <c r="E21" s="6" t="n">
        <v>35000000</v>
      </c>
    </row>
    <row r="22" spans="1:6">
      <c r="A22" s="4" t="s">
        <v>1090</v>
      </c>
      <c r="E22" s="4" t="s">
        <v>1091</v>
      </c>
    </row>
    <row r="23" spans="1:6">
      <c r="A23" s="4" t="s">
        <v>979</v>
      </c>
      <c r="E23" s="5" t="n">
        <v>28</v>
      </c>
    </row>
    <row r="24" spans="1:6">
      <c r="A24" s="4" t="s">
        <v>980</v>
      </c>
      <c r="E24" s="4" t="s">
        <v>981</v>
      </c>
    </row>
    <row r="25" spans="1:6">
      <c r="A25" s="4" t="s">
        <v>986</v>
      </c>
      <c r="E25" s="4" t="s">
        <v>1092</v>
      </c>
    </row>
    <row r="26" spans="1:6">
      <c r="A26" s="4" t="s">
        <v>868</v>
      </c>
      <c r="E26" s="5" t="n">
        <v>2</v>
      </c>
    </row>
    <row r="27" spans="1:6">
      <c r="A27" s="4" t="s">
        <v>1093</v>
      </c>
    </row>
    <row r="28" spans="1:6">
      <c r="A28" s="3" t="s">
        <v>974</v>
      </c>
    </row>
    <row r="29" spans="1:6">
      <c r="A29" s="4" t="s">
        <v>982</v>
      </c>
      <c r="E29" s="4" t="s">
        <v>1094</v>
      </c>
    </row>
    <row r="30" spans="1:6">
      <c r="A30" s="4" t="s">
        <v>984</v>
      </c>
      <c r="E30" s="6" t="n">
        <v>312500</v>
      </c>
    </row>
    <row r="31" spans="1:6">
      <c r="A31" s="4" t="s">
        <v>985</v>
      </c>
      <c r="E31" s="6" t="n">
        <v>8750000</v>
      </c>
    </row>
    <row r="32" spans="1:6">
      <c r="A32" s="4" t="s">
        <v>1095</v>
      </c>
    </row>
    <row r="33" spans="1:6">
      <c r="A33" s="3" t="s">
        <v>974</v>
      </c>
    </row>
    <row r="34" spans="1:6">
      <c r="A34" s="4" t="s">
        <v>982</v>
      </c>
      <c r="E34" s="4" t="s">
        <v>1094</v>
      </c>
    </row>
    <row r="35" spans="1:6">
      <c r="A35" s="4" t="s">
        <v>984</v>
      </c>
      <c r="E35" s="6" t="n">
        <v>291700</v>
      </c>
    </row>
    <row r="36" spans="1:6">
      <c r="A36" s="4" t="s">
        <v>985</v>
      </c>
      <c r="E36" s="6" t="n">
        <v>9332400</v>
      </c>
    </row>
    <row r="37" spans="1:6">
      <c r="A37" s="4" t="s">
        <v>1096</v>
      </c>
    </row>
    <row r="38" spans="1:6">
      <c r="A38" s="3" t="s">
        <v>974</v>
      </c>
    </row>
    <row r="39" spans="1:6">
      <c r="A39" s="4" t="s">
        <v>975</v>
      </c>
      <c r="E39" s="4" t="s">
        <v>1097</v>
      </c>
    </row>
    <row r="40" spans="1:6">
      <c r="A40" s="4" t="s">
        <v>695</v>
      </c>
      <c r="E40" s="6" t="n">
        <v>32000000</v>
      </c>
    </row>
    <row r="41" spans="1:6">
      <c r="A41" s="4" t="s">
        <v>1090</v>
      </c>
      <c r="E41" s="4" t="s">
        <v>1098</v>
      </c>
    </row>
    <row r="42" spans="1:6">
      <c r="A42" s="4" t="s">
        <v>986</v>
      </c>
      <c r="E42" s="4" t="s">
        <v>1099</v>
      </c>
    </row>
    <row r="43" spans="1:6">
      <c r="A43" s="4" t="s">
        <v>995</v>
      </c>
      <c r="E43" s="5" t="n">
        <v>2</v>
      </c>
    </row>
    <row r="44" spans="1:6">
      <c r="A44" s="4" t="s">
        <v>868</v>
      </c>
      <c r="E44" s="5" t="n">
        <v>2</v>
      </c>
    </row>
    <row r="45" spans="1:6">
      <c r="A45" s="4" t="s">
        <v>1100</v>
      </c>
    </row>
    <row r="46" spans="1:6">
      <c r="A46" s="3" t="s">
        <v>974</v>
      </c>
    </row>
    <row r="47" spans="1:6">
      <c r="A47" s="4" t="s">
        <v>844</v>
      </c>
      <c r="C47" s="6" t="n">
        <v>15237000</v>
      </c>
    </row>
    <row r="48" spans="1:6">
      <c r="A48" s="4" t="s">
        <v>695</v>
      </c>
      <c r="E48" s="6" t="n">
        <v>16000000</v>
      </c>
    </row>
    <row r="49" spans="1:6">
      <c r="A49" s="4" t="s">
        <v>980</v>
      </c>
      <c r="E49" s="4" t="s">
        <v>981</v>
      </c>
    </row>
    <row r="50" spans="1:6">
      <c r="A50" s="4" t="s">
        <v>984</v>
      </c>
      <c r="E50" s="6" t="n">
        <v>255000</v>
      </c>
    </row>
    <row r="51" spans="1:6">
      <c r="A51" s="4" t="s">
        <v>985</v>
      </c>
      <c r="E51" s="5" t="n">
        <v>9633000</v>
      </c>
    </row>
    <row r="52" spans="1:6">
      <c r="A52" s="4" t="s">
        <v>1101</v>
      </c>
    </row>
    <row r="53" spans="1:6">
      <c r="A53" s="3" t="s">
        <v>974</v>
      </c>
    </row>
    <row r="54" spans="1:6">
      <c r="A54" s="4" t="s">
        <v>844</v>
      </c>
      <c r="B54" s="6" t="n">
        <v>15237000</v>
      </c>
    </row>
    <row r="55" spans="1:6">
      <c r="A55" s="4" t="s">
        <v>695</v>
      </c>
      <c r="E55" s="6" t="n">
        <v>16000000</v>
      </c>
    </row>
    <row r="56" spans="1:6">
      <c r="A56" s="4" t="s">
        <v>980</v>
      </c>
      <c r="E56" s="4" t="s">
        <v>981</v>
      </c>
    </row>
    <row r="57" spans="1:6">
      <c r="A57" s="4" t="s">
        <v>984</v>
      </c>
      <c r="E57" s="6" t="n">
        <v>255000</v>
      </c>
    </row>
    <row r="58" spans="1:6">
      <c r="A58" s="4" t="s">
        <v>985</v>
      </c>
      <c r="E58" s="6" t="n">
        <v>9888000</v>
      </c>
    </row>
    <row r="59" spans="1:6">
      <c r="A59" s="4" t="s">
        <v>1102</v>
      </c>
    </row>
    <row r="60" spans="1:6">
      <c r="A60" s="3" t="s">
        <v>974</v>
      </c>
    </row>
    <row r="61" spans="1:6">
      <c r="A61" s="4" t="s">
        <v>975</v>
      </c>
      <c r="E61" s="4" t="s">
        <v>1103</v>
      </c>
    </row>
    <row r="62" spans="1:6">
      <c r="A62" s="4" t="s">
        <v>844</v>
      </c>
      <c r="D62" s="6" t="n">
        <v>24750000</v>
      </c>
    </row>
    <row r="63" spans="1:6">
      <c r="A63" s="4" t="s">
        <v>1090</v>
      </c>
      <c r="E63" s="4" t="s">
        <v>1104</v>
      </c>
    </row>
    <row r="64" spans="1:6">
      <c r="A64" s="4" t="s">
        <v>979</v>
      </c>
      <c r="E64" s="5" t="n">
        <v>24</v>
      </c>
    </row>
    <row r="65" spans="1:6">
      <c r="A65" s="4" t="s">
        <v>980</v>
      </c>
      <c r="E65" s="4" t="s">
        <v>981</v>
      </c>
    </row>
    <row r="66" spans="1:6">
      <c r="A66" s="4" t="s">
        <v>985</v>
      </c>
      <c r="E66" s="6" t="n">
        <v>12150000</v>
      </c>
    </row>
    <row r="67" spans="1:6">
      <c r="A67" s="4" t="s">
        <v>986</v>
      </c>
      <c r="E67" s="4" t="s">
        <v>1105</v>
      </c>
    </row>
    <row r="68" spans="1:6">
      <c r="A68" s="4" t="s">
        <v>868</v>
      </c>
      <c r="E68" s="5" t="n">
        <v>1</v>
      </c>
    </row>
    <row r="69" spans="1:6">
      <c r="A69" s="4" t="s">
        <v>1106</v>
      </c>
    </row>
    <row r="70" spans="1:6">
      <c r="A70" s="3" t="s">
        <v>974</v>
      </c>
    </row>
    <row r="71" spans="1:6">
      <c r="A71" s="4" t="s">
        <v>1107</v>
      </c>
      <c r="D71" s="4" t="s">
        <v>1080</v>
      </c>
    </row>
    <row r="72" spans="1:6">
      <c r="A72" s="4" t="s">
        <v>1108</v>
      </c>
    </row>
    <row r="73" spans="1:6">
      <c r="A73" s="3" t="s">
        <v>974</v>
      </c>
    </row>
    <row r="74" spans="1:6">
      <c r="A74" s="4" t="s">
        <v>984</v>
      </c>
      <c r="E74" s="6" t="n">
        <v>900000</v>
      </c>
    </row>
    <row r="75" spans="1:6">
      <c r="A75" s="4" t="s">
        <v>1109</v>
      </c>
    </row>
    <row r="76" spans="1:6">
      <c r="A76" s="3" t="s">
        <v>974</v>
      </c>
    </row>
    <row r="77" spans="1:6">
      <c r="A77" s="4" t="s">
        <v>984</v>
      </c>
      <c r="E77" s="6" t="n">
        <v>450000</v>
      </c>
    </row>
    <row r="78" spans="1:6">
      <c r="A78" s="4" t="s">
        <v>1110</v>
      </c>
    </row>
    <row r="79" spans="1:6">
      <c r="A79" s="3" t="s">
        <v>974</v>
      </c>
    </row>
    <row r="80" spans="1:6">
      <c r="A80" s="4" t="s">
        <v>975</v>
      </c>
      <c r="E80" s="4" t="s">
        <v>1111</v>
      </c>
    </row>
    <row r="81" spans="1:6">
      <c r="A81" s="4" t="s">
        <v>695</v>
      </c>
      <c r="E81" s="6" t="n">
        <v>98165000</v>
      </c>
    </row>
    <row r="82" spans="1:6">
      <c r="A82" s="4" t="s">
        <v>1112</v>
      </c>
      <c r="E82" s="4" t="s">
        <v>1113</v>
      </c>
    </row>
    <row r="83" spans="1:6">
      <c r="A83" s="4" t="s">
        <v>979</v>
      </c>
      <c r="E83" s="5" t="n">
        <v>48</v>
      </c>
    </row>
    <row r="84" spans="1:6">
      <c r="A84" s="4" t="s">
        <v>980</v>
      </c>
      <c r="E84" s="4" t="s">
        <v>981</v>
      </c>
    </row>
    <row r="85" spans="1:6">
      <c r="A85" s="4" t="s">
        <v>986</v>
      </c>
      <c r="E85" s="4" t="s">
        <v>1114</v>
      </c>
    </row>
    <row r="86" spans="1:6">
      <c r="A86" s="4" t="s">
        <v>995</v>
      </c>
      <c r="E86" s="5" t="n">
        <v>6</v>
      </c>
    </row>
    <row r="87" spans="1:6">
      <c r="A87" s="4" t="s">
        <v>868</v>
      </c>
      <c r="E87" s="5" t="n">
        <v>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1115</v>
      </c>
      <c r="B1" s="2" t="s">
        <v>1</v>
      </c>
    </row>
    <row r="2" spans="1:9">
      <c r="B2" s="2" t="s">
        <v>34</v>
      </c>
      <c r="C2" s="2" t="s">
        <v>35</v>
      </c>
      <c r="D2" s="2" t="s">
        <v>103</v>
      </c>
      <c r="E2" s="2" t="s">
        <v>1116</v>
      </c>
      <c r="F2" s="2" t="s">
        <v>1117</v>
      </c>
      <c r="G2" s="2" t="s">
        <v>1118</v>
      </c>
      <c r="H2" s="2" t="s">
        <v>1119</v>
      </c>
      <c r="I2" s="2" t="s">
        <v>1120</v>
      </c>
    </row>
    <row r="3" spans="1:9">
      <c r="A3" s="3" t="s">
        <v>974</v>
      </c>
    </row>
    <row r="4" spans="1:9">
      <c r="A4" s="4" t="s">
        <v>1121</v>
      </c>
      <c r="B4" s="4" t="s">
        <v>1122</v>
      </c>
    </row>
    <row r="5" spans="1:9">
      <c r="A5" s="4" t="s">
        <v>1123</v>
      </c>
      <c r="B5" s="6" t="n">
        <v>2383</v>
      </c>
      <c r="C5" s="6" t="n">
        <v>1257</v>
      </c>
      <c r="D5" s="6" t="n">
        <v>2375</v>
      </c>
    </row>
    <row r="6" spans="1:9">
      <c r="A6" s="4" t="s">
        <v>37</v>
      </c>
      <c r="B6" s="5" t="n">
        <v>204921</v>
      </c>
      <c r="C6" s="5" t="n">
        <v>257911</v>
      </c>
      <c r="D6" s="5" t="n">
        <v>181758</v>
      </c>
    </row>
    <row r="7" spans="1:9">
      <c r="A7" s="4" t="s">
        <v>310</v>
      </c>
      <c r="B7" s="6" t="n">
        <v>6435</v>
      </c>
      <c r="C7" s="6" t="n">
        <v>7169</v>
      </c>
      <c r="D7" s="6" t="n">
        <v>5121</v>
      </c>
    </row>
    <row r="8" spans="1:9">
      <c r="A8" s="4" t="s">
        <v>1124</v>
      </c>
      <c r="B8" s="4" t="s">
        <v>1125</v>
      </c>
      <c r="C8" s="4" t="s">
        <v>1126</v>
      </c>
      <c r="D8" s="4" t="s">
        <v>1127</v>
      </c>
    </row>
    <row r="9" spans="1:9">
      <c r="A9" s="4" t="s">
        <v>1128</v>
      </c>
      <c r="B9" s="6" t="n">
        <v>1049</v>
      </c>
      <c r="C9" s="6" t="n">
        <v>6</v>
      </c>
      <c r="D9" s="6" t="n">
        <v>472</v>
      </c>
    </row>
    <row r="10" spans="1:9">
      <c r="A10" s="4" t="s">
        <v>1129</v>
      </c>
    </row>
    <row r="11" spans="1:9">
      <c r="A11" s="3" t="s">
        <v>974</v>
      </c>
    </row>
    <row r="12" spans="1:9">
      <c r="A12" s="4" t="s">
        <v>37</v>
      </c>
      <c r="B12" s="5" t="n">
        <v>53500</v>
      </c>
      <c r="C12" s="5" t="n">
        <v>51359</v>
      </c>
    </row>
    <row r="13" spans="1:9">
      <c r="A13" s="4" t="s">
        <v>1130</v>
      </c>
    </row>
    <row r="14" spans="1:9">
      <c r="A14" s="3" t="s">
        <v>974</v>
      </c>
    </row>
    <row r="15" spans="1:9">
      <c r="A15" s="4" t="s">
        <v>310</v>
      </c>
      <c r="B15" s="6" t="n">
        <v>8956</v>
      </c>
      <c r="C15" s="5" t="n">
        <v>15589</v>
      </c>
    </row>
    <row r="16" spans="1:9">
      <c r="A16" s="4" t="s">
        <v>1131</v>
      </c>
    </row>
    <row r="17" spans="1:9">
      <c r="A17" s="3" t="s">
        <v>974</v>
      </c>
    </row>
    <row r="18" spans="1:9">
      <c r="A18" s="4" t="s">
        <v>1132</v>
      </c>
      <c r="C18" s="6" t="n">
        <v>9768</v>
      </c>
      <c r="F18" s="6" t="n">
        <v>22723</v>
      </c>
      <c r="G18" s="6" t="n">
        <v>30000</v>
      </c>
      <c r="H18" s="6" t="n">
        <v>35632</v>
      </c>
    </row>
    <row r="19" spans="1:9">
      <c r="A19" s="4" t="s">
        <v>1133</v>
      </c>
      <c r="I19" s="6" t="n">
        <v>50000</v>
      </c>
    </row>
    <row r="20" spans="1:9">
      <c r="A20" s="4" t="s">
        <v>1134</v>
      </c>
    </row>
    <row r="21" spans="1:9">
      <c r="A21" s="3" t="s">
        <v>974</v>
      </c>
    </row>
    <row r="22" spans="1:9">
      <c r="A22" s="4" t="s">
        <v>1132</v>
      </c>
      <c r="E22" s="6" t="n">
        <v>35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135</v>
      </c>
      <c r="B1" s="2" t="s">
        <v>1</v>
      </c>
    </row>
    <row r="2" spans="1:2">
      <c r="B2" s="2" t="s">
        <v>34</v>
      </c>
    </row>
    <row r="3" spans="1:2">
      <c r="A3" s="3" t="s">
        <v>1136</v>
      </c>
    </row>
    <row r="4" spans="1:2">
      <c r="A4" s="4" t="s">
        <v>1137</v>
      </c>
      <c r="B4" s="4" t="s">
        <v>1138</v>
      </c>
    </row>
    <row r="5" spans="1:2">
      <c r="A5" s="4" t="s">
        <v>1139</v>
      </c>
      <c r="B5" s="4" t="s">
        <v>114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141</v>
      </c>
      <c r="B1" s="2" t="s">
        <v>1142</v>
      </c>
      <c r="C1" s="2" t="s">
        <v>1143</v>
      </c>
      <c r="D1" s="2" t="s">
        <v>1144</v>
      </c>
      <c r="E1" s="2" t="s">
        <v>103</v>
      </c>
      <c r="F1" s="2" t="s">
        <v>1145</v>
      </c>
      <c r="G1" s="2" t="s">
        <v>1146</v>
      </c>
      <c r="H1" s="2" t="s">
        <v>1147</v>
      </c>
      <c r="I1" s="2" t="s">
        <v>1148</v>
      </c>
      <c r="J1" s="2" t="s">
        <v>945</v>
      </c>
      <c r="K1" s="2" t="s">
        <v>1149</v>
      </c>
      <c r="L1" s="2" t="s">
        <v>1150</v>
      </c>
      <c r="M1" s="2" t="s">
        <v>1151</v>
      </c>
      <c r="N1" s="2" t="s">
        <v>34</v>
      </c>
      <c r="O1" s="2" t="s">
        <v>35</v>
      </c>
      <c r="P1" s="2" t="s">
        <v>103</v>
      </c>
      <c r="Q1" s="2" t="s">
        <v>1152</v>
      </c>
      <c r="R1" s="2" t="s">
        <v>1153</v>
      </c>
      <c r="S1" s="2" t="s">
        <v>1154</v>
      </c>
    </row>
    <row r="2" spans="1:19">
      <c r="A2" s="3" t="s">
        <v>1155</v>
      </c>
    </row>
    <row r="3" spans="1:19">
      <c r="A3" s="4" t="s">
        <v>1156</v>
      </c>
      <c r="L3" s="5" t="n">
        <v>11976745</v>
      </c>
    </row>
    <row r="4" spans="1:19">
      <c r="A4" s="4" t="s">
        <v>1157</v>
      </c>
      <c r="L4" s="10" t="n">
        <v>4.3</v>
      </c>
    </row>
    <row r="5" spans="1:19">
      <c r="A5" s="4" t="s">
        <v>217</v>
      </c>
      <c r="L5" s="6" t="n">
        <v>50278</v>
      </c>
      <c r="N5" s="6" t="n">
        <v>0</v>
      </c>
      <c r="O5" s="6" t="n">
        <v>51454</v>
      </c>
      <c r="P5" s="6" t="n">
        <v>50589</v>
      </c>
    </row>
    <row r="6" spans="1:19">
      <c r="A6" s="4" t="s">
        <v>1158</v>
      </c>
      <c r="N6" s="5" t="n">
        <v>809500</v>
      </c>
      <c r="O6" s="5" t="n">
        <v>1049000</v>
      </c>
      <c r="P6" s="5" t="n">
        <v>783545</v>
      </c>
    </row>
    <row r="7" spans="1:19">
      <c r="A7" s="4" t="s">
        <v>1159</v>
      </c>
      <c r="N7" s="5" t="n">
        <v>672500</v>
      </c>
      <c r="O7" s="5" t="n">
        <v>944000</v>
      </c>
      <c r="P7" s="5" t="n">
        <v>1035000</v>
      </c>
    </row>
    <row r="8" spans="1:19">
      <c r="A8" s="4" t="s">
        <v>1160</v>
      </c>
      <c r="N8" s="6" t="n">
        <v>2032</v>
      </c>
    </row>
    <row r="9" spans="1:19">
      <c r="A9" s="4" t="s">
        <v>1161</v>
      </c>
      <c r="N9" s="6" t="n">
        <v>3145</v>
      </c>
    </row>
    <row r="10" spans="1:19">
      <c r="A10" s="4" t="s">
        <v>90</v>
      </c>
    </row>
    <row r="11" spans="1:19">
      <c r="A11" s="3" t="s">
        <v>1155</v>
      </c>
    </row>
    <row r="12" spans="1:19">
      <c r="A12" s="4" t="s">
        <v>92</v>
      </c>
      <c r="N12" s="5" t="n">
        <v>25000000</v>
      </c>
      <c r="O12" s="5" t="n">
        <v>25000000</v>
      </c>
    </row>
    <row r="13" spans="1:19">
      <c r="A13" s="4" t="s">
        <v>91</v>
      </c>
      <c r="N13" s="7" t="n">
        <v>0.01</v>
      </c>
      <c r="O13" s="7" t="n">
        <v>0.01</v>
      </c>
    </row>
    <row r="14" spans="1:19">
      <c r="A14" s="4" t="s">
        <v>93</v>
      </c>
      <c r="N14" s="5" t="n">
        <v>0</v>
      </c>
      <c r="O14" s="5" t="n">
        <v>0</v>
      </c>
    </row>
    <row r="15" spans="1:19">
      <c r="A15" s="4" t="s">
        <v>95</v>
      </c>
    </row>
    <row r="16" spans="1:19">
      <c r="A16" s="3" t="s">
        <v>1155</v>
      </c>
    </row>
    <row r="17" spans="1:19">
      <c r="A17" s="4" t="s">
        <v>97</v>
      </c>
      <c r="N17" s="5" t="n">
        <v>300000000</v>
      </c>
      <c r="O17" s="5" t="n">
        <v>300000000</v>
      </c>
    </row>
    <row r="18" spans="1:19">
      <c r="A18" s="4" t="s">
        <v>96</v>
      </c>
      <c r="N18" s="7" t="n">
        <v>0.01</v>
      </c>
      <c r="O18" s="7" t="n">
        <v>0.01</v>
      </c>
    </row>
    <row r="19" spans="1:19">
      <c r="A19" s="4" t="s">
        <v>1156</v>
      </c>
      <c r="O19" s="5" t="n">
        <v>6310272</v>
      </c>
      <c r="P19" s="5" t="n">
        <v>11976745</v>
      </c>
    </row>
    <row r="20" spans="1:19">
      <c r="A20" s="4" t="s">
        <v>1162</v>
      </c>
      <c r="N20" s="5" t="n">
        <v>868975</v>
      </c>
      <c r="O20" s="5" t="n">
        <v>1220825</v>
      </c>
      <c r="P20" s="5" t="n">
        <v>692595</v>
      </c>
    </row>
    <row r="21" spans="1:19">
      <c r="A21" s="4" t="s">
        <v>1163</v>
      </c>
      <c r="P21" s="5" t="n">
        <v>138453</v>
      </c>
    </row>
    <row r="22" spans="1:19">
      <c r="A22" s="4" t="s">
        <v>1164</v>
      </c>
    </row>
    <row r="23" spans="1:19">
      <c r="A23" s="3" t="s">
        <v>1155</v>
      </c>
    </row>
    <row r="24" spans="1:19">
      <c r="A24" s="4" t="s">
        <v>1162</v>
      </c>
      <c r="F24" s="5" t="n">
        <v>131545</v>
      </c>
    </row>
    <row r="25" spans="1:19">
      <c r="A25" s="4" t="s">
        <v>1158</v>
      </c>
      <c r="F25" s="5" t="n">
        <v>135230</v>
      </c>
    </row>
    <row r="26" spans="1:19">
      <c r="A26" s="4" t="s">
        <v>1159</v>
      </c>
      <c r="G26" s="5" t="n">
        <v>135230</v>
      </c>
    </row>
    <row r="27" spans="1:19">
      <c r="A27" s="4" t="s">
        <v>1165</v>
      </c>
    </row>
    <row r="28" spans="1:19">
      <c r="A28" s="3" t="s">
        <v>1155</v>
      </c>
    </row>
    <row r="29" spans="1:19">
      <c r="A29" s="4" t="s">
        <v>1162</v>
      </c>
      <c r="E29" s="5" t="n">
        <v>558050</v>
      </c>
    </row>
    <row r="30" spans="1:19">
      <c r="A30" s="4" t="s">
        <v>1158</v>
      </c>
      <c r="D30" s="5" t="n">
        <v>40000</v>
      </c>
      <c r="K30" s="5" t="n">
        <v>650000</v>
      </c>
    </row>
    <row r="31" spans="1:19">
      <c r="A31" s="4" t="s">
        <v>1159</v>
      </c>
      <c r="H31" s="5" t="n">
        <v>690000</v>
      </c>
    </row>
    <row r="32" spans="1:19">
      <c r="A32" s="4" t="s">
        <v>1166</v>
      </c>
    </row>
    <row r="33" spans="1:19">
      <c r="A33" s="3" t="s">
        <v>1155</v>
      </c>
    </row>
    <row r="34" spans="1:19">
      <c r="A34" s="4" t="s">
        <v>1162</v>
      </c>
      <c r="J34" s="5" t="n">
        <v>3000</v>
      </c>
    </row>
    <row r="35" spans="1:19">
      <c r="A35" s="4" t="s">
        <v>1158</v>
      </c>
      <c r="J35" s="5" t="n">
        <v>3000</v>
      </c>
    </row>
    <row r="36" spans="1:19">
      <c r="A36" s="4" t="s">
        <v>1159</v>
      </c>
      <c r="J36" s="5" t="n">
        <v>3000</v>
      </c>
    </row>
    <row r="37" spans="1:19">
      <c r="A37" s="4" t="s">
        <v>1167</v>
      </c>
    </row>
    <row r="38" spans="1:19">
      <c r="A38" s="3" t="s">
        <v>1155</v>
      </c>
    </row>
    <row r="39" spans="1:19">
      <c r="A39" s="4" t="s">
        <v>1156</v>
      </c>
      <c r="C39" s="5" t="n">
        <v>6310272</v>
      </c>
    </row>
    <row r="40" spans="1:19">
      <c r="A40" s="4" t="s">
        <v>1157</v>
      </c>
      <c r="C40" s="11" t="n">
        <v>8.154</v>
      </c>
    </row>
    <row r="41" spans="1:19">
      <c r="A41" s="4" t="s">
        <v>1168</v>
      </c>
      <c r="C41" s="6" t="n">
        <v>50427</v>
      </c>
    </row>
    <row r="42" spans="1:19">
      <c r="A42" s="4" t="s">
        <v>1169</v>
      </c>
    </row>
    <row r="43" spans="1:19">
      <c r="A43" s="3" t="s">
        <v>1155</v>
      </c>
    </row>
    <row r="44" spans="1:19">
      <c r="A44" s="4" t="s">
        <v>1160</v>
      </c>
      <c r="N44" s="6" t="n">
        <v>2032</v>
      </c>
    </row>
    <row r="45" spans="1:19">
      <c r="A45" s="4" t="s">
        <v>1170</v>
      </c>
    </row>
    <row r="46" spans="1:19">
      <c r="A46" s="3" t="s">
        <v>1155</v>
      </c>
    </row>
    <row r="47" spans="1:19">
      <c r="A47" s="4" t="s">
        <v>1156</v>
      </c>
      <c r="C47" s="5" t="n">
        <v>3244292</v>
      </c>
    </row>
    <row r="48" spans="1:19">
      <c r="A48" s="4" t="s">
        <v>1171</v>
      </c>
    </row>
    <row r="49" spans="1:19">
      <c r="A49" s="3" t="s">
        <v>1155</v>
      </c>
    </row>
    <row r="50" spans="1:19">
      <c r="A50" s="4" t="s">
        <v>1172</v>
      </c>
      <c r="Q50" s="6" t="n">
        <v>50000</v>
      </c>
    </row>
    <row r="51" spans="1:19">
      <c r="A51" s="4" t="s">
        <v>1173</v>
      </c>
      <c r="N51" s="5" t="n">
        <v>341363</v>
      </c>
    </row>
    <row r="52" spans="1:19">
      <c r="A52" s="4" t="s">
        <v>1174</v>
      </c>
      <c r="N52" s="7" t="n">
        <v>9.17</v>
      </c>
    </row>
    <row r="53" spans="1:19">
      <c r="A53" s="4" t="s">
        <v>1161</v>
      </c>
      <c r="N53" s="6" t="n">
        <v>3145</v>
      </c>
    </row>
    <row r="54" spans="1:19">
      <c r="A54" s="4" t="s">
        <v>1175</v>
      </c>
    </row>
    <row r="55" spans="1:19">
      <c r="A55" s="3" t="s">
        <v>1155</v>
      </c>
    </row>
    <row r="56" spans="1:19">
      <c r="A56" s="4" t="s">
        <v>1176</v>
      </c>
      <c r="B56" s="5" t="n">
        <v>341363</v>
      </c>
    </row>
    <row r="57" spans="1:19">
      <c r="A57" s="4" t="s">
        <v>1177</v>
      </c>
    </row>
    <row r="58" spans="1:19">
      <c r="A58" s="3" t="s">
        <v>1155</v>
      </c>
    </row>
    <row r="59" spans="1:19">
      <c r="A59" s="4" t="s">
        <v>1178</v>
      </c>
      <c r="N59" s="5" t="n">
        <v>3304735</v>
      </c>
    </row>
    <row r="60" spans="1:19">
      <c r="A60" s="4" t="s">
        <v>161</v>
      </c>
    </row>
    <row r="61" spans="1:19">
      <c r="A61" s="3" t="s">
        <v>1155</v>
      </c>
    </row>
    <row r="62" spans="1:19">
      <c r="A62" s="4" t="s">
        <v>1157</v>
      </c>
      <c r="S62" s="7" t="n">
        <v>13.31</v>
      </c>
    </row>
    <row r="63" spans="1:19">
      <c r="A63" s="4" t="s">
        <v>1179</v>
      </c>
    </row>
    <row r="64" spans="1:19">
      <c r="A64" s="3" t="s">
        <v>1155</v>
      </c>
    </row>
    <row r="65" spans="1:19">
      <c r="A65" s="4" t="s">
        <v>1178</v>
      </c>
      <c r="N65" s="5" t="n">
        <v>13725000</v>
      </c>
    </row>
    <row r="66" spans="1:19">
      <c r="A66" s="4" t="s">
        <v>162</v>
      </c>
    </row>
    <row r="67" spans="1:19">
      <c r="A67" s="3" t="s">
        <v>1155</v>
      </c>
    </row>
    <row r="68" spans="1:19">
      <c r="A68" s="4" t="s">
        <v>1157</v>
      </c>
      <c r="R68" s="6" t="n">
        <v>14</v>
      </c>
    </row>
    <row r="69" spans="1:19">
      <c r="A69" s="4" t="s">
        <v>1180</v>
      </c>
    </row>
    <row r="70" spans="1:19">
      <c r="A70" s="3" t="s">
        <v>1155</v>
      </c>
    </row>
    <row r="71" spans="1:19">
      <c r="A71" s="4" t="s">
        <v>1176</v>
      </c>
      <c r="N71" s="5" t="n">
        <v>53978</v>
      </c>
    </row>
    <row r="72" spans="1:19">
      <c r="A72" s="4" t="s">
        <v>1178</v>
      </c>
      <c r="N72" s="5" t="n">
        <v>10277335</v>
      </c>
    </row>
    <row r="73" spans="1:19">
      <c r="A73" s="4" t="s">
        <v>1181</v>
      </c>
    </row>
    <row r="74" spans="1:19">
      <c r="A74" s="3" t="s">
        <v>1155</v>
      </c>
    </row>
    <row r="75" spans="1:19">
      <c r="A75" s="4" t="s">
        <v>1178</v>
      </c>
      <c r="N75" s="5" t="n">
        <v>10331313</v>
      </c>
    </row>
    <row r="76" spans="1:19">
      <c r="A76" s="4" t="s">
        <v>1182</v>
      </c>
    </row>
    <row r="77" spans="1:19">
      <c r="A77" s="3" t="s">
        <v>1155</v>
      </c>
    </row>
    <row r="78" spans="1:19">
      <c r="A78" s="4" t="s">
        <v>1178</v>
      </c>
      <c r="M78" s="5" t="n">
        <v>291300</v>
      </c>
    </row>
    <row r="79" spans="1:19">
      <c r="A79" s="4" t="s">
        <v>1183</v>
      </c>
    </row>
    <row r="80" spans="1:19">
      <c r="A80" s="3" t="s">
        <v>1155</v>
      </c>
    </row>
    <row r="81" spans="1:19">
      <c r="A81" s="4" t="s">
        <v>1156</v>
      </c>
      <c r="I81" s="5" t="n">
        <v>5000000</v>
      </c>
    </row>
    <row r="82" spans="1:19">
      <c r="A82" s="4" t="s">
        <v>1157</v>
      </c>
      <c r="I82" s="7" t="n">
        <v>13.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184</v>
      </c>
      <c r="B1" s="2" t="s">
        <v>1</v>
      </c>
    </row>
    <row r="2" spans="1:4">
      <c r="B2" s="2" t="s">
        <v>34</v>
      </c>
      <c r="C2" s="2" t="s">
        <v>35</v>
      </c>
      <c r="D2" s="2" t="s">
        <v>103</v>
      </c>
    </row>
    <row r="3" spans="1:4">
      <c r="A3" s="3" t="s">
        <v>1185</v>
      </c>
    </row>
    <row r="4" spans="1:4">
      <c r="A4" s="4" t="s">
        <v>262</v>
      </c>
      <c r="B4" s="6" t="n">
        <v>0</v>
      </c>
      <c r="C4" s="6" t="n">
        <v>2918</v>
      </c>
      <c r="D4" s="6" t="n">
        <v>1565</v>
      </c>
    </row>
    <row r="5" spans="1:4">
      <c r="A5" s="4" t="s">
        <v>1186</v>
      </c>
      <c r="C5" s="6" t="n">
        <v>213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187</v>
      </c>
      <c r="B1" s="2" t="s">
        <v>1</v>
      </c>
    </row>
    <row r="2" spans="1:4">
      <c r="B2" s="2" t="s">
        <v>34</v>
      </c>
      <c r="C2" s="2" t="s">
        <v>35</v>
      </c>
      <c r="D2" s="2" t="s">
        <v>103</v>
      </c>
    </row>
    <row r="3" spans="1:4">
      <c r="A3" s="3" t="s">
        <v>266</v>
      </c>
    </row>
    <row r="4" spans="1:4">
      <c r="A4" s="4" t="s">
        <v>265</v>
      </c>
      <c r="B4" s="6" t="n">
        <v>11321</v>
      </c>
      <c r="C4" s="6" t="n">
        <v>7543</v>
      </c>
      <c r="D4" s="6" t="n">
        <v>76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34</v>
      </c>
    </row>
    <row r="3" spans="1:2">
      <c r="A3" s="3" t="s">
        <v>230</v>
      </c>
    </row>
    <row r="4" spans="1:2">
      <c r="A4" s="4" t="s">
        <v>231</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34</v>
      </c>
      <c r="C2" s="2" t="s">
        <v>35</v>
      </c>
      <c r="D2" s="2" t="s">
        <v>103</v>
      </c>
    </row>
    <row r="3" spans="1:4">
      <c r="A3" s="3" t="s">
        <v>1189</v>
      </c>
    </row>
    <row r="4" spans="1:4">
      <c r="A4" s="4" t="s">
        <v>1190</v>
      </c>
      <c r="B4" s="5" t="n">
        <v>280000</v>
      </c>
      <c r="C4" s="5" t="n">
        <v>385000</v>
      </c>
      <c r="D4" s="5" t="n">
        <v>135230</v>
      </c>
    </row>
    <row r="5" spans="1:4">
      <c r="A5" s="4" t="s">
        <v>1191</v>
      </c>
      <c r="B5" s="5" t="n">
        <v>672500</v>
      </c>
      <c r="C5" s="5" t="n">
        <v>944000</v>
      </c>
      <c r="D5" s="5" t="n">
        <v>1035000</v>
      </c>
    </row>
    <row r="6" spans="1:4">
      <c r="A6" s="4" t="s">
        <v>1192</v>
      </c>
      <c r="D6" s="5" t="n">
        <v>-1685</v>
      </c>
    </row>
    <row r="7" spans="1:4">
      <c r="A7" s="4" t="s">
        <v>1193</v>
      </c>
      <c r="B7" s="5" t="n">
        <v>-809500</v>
      </c>
      <c r="C7" s="5" t="n">
        <v>-1049000</v>
      </c>
      <c r="D7" s="5" t="n">
        <v>-783545</v>
      </c>
    </row>
    <row r="8" spans="1:4">
      <c r="A8" s="4" t="s">
        <v>1194</v>
      </c>
      <c r="B8" s="5" t="n">
        <v>143000</v>
      </c>
      <c r="C8" s="5" t="n">
        <v>280000</v>
      </c>
      <c r="D8" s="5" t="n">
        <v>385000</v>
      </c>
    </row>
    <row r="9" spans="1:4">
      <c r="A9" s="3" t="s">
        <v>1195</v>
      </c>
    </row>
    <row r="10" spans="1:4">
      <c r="A10" s="4" t="s">
        <v>1190</v>
      </c>
      <c r="B10" s="7" t="n">
        <v>8.09</v>
      </c>
      <c r="C10" s="7" t="n">
        <v>4.82</v>
      </c>
      <c r="D10" s="7" t="n">
        <v>17.75</v>
      </c>
    </row>
    <row r="11" spans="1:4">
      <c r="A11" s="4" t="s">
        <v>1191</v>
      </c>
      <c r="B11" s="8" t="n">
        <v>11.68</v>
      </c>
      <c r="C11" s="8" t="n">
        <v>9.59</v>
      </c>
      <c r="D11" s="8" t="n">
        <v>4.15</v>
      </c>
    </row>
    <row r="12" spans="1:4">
      <c r="A12" s="4" t="s">
        <v>1192</v>
      </c>
      <c r="D12" s="8" t="n">
        <v>17.75</v>
      </c>
    </row>
    <row r="13" spans="1:4">
      <c r="A13" s="4" t="s">
        <v>1193</v>
      </c>
      <c r="B13" s="8" t="n">
        <v>10.29</v>
      </c>
      <c r="C13" s="8" t="n">
        <v>8.24</v>
      </c>
      <c r="D13" s="8" t="n">
        <v>6.14</v>
      </c>
    </row>
    <row r="14" spans="1:4">
      <c r="A14" s="4" t="s">
        <v>1194</v>
      </c>
      <c r="B14" s="7" t="n">
        <v>12.49</v>
      </c>
      <c r="C14" s="7" t="n">
        <v>8.09</v>
      </c>
      <c r="D14" s="7" t="n">
        <v>4.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34</v>
      </c>
      <c r="C2" s="2" t="s">
        <v>35</v>
      </c>
      <c r="D2" s="2" t="s">
        <v>103</v>
      </c>
    </row>
    <row r="3" spans="1:4">
      <c r="A3" s="3" t="s">
        <v>1197</v>
      </c>
    </row>
    <row r="4" spans="1:4">
      <c r="A4" s="4" t="s">
        <v>1198</v>
      </c>
      <c r="B4" s="5" t="n">
        <v>104250</v>
      </c>
      <c r="C4" s="5" t="n">
        <v>104250</v>
      </c>
      <c r="D4" s="5" t="n">
        <v>104250</v>
      </c>
    </row>
    <row r="5" spans="1:4">
      <c r="A5" s="4" t="s">
        <v>1191</v>
      </c>
      <c r="B5" s="5" t="n">
        <v>0</v>
      </c>
      <c r="C5" s="5" t="n">
        <v>0</v>
      </c>
      <c r="D5" s="5" t="n">
        <v>0</v>
      </c>
    </row>
    <row r="6" spans="1:4">
      <c r="A6" s="4" t="s">
        <v>1193</v>
      </c>
      <c r="B6" s="5" t="n">
        <v>0</v>
      </c>
      <c r="C6" s="5" t="n">
        <v>0</v>
      </c>
      <c r="D6" s="5" t="n">
        <v>0</v>
      </c>
    </row>
    <row r="7" spans="1:4">
      <c r="A7" s="4" t="s">
        <v>1199</v>
      </c>
      <c r="B7" s="5" t="n">
        <v>104250</v>
      </c>
      <c r="C7" s="5" t="n">
        <v>104250</v>
      </c>
      <c r="D7" s="5" t="n">
        <v>104250</v>
      </c>
    </row>
    <row r="8" spans="1:4">
      <c r="A8" s="3" t="s">
        <v>1200</v>
      </c>
    </row>
    <row r="9" spans="1:4">
      <c r="A9" s="4" t="s">
        <v>1198</v>
      </c>
      <c r="B9" s="10" t="n">
        <v>27.5</v>
      </c>
      <c r="C9" s="10" t="n">
        <v>27.5</v>
      </c>
      <c r="D9" s="10" t="n">
        <v>27.5</v>
      </c>
    </row>
    <row r="10" spans="1:4">
      <c r="A10" s="4" t="s">
        <v>1191</v>
      </c>
      <c r="B10" s="5" t="n">
        <v>0</v>
      </c>
      <c r="C10" s="5" t="n">
        <v>0</v>
      </c>
      <c r="D10" s="5" t="n">
        <v>0</v>
      </c>
    </row>
    <row r="11" spans="1:4">
      <c r="A11" s="4" t="s">
        <v>1193</v>
      </c>
      <c r="B11" s="5" t="n">
        <v>0</v>
      </c>
      <c r="C11" s="5" t="n">
        <v>0</v>
      </c>
      <c r="D11" s="5" t="n">
        <v>0</v>
      </c>
    </row>
    <row r="12" spans="1:4">
      <c r="A12" s="4" t="s">
        <v>1199</v>
      </c>
      <c r="B12" s="12" t="n">
        <v>27.5</v>
      </c>
      <c r="C12" s="12" t="n">
        <v>27.5</v>
      </c>
      <c r="D12" s="12" t="n">
        <v>27.5</v>
      </c>
    </row>
    <row r="13" spans="1:4">
      <c r="A13" s="3" t="s">
        <v>1195</v>
      </c>
    </row>
    <row r="14" spans="1:4">
      <c r="A14" s="4" t="s">
        <v>1198</v>
      </c>
      <c r="B14" s="13" t="n">
        <v>7.0605</v>
      </c>
      <c r="C14" s="13" t="n">
        <v>7.0605</v>
      </c>
      <c r="D14" s="13" t="n">
        <v>7.0605</v>
      </c>
    </row>
    <row r="15" spans="1:4">
      <c r="A15" s="4" t="s">
        <v>1191</v>
      </c>
      <c r="B15" s="5" t="n">
        <v>0</v>
      </c>
      <c r="C15" s="5" t="n">
        <v>0</v>
      </c>
      <c r="D15" s="5" t="n">
        <v>0</v>
      </c>
    </row>
    <row r="16" spans="1:4">
      <c r="A16" s="4" t="s">
        <v>1193</v>
      </c>
      <c r="B16" s="5" t="n">
        <v>0</v>
      </c>
      <c r="C16" s="5" t="n">
        <v>0</v>
      </c>
      <c r="D16" s="5" t="n">
        <v>0</v>
      </c>
    </row>
    <row r="17" spans="1:4">
      <c r="A17" s="4" t="s">
        <v>1199</v>
      </c>
      <c r="B17" s="14" t="n">
        <v>7.0605</v>
      </c>
      <c r="C17" s="14" t="n">
        <v>7.0605</v>
      </c>
      <c r="D17" s="14" t="n">
        <v>7.06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5"/>
    <col customWidth="1" max="11" min="11" width="15"/>
    <col customWidth="1" max="12" min="12" width="15"/>
    <col customWidth="1" max="13" min="13" width="14"/>
    <col customWidth="1" max="14" min="14" width="14"/>
    <col customWidth="1" max="15" min="15" width="14"/>
    <col customWidth="1" max="16" min="16" width="24"/>
    <col customWidth="1" max="17" min="17" width="14"/>
    <col customWidth="1" max="18" min="18" width="14"/>
    <col customWidth="1" max="19" min="19" width="14"/>
  </cols>
  <sheetData>
    <row r="1" spans="1:19">
      <c r="A1" s="1" t="s">
        <v>1201</v>
      </c>
      <c r="B1" s="2" t="s">
        <v>774</v>
      </c>
      <c r="F1" s="2" t="s">
        <v>853</v>
      </c>
      <c r="J1" s="2" t="s">
        <v>854</v>
      </c>
      <c r="K1" s="2" t="s">
        <v>855</v>
      </c>
      <c r="L1" s="2" t="s">
        <v>877</v>
      </c>
      <c r="P1" s="2" t="s">
        <v>1</v>
      </c>
    </row>
    <row r="2" spans="1:19">
      <c r="B2" s="2" t="s">
        <v>1202</v>
      </c>
      <c r="C2" s="2" t="s">
        <v>1144</v>
      </c>
      <c r="D2" s="2" t="s">
        <v>1203</v>
      </c>
      <c r="E2" s="2" t="s">
        <v>1204</v>
      </c>
      <c r="F2" s="2" t="s">
        <v>1205</v>
      </c>
      <c r="G2" s="2" t="s">
        <v>1206</v>
      </c>
      <c r="H2" s="2" t="s">
        <v>1145</v>
      </c>
      <c r="I2" s="2" t="s">
        <v>1146</v>
      </c>
      <c r="J2" s="2" t="s">
        <v>1147</v>
      </c>
      <c r="K2" s="2" t="s">
        <v>1149</v>
      </c>
      <c r="L2" s="2" t="s">
        <v>1207</v>
      </c>
      <c r="M2" s="2" t="s">
        <v>1208</v>
      </c>
      <c r="N2" s="2" t="s">
        <v>1209</v>
      </c>
      <c r="O2" s="2" t="s">
        <v>1210</v>
      </c>
      <c r="P2" s="2" t="s">
        <v>34</v>
      </c>
      <c r="Q2" s="2" t="s">
        <v>35</v>
      </c>
      <c r="R2" s="2" t="s">
        <v>103</v>
      </c>
      <c r="S2" s="2" t="s">
        <v>730</v>
      </c>
    </row>
    <row r="3" spans="1:19">
      <c r="A3" s="3" t="s">
        <v>1211</v>
      </c>
    </row>
    <row r="4" spans="1:19">
      <c r="A4" s="4" t="s">
        <v>1159</v>
      </c>
      <c r="P4" s="5" t="n">
        <v>672500</v>
      </c>
      <c r="Q4" s="5" t="n">
        <v>944000</v>
      </c>
      <c r="R4" s="5" t="n">
        <v>1035000</v>
      </c>
    </row>
    <row r="5" spans="1:19">
      <c r="A5" s="4" t="s">
        <v>1212</v>
      </c>
      <c r="P5" s="5" t="n">
        <v>809500</v>
      </c>
      <c r="Q5" s="5" t="n">
        <v>1049000</v>
      </c>
      <c r="R5" s="5" t="n">
        <v>783545</v>
      </c>
    </row>
    <row r="6" spans="1:19">
      <c r="A6" s="4" t="s">
        <v>1213</v>
      </c>
      <c r="P6" s="6" t="n">
        <v>0</v>
      </c>
      <c r="Q6" s="6" t="n">
        <v>0</v>
      </c>
      <c r="R6" s="6" t="n">
        <v>0</v>
      </c>
    </row>
    <row r="7" spans="1:19">
      <c r="A7" s="4" t="s">
        <v>327</v>
      </c>
      <c r="P7" s="6" t="n">
        <v>8072</v>
      </c>
      <c r="Q7" s="6" t="n">
        <v>9267</v>
      </c>
      <c r="R7" s="6" t="n">
        <v>4166</v>
      </c>
    </row>
    <row r="8" spans="1:19">
      <c r="A8" s="4" t="s">
        <v>1214</v>
      </c>
      <c r="P8" s="5" t="n">
        <v>0</v>
      </c>
      <c r="Q8" s="5" t="n">
        <v>0</v>
      </c>
      <c r="R8" s="5" t="n">
        <v>0</v>
      </c>
    </row>
    <row r="9" spans="1:19">
      <c r="A9" s="4" t="s">
        <v>1215</v>
      </c>
      <c r="P9" s="6" t="n">
        <v>189</v>
      </c>
    </row>
    <row r="10" spans="1:19">
      <c r="A10" s="4" t="s">
        <v>1216</v>
      </c>
      <c r="P10" s="6" t="n">
        <v>784</v>
      </c>
    </row>
    <row r="11" spans="1:19">
      <c r="A11" s="4" t="s">
        <v>1217</v>
      </c>
      <c r="P11" s="4" t="s">
        <v>1218</v>
      </c>
    </row>
    <row r="12" spans="1:19">
      <c r="A12" s="4" t="s">
        <v>1219</v>
      </c>
      <c r="P12" s="4" t="s">
        <v>1220</v>
      </c>
    </row>
    <row r="13" spans="1:19">
      <c r="A13" s="4" t="s">
        <v>1221</v>
      </c>
      <c r="P13" s="6" t="n">
        <v>10745</v>
      </c>
      <c r="Q13" s="6" t="n">
        <v>12023</v>
      </c>
      <c r="R13" s="6" t="n">
        <v>3580</v>
      </c>
    </row>
    <row r="14" spans="1:19">
      <c r="A14" s="4" t="s">
        <v>1222</v>
      </c>
      <c r="P14" s="5" t="n">
        <v>143000</v>
      </c>
      <c r="Q14" s="5" t="n">
        <v>280000</v>
      </c>
      <c r="R14" s="5" t="n">
        <v>385000</v>
      </c>
      <c r="S14" s="5" t="n">
        <v>135230</v>
      </c>
    </row>
    <row r="15" spans="1:19">
      <c r="A15" s="4" t="s">
        <v>1223</v>
      </c>
    </row>
    <row r="16" spans="1:19">
      <c r="A16" s="3" t="s">
        <v>1211</v>
      </c>
    </row>
    <row r="17" spans="1:19">
      <c r="A17" s="4" t="s">
        <v>1159</v>
      </c>
      <c r="O17" s="5" t="n">
        <v>345000</v>
      </c>
    </row>
    <row r="18" spans="1:19">
      <c r="A18" s="4" t="s">
        <v>1224</v>
      </c>
      <c r="O18" s="7" t="n">
        <v>4.94</v>
      </c>
    </row>
    <row r="19" spans="1:19">
      <c r="A19" s="4" t="s">
        <v>1212</v>
      </c>
      <c r="C19" s="5" t="n">
        <v>40000</v>
      </c>
      <c r="G19" s="5" t="n">
        <v>305000</v>
      </c>
    </row>
    <row r="20" spans="1:19">
      <c r="A20" s="4" t="s">
        <v>1225</v>
      </c>
    </row>
    <row r="21" spans="1:19">
      <c r="A21" s="3" t="s">
        <v>1211</v>
      </c>
    </row>
    <row r="22" spans="1:19">
      <c r="A22" s="4" t="s">
        <v>1159</v>
      </c>
      <c r="F22" s="5" t="n">
        <v>276000</v>
      </c>
    </row>
    <row r="23" spans="1:19">
      <c r="A23" s="4" t="s">
        <v>1224</v>
      </c>
      <c r="F23" s="7" t="n">
        <v>10.51</v>
      </c>
    </row>
    <row r="24" spans="1:19">
      <c r="A24" s="4" t="s">
        <v>1212</v>
      </c>
      <c r="L24" s="5" t="n">
        <v>276000</v>
      </c>
    </row>
    <row r="25" spans="1:19">
      <c r="A25" s="4" t="s">
        <v>1226</v>
      </c>
    </row>
    <row r="26" spans="1:19">
      <c r="A26" s="3" t="s">
        <v>1211</v>
      </c>
    </row>
    <row r="27" spans="1:19">
      <c r="A27" s="4" t="s">
        <v>1214</v>
      </c>
      <c r="I27" s="5" t="n">
        <v>104250</v>
      </c>
    </row>
    <row r="28" spans="1:19">
      <c r="A28" s="4" t="s">
        <v>1227</v>
      </c>
      <c r="I28" s="10" t="n">
        <v>27.5</v>
      </c>
    </row>
    <row r="29" spans="1:19">
      <c r="A29" s="4" t="s">
        <v>1228</v>
      </c>
      <c r="I29" s="4" t="s">
        <v>698</v>
      </c>
    </row>
    <row r="30" spans="1:19">
      <c r="A30" s="4" t="s">
        <v>1229</v>
      </c>
      <c r="I30" s="4" t="s">
        <v>1230</v>
      </c>
    </row>
    <row r="31" spans="1:19">
      <c r="A31" s="4" t="s">
        <v>1231</v>
      </c>
      <c r="I31" s="4" t="s">
        <v>1232</v>
      </c>
    </row>
    <row r="32" spans="1:19">
      <c r="A32" s="4" t="s">
        <v>1164</v>
      </c>
    </row>
    <row r="33" spans="1:19">
      <c r="A33" s="3" t="s">
        <v>1211</v>
      </c>
    </row>
    <row r="34" spans="1:19">
      <c r="A34" s="4" t="s">
        <v>1233</v>
      </c>
      <c r="I34" s="5" t="n">
        <v>280000</v>
      </c>
    </row>
    <row r="35" spans="1:19">
      <c r="A35" s="4" t="s">
        <v>1159</v>
      </c>
      <c r="I35" s="5" t="n">
        <v>135230</v>
      </c>
    </row>
    <row r="36" spans="1:19">
      <c r="A36" s="4" t="s">
        <v>1224</v>
      </c>
      <c r="I36" s="7" t="n">
        <v>17.75</v>
      </c>
    </row>
    <row r="37" spans="1:19">
      <c r="A37" s="4" t="s">
        <v>1212</v>
      </c>
      <c r="H37" s="5" t="n">
        <v>135230</v>
      </c>
    </row>
    <row r="38" spans="1:19">
      <c r="A38" s="4" t="s">
        <v>1165</v>
      </c>
    </row>
    <row r="39" spans="1:19">
      <c r="A39" s="3" t="s">
        <v>1211</v>
      </c>
    </row>
    <row r="40" spans="1:19">
      <c r="A40" s="4" t="s">
        <v>1233</v>
      </c>
      <c r="J40" s="5" t="n">
        <v>940000</v>
      </c>
    </row>
    <row r="41" spans="1:19">
      <c r="A41" s="4" t="s">
        <v>1159</v>
      </c>
      <c r="J41" s="5" t="n">
        <v>690000</v>
      </c>
    </row>
    <row r="42" spans="1:19">
      <c r="A42" s="4" t="s">
        <v>1224</v>
      </c>
      <c r="J42" s="7" t="n">
        <v>3.75</v>
      </c>
    </row>
    <row r="43" spans="1:19">
      <c r="A43" s="4" t="s">
        <v>1212</v>
      </c>
      <c r="C43" s="5" t="n">
        <v>40000</v>
      </c>
      <c r="K43" s="5" t="n">
        <v>650000</v>
      </c>
    </row>
    <row r="44" spans="1:19">
      <c r="A44" s="4" t="s">
        <v>1234</v>
      </c>
    </row>
    <row r="45" spans="1:19">
      <c r="A45" s="3" t="s">
        <v>1211</v>
      </c>
    </row>
    <row r="46" spans="1:19">
      <c r="A46" s="4" t="s">
        <v>1233</v>
      </c>
      <c r="E46" s="5" t="n">
        <v>950000</v>
      </c>
    </row>
    <row r="47" spans="1:19">
      <c r="A47" s="4" t="s">
        <v>1159</v>
      </c>
      <c r="E47" s="5" t="n">
        <v>944000</v>
      </c>
    </row>
    <row r="48" spans="1:19">
      <c r="A48" s="4" t="s">
        <v>1224</v>
      </c>
      <c r="E48" s="7" t="n">
        <v>9.59</v>
      </c>
    </row>
    <row r="49" spans="1:19">
      <c r="A49" s="4" t="s">
        <v>1212</v>
      </c>
      <c r="M49" s="5" t="n">
        <v>200000</v>
      </c>
      <c r="N49" s="5" t="n">
        <v>744000</v>
      </c>
    </row>
    <row r="50" spans="1:19">
      <c r="A50" s="4" t="s">
        <v>1235</v>
      </c>
    </row>
    <row r="51" spans="1:19">
      <c r="A51" s="3" t="s">
        <v>1211</v>
      </c>
    </row>
    <row r="52" spans="1:19">
      <c r="A52" s="4" t="s">
        <v>1233</v>
      </c>
      <c r="D52" s="5" t="n">
        <v>700000</v>
      </c>
    </row>
    <row r="53" spans="1:19">
      <c r="A53" s="4" t="s">
        <v>1159</v>
      </c>
      <c r="D53" s="5" t="n">
        <v>396500</v>
      </c>
    </row>
    <row r="54" spans="1:19">
      <c r="A54" s="4" t="s">
        <v>1224</v>
      </c>
      <c r="D54" s="7" t="n">
        <v>12.49</v>
      </c>
    </row>
    <row r="55" spans="1:19">
      <c r="A55" s="4" t="s">
        <v>1236</v>
      </c>
    </row>
    <row r="56" spans="1:19">
      <c r="A56" s="3" t="s">
        <v>1211</v>
      </c>
    </row>
    <row r="57" spans="1:19">
      <c r="A57" s="4" t="s">
        <v>1212</v>
      </c>
      <c r="L57" s="5" t="n">
        <v>253500</v>
      </c>
    </row>
    <row r="58" spans="1:19">
      <c r="A58" s="4" t="s">
        <v>1237</v>
      </c>
    </row>
    <row r="59" spans="1:19">
      <c r="A59" s="3" t="s">
        <v>1211</v>
      </c>
    </row>
    <row r="60" spans="1:19">
      <c r="A60" s="4" t="s">
        <v>1238</v>
      </c>
      <c r="P60" s="4" t="s">
        <v>1239</v>
      </c>
    </row>
    <row r="61" spans="1:19">
      <c r="A61" s="4" t="s">
        <v>1222</v>
      </c>
      <c r="P61" s="5" t="n">
        <v>71500</v>
      </c>
    </row>
    <row r="62" spans="1:19">
      <c r="A62" s="4" t="s">
        <v>1240</v>
      </c>
    </row>
    <row r="63" spans="1:19">
      <c r="A63" s="3" t="s">
        <v>1211</v>
      </c>
    </row>
    <row r="64" spans="1:19">
      <c r="A64" s="4" t="s">
        <v>1212</v>
      </c>
      <c r="B64" s="5" t="n">
        <v>71500</v>
      </c>
    </row>
  </sheetData>
  <mergeCells count="5">
    <mergeCell ref="A1:A2"/>
    <mergeCell ref="B1:E1"/>
    <mergeCell ref="F1:I1"/>
    <mergeCell ref="L1:O1"/>
    <mergeCell ref="P1:R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34</v>
      </c>
      <c r="C2" s="2" t="s">
        <v>35</v>
      </c>
      <c r="D2" s="2" t="s">
        <v>103</v>
      </c>
    </row>
    <row r="3" spans="1:4">
      <c r="A3" s="3" t="s">
        <v>1242</v>
      </c>
    </row>
    <row r="4" spans="1:4">
      <c r="A4" s="4" t="s">
        <v>141</v>
      </c>
      <c r="B4" s="6" t="n">
        <v>58397</v>
      </c>
      <c r="C4" s="6" t="n">
        <v>-9771</v>
      </c>
      <c r="D4" s="6" t="n">
        <v>-154228</v>
      </c>
    </row>
    <row r="5" spans="1:4">
      <c r="A5" s="3" t="s">
        <v>1243</v>
      </c>
    </row>
    <row r="6" spans="1:4">
      <c r="A6" s="4" t="s">
        <v>1244</v>
      </c>
      <c r="B6" s="5" t="n">
        <v>77061227</v>
      </c>
      <c r="C6" s="5" t="n">
        <v>63034394</v>
      </c>
      <c r="D6" s="5" t="n">
        <v>47574454</v>
      </c>
    </row>
    <row r="7" spans="1:4">
      <c r="A7" s="4" t="s">
        <v>1245</v>
      </c>
      <c r="B7" s="7" t="n">
        <v>0.76</v>
      </c>
      <c r="C7" s="7" t="n">
        <v>-0.16</v>
      </c>
      <c r="D7" s="7" t="n">
        <v>-3.24</v>
      </c>
    </row>
    <row r="8" spans="1:4">
      <c r="A8" s="3" t="s">
        <v>1246</v>
      </c>
    </row>
    <row r="9" spans="1:4">
      <c r="A9" s="4" t="s">
        <v>1247</v>
      </c>
      <c r="B9" s="5" t="n">
        <v>264884</v>
      </c>
      <c r="C9" s="5" t="n">
        <v>0</v>
      </c>
      <c r="D9" s="5" t="n">
        <v>0</v>
      </c>
    </row>
    <row r="10" spans="1:4">
      <c r="A10" s="4" t="s">
        <v>1248</v>
      </c>
      <c r="B10" s="5" t="n">
        <v>77326111</v>
      </c>
      <c r="C10" s="5" t="n">
        <v>63034394</v>
      </c>
      <c r="D10" s="5" t="n">
        <v>47574454</v>
      </c>
    </row>
    <row r="11" spans="1:4">
      <c r="A11" s="4" t="s">
        <v>1249</v>
      </c>
      <c r="B11" s="7" t="n">
        <v>0.76</v>
      </c>
      <c r="C11" s="7" t="n">
        <v>-0.16</v>
      </c>
      <c r="D11" s="7" t="n">
        <v>-3.24</v>
      </c>
    </row>
    <row r="12" spans="1:4">
      <c r="A12" s="3" t="s">
        <v>1250</v>
      </c>
    </row>
    <row r="13" spans="1:4">
      <c r="A13" s="4" t="s">
        <v>1251</v>
      </c>
      <c r="C13" s="5" t="n">
        <v>280000</v>
      </c>
      <c r="D13" s="5" t="n">
        <v>385000</v>
      </c>
    </row>
    <row r="14" spans="1:4">
      <c r="A14" s="4" t="s">
        <v>1226</v>
      </c>
    </row>
    <row r="15" spans="1:4">
      <c r="A15" s="3" t="s">
        <v>1250</v>
      </c>
    </row>
    <row r="16" spans="1:4">
      <c r="A16" s="4" t="s">
        <v>1251</v>
      </c>
      <c r="B16" s="5" t="n">
        <v>104250</v>
      </c>
      <c r="C16" s="5" t="n">
        <v>104250</v>
      </c>
      <c r="D16" s="5" t="n">
        <v>1042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252</v>
      </c>
      <c r="B1" s="2" t="s">
        <v>34</v>
      </c>
      <c r="C1" s="2" t="s">
        <v>35</v>
      </c>
    </row>
    <row r="2" spans="1:3">
      <c r="A2" s="3" t="s">
        <v>1253</v>
      </c>
    </row>
    <row r="3" spans="1:3">
      <c r="A3" s="4" t="s">
        <v>1254</v>
      </c>
      <c r="B3" s="6" t="n">
        <v>295</v>
      </c>
      <c r="C3" s="6" t="n">
        <v>243</v>
      </c>
    </row>
    <row r="4" spans="1:3">
      <c r="A4" s="4" t="s">
        <v>1255</v>
      </c>
      <c r="B4" s="5" t="n">
        <v>34</v>
      </c>
      <c r="C4" s="5" t="n">
        <v>59</v>
      </c>
    </row>
    <row r="5" spans="1:3">
      <c r="A5" s="4" t="s">
        <v>1256</v>
      </c>
      <c r="B5" s="5" t="n">
        <v>1502</v>
      </c>
      <c r="C5" s="5" t="n">
        <v>86</v>
      </c>
    </row>
    <row r="6" spans="1:3">
      <c r="A6" s="4" t="s">
        <v>1257</v>
      </c>
      <c r="B6" s="5" t="n">
        <v>6514</v>
      </c>
      <c r="C6" s="5" t="n">
        <v>5608</v>
      </c>
    </row>
    <row r="7" spans="1:3">
      <c r="A7" s="4" t="s">
        <v>1258</v>
      </c>
      <c r="B7" s="5" t="n">
        <v>8277</v>
      </c>
      <c r="C7" s="5" t="n">
        <v>4287</v>
      </c>
    </row>
    <row r="8" spans="1:3">
      <c r="A8" s="4" t="s">
        <v>1259</v>
      </c>
      <c r="B8" s="5" t="n">
        <v>232</v>
      </c>
      <c r="C8" s="5" t="n">
        <v>238</v>
      </c>
    </row>
    <row r="9" spans="1:3">
      <c r="A9" s="4" t="s">
        <v>1260</v>
      </c>
      <c r="B9" s="6" t="n">
        <v>16854</v>
      </c>
      <c r="C9" s="6" t="n">
        <v>105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261</v>
      </c>
      <c r="B1" s="2" t="s">
        <v>1</v>
      </c>
    </row>
    <row r="2" spans="1:4">
      <c r="B2" s="2" t="s">
        <v>34</v>
      </c>
      <c r="C2" s="2" t="s">
        <v>35</v>
      </c>
      <c r="D2" s="2" t="s">
        <v>103</v>
      </c>
    </row>
    <row r="3" spans="1:4">
      <c r="A3" s="4" t="s">
        <v>1262</v>
      </c>
      <c r="B3" s="6" t="n">
        <v>1506</v>
      </c>
      <c r="C3" s="6" t="n">
        <v>2565</v>
      </c>
      <c r="D3" s="6" t="n">
        <v>2438</v>
      </c>
    </row>
    <row r="4" spans="1:4">
      <c r="A4" s="4" t="s">
        <v>1259</v>
      </c>
      <c r="B4" s="6" t="n">
        <v>61</v>
      </c>
      <c r="C4" s="5" t="n">
        <v>236</v>
      </c>
      <c r="D4" s="5" t="n">
        <v>267</v>
      </c>
    </row>
    <row r="5" spans="1:4">
      <c r="A5" s="4" t="s">
        <v>1263</v>
      </c>
    </row>
    <row r="6" spans="1:4">
      <c r="A6" s="4" t="s">
        <v>1259</v>
      </c>
      <c r="C6" s="6" t="n">
        <v>202</v>
      </c>
      <c r="D6" s="6" t="n">
        <v>2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1264</v>
      </c>
      <c r="B1" s="2" t="s">
        <v>660</v>
      </c>
    </row>
    <row r="2" spans="1:2">
      <c r="A2" s="3" t="s">
        <v>1265</v>
      </c>
    </row>
    <row r="3" spans="1:2">
      <c r="A3" s="4" t="s">
        <v>1266</v>
      </c>
      <c r="B3" s="6" t="n">
        <v>-117308</v>
      </c>
    </row>
    <row r="4" spans="1:2">
      <c r="A4" s="4" t="s">
        <v>1267</v>
      </c>
      <c r="B4" s="5" t="n">
        <v>-10684</v>
      </c>
    </row>
    <row r="5" spans="1:2">
      <c r="A5" s="4" t="s">
        <v>1268</v>
      </c>
      <c r="B5" s="5" t="n">
        <v>-12230</v>
      </c>
    </row>
    <row r="6" spans="1:2">
      <c r="A6" s="4" t="s">
        <v>1269</v>
      </c>
      <c r="B6" s="5" t="n">
        <v>-12032</v>
      </c>
    </row>
    <row r="7" spans="1:2">
      <c r="A7" s="4" t="s">
        <v>1270</v>
      </c>
      <c r="B7" s="5" t="n">
        <v>-11808</v>
      </c>
    </row>
    <row r="8" spans="1:2">
      <c r="A8" s="4" t="s">
        <v>1271</v>
      </c>
      <c r="B8" s="5" t="n">
        <v>-85321</v>
      </c>
    </row>
    <row r="9" spans="1:2">
      <c r="A9" s="4" t="s">
        <v>159</v>
      </c>
      <c r="B9" s="5" t="n">
        <v>-249383</v>
      </c>
    </row>
    <row r="10" spans="1:2">
      <c r="A10" s="4" t="s">
        <v>1272</v>
      </c>
    </row>
    <row r="11" spans="1:2">
      <c r="A11" s="3" t="s">
        <v>1265</v>
      </c>
    </row>
    <row r="12" spans="1:2">
      <c r="A12" s="4" t="s">
        <v>1266</v>
      </c>
      <c r="B12" s="5" t="n">
        <v>66581</v>
      </c>
    </row>
    <row r="13" spans="1:2">
      <c r="A13" s="4" t="s">
        <v>1267</v>
      </c>
      <c r="B13" s="5" t="n">
        <v>6007</v>
      </c>
    </row>
    <row r="14" spans="1:2">
      <c r="A14" s="4" t="s">
        <v>1268</v>
      </c>
      <c r="B14" s="5" t="n">
        <v>0</v>
      </c>
    </row>
    <row r="15" spans="1:2">
      <c r="A15" s="4" t="s">
        <v>1269</v>
      </c>
      <c r="B15" s="5" t="n">
        <v>0</v>
      </c>
    </row>
    <row r="16" spans="1:2">
      <c r="A16" s="4" t="s">
        <v>1270</v>
      </c>
      <c r="B16" s="5" t="n">
        <v>0</v>
      </c>
    </row>
    <row r="17" spans="1:2">
      <c r="A17" s="4" t="s">
        <v>1271</v>
      </c>
      <c r="B17" s="5" t="n">
        <v>0</v>
      </c>
    </row>
    <row r="18" spans="1:2">
      <c r="A18" s="4" t="s">
        <v>159</v>
      </c>
      <c r="B18" s="5" t="n">
        <v>72588</v>
      </c>
    </row>
    <row r="19" spans="1:2">
      <c r="A19" s="4" t="s">
        <v>1273</v>
      </c>
    </row>
    <row r="20" spans="1:2">
      <c r="A20" s="3" t="s">
        <v>1265</v>
      </c>
    </row>
    <row r="21" spans="1:2">
      <c r="A21" s="4" t="s">
        <v>1266</v>
      </c>
      <c r="B21" s="5" t="n">
        <v>-8296</v>
      </c>
    </row>
    <row r="22" spans="1:2">
      <c r="A22" s="4" t="s">
        <v>1267</v>
      </c>
      <c r="B22" s="5" t="n">
        <v>0</v>
      </c>
    </row>
    <row r="23" spans="1:2">
      <c r="A23" s="4" t="s">
        <v>1268</v>
      </c>
      <c r="B23" s="5" t="n">
        <v>0</v>
      </c>
    </row>
    <row r="24" spans="1:2">
      <c r="A24" s="4" t="s">
        <v>1269</v>
      </c>
      <c r="B24" s="5" t="n">
        <v>0</v>
      </c>
    </row>
    <row r="25" spans="1:2">
      <c r="A25" s="4" t="s">
        <v>1270</v>
      </c>
      <c r="B25" s="5" t="n">
        <v>0</v>
      </c>
    </row>
    <row r="26" spans="1:2">
      <c r="A26" s="4" t="s">
        <v>1271</v>
      </c>
      <c r="B26" s="5" t="n">
        <v>0</v>
      </c>
    </row>
    <row r="27" spans="1:2">
      <c r="A27" s="4" t="s">
        <v>159</v>
      </c>
      <c r="B27" s="5" t="n">
        <v>-8296</v>
      </c>
    </row>
    <row r="28" spans="1:2">
      <c r="A28" s="4" t="s">
        <v>1274</v>
      </c>
    </row>
    <row r="29" spans="1:2">
      <c r="A29" s="3" t="s">
        <v>1265</v>
      </c>
    </row>
    <row r="30" spans="1:2">
      <c r="A30" s="4" t="s">
        <v>1266</v>
      </c>
      <c r="B30" s="5" t="n">
        <v>-136689</v>
      </c>
    </row>
    <row r="31" spans="1:2">
      <c r="A31" s="4" t="s">
        <v>1267</v>
      </c>
      <c r="B31" s="5" t="n">
        <v>-4285</v>
      </c>
    </row>
    <row r="32" spans="1:2">
      <c r="A32" s="4" t="s">
        <v>1268</v>
      </c>
      <c r="B32" s="5" t="n">
        <v>0</v>
      </c>
    </row>
    <row r="33" spans="1:2">
      <c r="A33" s="4" t="s">
        <v>1269</v>
      </c>
      <c r="B33" s="5" t="n">
        <v>0</v>
      </c>
    </row>
    <row r="34" spans="1:2">
      <c r="A34" s="4" t="s">
        <v>1270</v>
      </c>
      <c r="B34" s="5" t="n">
        <v>0</v>
      </c>
    </row>
    <row r="35" spans="1:2">
      <c r="A35" s="4" t="s">
        <v>1271</v>
      </c>
      <c r="B35" s="5" t="n">
        <v>0</v>
      </c>
    </row>
    <row r="36" spans="1:2">
      <c r="A36" s="4" t="s">
        <v>159</v>
      </c>
      <c r="B36" s="5" t="n">
        <v>-140974</v>
      </c>
    </row>
    <row r="37" spans="1:2">
      <c r="A37" s="4" t="s">
        <v>1275</v>
      </c>
    </row>
    <row r="38" spans="1:2">
      <c r="A38" s="3" t="s">
        <v>1265</v>
      </c>
    </row>
    <row r="39" spans="1:2">
      <c r="A39" s="4" t="s">
        <v>1266</v>
      </c>
      <c r="B39" s="5" t="n">
        <v>-10223</v>
      </c>
    </row>
    <row r="40" spans="1:2">
      <c r="A40" s="4" t="s">
        <v>1267</v>
      </c>
      <c r="B40" s="5" t="n">
        <v>-12083</v>
      </c>
    </row>
    <row r="41" spans="1:2">
      <c r="A41" s="4" t="s">
        <v>1268</v>
      </c>
      <c r="B41" s="5" t="n">
        <v>-11912</v>
      </c>
    </row>
    <row r="42" spans="1:2">
      <c r="A42" s="4" t="s">
        <v>1269</v>
      </c>
      <c r="B42" s="5" t="n">
        <v>-11742</v>
      </c>
    </row>
    <row r="43" spans="1:2">
      <c r="A43" s="4" t="s">
        <v>1270</v>
      </c>
      <c r="B43" s="5" t="n">
        <v>-11563</v>
      </c>
    </row>
    <row r="44" spans="1:2">
      <c r="A44" s="4" t="s">
        <v>1271</v>
      </c>
      <c r="B44" s="5" t="n">
        <v>-85248</v>
      </c>
    </row>
    <row r="45" spans="1:2">
      <c r="A45" s="4" t="s">
        <v>159</v>
      </c>
      <c r="B45" s="5" t="n">
        <v>-142771</v>
      </c>
    </row>
    <row r="46" spans="1:2">
      <c r="A46" s="4" t="s">
        <v>1276</v>
      </c>
    </row>
    <row r="47" spans="1:2">
      <c r="A47" s="3" t="s">
        <v>1265</v>
      </c>
    </row>
    <row r="48" spans="1:2">
      <c r="A48" s="4" t="s">
        <v>1266</v>
      </c>
      <c r="B48" s="5" t="n">
        <v>-398</v>
      </c>
    </row>
    <row r="49" spans="1:2">
      <c r="A49" s="4" t="s">
        <v>1267</v>
      </c>
      <c r="B49" s="5" t="n">
        <v>-323</v>
      </c>
    </row>
    <row r="50" spans="1:2">
      <c r="A50" s="4" t="s">
        <v>1268</v>
      </c>
      <c r="B50" s="5" t="n">
        <v>-318</v>
      </c>
    </row>
    <row r="51" spans="1:2">
      <c r="A51" s="4" t="s">
        <v>1269</v>
      </c>
      <c r="B51" s="5" t="n">
        <v>-290</v>
      </c>
    </row>
    <row r="52" spans="1:2">
      <c r="A52" s="4" t="s">
        <v>1270</v>
      </c>
      <c r="B52" s="5" t="n">
        <v>-245</v>
      </c>
    </row>
    <row r="53" spans="1:2">
      <c r="A53" s="4" t="s">
        <v>1271</v>
      </c>
      <c r="B53" s="5" t="n">
        <v>-73</v>
      </c>
    </row>
    <row r="54" spans="1:2">
      <c r="A54" s="4" t="s">
        <v>159</v>
      </c>
      <c r="B54" s="5" t="n">
        <v>-1647</v>
      </c>
    </row>
    <row r="55" spans="1:2">
      <c r="A55" s="4" t="s">
        <v>1277</v>
      </c>
    </row>
    <row r="56" spans="1:2">
      <c r="A56" s="3" t="s">
        <v>1265</v>
      </c>
    </row>
    <row r="57" spans="1:2">
      <c r="A57" s="4" t="s">
        <v>1266</v>
      </c>
      <c r="B57" s="5" t="n">
        <v>-27653</v>
      </c>
    </row>
    <row r="58" spans="1:2">
      <c r="A58" s="4" t="s">
        <v>1267</v>
      </c>
      <c r="B58" s="5" t="n">
        <v>0</v>
      </c>
    </row>
    <row r="59" spans="1:2">
      <c r="A59" s="4" t="s">
        <v>1268</v>
      </c>
      <c r="B59" s="5" t="n">
        <v>0</v>
      </c>
    </row>
    <row r="60" spans="1:2">
      <c r="A60" s="4" t="s">
        <v>1269</v>
      </c>
      <c r="B60" s="5" t="n">
        <v>0</v>
      </c>
    </row>
    <row r="61" spans="1:2">
      <c r="A61" s="4" t="s">
        <v>1270</v>
      </c>
      <c r="B61" s="5" t="n">
        <v>0</v>
      </c>
    </row>
    <row r="62" spans="1:2">
      <c r="A62" s="4" t="s">
        <v>1271</v>
      </c>
      <c r="B62" s="5" t="n">
        <v>0</v>
      </c>
    </row>
    <row r="63" spans="1:2">
      <c r="A63" s="4" t="s">
        <v>159</v>
      </c>
      <c r="B63" s="6" t="n">
        <v>-276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21"/>
    <col customWidth="1" max="3" min="3" width="29"/>
    <col customWidth="1" max="4" min="4" width="22"/>
  </cols>
  <sheetData>
    <row r="1" spans="1:4">
      <c r="A1" s="1" t="s">
        <v>1278</v>
      </c>
      <c r="B1" s="2" t="s">
        <v>853</v>
      </c>
      <c r="C1" s="2" t="s">
        <v>1</v>
      </c>
    </row>
    <row r="2" spans="1:4">
      <c r="B2" s="2" t="s">
        <v>1279</v>
      </c>
      <c r="C2" s="2" t="s">
        <v>660</v>
      </c>
      <c r="D2" s="2" t="s">
        <v>1280</v>
      </c>
    </row>
    <row r="3" spans="1:4">
      <c r="A3" s="3" t="s">
        <v>1281</v>
      </c>
    </row>
    <row r="4" spans="1:4">
      <c r="A4" s="4" t="s">
        <v>1282</v>
      </c>
      <c r="C4" s="6" t="n">
        <v>1000000</v>
      </c>
    </row>
    <row r="5" spans="1:4">
      <c r="A5" s="4" t="s">
        <v>1283</v>
      </c>
    </row>
    <row r="6" spans="1:4">
      <c r="A6" s="3" t="s">
        <v>1281</v>
      </c>
    </row>
    <row r="7" spans="1:4">
      <c r="A7" s="4" t="s">
        <v>1284</v>
      </c>
      <c r="C7" s="4" t="s">
        <v>1285</v>
      </c>
    </row>
    <row r="8" spans="1:4">
      <c r="A8" s="4" t="s">
        <v>1286</v>
      </c>
      <c r="B8" s="5" t="n">
        <v>142</v>
      </c>
    </row>
    <row r="9" spans="1:4">
      <c r="A9" s="4" t="s">
        <v>1287</v>
      </c>
      <c r="B9" s="6" t="n">
        <v>2343</v>
      </c>
    </row>
    <row r="10" spans="1:4">
      <c r="A10" s="4" t="s">
        <v>1274</v>
      </c>
    </row>
    <row r="11" spans="1:4">
      <c r="A11" s="3" t="s">
        <v>1281</v>
      </c>
    </row>
    <row r="12" spans="1:4">
      <c r="A12" s="4" t="s">
        <v>934</v>
      </c>
      <c r="C12" s="6" t="n">
        <v>134225</v>
      </c>
    </row>
    <row r="13" spans="1:4">
      <c r="A13" s="4" t="s">
        <v>1288</v>
      </c>
    </row>
    <row r="14" spans="1:4">
      <c r="A14" s="3" t="s">
        <v>1281</v>
      </c>
    </row>
    <row r="15" spans="1:4">
      <c r="A15" s="4" t="s">
        <v>934</v>
      </c>
      <c r="C15" s="5" t="n">
        <v>92400</v>
      </c>
    </row>
    <row r="16" spans="1:4">
      <c r="A16" s="4" t="s">
        <v>1289</v>
      </c>
    </row>
    <row r="17" spans="1:4">
      <c r="A17" s="3" t="s">
        <v>1281</v>
      </c>
    </row>
    <row r="18" spans="1:4">
      <c r="A18" s="4" t="s">
        <v>934</v>
      </c>
      <c r="C18" s="6" t="n">
        <v>41825</v>
      </c>
    </row>
    <row r="19" spans="1:4">
      <c r="A19" s="4" t="s">
        <v>1275</v>
      </c>
    </row>
    <row r="20" spans="1:4">
      <c r="A20" s="3" t="s">
        <v>1281</v>
      </c>
    </row>
    <row r="21" spans="1:4">
      <c r="A21" s="4" t="s">
        <v>892</v>
      </c>
      <c r="C21" s="5" t="n">
        <v>3</v>
      </c>
      <c r="D21" s="5" t="n">
        <v>3</v>
      </c>
    </row>
    <row r="22" spans="1:4">
      <c r="A22" s="4" t="s">
        <v>1290</v>
      </c>
      <c r="C22" s="4" t="s">
        <v>1291</v>
      </c>
    </row>
    <row r="23" spans="1:4">
      <c r="A23" s="4" t="s">
        <v>1276</v>
      </c>
    </row>
    <row r="24" spans="1:4">
      <c r="A24" s="3" t="s">
        <v>1281</v>
      </c>
    </row>
    <row r="25" spans="1:4">
      <c r="A25" s="4" t="s">
        <v>764</v>
      </c>
      <c r="C25" s="6" t="n">
        <v>1647</v>
      </c>
    </row>
    <row r="26" spans="1:4">
      <c r="A26" s="4" t="s">
        <v>1292</v>
      </c>
    </row>
    <row r="27" spans="1:4">
      <c r="A27" s="3" t="s">
        <v>1281</v>
      </c>
    </row>
    <row r="28" spans="1:4">
      <c r="A28" s="4" t="s">
        <v>764</v>
      </c>
      <c r="C28" s="6" t="n">
        <v>22</v>
      </c>
    </row>
    <row r="29" spans="1:4">
      <c r="A29" s="4" t="s">
        <v>1293</v>
      </c>
      <c r="C29" s="13" t="n">
        <v>0.1156</v>
      </c>
      <c r="D29" s="13" t="n">
        <v>0.1156</v>
      </c>
    </row>
    <row r="30" spans="1:4">
      <c r="A30" s="4" t="s">
        <v>1294</v>
      </c>
    </row>
    <row r="31" spans="1:4">
      <c r="A31" s="3" t="s">
        <v>1281</v>
      </c>
    </row>
    <row r="32" spans="1:4">
      <c r="A32" s="4" t="s">
        <v>1295</v>
      </c>
      <c r="D32" s="15" t="n">
        <v>188000</v>
      </c>
    </row>
    <row r="33" spans="1:4">
      <c r="A33" s="4" t="s">
        <v>1296</v>
      </c>
    </row>
    <row r="34" spans="1:4">
      <c r="A34" s="3" t="s">
        <v>1281</v>
      </c>
    </row>
    <row r="35" spans="1:4">
      <c r="A35" s="4" t="s">
        <v>670</v>
      </c>
      <c r="C35" s="5" t="n">
        <v>2</v>
      </c>
      <c r="D35" s="5" t="n">
        <v>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34</v>
      </c>
      <c r="C2" s="2" t="s">
        <v>35</v>
      </c>
      <c r="D2" s="2" t="s">
        <v>103</v>
      </c>
    </row>
    <row r="3" spans="1:4">
      <c r="A3" s="3" t="s">
        <v>108</v>
      </c>
    </row>
    <row r="4" spans="1:4">
      <c r="A4" s="4" t="s">
        <v>1298</v>
      </c>
      <c r="B4" s="6" t="n">
        <v>37215</v>
      </c>
      <c r="C4" s="6" t="n">
        <v>21060</v>
      </c>
      <c r="D4" s="6" t="n">
        <v>30229</v>
      </c>
    </row>
    <row r="5" spans="1:4">
      <c r="A5" s="4" t="s">
        <v>815</v>
      </c>
      <c r="B5" s="5" t="n">
        <v>72287</v>
      </c>
      <c r="C5" s="5" t="n">
        <v>34997</v>
      </c>
      <c r="D5" s="5" t="n">
        <v>28121</v>
      </c>
    </row>
    <row r="6" spans="1:4">
      <c r="A6" s="4" t="s">
        <v>1299</v>
      </c>
      <c r="B6" s="5" t="n">
        <v>6179</v>
      </c>
      <c r="C6" s="5" t="n">
        <v>3438</v>
      </c>
      <c r="D6" s="5" t="n">
        <v>2506</v>
      </c>
    </row>
    <row r="7" spans="1:4">
      <c r="A7" s="4" t="s">
        <v>1300</v>
      </c>
      <c r="B7" s="5" t="n">
        <v>3400</v>
      </c>
      <c r="C7" s="5" t="n">
        <v>3300</v>
      </c>
      <c r="D7" s="5" t="n">
        <v>3300</v>
      </c>
    </row>
    <row r="8" spans="1:4">
      <c r="A8" s="4" t="s">
        <v>1301</v>
      </c>
      <c r="B8" s="5" t="n">
        <v>2515</v>
      </c>
      <c r="C8" s="5" t="n">
        <v>1887</v>
      </c>
      <c r="D8" s="5" t="n">
        <v>1665</v>
      </c>
    </row>
    <row r="9" spans="1:4">
      <c r="A9" s="4" t="s">
        <v>1302</v>
      </c>
      <c r="B9" s="6" t="n">
        <v>121596</v>
      </c>
      <c r="C9" s="6" t="n">
        <v>64682</v>
      </c>
      <c r="D9" s="6" t="n">
        <v>658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34</v>
      </c>
      <c r="C2" s="2" t="s">
        <v>35</v>
      </c>
      <c r="D2" s="2" t="s">
        <v>103</v>
      </c>
    </row>
    <row r="3" spans="1:4">
      <c r="A3" s="3" t="s">
        <v>108</v>
      </c>
    </row>
    <row r="4" spans="1:4">
      <c r="A4" s="4" t="s">
        <v>1304</v>
      </c>
      <c r="B4" s="6" t="n">
        <v>80360</v>
      </c>
      <c r="C4" s="6" t="n">
        <v>63074</v>
      </c>
      <c r="D4" s="6" t="n">
        <v>62920</v>
      </c>
    </row>
    <row r="5" spans="1:4">
      <c r="A5" s="4" t="s">
        <v>1305</v>
      </c>
      <c r="B5" s="5" t="n">
        <v>7544</v>
      </c>
      <c r="C5" s="5" t="n">
        <v>6314</v>
      </c>
      <c r="D5" s="5" t="n">
        <v>6124</v>
      </c>
    </row>
    <row r="6" spans="1:4">
      <c r="A6" s="4" t="s">
        <v>1306</v>
      </c>
      <c r="B6" s="5" t="n">
        <v>26368</v>
      </c>
      <c r="C6" s="5" t="n">
        <v>18589</v>
      </c>
      <c r="D6" s="5" t="n">
        <v>17194</v>
      </c>
    </row>
    <row r="7" spans="1:4">
      <c r="A7" s="4" t="s">
        <v>814</v>
      </c>
      <c r="B7" s="5" t="n">
        <v>8494</v>
      </c>
      <c r="C7" s="5" t="n">
        <v>7016</v>
      </c>
      <c r="D7" s="5" t="n">
        <v>6372</v>
      </c>
    </row>
    <row r="8" spans="1:4">
      <c r="A8" s="4" t="s">
        <v>1262</v>
      </c>
      <c r="B8" s="5" t="n">
        <v>1506</v>
      </c>
      <c r="C8" s="5" t="n">
        <v>2565</v>
      </c>
      <c r="D8" s="5" t="n">
        <v>2438</v>
      </c>
    </row>
    <row r="9" spans="1:4">
      <c r="A9" s="4" t="s">
        <v>1307</v>
      </c>
      <c r="B9" s="5" t="n">
        <v>1234</v>
      </c>
      <c r="C9" s="5" t="n">
        <v>1925</v>
      </c>
      <c r="D9" s="5" t="n">
        <v>1784</v>
      </c>
    </row>
    <row r="10" spans="1:4">
      <c r="A10" s="4" t="s">
        <v>1301</v>
      </c>
      <c r="B10" s="5" t="n">
        <v>3366</v>
      </c>
      <c r="C10" s="5" t="n">
        <v>1945</v>
      </c>
      <c r="D10" s="5" t="n">
        <v>1998</v>
      </c>
    </row>
    <row r="11" spans="1:4">
      <c r="A11" s="4" t="s">
        <v>1308</v>
      </c>
      <c r="B11" s="6" t="n">
        <v>128872</v>
      </c>
      <c r="C11" s="6" t="n">
        <v>101428</v>
      </c>
      <c r="D11" s="6" t="n">
        <v>988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34</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34</v>
      </c>
      <c r="C2" s="2" t="s">
        <v>35</v>
      </c>
      <c r="D2" s="2" t="s">
        <v>103</v>
      </c>
    </row>
    <row r="3" spans="1:4">
      <c r="A3" s="3" t="s">
        <v>1310</v>
      </c>
    </row>
    <row r="4" spans="1:4">
      <c r="A4" s="4" t="s">
        <v>1311</v>
      </c>
      <c r="B4" s="6" t="n">
        <v>140</v>
      </c>
      <c r="C4" s="6" t="n">
        <v>2802</v>
      </c>
      <c r="D4" s="6" t="n">
        <v>2974</v>
      </c>
    </row>
    <row r="5" spans="1:4">
      <c r="A5" s="4" t="s">
        <v>1312</v>
      </c>
      <c r="B5" s="5" t="n">
        <v>-141</v>
      </c>
      <c r="C5" s="5" t="n">
        <v>-2556</v>
      </c>
      <c r="D5" s="5" t="n">
        <v>-5048</v>
      </c>
    </row>
    <row r="6" spans="1:4">
      <c r="A6" s="4" t="s">
        <v>1313</v>
      </c>
      <c r="B6" s="5" t="n">
        <v>708</v>
      </c>
      <c r="C6" s="5" t="n">
        <v>0</v>
      </c>
      <c r="D6" s="5" t="n">
        <v>-42</v>
      </c>
    </row>
    <row r="7" spans="1:4">
      <c r="A7" s="4" t="s">
        <v>1314</v>
      </c>
      <c r="B7" s="5" t="n">
        <v>707</v>
      </c>
      <c r="C7" s="5" t="n">
        <v>246</v>
      </c>
      <c r="D7" s="5" t="n">
        <v>-2116</v>
      </c>
    </row>
    <row r="8" spans="1:4">
      <c r="A8" s="3" t="s">
        <v>398</v>
      </c>
    </row>
    <row r="9" spans="1:4">
      <c r="A9" s="4" t="s">
        <v>1315</v>
      </c>
      <c r="B9" s="5" t="n">
        <v>3</v>
      </c>
      <c r="C9" s="5" t="n">
        <v>-852</v>
      </c>
      <c r="D9" s="5" t="n">
        <v>-1252</v>
      </c>
    </row>
    <row r="10" spans="1:4">
      <c r="A10" s="4" t="s">
        <v>1316</v>
      </c>
      <c r="B10" s="5" t="n">
        <v>3</v>
      </c>
      <c r="C10" s="5" t="n">
        <v>-852</v>
      </c>
      <c r="D10" s="5" t="n">
        <v>-1252</v>
      </c>
    </row>
    <row r="11" spans="1:4">
      <c r="A11" s="3" t="s">
        <v>1317</v>
      </c>
    </row>
    <row r="12" spans="1:4">
      <c r="A12" s="4" t="s">
        <v>1316</v>
      </c>
      <c r="B12" s="5" t="n">
        <v>-447</v>
      </c>
      <c r="C12" s="5" t="n">
        <v>-841</v>
      </c>
      <c r="D12" s="5" t="n">
        <v>411</v>
      </c>
    </row>
    <row r="13" spans="1:4">
      <c r="A13" s="4" t="s">
        <v>1318</v>
      </c>
    </row>
    <row r="14" spans="1:4">
      <c r="A14" s="3" t="s">
        <v>1317</v>
      </c>
    </row>
    <row r="15" spans="1:4">
      <c r="A15" s="4" t="s">
        <v>1319</v>
      </c>
      <c r="B15" s="5" t="n">
        <v>-599</v>
      </c>
      <c r="C15" s="5" t="n">
        <v>-877</v>
      </c>
      <c r="D15" s="5" t="n">
        <v>370</v>
      </c>
    </row>
    <row r="16" spans="1:4">
      <c r="A16" s="4" t="s">
        <v>1320</v>
      </c>
      <c r="B16" s="5" t="n">
        <v>520</v>
      </c>
      <c r="C16" s="5" t="n">
        <v>-24</v>
      </c>
      <c r="D16" s="5" t="n">
        <v>41</v>
      </c>
    </row>
    <row r="17" spans="1:4">
      <c r="A17" s="4" t="s">
        <v>1321</v>
      </c>
    </row>
    <row r="18" spans="1:4">
      <c r="A18" s="3" t="s">
        <v>1317</v>
      </c>
    </row>
    <row r="19" spans="1:4">
      <c r="A19" s="4" t="s">
        <v>1322</v>
      </c>
      <c r="B19" s="5" t="n">
        <v>1491</v>
      </c>
      <c r="C19" s="5" t="n">
        <v>0</v>
      </c>
      <c r="D19" s="5" t="n">
        <v>0</v>
      </c>
    </row>
    <row r="20" spans="1:4">
      <c r="A20" s="4" t="s">
        <v>1323</v>
      </c>
      <c r="B20" s="5" t="n">
        <v>-1859</v>
      </c>
      <c r="C20" s="5" t="n">
        <v>60</v>
      </c>
      <c r="D20" s="5" t="n">
        <v>0</v>
      </c>
    </row>
    <row r="21" spans="1:4">
      <c r="A21" s="4" t="s">
        <v>1324</v>
      </c>
    </row>
    <row r="22" spans="1:4">
      <c r="A22" s="3" t="s">
        <v>1317</v>
      </c>
    </row>
    <row r="23" spans="1:4">
      <c r="A23" s="4" t="s">
        <v>1316</v>
      </c>
      <c r="B23" s="6" t="n">
        <v>-447</v>
      </c>
      <c r="C23" s="6" t="n">
        <v>-841</v>
      </c>
      <c r="D23" s="6" t="n">
        <v>41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5</v>
      </c>
      <c r="B1" s="2" t="s">
        <v>34</v>
      </c>
      <c r="C1" s="2" t="s">
        <v>35</v>
      </c>
    </row>
    <row r="2" spans="1:3">
      <c r="A2" s="3" t="s">
        <v>1326</v>
      </c>
    </row>
    <row r="3" spans="1:3">
      <c r="A3" s="4" t="s">
        <v>1327</v>
      </c>
      <c r="B3" s="6" t="n">
        <v>537</v>
      </c>
      <c r="C3" s="6" t="n">
        <v>77</v>
      </c>
    </row>
    <row r="4" spans="1:3">
      <c r="A4" s="4" t="s">
        <v>1328</v>
      </c>
    </row>
    <row r="5" spans="1:3">
      <c r="A5" s="3" t="s">
        <v>1326</v>
      </c>
    </row>
    <row r="6" spans="1:3">
      <c r="A6" s="4" t="s">
        <v>159</v>
      </c>
      <c r="B6" s="5" t="n">
        <v>537</v>
      </c>
      <c r="C6" s="5" t="n">
        <v>77</v>
      </c>
    </row>
    <row r="7" spans="1:3">
      <c r="A7" s="3" t="s">
        <v>1329</v>
      </c>
    </row>
    <row r="8" spans="1:3">
      <c r="A8" s="4" t="s">
        <v>159</v>
      </c>
      <c r="B8" s="5" t="n">
        <v>1799</v>
      </c>
      <c r="C8" s="5" t="n">
        <v>609</v>
      </c>
    </row>
    <row r="9" spans="1:3">
      <c r="A9" s="4" t="s">
        <v>1330</v>
      </c>
    </row>
    <row r="10" spans="1:3">
      <c r="A10" s="3" t="s">
        <v>1326</v>
      </c>
    </row>
    <row r="11" spans="1:3">
      <c r="A11" s="4" t="s">
        <v>159</v>
      </c>
      <c r="B11" s="5" t="n">
        <v>0</v>
      </c>
      <c r="C11" s="5" t="n">
        <v>0</v>
      </c>
    </row>
    <row r="12" spans="1:3">
      <c r="A12" s="3" t="s">
        <v>1329</v>
      </c>
    </row>
    <row r="13" spans="1:3">
      <c r="A13" s="4" t="s">
        <v>159</v>
      </c>
      <c r="B13" s="5" t="n">
        <v>0</v>
      </c>
      <c r="C13" s="5" t="n">
        <v>16</v>
      </c>
    </row>
    <row r="14" spans="1:3">
      <c r="A14" s="4" t="s">
        <v>1331</v>
      </c>
    </row>
    <row r="15" spans="1:3">
      <c r="A15" s="3" t="s">
        <v>1326</v>
      </c>
    </row>
    <row r="16" spans="1:3">
      <c r="A16" s="4" t="s">
        <v>1327</v>
      </c>
      <c r="B16" s="5" t="n">
        <v>537</v>
      </c>
      <c r="C16" s="5" t="n">
        <v>17</v>
      </c>
    </row>
    <row r="17" spans="1:3">
      <c r="A17" s="3" t="s">
        <v>1329</v>
      </c>
    </row>
    <row r="18" spans="1:3">
      <c r="A18" s="4" t="s">
        <v>1332</v>
      </c>
      <c r="B18" s="5" t="n">
        <v>0</v>
      </c>
      <c r="C18" s="5" t="n">
        <v>0</v>
      </c>
    </row>
    <row r="19" spans="1:3">
      <c r="A19" s="4" t="s">
        <v>1333</v>
      </c>
    </row>
    <row r="20" spans="1:3">
      <c r="A20" s="3" t="s">
        <v>1326</v>
      </c>
    </row>
    <row r="21" spans="1:3">
      <c r="A21" s="4" t="s">
        <v>1327</v>
      </c>
      <c r="B21" s="5" t="n">
        <v>0</v>
      </c>
      <c r="C21" s="5" t="n">
        <v>0</v>
      </c>
    </row>
    <row r="22" spans="1:3">
      <c r="A22" s="3" t="s">
        <v>1329</v>
      </c>
    </row>
    <row r="23" spans="1:3">
      <c r="A23" s="4" t="s">
        <v>1332</v>
      </c>
      <c r="B23" s="5" t="n">
        <v>0</v>
      </c>
      <c r="C23" s="5" t="n">
        <v>0</v>
      </c>
    </row>
    <row r="24" spans="1:3">
      <c r="A24" s="4" t="s">
        <v>1334</v>
      </c>
    </row>
    <row r="25" spans="1:3">
      <c r="A25" s="3" t="s">
        <v>1326</v>
      </c>
    </row>
    <row r="26" spans="1:3">
      <c r="A26" s="4" t="s">
        <v>1327</v>
      </c>
      <c r="B26" s="5" t="n">
        <v>0</v>
      </c>
      <c r="C26" s="5" t="n">
        <v>60</v>
      </c>
    </row>
    <row r="27" spans="1:3">
      <c r="A27" s="3" t="s">
        <v>1329</v>
      </c>
    </row>
    <row r="28" spans="1:3">
      <c r="A28" s="4" t="s">
        <v>1332</v>
      </c>
      <c r="B28" s="5" t="n">
        <v>1799</v>
      </c>
      <c r="C28" s="5" t="n">
        <v>0</v>
      </c>
    </row>
    <row r="29" spans="1:3">
      <c r="A29" s="4" t="s">
        <v>1335</v>
      </c>
    </row>
    <row r="30" spans="1:3">
      <c r="A30" s="3" t="s">
        <v>1326</v>
      </c>
    </row>
    <row r="31" spans="1:3">
      <c r="A31" s="4" t="s">
        <v>1327</v>
      </c>
      <c r="B31" s="5" t="n">
        <v>0</v>
      </c>
      <c r="C31" s="5" t="n">
        <v>0</v>
      </c>
    </row>
    <row r="32" spans="1:3">
      <c r="A32" s="3" t="s">
        <v>1329</v>
      </c>
    </row>
    <row r="33" spans="1:3">
      <c r="A33" s="4" t="s">
        <v>1332</v>
      </c>
      <c r="B33" s="5" t="n">
        <v>0</v>
      </c>
      <c r="C33" s="5" t="n">
        <v>0</v>
      </c>
    </row>
    <row r="34" spans="1:3">
      <c r="A34" s="4" t="s">
        <v>1336</v>
      </c>
    </row>
    <row r="35" spans="1:3">
      <c r="A35" s="3" t="s">
        <v>1326</v>
      </c>
    </row>
    <row r="36" spans="1:3">
      <c r="A36" s="4" t="s">
        <v>1327</v>
      </c>
      <c r="B36" s="5" t="n">
        <v>0</v>
      </c>
      <c r="C36" s="5" t="n">
        <v>0</v>
      </c>
    </row>
    <row r="37" spans="1:3">
      <c r="A37" s="3" t="s">
        <v>1329</v>
      </c>
    </row>
    <row r="38" spans="1:3">
      <c r="A38" s="4" t="s">
        <v>1332</v>
      </c>
      <c r="B38" s="5" t="n">
        <v>0</v>
      </c>
      <c r="C38" s="5" t="n">
        <v>609</v>
      </c>
    </row>
    <row r="39" spans="1:3">
      <c r="A39" s="4" t="s">
        <v>1337</v>
      </c>
    </row>
    <row r="40" spans="1:3">
      <c r="A40" s="3" t="s">
        <v>1326</v>
      </c>
    </row>
    <row r="41" spans="1:3">
      <c r="A41" s="4" t="s">
        <v>1327</v>
      </c>
      <c r="B41" s="5" t="n">
        <v>0</v>
      </c>
      <c r="C41" s="5" t="n">
        <v>0</v>
      </c>
    </row>
    <row r="42" spans="1:3">
      <c r="A42" s="3" t="s">
        <v>1329</v>
      </c>
    </row>
    <row r="43" spans="1:3">
      <c r="A43" s="4" t="s">
        <v>1332</v>
      </c>
      <c r="B43" s="6" t="n">
        <v>0</v>
      </c>
      <c r="C43" s="6" t="n">
        <v>1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34</v>
      </c>
      <c r="C2" s="2" t="s">
        <v>35</v>
      </c>
      <c r="D2" s="2" t="s">
        <v>103</v>
      </c>
    </row>
    <row r="3" spans="1:4">
      <c r="A3" s="3" t="s">
        <v>1339</v>
      </c>
    </row>
    <row r="4" spans="1:4">
      <c r="A4" s="4" t="s">
        <v>888</v>
      </c>
      <c r="D4" s="6" t="n">
        <v>10684</v>
      </c>
    </row>
    <row r="5" spans="1:4">
      <c r="A5" s="4" t="s">
        <v>888</v>
      </c>
      <c r="B5" s="6" t="n">
        <v>17784</v>
      </c>
      <c r="C5" s="6" t="n">
        <v>0</v>
      </c>
      <c r="D5" s="5" t="n">
        <v>29221</v>
      </c>
    </row>
    <row r="6" spans="1:4">
      <c r="A6" s="4" t="s">
        <v>888</v>
      </c>
      <c r="D6" s="5" t="n">
        <v>18537</v>
      </c>
    </row>
    <row r="7" spans="1:4">
      <c r="A7" s="4" t="s">
        <v>1340</v>
      </c>
    </row>
    <row r="8" spans="1:4">
      <c r="A8" s="3" t="s">
        <v>1339</v>
      </c>
    </row>
    <row r="9" spans="1:4">
      <c r="A9" s="4" t="s">
        <v>888</v>
      </c>
      <c r="B9" s="5" t="n">
        <v>17784</v>
      </c>
      <c r="D9" s="5" t="n">
        <v>10684</v>
      </c>
    </row>
    <row r="10" spans="1:4">
      <c r="A10" s="4" t="s">
        <v>1341</v>
      </c>
    </row>
    <row r="11" spans="1:4">
      <c r="A11" s="3" t="s">
        <v>1339</v>
      </c>
    </row>
    <row r="12" spans="1:4">
      <c r="A12" s="4" t="s">
        <v>888</v>
      </c>
      <c r="B12" s="5" t="n">
        <v>16178</v>
      </c>
      <c r="D12" s="5" t="n">
        <v>10684</v>
      </c>
    </row>
    <row r="13" spans="1:4">
      <c r="A13" s="4" t="s">
        <v>1342</v>
      </c>
    </row>
    <row r="14" spans="1:4">
      <c r="A14" s="3" t="s">
        <v>1339</v>
      </c>
    </row>
    <row r="15" spans="1:4">
      <c r="A15" s="4" t="s">
        <v>888</v>
      </c>
      <c r="B15" s="5" t="n">
        <v>1606</v>
      </c>
    </row>
    <row r="16" spans="1:4">
      <c r="A16" s="4" t="s">
        <v>1343</v>
      </c>
    </row>
    <row r="17" spans="1:4">
      <c r="A17" s="3" t="s">
        <v>1339</v>
      </c>
    </row>
    <row r="18" spans="1:4">
      <c r="A18" s="4" t="s">
        <v>1344</v>
      </c>
      <c r="B18" s="5" t="n">
        <v>20842</v>
      </c>
      <c r="D18" s="5" t="n">
        <v>12700</v>
      </c>
    </row>
    <row r="19" spans="1:4">
      <c r="A19" s="4" t="s">
        <v>1345</v>
      </c>
    </row>
    <row r="20" spans="1:4">
      <c r="A20" s="3" t="s">
        <v>1339</v>
      </c>
    </row>
    <row r="21" spans="1:4">
      <c r="A21" s="4" t="s">
        <v>1344</v>
      </c>
      <c r="B21" s="5" t="n">
        <v>14893</v>
      </c>
      <c r="D21" s="6" t="n">
        <v>12700</v>
      </c>
    </row>
    <row r="22" spans="1:4">
      <c r="A22" s="4" t="s">
        <v>1346</v>
      </c>
    </row>
    <row r="23" spans="1:4">
      <c r="A23" s="3" t="s">
        <v>1339</v>
      </c>
    </row>
    <row r="24" spans="1:4">
      <c r="A24" s="4" t="s">
        <v>1344</v>
      </c>
      <c r="B24" s="6" t="n">
        <v>59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347</v>
      </c>
      <c r="B1" s="2" t="s">
        <v>878</v>
      </c>
      <c r="C1" s="2" t="s">
        <v>1</v>
      </c>
    </row>
    <row r="2" spans="1:7">
      <c r="B2" s="2" t="s">
        <v>660</v>
      </c>
      <c r="C2" s="2" t="s">
        <v>660</v>
      </c>
      <c r="D2" s="2" t="s">
        <v>1348</v>
      </c>
      <c r="E2" s="2" t="s">
        <v>662</v>
      </c>
      <c r="F2" s="2" t="s">
        <v>663</v>
      </c>
      <c r="G2" s="2" t="s">
        <v>1349</v>
      </c>
    </row>
    <row r="3" spans="1:7">
      <c r="A3" s="3" t="s">
        <v>1339</v>
      </c>
    </row>
    <row r="4" spans="1:7">
      <c r="A4" s="4" t="s">
        <v>31</v>
      </c>
      <c r="C4" s="4" t="s">
        <v>32</v>
      </c>
      <c r="D4" s="4" t="s">
        <v>32</v>
      </c>
    </row>
    <row r="5" spans="1:7">
      <c r="A5" s="4" t="s">
        <v>1350</v>
      </c>
      <c r="C5" s="6" t="n">
        <v>114</v>
      </c>
      <c r="E5" s="6" t="n">
        <v>527</v>
      </c>
      <c r="F5" s="6" t="n">
        <v>570</v>
      </c>
    </row>
    <row r="6" spans="1:7">
      <c r="A6" s="4" t="s">
        <v>1351</v>
      </c>
      <c r="B6" s="6" t="n">
        <v>204921</v>
      </c>
      <c r="C6" s="5" t="n">
        <v>204921</v>
      </c>
      <c r="E6" s="5" t="n">
        <v>257911</v>
      </c>
      <c r="F6" s="5" t="n">
        <v>181758</v>
      </c>
    </row>
    <row r="7" spans="1:7">
      <c r="A7" s="4" t="s">
        <v>1352</v>
      </c>
      <c r="C7" s="5" t="n">
        <v>-3159</v>
      </c>
    </row>
    <row r="8" spans="1:7">
      <c r="A8" s="4" t="s">
        <v>1353</v>
      </c>
      <c r="C8" s="5" t="n">
        <v>1609</v>
      </c>
      <c r="E8" s="5" t="n">
        <v>0</v>
      </c>
      <c r="F8" s="5" t="n">
        <v>0</v>
      </c>
    </row>
    <row r="9" spans="1:7">
      <c r="A9" s="4" t="s">
        <v>886</v>
      </c>
      <c r="F9" s="5" t="n">
        <v>18537</v>
      </c>
    </row>
    <row r="10" spans="1:7">
      <c r="A10" s="4" t="s">
        <v>887</v>
      </c>
      <c r="F10" s="5" t="n">
        <v>10684</v>
      </c>
    </row>
    <row r="11" spans="1:7">
      <c r="A11" s="4" t="s">
        <v>888</v>
      </c>
      <c r="C11" s="5" t="n">
        <v>17784</v>
      </c>
      <c r="E11" s="5" t="n">
        <v>0</v>
      </c>
      <c r="F11" s="6" t="n">
        <v>29221</v>
      </c>
    </row>
    <row r="12" spans="1:7">
      <c r="A12" s="4" t="s">
        <v>1354</v>
      </c>
    </row>
    <row r="13" spans="1:7">
      <c r="A13" s="3" t="s">
        <v>1339</v>
      </c>
    </row>
    <row r="14" spans="1:7">
      <c r="A14" s="4" t="s">
        <v>1355</v>
      </c>
      <c r="G14" s="9" t="n">
        <v>70800</v>
      </c>
    </row>
    <row r="15" spans="1:7">
      <c r="A15" s="4" t="s">
        <v>1353</v>
      </c>
      <c r="B15" s="5" t="n">
        <v>1609</v>
      </c>
    </row>
    <row r="16" spans="1:7">
      <c r="A16" s="4" t="s">
        <v>1356</v>
      </c>
      <c r="C16" s="5" t="n">
        <v>39</v>
      </c>
    </row>
    <row r="17" spans="1:7">
      <c r="A17" s="4" t="s">
        <v>1357</v>
      </c>
      <c r="D17" s="9" t="n">
        <v>20500</v>
      </c>
    </row>
    <row r="18" spans="1:7">
      <c r="A18" s="4" t="s">
        <v>1358</v>
      </c>
    </row>
    <row r="19" spans="1:7">
      <c r="A19" s="3" t="s">
        <v>1339</v>
      </c>
    </row>
    <row r="20" spans="1:7">
      <c r="A20" s="4" t="s">
        <v>1355</v>
      </c>
      <c r="G20" s="9" t="n">
        <v>20500</v>
      </c>
    </row>
    <row r="21" spans="1:7">
      <c r="A21" s="4" t="s">
        <v>1359</v>
      </c>
      <c r="G21" s="4" t="s">
        <v>1080</v>
      </c>
    </row>
    <row r="22" spans="1:7">
      <c r="A22" s="4" t="s">
        <v>1360</v>
      </c>
    </row>
    <row r="23" spans="1:7">
      <c r="A23" s="3" t="s">
        <v>1339</v>
      </c>
    </row>
    <row r="24" spans="1:7">
      <c r="A24" s="4" t="s">
        <v>1359</v>
      </c>
      <c r="G24" s="4" t="s">
        <v>1361</v>
      </c>
    </row>
    <row r="25" spans="1:7">
      <c r="A25" s="4" t="s">
        <v>1362</v>
      </c>
    </row>
    <row r="26" spans="1:7">
      <c r="A26" s="3" t="s">
        <v>1339</v>
      </c>
    </row>
    <row r="27" spans="1:7">
      <c r="A27" s="4" t="s">
        <v>1363</v>
      </c>
      <c r="B27" s="6" t="n">
        <v>49800</v>
      </c>
      <c r="C27" s="6" t="n">
        <v>49800</v>
      </c>
      <c r="E27" s="6" t="n">
        <v>50640</v>
      </c>
    </row>
    <row r="28" spans="1:7">
      <c r="A28" s="4" t="s">
        <v>86</v>
      </c>
    </row>
    <row r="29" spans="1:7">
      <c r="A29" s="3" t="s">
        <v>1339</v>
      </c>
    </row>
    <row r="30" spans="1:7">
      <c r="A30" s="4" t="s">
        <v>31</v>
      </c>
      <c r="C30" s="4" t="s">
        <v>1364</v>
      </c>
      <c r="D30" s="4" t="s">
        <v>1364</v>
      </c>
    </row>
  </sheetData>
  <mergeCells count="2">
    <mergeCell ref="A1:A2"/>
    <mergeCell ref="C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65"/>
    <col customWidth="1" max="2" min="2" width="27"/>
    <col customWidth="1" max="3" min="3" width="80"/>
    <col customWidth="1" max="4" min="4" width="80"/>
    <col customWidth="1" max="5" min="5" width="80"/>
    <col customWidth="1" max="6" min="6" width="80"/>
    <col customWidth="1" max="7" min="7" width="21"/>
    <col customWidth="1" max="8" min="8" width="80"/>
    <col customWidth="1" max="9" min="9" width="27"/>
    <col customWidth="1" max="10" min="10" width="21"/>
    <col customWidth="1" max="11" min="11" width="21"/>
    <col customWidth="1" max="12" min="12" width="21"/>
  </cols>
  <sheetData>
    <row r="1" spans="1:12">
      <c r="A1" s="1" t="s">
        <v>1365</v>
      </c>
      <c r="B1" s="2" t="s">
        <v>652</v>
      </c>
      <c r="C1" s="2" t="s">
        <v>1366</v>
      </c>
      <c r="D1" s="2" t="s">
        <v>1015</v>
      </c>
      <c r="E1" s="2" t="s">
        <v>1367</v>
      </c>
      <c r="F1" s="2" t="s">
        <v>1368</v>
      </c>
      <c r="G1" s="2" t="s">
        <v>1369</v>
      </c>
      <c r="H1" s="2" t="s">
        <v>1370</v>
      </c>
      <c r="I1" s="2" t="s">
        <v>658</v>
      </c>
      <c r="J1" s="2" t="s">
        <v>660</v>
      </c>
      <c r="K1" s="2" t="s">
        <v>662</v>
      </c>
      <c r="L1" s="2" t="s">
        <v>663</v>
      </c>
    </row>
    <row r="2" spans="1:12">
      <c r="A2" s="3" t="s">
        <v>1371</v>
      </c>
    </row>
    <row r="3" spans="1:12">
      <c r="A3" s="4" t="s">
        <v>667</v>
      </c>
      <c r="J3" s="6" t="n">
        <v>328634</v>
      </c>
      <c r="K3" s="6" t="n">
        <v>143684</v>
      </c>
      <c r="L3" s="6" t="n">
        <v>396154</v>
      </c>
    </row>
    <row r="4" spans="1:12">
      <c r="A4" s="4" t="s">
        <v>1372</v>
      </c>
    </row>
    <row r="5" spans="1:12">
      <c r="A5" s="3" t="s">
        <v>1371</v>
      </c>
    </row>
    <row r="6" spans="1:12">
      <c r="A6" s="4" t="s">
        <v>1373</v>
      </c>
      <c r="C6" s="5" t="n">
        <v>4000000</v>
      </c>
    </row>
    <row r="7" spans="1:12">
      <c r="A7" s="4" t="s">
        <v>1374</v>
      </c>
      <c r="C7" s="4" t="s">
        <v>1375</v>
      </c>
    </row>
    <row r="8" spans="1:12">
      <c r="A8" s="4" t="s">
        <v>1376</v>
      </c>
    </row>
    <row r="9" spans="1:12">
      <c r="A9" s="3" t="s">
        <v>1371</v>
      </c>
    </row>
    <row r="10" spans="1:12">
      <c r="A10" s="4" t="s">
        <v>1377</v>
      </c>
      <c r="C10" s="6" t="n">
        <v>120000</v>
      </c>
    </row>
    <row r="11" spans="1:12">
      <c r="A11" s="4" t="s">
        <v>1378</v>
      </c>
    </row>
    <row r="12" spans="1:12">
      <c r="A12" s="3" t="s">
        <v>1371</v>
      </c>
    </row>
    <row r="13" spans="1:12">
      <c r="A13" s="4" t="s">
        <v>1377</v>
      </c>
      <c r="C13" s="6" t="n">
        <v>300000</v>
      </c>
    </row>
    <row r="14" spans="1:12">
      <c r="A14" s="4" t="s">
        <v>1379</v>
      </c>
    </row>
    <row r="15" spans="1:12">
      <c r="A15" s="3" t="s">
        <v>1371</v>
      </c>
    </row>
    <row r="16" spans="1:12">
      <c r="A16" s="4" t="s">
        <v>1238</v>
      </c>
      <c r="C16" s="4" t="s">
        <v>1380</v>
      </c>
    </row>
    <row r="17" spans="1:12">
      <c r="A17" s="4" t="s">
        <v>1381</v>
      </c>
      <c r="C17" s="5" t="n">
        <v>2000000</v>
      </c>
    </row>
    <row r="18" spans="1:12">
      <c r="A18" s="4" t="s">
        <v>1382</v>
      </c>
    </row>
    <row r="19" spans="1:12">
      <c r="A19" s="3" t="s">
        <v>1371</v>
      </c>
    </row>
    <row r="20" spans="1:12">
      <c r="A20" s="4" t="s">
        <v>1238</v>
      </c>
      <c r="C20" s="4" t="s">
        <v>1383</v>
      </c>
    </row>
    <row r="21" spans="1:12">
      <c r="A21" s="4" t="s">
        <v>1381</v>
      </c>
      <c r="C21" s="5" t="n">
        <v>2000000</v>
      </c>
    </row>
    <row r="22" spans="1:12">
      <c r="A22" s="4" t="s">
        <v>1175</v>
      </c>
    </row>
    <row r="23" spans="1:12">
      <c r="A23" s="3" t="s">
        <v>1371</v>
      </c>
    </row>
    <row r="24" spans="1:12">
      <c r="A24" s="4" t="s">
        <v>1384</v>
      </c>
      <c r="H24" s="5" t="n">
        <v>195605</v>
      </c>
    </row>
    <row r="25" spans="1:12">
      <c r="A25" s="4" t="s">
        <v>1385</v>
      </c>
    </row>
    <row r="26" spans="1:12">
      <c r="A26" s="3" t="s">
        <v>1371</v>
      </c>
    </row>
    <row r="27" spans="1:12">
      <c r="A27" s="4" t="s">
        <v>975</v>
      </c>
      <c r="F27" s="4" t="s">
        <v>1386</v>
      </c>
    </row>
    <row r="28" spans="1:12">
      <c r="A28" s="4" t="s">
        <v>695</v>
      </c>
      <c r="F28" s="6" t="n">
        <v>71400</v>
      </c>
    </row>
    <row r="29" spans="1:12">
      <c r="A29" s="4" t="s">
        <v>995</v>
      </c>
      <c r="F29" s="5" t="n">
        <v>4</v>
      </c>
    </row>
    <row r="30" spans="1:12">
      <c r="A30" s="4" t="s">
        <v>986</v>
      </c>
      <c r="F30" s="4" t="s">
        <v>1387</v>
      </c>
    </row>
    <row r="31" spans="1:12">
      <c r="A31" s="4" t="s">
        <v>977</v>
      </c>
      <c r="F31" s="4" t="s">
        <v>1388</v>
      </c>
    </row>
    <row r="32" spans="1:12">
      <c r="A32" s="4" t="s">
        <v>1389</v>
      </c>
    </row>
    <row r="33" spans="1:12">
      <c r="A33" s="3" t="s">
        <v>1371</v>
      </c>
    </row>
    <row r="34" spans="1:12">
      <c r="A34" s="4" t="s">
        <v>844</v>
      </c>
      <c r="E34" s="6" t="n">
        <v>32800</v>
      </c>
    </row>
    <row r="35" spans="1:12">
      <c r="A35" s="4" t="s">
        <v>1390</v>
      </c>
    </row>
    <row r="36" spans="1:12">
      <c r="A36" s="3" t="s">
        <v>1371</v>
      </c>
    </row>
    <row r="37" spans="1:12">
      <c r="A37" s="4" t="s">
        <v>844</v>
      </c>
      <c r="E37" s="6" t="n">
        <v>32800</v>
      </c>
    </row>
    <row r="38" spans="1:12">
      <c r="A38" s="4" t="s">
        <v>1391</v>
      </c>
    </row>
    <row r="39" spans="1:12">
      <c r="A39" s="3" t="s">
        <v>1371</v>
      </c>
    </row>
    <row r="40" spans="1:12">
      <c r="A40" s="4" t="s">
        <v>988</v>
      </c>
      <c r="E40" s="4" t="s">
        <v>1392</v>
      </c>
    </row>
    <row r="41" spans="1:12">
      <c r="A41" s="4" t="s">
        <v>1393</v>
      </c>
    </row>
    <row r="42" spans="1:12">
      <c r="A42" s="3" t="s">
        <v>1371</v>
      </c>
    </row>
    <row r="43" spans="1:12">
      <c r="A43" s="4" t="s">
        <v>695</v>
      </c>
      <c r="F43" s="6" t="n">
        <v>1190</v>
      </c>
    </row>
    <row r="44" spans="1:12">
      <c r="A44" s="4" t="s">
        <v>1394</v>
      </c>
    </row>
    <row r="45" spans="1:12">
      <c r="A45" s="3" t="s">
        <v>1371</v>
      </c>
    </row>
    <row r="46" spans="1:12">
      <c r="A46" s="4" t="s">
        <v>695</v>
      </c>
      <c r="F46" s="6" t="n">
        <v>1190</v>
      </c>
    </row>
    <row r="47" spans="1:12">
      <c r="A47" s="4" t="s">
        <v>1395</v>
      </c>
    </row>
    <row r="48" spans="1:12">
      <c r="A48" s="3" t="s">
        <v>1371</v>
      </c>
    </row>
    <row r="49" spans="1:12">
      <c r="A49" s="4" t="s">
        <v>979</v>
      </c>
      <c r="F49" s="5" t="n">
        <v>12</v>
      </c>
    </row>
    <row r="50" spans="1:12">
      <c r="A50" s="4" t="s">
        <v>980</v>
      </c>
      <c r="F50" s="4" t="s">
        <v>981</v>
      </c>
    </row>
    <row r="51" spans="1:12">
      <c r="A51" s="4" t="s">
        <v>988</v>
      </c>
      <c r="F51" s="4" t="s">
        <v>1396</v>
      </c>
    </row>
    <row r="52" spans="1:12">
      <c r="A52" s="4" t="s">
        <v>1397</v>
      </c>
    </row>
    <row r="53" spans="1:12">
      <c r="A53" s="3" t="s">
        <v>1371</v>
      </c>
    </row>
    <row r="54" spans="1:12">
      <c r="A54" s="4" t="s">
        <v>975</v>
      </c>
      <c r="D54" s="4" t="s">
        <v>1037</v>
      </c>
    </row>
    <row r="55" spans="1:12">
      <c r="A55" s="4" t="s">
        <v>695</v>
      </c>
      <c r="D55" s="6" t="n">
        <v>37100</v>
      </c>
    </row>
    <row r="56" spans="1:12">
      <c r="A56" s="4" t="s">
        <v>844</v>
      </c>
      <c r="G56" s="6" t="n">
        <v>37100</v>
      </c>
    </row>
    <row r="57" spans="1:12">
      <c r="A57" s="4" t="s">
        <v>986</v>
      </c>
      <c r="D57" s="4" t="s">
        <v>1398</v>
      </c>
    </row>
    <row r="58" spans="1:12">
      <c r="A58" s="4" t="s">
        <v>988</v>
      </c>
      <c r="D58" s="4" t="s">
        <v>1399</v>
      </c>
    </row>
    <row r="59" spans="1:12">
      <c r="A59" s="4" t="s">
        <v>977</v>
      </c>
      <c r="D59" s="4" t="s">
        <v>1400</v>
      </c>
    </row>
    <row r="60" spans="1:12">
      <c r="A60" s="4" t="s">
        <v>1401</v>
      </c>
    </row>
    <row r="61" spans="1:12">
      <c r="A61" s="3" t="s">
        <v>1371</v>
      </c>
    </row>
    <row r="62" spans="1:12">
      <c r="A62" s="4" t="s">
        <v>695</v>
      </c>
      <c r="H62" s="6" t="n">
        <v>52800</v>
      </c>
    </row>
    <row r="63" spans="1:12">
      <c r="A63" s="4" t="s">
        <v>995</v>
      </c>
      <c r="H63" s="5" t="n">
        <v>4</v>
      </c>
    </row>
    <row r="64" spans="1:12">
      <c r="A64" s="4" t="s">
        <v>986</v>
      </c>
      <c r="H64" s="4" t="s">
        <v>1402</v>
      </c>
    </row>
    <row r="65" spans="1:12">
      <c r="A65" s="4" t="s">
        <v>1403</v>
      </c>
    </row>
    <row r="66" spans="1:12">
      <c r="A66" s="3" t="s">
        <v>1371</v>
      </c>
    </row>
    <row r="67" spans="1:12">
      <c r="A67" s="4" t="s">
        <v>695</v>
      </c>
      <c r="H67" s="6" t="n">
        <v>17400</v>
      </c>
    </row>
    <row r="68" spans="1:12">
      <c r="A68" s="4" t="s">
        <v>1404</v>
      </c>
    </row>
    <row r="69" spans="1:12">
      <c r="A69" s="3" t="s">
        <v>1371</v>
      </c>
    </row>
    <row r="70" spans="1:12">
      <c r="A70" s="4" t="s">
        <v>695</v>
      </c>
      <c r="H70" s="6" t="n">
        <v>32600</v>
      </c>
    </row>
    <row r="71" spans="1:12">
      <c r="A71" s="4" t="s">
        <v>1405</v>
      </c>
    </row>
    <row r="72" spans="1:12">
      <c r="A72" s="3" t="s">
        <v>1371</v>
      </c>
    </row>
    <row r="73" spans="1:12">
      <c r="A73" s="4" t="s">
        <v>988</v>
      </c>
      <c r="H73" s="4" t="s">
        <v>1406</v>
      </c>
    </row>
    <row r="74" spans="1:12">
      <c r="A74" s="4" t="s">
        <v>1407</v>
      </c>
      <c r="H74" s="4" t="s">
        <v>1408</v>
      </c>
    </row>
    <row r="75" spans="1:12">
      <c r="A75" s="4" t="s">
        <v>1409</v>
      </c>
    </row>
    <row r="76" spans="1:12">
      <c r="A76" s="3" t="s">
        <v>1371</v>
      </c>
    </row>
    <row r="77" spans="1:12">
      <c r="A77" s="4" t="s">
        <v>695</v>
      </c>
      <c r="H77" s="6" t="n">
        <v>1400</v>
      </c>
    </row>
    <row r="78" spans="1:12">
      <c r="A78" s="4" t="s">
        <v>1410</v>
      </c>
    </row>
    <row r="79" spans="1:12">
      <c r="A79" s="3" t="s">
        <v>1371</v>
      </c>
    </row>
    <row r="80" spans="1:12">
      <c r="A80" s="4" t="s">
        <v>695</v>
      </c>
      <c r="H80" s="6" t="n">
        <v>1400</v>
      </c>
    </row>
    <row r="81" spans="1:12">
      <c r="A81" s="4" t="s">
        <v>1411</v>
      </c>
    </row>
    <row r="82" spans="1:12">
      <c r="A82" s="3" t="s">
        <v>1371</v>
      </c>
    </row>
    <row r="83" spans="1:12">
      <c r="A83" s="4" t="s">
        <v>988</v>
      </c>
      <c r="H83" s="4" t="s">
        <v>1412</v>
      </c>
    </row>
    <row r="84" spans="1:12">
      <c r="A84" s="4" t="s">
        <v>1407</v>
      </c>
      <c r="H84" s="4" t="s">
        <v>1413</v>
      </c>
    </row>
    <row r="85" spans="1:12">
      <c r="A85" s="4" t="s">
        <v>1414</v>
      </c>
    </row>
    <row r="86" spans="1:12">
      <c r="A86" s="3" t="s">
        <v>1371</v>
      </c>
    </row>
    <row r="87" spans="1:12">
      <c r="A87" s="4" t="s">
        <v>695</v>
      </c>
      <c r="H87" s="6" t="n">
        <v>36600</v>
      </c>
    </row>
    <row r="88" spans="1:12">
      <c r="A88" s="4" t="s">
        <v>979</v>
      </c>
      <c r="H88" s="5" t="n">
        <v>10</v>
      </c>
    </row>
    <row r="89" spans="1:12">
      <c r="A89" s="4" t="s">
        <v>980</v>
      </c>
      <c r="H89" s="4" t="s">
        <v>1415</v>
      </c>
    </row>
    <row r="90" spans="1:12">
      <c r="A90" s="4" t="s">
        <v>984</v>
      </c>
      <c r="H90" s="6" t="n">
        <v>3600</v>
      </c>
    </row>
    <row r="91" spans="1:12">
      <c r="A91" s="4" t="s">
        <v>986</v>
      </c>
      <c r="H91" s="4" t="s">
        <v>1416</v>
      </c>
    </row>
    <row r="92" spans="1:12">
      <c r="A92" s="4" t="s">
        <v>988</v>
      </c>
      <c r="H92" s="4" t="s">
        <v>1417</v>
      </c>
    </row>
    <row r="93" spans="1:12">
      <c r="A93" s="4" t="s">
        <v>1418</v>
      </c>
    </row>
    <row r="94" spans="1:12">
      <c r="A94" s="3" t="s">
        <v>1371</v>
      </c>
    </row>
    <row r="95" spans="1:12">
      <c r="A95" s="4" t="s">
        <v>430</v>
      </c>
      <c r="C95" s="4" t="s">
        <v>700</v>
      </c>
    </row>
    <row r="96" spans="1:12">
      <c r="A96" s="4" t="s">
        <v>1419</v>
      </c>
    </row>
    <row r="97" spans="1:12">
      <c r="A97" s="3" t="s">
        <v>1371</v>
      </c>
    </row>
    <row r="98" spans="1:12">
      <c r="A98" s="4" t="s">
        <v>430</v>
      </c>
      <c r="B98" s="4" t="s">
        <v>702</v>
      </c>
    </row>
    <row r="99" spans="1:12">
      <c r="A99" s="4" t="s">
        <v>679</v>
      </c>
    </row>
    <row r="100" spans="1:12">
      <c r="A100" s="3" t="s">
        <v>1371</v>
      </c>
    </row>
    <row r="101" spans="1:12">
      <c r="A101" s="4" t="s">
        <v>1420</v>
      </c>
      <c r="I101" s="5" t="n">
        <v>1340000</v>
      </c>
    </row>
    <row r="102" spans="1:12">
      <c r="A102" s="4" t="s">
        <v>667</v>
      </c>
      <c r="I102" s="6" t="n">
        <v>41700</v>
      </c>
    </row>
    <row r="103" spans="1:12">
      <c r="A103" s="4" t="s">
        <v>1421</v>
      </c>
    </row>
    <row r="104" spans="1:12">
      <c r="A104" s="3" t="s">
        <v>1371</v>
      </c>
    </row>
    <row r="105" spans="1:12">
      <c r="A105" s="4" t="s">
        <v>1420</v>
      </c>
      <c r="B105" s="5" t="n">
        <v>999336</v>
      </c>
    </row>
    <row r="106" spans="1:12">
      <c r="A106" s="4" t="s">
        <v>667</v>
      </c>
      <c r="B106" s="6" t="n">
        <v>325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08:47:49Z</dcterms:created>
  <dcterms:modified xmlns:dcterms="http://purl.org/dc/terms/" xmlns:xsi="http://www.w3.org/2001/XMLSchema-instance" xsi:type="dcterms:W3CDTF">2019-03-21T08:47:49Z</dcterms:modified>
</cp:coreProperties>
</file>